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GENERAL" sheetId="9" state="visible" r:id="rId9"/>
    <sheet xmlns:r="http://schemas.openxmlformats.org/officeDocument/2006/relationships" name="INVESTMENT SECURITIES" sheetId="10" state="visible" r:id="rId10"/>
    <sheet xmlns:r="http://schemas.openxmlformats.org/officeDocument/2006/relationships" name="LOANS AND ALLOWANCE" sheetId="11" state="visible" r:id="rId11"/>
    <sheet xmlns:r="http://schemas.openxmlformats.org/officeDocument/2006/relationships" name="DERIVATIVE FINANCIAL INSTRUMENT" sheetId="12" state="visible" r:id="rId12"/>
    <sheet xmlns:r="http://schemas.openxmlformats.org/officeDocument/2006/relationships" name="FAIR VALUES OF FINANCIAL INSTRU" sheetId="13" state="visible" r:id="rId13"/>
    <sheet xmlns:r="http://schemas.openxmlformats.org/officeDocument/2006/relationships" name="QUALIFIED AFFORDABLE HOUSING IN" sheetId="14" state="visible" r:id="rId14"/>
    <sheet xmlns:r="http://schemas.openxmlformats.org/officeDocument/2006/relationships" name="BORROWINGS" sheetId="15" state="visible" r:id="rId15"/>
    <sheet xmlns:r="http://schemas.openxmlformats.org/officeDocument/2006/relationships" name="ACCUMULATED OTHER COMPREHENSIVE" sheetId="16" state="visible" r:id="rId16"/>
    <sheet xmlns:r="http://schemas.openxmlformats.org/officeDocument/2006/relationships" name="SHARE-BASED COMPENSATION" sheetId="17" state="visible" r:id="rId17"/>
    <sheet xmlns:r="http://schemas.openxmlformats.org/officeDocument/2006/relationships" name="INCOME TAX" sheetId="18" state="visible" r:id="rId18"/>
    <sheet xmlns:r="http://schemas.openxmlformats.org/officeDocument/2006/relationships" name="NET INCOME PER COMMON SHARE" sheetId="19" state="visible" r:id="rId19"/>
    <sheet xmlns:r="http://schemas.openxmlformats.org/officeDocument/2006/relationships" name="GENERAL LITIGATION AND REGULATO"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GENERAL (Policies)" sheetId="23" state="visible" r:id="rId23"/>
    <sheet xmlns:r="http://schemas.openxmlformats.org/officeDocument/2006/relationships" name="INVESTMENT SECURITIES (Tables)" sheetId="24" state="visible" r:id="rId24"/>
    <sheet xmlns:r="http://schemas.openxmlformats.org/officeDocument/2006/relationships" name="LOANS AND ALLOWANCE (Tables)" sheetId="25" state="visible" r:id="rId25"/>
    <sheet xmlns:r="http://schemas.openxmlformats.org/officeDocument/2006/relationships" name="DERIVATIVE FINANCIAL INSTRUME_2" sheetId="26" state="visible" r:id="rId26"/>
    <sheet xmlns:r="http://schemas.openxmlformats.org/officeDocument/2006/relationships" name="FAIR VALUES OF FINANCIAL INST_2" sheetId="27" state="visible" r:id="rId27"/>
    <sheet xmlns:r="http://schemas.openxmlformats.org/officeDocument/2006/relationships" name="QUALIFIED AFFORDABLE HOUSING _2" sheetId="28" state="visible" r:id="rId28"/>
    <sheet xmlns:r="http://schemas.openxmlformats.org/officeDocument/2006/relationships" name="BORROWINGS (Tables)" sheetId="29" state="visible" r:id="rId29"/>
    <sheet xmlns:r="http://schemas.openxmlformats.org/officeDocument/2006/relationships" name="ACCUMULATED OTHER COMPREHENSI_2" sheetId="30" state="visible" r:id="rId30"/>
    <sheet xmlns:r="http://schemas.openxmlformats.org/officeDocument/2006/relationships" name="SHARE-BASED COMPENSATION (Table" sheetId="31" state="visible" r:id="rId31"/>
    <sheet xmlns:r="http://schemas.openxmlformats.org/officeDocument/2006/relationships" name="INCOME TAX (Tables)" sheetId="32" state="visible" r:id="rId32"/>
    <sheet xmlns:r="http://schemas.openxmlformats.org/officeDocument/2006/relationships" name="NET INCOME PER COMMON SHARE (Ta" sheetId="33" state="visible" r:id="rId33"/>
    <sheet xmlns:r="http://schemas.openxmlformats.org/officeDocument/2006/relationships" name="GENERAL - Narrative (Details)" sheetId="34" state="visible" r:id="rId34"/>
    <sheet xmlns:r="http://schemas.openxmlformats.org/officeDocument/2006/relationships" name="INVESTMENT SECURITIES - Amortiz" sheetId="35" state="visible" r:id="rId35"/>
    <sheet xmlns:r="http://schemas.openxmlformats.org/officeDocument/2006/relationships" name="INVESTMENT SECURITIES - Narrati" sheetId="36" state="visible" r:id="rId36"/>
    <sheet xmlns:r="http://schemas.openxmlformats.org/officeDocument/2006/relationships" name="INVESTMENT SECURITIES - Amort_2" sheetId="37" state="visible" r:id="rId37"/>
    <sheet xmlns:r="http://schemas.openxmlformats.org/officeDocument/2006/relationships" name="INVESTMENT SECURITIES - Investm" sheetId="38" state="visible" r:id="rId38"/>
    <sheet xmlns:r="http://schemas.openxmlformats.org/officeDocument/2006/relationships" name="INVESTMENT SECURITIES - Inves_2" sheetId="39" state="visible" r:id="rId39"/>
    <sheet xmlns:r="http://schemas.openxmlformats.org/officeDocument/2006/relationships" name="INVESTMENT SECURITIES - Amort_3" sheetId="40" state="visible" r:id="rId40"/>
    <sheet xmlns:r="http://schemas.openxmlformats.org/officeDocument/2006/relationships" name="INVESTMENT SECURITIES - Gross G" sheetId="41" state="visible" r:id="rId41"/>
    <sheet xmlns:r="http://schemas.openxmlformats.org/officeDocument/2006/relationships" name="LOANS AND ALLOWANCE - Narrative" sheetId="42" state="visible" r:id="rId42"/>
    <sheet xmlns:r="http://schemas.openxmlformats.org/officeDocument/2006/relationships" name="LOANS AND ALLOWANCE - Compositi" sheetId="43" state="visible" r:id="rId43"/>
    <sheet xmlns:r="http://schemas.openxmlformats.org/officeDocument/2006/relationships" name="LOANS AND ALLOWANCE - Risk Grad" sheetId="44" state="visible" r:id="rId44"/>
    <sheet xmlns:r="http://schemas.openxmlformats.org/officeDocument/2006/relationships" name="LOANS AND ALLOWANCE - Past Due " sheetId="45" state="visible" r:id="rId45"/>
    <sheet xmlns:r="http://schemas.openxmlformats.org/officeDocument/2006/relationships" name="LOANS AND ALLOWANCE - Non-Accru" sheetId="46" state="visible" r:id="rId46"/>
    <sheet xmlns:r="http://schemas.openxmlformats.org/officeDocument/2006/relationships" name="LOANS AND ALLOWANCE - Amortized" sheetId="47" state="visible" r:id="rId47"/>
    <sheet xmlns:r="http://schemas.openxmlformats.org/officeDocument/2006/relationships" name="LOANS AND ALLOWANCE - Troubled " sheetId="48" state="visible" r:id="rId48"/>
    <sheet xmlns:r="http://schemas.openxmlformats.org/officeDocument/2006/relationships" name="LOANS AND ALLOWANCE - Payment S" sheetId="49" state="visible" r:id="rId49"/>
    <sheet xmlns:r="http://schemas.openxmlformats.org/officeDocument/2006/relationships" name="LOANS AND ALLOWANCE - Changes i" sheetId="50" state="visible" r:id="rId50"/>
    <sheet xmlns:r="http://schemas.openxmlformats.org/officeDocument/2006/relationships" name="LOANS AND ALLOWANCE - Amounts o" sheetId="51" state="visible" r:id="rId51"/>
    <sheet xmlns:r="http://schemas.openxmlformats.org/officeDocument/2006/relationships" name="LOANS AND ALLOWANCE - Allowance"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DERIVATIVE FINANCIAL INSTRUME_6" sheetId="56" state="visible" r:id="rId56"/>
    <sheet xmlns:r="http://schemas.openxmlformats.org/officeDocument/2006/relationships" name="DERIVATIVE FINANCIAL INSTRUME_7" sheetId="57" state="visible" r:id="rId57"/>
    <sheet xmlns:r="http://schemas.openxmlformats.org/officeDocument/2006/relationships" name="FAIR VALUES OF FINANCIAL INST_3" sheetId="58" state="visible" r:id="rId58"/>
    <sheet xmlns:r="http://schemas.openxmlformats.org/officeDocument/2006/relationships" name="FAIR VALUES OF FINANCIAL INST_4" sheetId="59" state="visible" r:id="rId59"/>
    <sheet xmlns:r="http://schemas.openxmlformats.org/officeDocument/2006/relationships" name="FAIR VALUES OF FINANCIAL INST_5" sheetId="60" state="visible" r:id="rId60"/>
    <sheet xmlns:r="http://schemas.openxmlformats.org/officeDocument/2006/relationships" name="FAIR VALUES OF FINANCIAL INST_6" sheetId="61" state="visible" r:id="rId61"/>
    <sheet xmlns:r="http://schemas.openxmlformats.org/officeDocument/2006/relationships" name="FAIR VALUES OF FINANCIAL INST_7" sheetId="62" state="visible" r:id="rId62"/>
    <sheet xmlns:r="http://schemas.openxmlformats.org/officeDocument/2006/relationships" name="QUALIFIED AFFORDABLE HOUSING _3" sheetId="63" state="visible" r:id="rId63"/>
    <sheet xmlns:r="http://schemas.openxmlformats.org/officeDocument/2006/relationships" name="BORROWINGS - Summary of Borrowi" sheetId="64" state="visible" r:id="rId64"/>
    <sheet xmlns:r="http://schemas.openxmlformats.org/officeDocument/2006/relationships" name="BORROWINGS - Narrative (Details" sheetId="65" state="visible" r:id="rId65"/>
    <sheet xmlns:r="http://schemas.openxmlformats.org/officeDocument/2006/relationships" name="BORROWINGS - Summary of Collate" sheetId="66" state="visible" r:id="rId66"/>
    <sheet xmlns:r="http://schemas.openxmlformats.org/officeDocument/2006/relationships" name="BORROWINGS - Schedule of Contra"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SHARE-BASED COMPENSATION - Narr" sheetId="70" state="visible" r:id="rId70"/>
    <sheet xmlns:r="http://schemas.openxmlformats.org/officeDocument/2006/relationships" name="SHARE-BASED COMPENSATION - Comp" sheetId="71" state="visible" r:id="rId71"/>
    <sheet xmlns:r="http://schemas.openxmlformats.org/officeDocument/2006/relationships" name="SHARE-BASED COMPENSATION - Stoc" sheetId="72" state="visible" r:id="rId72"/>
    <sheet xmlns:r="http://schemas.openxmlformats.org/officeDocument/2006/relationships" name="SHARE-BASED COMPENSATION - Unve" sheetId="73" state="visible" r:id="rId73"/>
    <sheet xmlns:r="http://schemas.openxmlformats.org/officeDocument/2006/relationships" name="INCOME TAX (Details)" sheetId="74" state="visible" r:id="rId74"/>
    <sheet xmlns:r="http://schemas.openxmlformats.org/officeDocument/2006/relationships" name="NET INCOME PER COMMON SHARE - R"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0.0000_);(#,##0.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4</t>
        </is>
      </c>
      <c r="C2" s="2" t="inlineStr">
        <is>
          <t>Jul. 26,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FIRST MERCHANTS CORP</t>
        </is>
      </c>
      <c r="C8" s="4" t="inlineStr">
        <is>
          <t xml:space="preserve"> </t>
        </is>
      </c>
    </row>
    <row r="9">
      <c r="A9" s="4" t="inlineStr">
        <is>
          <t>Entity Incorporation, State or Country Code</t>
        </is>
      </c>
      <c r="B9" s="4" t="inlineStr">
        <is>
          <t>IN</t>
        </is>
      </c>
      <c r="C9" s="4" t="inlineStr">
        <is>
          <t xml:space="preserve"> </t>
        </is>
      </c>
    </row>
    <row r="10">
      <c r="A10" s="4" t="inlineStr">
        <is>
          <t>Entity File Number</t>
        </is>
      </c>
      <c r="B10" s="4" t="inlineStr">
        <is>
          <t>001-41342</t>
        </is>
      </c>
      <c r="C10" s="4" t="inlineStr">
        <is>
          <t xml:space="preserve"> </t>
        </is>
      </c>
    </row>
    <row r="11">
      <c r="A11" s="4" t="inlineStr">
        <is>
          <t>Entity Tax Identification Number</t>
        </is>
      </c>
      <c r="B11" s="4" t="inlineStr">
        <is>
          <t>35-1544218</t>
        </is>
      </c>
      <c r="C11" s="4" t="inlineStr">
        <is>
          <t xml:space="preserve"> </t>
        </is>
      </c>
    </row>
    <row r="12">
      <c r="A12" s="4" t="inlineStr">
        <is>
          <t>Entity Address, Address Line One</t>
        </is>
      </c>
      <c r="B12" s="4" t="inlineStr">
        <is>
          <t>200 East Jackson Street</t>
        </is>
      </c>
      <c r="C12" s="4" t="inlineStr">
        <is>
          <t xml:space="preserve"> </t>
        </is>
      </c>
    </row>
    <row r="13">
      <c r="A13" s="4" t="inlineStr">
        <is>
          <t>Entity Address, City or Town</t>
        </is>
      </c>
      <c r="B13" s="4" t="inlineStr">
        <is>
          <t>Muncie</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7305-2814</t>
        </is>
      </c>
      <c r="C15" s="4" t="inlineStr">
        <is>
          <t xml:space="preserve"> </t>
        </is>
      </c>
    </row>
    <row r="16">
      <c r="A16" s="4" t="inlineStr">
        <is>
          <t>City Area Code</t>
        </is>
      </c>
      <c r="B16" s="4" t="inlineStr">
        <is>
          <t>765</t>
        </is>
      </c>
      <c r="C16" s="4" t="inlineStr">
        <is>
          <t xml:space="preserve"> </t>
        </is>
      </c>
    </row>
    <row r="17">
      <c r="A17" s="4" t="inlineStr">
        <is>
          <t>Local Phone Number</t>
        </is>
      </c>
      <c r="B17" s="4" t="inlineStr">
        <is>
          <t>747-1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8506917</v>
      </c>
    </row>
    <row r="25">
      <c r="A25" s="4" t="inlineStr">
        <is>
          <t>Entity Central Index Key</t>
        </is>
      </c>
      <c r="B25" s="4" t="inlineStr">
        <is>
          <t>0000712534</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 $0.125 stated value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125 stated value per share</t>
        </is>
      </c>
      <c r="C32" s="4" t="inlineStr">
        <is>
          <t xml:space="preserve"> </t>
        </is>
      </c>
    </row>
    <row r="33">
      <c r="A33" s="4" t="inlineStr">
        <is>
          <t>Trading Symbol</t>
        </is>
      </c>
      <c r="B33" s="4" t="inlineStr">
        <is>
          <t>FRME</t>
        </is>
      </c>
      <c r="C33" s="4" t="inlineStr">
        <is>
          <t xml:space="preserve"> </t>
        </is>
      </c>
    </row>
    <row r="34">
      <c r="A34" s="4" t="inlineStr">
        <is>
          <t>Security Exchange Name</t>
        </is>
      </c>
      <c r="B34" s="4" t="inlineStr">
        <is>
          <t>NASDAQ</t>
        </is>
      </c>
      <c r="C34" s="4" t="inlineStr">
        <is>
          <t xml:space="preserve"> </t>
        </is>
      </c>
    </row>
    <row r="35">
      <c r="A35" s="4" t="inlineStr">
        <is>
          <t>Depositary Shares, each representing a 1/100th interest in a share of Non-Cumulative Perpetual Preferred Stock, Series A</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a 1/100th interest in a share of Non-Cumulative Perpetual Preferred Stock, Series A</t>
        </is>
      </c>
      <c r="C37" s="4" t="inlineStr">
        <is>
          <t xml:space="preserve"> </t>
        </is>
      </c>
    </row>
    <row r="38">
      <c r="A38" s="4" t="inlineStr">
        <is>
          <t>Trading Symbol</t>
        </is>
      </c>
      <c r="B38" s="4" t="inlineStr">
        <is>
          <t>FRME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INVESTMENT SECURITIES The following tables summarize the amortized cost, gross unrealized gains and losses and approximate fair value of investment securities available for sale as of June 30, 2024 and December 31, 2023. Amortized Gross Unrealized Gross Unrealized Fair Available for sale at June 30, 2024 U.S. Government-sponsored agency securities $ 108,842 $ — $ 17,565 $ 91,277 State and municipal 1,178,364 25 153,482 1,024,907 U.S. Government-sponsored mortgage-backed securities 584,055 376 93,777 490,654 Corporate obligations 12,954 — 899 12,055 Total available for sale $ 1,884,215 $ 401 $ 265,723 $ 1,618,893 Amortized Gross Unrealized Gross Unrealized Fair Available for sale at December 31, 2023 U.S. Government-sponsored agency securities $ 111,521 $ — $ 16,214 $ 95,307 State and municipal 1,181,029 364 116,222 1,065,171 U.S. Government-sponsored mortgage-backed securities 541,343 462 86,990 454,815 Corporate obligations 12,947 — 1,128 11,819 Total available for sale $ 1,846,840 $ 826 $ 220,554 $ 1,627,112 The following tables summarize the amortized cost, gross unrealized gains and losses, approximate fair value and allowance for credit losses on investment securities held to maturity as of June 30, 2024 and December 31, 2023. Amortized Allowance for Credit Losses Net Carrying Amount Gross Unrealized Gross Unrealized Fair Held to maturity at June 30, 2024 U.S. Government-sponsored agency securities $ 365,081 $ — $ 365,081 $ — $ 66,005 $ 299,076 State and municipal 1,091,714 245 1,091,469 300 183,892 908,122 U.S. Government-sponsored mortgage-backed securities 676,145 — 676,145 — 105,607 570,538 Foreign investment 1,500 — 1,500 — 20 1,480 Total held to maturity $ 2,134,440 $ 245 $ 2,134,195 $ 300 $ 355,524 $ 1,779,216 Amortized Allowance for Credit Losses Net Carrying Amount Gross Unrealized Gross Unrealized Fair Held to maturity at December 31, 2023 U.S. Government-sponsored agency securities $ 374,002 $ — $ 374,002 $ — $ 64,159 $ 309,843 State and municipal 1,099,201 245 1,098,956 1,625 152,113 948,713 U.S. Government-sponsored mortgage-backed securities 709,794 — 709,794 — 99,448 610,346 Foreign investment 1,500 — 1,500 — 28 1,472 Total held to maturity $ 2,184,497 $ 245 $ 2,184,252 $ 1,625 $ 315,748 $ 1,870,374 Accrued interest on investment securities available for sale and held to maturity at June 30, 2024 and December 31, 2023 of $25.3 million and $25.2 million, respectively, are included in the Interest Receivable line on the Corporation's Consolidated Condensed Balance Sheets. The total amount of accrued interest is excluded from the amortized cost of available for sale and held to maturity securities presented above. In determining the allowance for credit losses on investment securities available for sale that are in an unrealized loss position, the Corporation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the income statement. For investment securities available for sale that do not meet the aforementioned criteria, the Corporation evaluates whether the decline in fair value has resulted from credit losses or other factors. In making this assessment, the Corporation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Unrealized losses that have not been recorded through an allowance for credit losses is recognized in other comprehensive income. Adjustments to the allowance are reported in the income statement as a component of the provision for credit loss. The Corporation has made the accounting policy election to exclude accrued interest receivable on investment securities available for sale from the estimate of credit losses. Investment securities available for sale are charged off against the allowance or, in the absence of any allowance, written down through the income statement when deemed uncollectible or when either of the aforementioned criteria regarding intent or requirement to sell is met. The Corporation did not record an allowance for credit losses on its investment securities available for sale as the unrealized losses were attributable to changes in interest rates, not credit quality. The allowance for credit losses on investment securities held to maturity is a contra asset-valuation account that is deducted from the amortized cost basis of investment securities held to maturity to present the net amount expected to be collected. Investment securities held to maturity are charged off against the allowance when deemed uncollectible. Adjustments to the allowance are reported in the income statement as a component of the provision for credit loss. The Corporation measures expected credit losses on investment securities held to maturity on a collective basis by major security type with each type sharing similar risk characteristics, and considers historical credit loss information that is adjusted for current conditions and reasonable and supportable forecasts. The Corporation has made the accounting policy election to exclude accrued interest receivable on investment securities held to maturity from the estimate of credit losses. With regard to U.S. Government-sponsored agency and mortgage-backed securities, all these securities are issued by a U.S. Government-sponsored entity and have an implicit or explicit government guarantee; therefore, no allowance for credit losses has been recorded for these securities. With regard to securities issued by states and municipalities and other investment securities held to maturity, management considers (1) issuer bond ratings, (2) historical loss rates for given bond ratings, (3) the financial condition of the issuer, and (4) whether issuers continue to make timely principal and interest payments under the contractual terms of the securities. Historical loss rates associated with securities having similar grades as those in the Corporation's portfolio have been insignificant. Furthermore, as of June 30, 2024, there were no past due principal and interest payments associated with these securities. At current expected credit loss ("CECL") adoption, an allowance for credit losses of $245,000 was recorded on the state and municipal securities classified as held to maturity based on applying the long-term historical credit loss rate, as published by Moody’s, for similarly rated securities. The balance of the allowance for credit losses remained unchanged at $245,000 as of June 30, 2024. On a quarterly basis, the Corporation monitors the credit quality of investment securities held to maturity through the use of credit ratings. The following table summarizes the amortized cost of investment securities held to maturity at June 30, 2024, aggregated by credit quality indicator. Held to Maturity State and municipal Other Total Credit Rating: Aaa $ 113,341 $ 70,588 $ 183,929 Aa1 161,380 — 161,380 Aa2 167,506 — 167,506 Aa3 133,319 — 133,319 A1 131,193 — 131,193 A2 16,839 — 16,839 A3 3,470 — 3,470 Non-rated 364,666 972,138 1,336,804 Total $ 1,091,714 $ 1,042,726 $ 2,134,440 The following tables summarize, as of June 30, 2024 and December 31, 2023, investment securities available for sale in an unrealized loss position for which an allowance for credit losses has not been recorded, aggregated by security type and length of time in a continuous unrealized loss position. Less than 12 Months 12 Months or Longer Total Fair Gross Fair Gross Fair Gross Investment securities available for sale at June 30, 2024 U.S. Government-sponsored agency securities $ — $ — $ 91,277 $ 17,565 $ 91,277 $ 17,565 State and municipal 50,145 2,900 973,117 150,582 1,023,262 153,482 U.S. Government-sponsored mortgage-backed securities 57,352 903 399,051 92,874 456,403 93,777 Corporate obligations — — 12,024 899 12,024 899 Total investment securities available for sale $ 107,497 $ 3,803 $ 1,475,469 $ 261,920 $ 1,582,966 $ 265,723 Less than 12 Months 12 Months or Longer Total Fair Gross Fair Gross Fair Gross Investment securities available for sale at December 31, 2023 U.S. Government-sponsored agency securities $ — $ — $ 95,307 $ 16,214 $ 95,307 $ 16,214 State and municipal 55,514 1,076 963,584 115,146 1,019,098 116,222 U.S. Government-sponsored mortgage-backed securities 11,493 25 422,868 86,965 434,361 86,990 Corporate obligations — — 11,788 1,128 11,788 1,128 Total investment securities available for sale $ 67,007 $ 1,101 $ 1,493,547 $ 219,453 $ 1,560,554 $ 220,554 The following tables summarize investment securities available for sale in an unrealized loss position for which an allowance for credit losses has not been recorded, aggregated by security type and the number of securities in the portfolio as of the dates indicated. Gross Number of Securities Investment securities available for sale at June 30, 2024 U.S. Government-sponsored agency securities $ 17,565 14 State and municipal 153,482 725 U.S. Government-sponsored mortgage-backed securities 93,777 161 Corporate obligations 899 10 Total investment securities available for sale $ 265,723 910 Gross Number of Securities Investment securities available for sale at December 31, 2023 U.S. Government-sponsored agency securities $ 16,214 14 State and municipal 116,222 691 U.S. Government-sponsored mortgage-backed securities 86,990 150 Corporate obligations 1,128 10 Total investment securities available for sale $ 220,554 865 The unrealized losses in the Corporation’s investment portfolio were the result of changes in interest rates and not credit quality. As a result, the Corporation expects to recover the amortized cost basis over the term of the securities. The Corporation does not intend to sell the investments and it is not more likely than not that the Corporation will be required to sell the investments before recovery of their amortized cost basis, which may be maturity. Certain investment securities available for sale are reported in the financial statements at an amount less than their historical cost as indicated in the table below. June 30, 2024 December 31, 2023 Investments available for sale reported at less than historical cost: Historical cost $ 1,848,689 $ 1,781,108 Fair value 1,582,966 1,560,554 Gross unrealized losses $ 265,723 $ 220,554 Percent of the Corporation's investments available for sale 97.8 % 95.9 % In determining the fair value of the investment securities portfolio, the Corporation utilizes a third party for portfolio accounting services, including market value input, for those securities classified as Level 1 and Level 2 in the fair value hierarchy. The Corporation has obtained an understanding of what inputs are being used by the vendor in pricing the portfolio and how the vendor classified these securities based upon these inputs. From these discussions, the Corporation’s management is comfortable that the classifications are proper. The Corporation has gained trust in the data for two reasons: (a) independent spot testing of the data is conducted by the Corporation through obtaining market quotes from various brokers on a periodic basis; and (b) actual gains or losses resulting from the sale of certain securities has proven the data to be accurate over time. Fair value of securities classified as Level 3 in the valuation hierarchy was determined using a discounted cash flow model that incorporated market estimates of interest rates and volatility in markets that have not been active. The amortized cost and fair value of investment securities available for sale and held to maturity at June 30, 2024 and December 31, 2023, by contractual maturity are shown below. Expected maturities will differ from contractual maturities because issuers may have the right to call or prepay obligations with or without call or prepayment penalties. Securities not due at a single maturity are shown separately. Available for Sale Held to Maturity Amortized Cost Fair Value Amortized Cost Fair Value Maturity Distribution at June 30, 2024 Due in one year or less $ 2,402 $ 2,383 $ 13,380 $ 13,249 Due after one through five years 24,675 22,920 113,750 106,226 Due after five through ten years 160,390 144,580 139,308 125,618 Due after ten years 1,112,693 958,356 1,191,857 963,585 1,300,160 1,128,239 1,458,295 1,208,678 U.S. Government-sponsored mortgage-backed securities 584,055 490,654 676,145 570,538 Total investment securities $ 1,884,215 $ 1,618,893 $ 2,134,440 $ 1,779,216 Available for Sale Held to Maturity Amortized Cost Fair Value Amortized Cost Fair Value Maturity Distribution at December 31, 2023 Due in one year or less $ 1,390 $ 1,382 $ 3,041 $ 3,043 Due after one through five years 24,899 23,372 118,592 111,723 Due after five through ten years 127,948 120,385 135,805 126,461 Due after ten years 1,151,260 1,027,158 1,217,265 1,018,801 1,305,497 1,172,297 1,474,703 1,260,028 U.S. Government-sponsored mortgage-backed securities 541,343 454,815 709,794 610,346 Total investment securities $ 1,846,840 $ 1,627,112 $ 2,184,497 $ 1,870,374 Securities with a carrying value of approximately $1.5 billion and $1.8 billion were pledged at June 30, 2024 and December 31, 2023, respectively, to secure certain deposits and securities sold under repurchase agreements, and for other purposes as permitted or required by law. The book value of securities pledged and available under agreements to repurchase amounted to $118.8 million at June 30, 2024 and $181.4 million at December 31, 2023. Gross gains and losses on the sales and redemptions of investment securities available for sale for the three and six months ended June 30, 2024 and 2023 are shown below. Three Months Ended June 30, Six Months Ended June 30, 2024 2023 2024 2023 Sales and redemptions of investment securities available for sale: Gross gains $ — $ 151 $ — $ 759 Gross losses (49) (1,543) (51) (3,722) Net gains (losses) on sales and redemptions of investment securities available for sale $ (49) $ (1,392) $ (51) $ (2,96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ALLOWANCE</t>
        </is>
      </c>
      <c r="B1" s="2" t="inlineStr">
        <is>
          <t>6 Months Ended</t>
        </is>
      </c>
    </row>
    <row r="2">
      <c r="B2" s="2" t="inlineStr">
        <is>
          <t>Jun. 30, 2024</t>
        </is>
      </c>
    </row>
    <row r="3">
      <c r="A3" s="3" t="inlineStr">
        <is>
          <t>Receivables [Abstract]</t>
        </is>
      </c>
      <c r="B3" s="4" t="inlineStr">
        <is>
          <t xml:space="preserve"> </t>
        </is>
      </c>
    </row>
    <row r="4">
      <c r="A4" s="4" t="inlineStr">
        <is>
          <t>LOANS AND ALLOWANCE</t>
        </is>
      </c>
      <c r="B4" s="4" t="inlineStr">
        <is>
          <t>LOANS AND ALLOWANCE Loan Portfolio and Credit Quality The Corporation's primary lending focus is small business and middle market commercial, commercial real estate, public finance and residential real estate, which results in portfolio diversification. The following tables show the composition of the loan portfolio and credit quality characteristics by collateral classification, excluding loans held for sale. Loans held for sale at June 30, 2024 and December 31, 2023, were $32.3 million and $18.9 million, respectively. The following table illustrates the composition of the Corporation’s loan portfolio by loan class as of the dates indicated: June 30, 2024 December 31, 2023 Commercial and industrial loans $ 3,949,817 $ 3,670,948 Agricultural land, production and other loans to farmers 239,926 263,414 Real estate loans: Construction 823,267 957,545 Commercial real estate, non-owner occupied 2,323,533 2,400,839 Commercial real estate, owner occupied 1,174,195 1,162,083 Residential 2,370,905 2,288,921 Home equity 631,104 617,571 Individuals' loans for household and other personal expenditures 162,089 168,388 Public finance and other commercial loans 964,814 956,318 Loans $ 12,639,650 $ 12,486,027 Credit Quality As part of the ongoing monitoring of the credit quality of the Corporation's loan portfolio, management tracks certain credit quality indicators including trends related to: (i) the level of criticized commercial loans, (ii) net charge-offs, (iii) nonperforming loans, (iv) covenant failures and (v) the general national and local economic conditions. The Corporation utilizes a risk grading of pass, special mention, substandard, doubtful and loss to assess the overall credit quality of large commercial loans. All large commercial credit grades are reviewed at a minimum of once a year for pass grade loans. Loans with grades below pass are reviewed more frequently depending on the grade. A description of the general characteristics of these grades is as follows: • Pass - Loans that are considered to be of acceptable credit quality. • Special Mention - Loans which possess some credit deficiency or potential weakness, which deserves close attention. If left uncorrected, these potential weaknesses may result in deterioration of the repayment prospects for the asset or in the Corporation's credit position at some future date. Special mention assets are not adversely classified and do not expose the Corporation to sufficient risk to warrant adverse classification. • Substandard - Loans that are inadequately protected by the current net worth and paying capacity of the obligor or of the collateral pledged, if any. Assets so classified have a well-defined weakness that jeopardizes the liquidation of the debt. They are characterized by the distinct possibility that the Corporation will sustain some loss if the deficiencies are not corrected. • Doubtful - Loans that have all of the weaknesses of those classified as Substandard. However, based on currently existing facts, conditions and values, these weaknesses make full collection of principal highly questionable and improbable. • Loss – Loans that are considered uncollectible and of such little value that continuing to carry them as an asset is not warranted. Loans will be classified as Loss when it is neither practical or desirable to defer charging-off or reserving all or a portion of a basically worthless asset, even though partial recovery may be possible at some time in the future. The following tables summarize the risk grading of the Corporation’s loan portfolio and gross charge-offs by loan class and by year of origination for the periods indicated. Consumer loans are not risk graded. For the purposes of this disclosure, the consumer loans are classified in the following manner: loans that are less than 30 days past due are Pass, loans 30-89 days past due are Special Mention and loans greater than 89 days past due are Substandard. The entire balance of a loan is considered delinquent if the minimum payment contractually required to be made is not received by the specified due date. June 30, 2024 Term Loans (amortized cost basis by origination year) Revolving loans amortized Revolving loans converted 2024 2023 2022 2021 2020 Prior cost basis to term Total Commercial and industrial loans Pass $ 778,502 $ 810,290 $ 275,900 $ 201,870 $ 70,975 $ 76,151 $ 1,533,518 $ 4 $ 3,747,210 Special Mention 2,913 5,746 21,042 1,574 2,488 11 35,722 — 69,496 Substandard 13,274 38,566 21,712 5,592 1,625 1,827 42,791 — 125,387 Doubtful — 7,643 — — — — 81 — 7,724 Total Commercial and industrial loans 794,689 862,245 318,654 209,036 75,088 77,989 1,612,112 4 3,949,817 Current period gross charge-offs 1,100 31,803 205 8,425 345 133 — — 42,011 Agricultural land, production and other loans to farmers Pass 22,137 24,869 34,809 29,077 28,845 34,134 61,444 — 235,315 Special Mention — — 245 — — 448 250 — 943 Substandard 601 53 968 709 516 33 788 — 3,668 Total Agricultural land, production and other loans to farmers 22,738 24,922 36,022 29,786 29,361 34,615 62,482 — 239,926 Real estate loans: Construction Pass 166,149 276,029 194,572 95,193 6,632 9,460 10,810 — 758,845 Special Mention — 5,600 23,660 645 — — — — 29,905 Substandard 21,202 2,858 5,135 5,322 — — — — 34,517 Total Construction 187,351 284,487 223,367 101,160 6,632 9,460 10,810 — 823,267 Commercial real estate, non-owner occupied Pass 245,845 303,828 399,269 451,607 373,231 298,925 13,660 — 2,086,365 Special Mention 77,354 22,906 21,755 10,937 2,428 45,158 — — 180,538 Substandard 19,488 2,927 189 502 19,824 1,638 85 — 44,653 Doubtful — 11,288 689 — — — — — 11,977 Total Commercial real estate, non-owner occupied 342,687 340,949 421,902 463,046 395,483 345,721 13,745 — 2,323,533 Current period gross charge-offs — 339 3 — — — — — 342 Commercial real estate, owner occupied Pass 75,597 191,056 175,737 245,405 231,751 159,142 30,206 — 1,108,894 Special Mention 138 3,230 15,076 6,717 5,301 1,750 260 — 32,472 Substandard 2,072 16,234 964 5,028 4,118 4,135 278 — 32,829 Total Commercial real estate, owner occupied 77,807 210,520 191,777 257,150 241,170 165,027 30,744 — 1,174,195 Current period gross charge-offs — — — — 9 — — — 9 Residential Pass 111,630 427,692 698,308 421,439 350,587 322,922 5,052 14 2,337,644 Special Mention 668 2,480 5,301 3,917 1,197 5,147 350 — 19,060 Substandard 414 760 4,367 2,973 1,250 4,437 — — 14,201 Total Residential 112,712 430,932 707,976 428,329 353,034 332,506 5,402 14 2,370,905 Current period gross charge-offs — 39 403 57 21 54 — — 574 Home equity Pass 6,606 7,648 26,336 56,066 10,956 4,652 500,801 6,294 619,359 Special Mention 113 — 1,340 406 1,057 66 5,117 245 8,344 Substandard 62 — 52 597 — 325 2,125 240 3,401 Total Home Equity 6,781 7,648 27,728 57,069 12,013 5,043 508,043 6,779 631,104 Current period gross charge-offs — 11 36 22 — 265 — — 334 Individuals' loans for household and other personal expenditures Pass 34,921 27,868 37,193 14,676 3,983 5,878 35,512 659 160,690 Special Mention 29 224 226 135 110 18 623 — 1,365 Substandard — 22 10 — — — 2 — 34 Total Individuals' loans for household and other personal expenditures 34,950 28,114 37,429 14,811 4,093 5,896 36,137 659 162,089 Current period gross charge-offs 22 353 232 120 25 32 — — 784 Public finance and other commercial loans Pass 43,164 54,409 206,136 199,844 152,505 308,167 589 — 964,814 Total Public finance and other commercial loans 43,164 54,409 206,136 199,844 152,505 308,167 589 — 964,814 Loans $ 1,622,879 $ 2,244,226 $ 2,170,991 $ 1,760,231 $ 1,269,379 $ 1,284,424 $ 2,280,064 $ 7,456 $ 12,639,650 Total current period gross charge-offs $ 1,122 $ 32,545 $ 879 $ 8,624 $ 400 $ 484 $ — $ — $ 44,054 December 31, 2023 Term Loans (amortized cost basis by origination year) Revolving loans amortized Revolving loans converted 2023 2022 2021 2020 2019 Prior cost basis to term Total Commercial and industrial loans Pass $ 1,175,967 $ 474,601 $ 253,148 $ 86,226 $ 47,910 $ 45,020 $ 1,393,756 $ 60 $ 3,476,688 Special Mention 34,356 3,911 1,546 5,149 2,986 241 45,994 — 94,183 Substandard 12,311 20,245 17,733 2,479 1,507 1,512 40,449 144 96,380 Doubtful 857 — — — — — 2,840 — 3,697 Total Commercial and industrial loans 1,223,491 498,757 272,427 93,854 52,403 46,773 1,483,039 204 3,670,948 Current period gross charge-offs 13,973 2,711 576 5,665 78 261 — — 23,264 Agricultural land, production and other loans to farmers Pass 35,633 38,145 31,511 31,048 12,995 25,462 87,534 — 262,328 Special Mention — 266 — — — 122 — — 388 Substandard 58 150 — 454 — 36 — — 698 Total Agricultural land, production and other loans to farmers 35,691 38,561 31,511 31,502 12,995 25,620 87,534 — 263,414 Real estate loans: Construction Pass 403,578 267,587 198,350 8,372 7,723 2,357 11,735 — 899,702 Special Mention 25,894 — — 20,846 — — — — 46,740 Substandard 1,451 4,330 5,322 — — — — — 11,103 Total Construction 430,923 271,917 203,672 29,218 7,723 2,357 11,735 — 957,545 Commercial real estate, non-owner occupied Pass 373,378 504,280 535,327 418,553 141,320 200,821 16,744 — 2,190,423 Special Mention 76,382 21,145 7,005 4,531 19,479 27,941 37 — 156,520 Substandard 20,358 10,537 219 20,236 — 2,299 247 — 53,896 Total Commercial real estate, non-owner occupied 470,118 535,962 542,551 443,320 160,799 231,061 17,028 — 2,400,839 Current period gross charge-offs — 66 — — — — — — 66 Commercial real estate, owner occupied Pass 176,750 199,821 256,346 263,522 99,180 77,485 27,369 — 1,100,473 Special Mention 6,712 5,034 9,319 2,460 919 2,902 514 — 27,860 Substandard 18,092 3,712 4,183 4,545 289 2,929 — — 33,750 Total Commercial real estate, owner occupied 201,554 208,567 269,848 270,527 100,388 83,316 27,883 — 1,162,083 Current period gross charge-offs 48 — — — 2 — — — 50 Residential Pass 395,363 695,056 442,495 365,297 98,654 254,718 4,988 83 2,256,654 Special Mention 2,167 5,591 3,202 1,924 1,065 4,837 200 81 19,067 Substandard 804 3,708 2,529 1,199 866 4,063 31 — 13,200 Total Residential 398,334 704,355 448,226 368,420 100,585 263,618 5,219 164 2,288,921 Current period gross charge-offs 101 252 208 3 3 94 — — 661 Home equity Pass 9,375 29,784 61,591 11,084 1,092 3,875 484,330 5,837 606,968 Special Mention — 715 — 1,092 15 2 5,031 149 7,004 Substandard 63 — 727 — — 123 2,589 97 3,599 Total Home Equity 9,438 30,499 62,318 12,176 1,107 4,000 491,950 6,083 617,571 Current period gross charge-offs 69 213 224 149 193 1,596 — — 2,444 Individuals' loans for household and other personal expenditures Pass 35,781 49,295 28,387 6,726 2,070 5,904 38,619 772 167,554 Special Mention 184 246 138 69 — 14 176 — 827 Substandard — 6 — — 1 — — — 7 Total Individuals' loans for household and other personal expenditures 35,965 49,547 28,525 6,795 2,071 5,918 38,795 772 168,388 Current period gross charge-offs 147 770 342 77 62 156 — — 1,554 Public finance and other commercial loans Pass 65,357 208,347 204,863 155,132 91,619 229,355 1,645 — 956,318 Total Public finance and other commercial loans 65,357 208,347 204,863 155,132 91,619 229,355 1,645 — 956,318 Loans $ 2,870,871 $ 2,546,512 $ 2,063,941 $ 1,410,944 $ 529,690 $ 892,018 $ 2,164,828 $ 7,223 $ 12,486,027 Total current period gross charge-offs $ 14,338 $ 4,012 $ 1,350 $ 5,894 $ 338 $ 2,107 $ — $ — $ 28,039 Total past due loans equaled $98.2 million as of June 30, 2024 representing an $18.9 million increase from $79.2 million at December 31, 2023. The 30-59 days past due loans decreased $5.0 million from December 31, 2023 as commercial real estate, non-owner occupied decreased $11.2 million, which was partially offset by increases in commercial and industrial and commercial real estate, owner occupied of $1.0 million and $3.2 million, respectively. The 60-89 days past due loans increased $19.0 million from December 31, 2023 as construction increased $19.2 million. The 90 days or more past due loans increased $5.0 million from December 31, 2023 as commercial and industrial and commercial real estate, non-owner occupied increased $3.5 million and $1.6 million, respectively. The tables below show a past due aging of the Corporation’s loan portfolio, by loan class, as of the dates indicated: June 30, 2024 Current 30-59 Days 60-89 Days 90 Days or More Past Due Total Loans &gt; 90 Days or More Past Due Commercial and industrial loans $ 3,932,986 $ 6,014 $ 463 $ 10,354 $ 3,949,817 $ 385 Agricultural land, production and other loans to farmers 239,676 250 — — 239,926 — Real estate loans: Construction 802,064 — 21,203 — 823,267 — Commercial real estate, non-owner occupied 2,306,861 1,789 1,799 13,084 2,323,533 — Commercial real estate, owner occupied 1,170,516 3,237 — 442 1,174,195 — Residential 2,342,411 12,483 4,213 11,798 2,370,905 1,187 Home equity 621,441 4,293 2,152 3,218 631,104 114 Individuals' loans for household and other personal expenditures 160,690 1,017 348 34 162,089 — Public finance and other commercial loans 964,814 — — — 964,814 — Loans $ 12,541,459 $ 29,083 $ 30,178 $ 38,930 $ 12,639,650 $ 1,686 December 31, 2023 Current 30-59 Days 60-89 Days 90 Days or More Past Due Total Loans &gt; 90 Days or More Past Due Commercial and industrial loans $ 3,657,447 $ 5,021 $ 1,622 $ 6,858 $ 3,670,948 $ 86 Agricultural land, production and other loans to farmers 263,414 — — — 263,414 — Real estate loans: Construction 955,588 — 1,957 — 957,545 — Commercial real estate, non-owner occupied 2,376,184 12,995 195 11,465 2,400,839 — Commercial real estate, owner occupied 1,161,869 — 104 110 1,162,083 — Residential 2,259,496 11,810 5,472 12,143 2,288,921 — Home equity 608,948 3,614 1,647 3,362 617,571 52 Individuals' loans for household and other personal expenditures 167,553 635 192 8 168,388 — Public finance and other commercial loans 956,284 — — 34 956,318 34 Loans $ 12,406,783 $ 34,075 $ 11,189 $ 33,980 $ 12,486,027 $ 172 Loans are reclassified to a nonaccruing status when, in management’s judgment, the collateral value and financial condition of the borrower do not justify accruing interest. At the time the accrual is discontinued, all unpaid accrued interest is reversed against earnings. Interest income accrued in prior years, if any, is charged to the allowance for credit losses. Payments subsequently received on nonaccrual loans are applied to principal. A loan is returned to accrual status when principal and interest are no longer past due and collectability is probable, typically after a minimum of six consecutive months of performance. The following table summarizes the Corporation’s nonaccrual loans by loan class as of the dates indicated: June 30, 2024 December 31, 2023 Nonaccrual Loans Nonaccrual Loans with no Allowance for Credit Losses Nonaccrual Loans Nonaccrual Loans with no Allowance for Credit Losses Commercial and industrial loans $ 13,373 $ 5,884 $ 9,050 $ 1,015 Agricultural land, production and other loans to farmers 53 — 58 — Real estate loans: Construction — — 520 — Commercial real estate, non-owner occupied 22,704 10,372 11,932 11,095 Commercial real estate, owner occupied 2,452 1,870 3,041 2,257 Residential 18,814 — 25,140 — Home equity 4,476 — 3,820 — Individuals' loans for household and other personal expenditures 34 — 19 — Loans $ 61,906 $ 18,126 $ 53,580 $ 14,367 Interest income on nonaccrual loans is recognized only to the extent that cash payments are received in excess of principal due. There was no interest income recognized on nonaccrual loans for the three and six months ended June 30, 2024 or 2023. Determining fair value for collateral dependent loans requires obtaining a current independent appraisal of the collateral and applying a discount factor, which includes selling costs if applicable, to the value. The fair value of real estate is generally based on appraisals by qualified licensed appraisers. The appraisers typically determine the value of the real estate by utilizing an income or market valuation approach. If an appraisal is not available, the fair value may be determined by using a cash flow analysis. Fair value on other collateral such as business assets is typically ascertained by assessing, either singularly or some combination of, asset appraisals, accounts receivable aging reports, inventory listings and or customer financial statements. Both appraised values and values based on borrower’s financial information are discounted as considered appropriate based on age and quality of the information and current market conditions. The tables below present the amortized cost basis of collateral dependent loans by loan class and their respective collateral type, which are individually evaluated to determine expected credit losses. The total collateral dependent loan balance increased $5.0 million, primarily related to an increase of $8.1 million in commercial real estate, non-owner occupied, offset by a decrease of $3.4 million in commercial and industrial, for the six months ended June 30, 2024. The total related allowance balance decreased $612,000, primarily related to a decrease of $3.0 million in commercial and industrial, offset by an increase of $2.4 million in commercial real estate, non-owner occupied, for the six months ended June 30, 2024. June 30, 2024 Commercial Real Estate Residential Real Estate Other Total Allowance on Collateral Dependent Loans Commercial and industrial loans $ — $ — $ 28,665 $ 28,665 $ 8,442 Real estate loans: Construction — 5 — 5 — Commercial real estate, non-owner occupied 25,606 — — 25,606 2,483 Commercial real estate, owner occupied 9,951 — — 9,951 — Residential — 1,263 — 1,263 204 Home equity — 212 — 212 28 Loans $ 35,557 $ 1,480 $ 28,665 $ 65,702 $ 11,157 December 31, 2023 Commercial Real Estate Residential Real Estate Other Total Allowance on Collateral Dependent Loans Commercial and industrial loans $ — $ — $ 32,029 $ 32,029 $ 11,474 Real estate loans: Construction — 7 — 7 — Commercial real estate, non-owner occupied 17,516 — — 17,516 35 Commercial real estate, owner occupied 9,452 — — 9,452 — Residential — 1,439 — 1,439 230 Home equity — 223 — 223 30 Loans $ 26,968 $ 1,669 $ 32,029 $ 60,666 $ 11,769 In certain situations, the Corporation may modify the terms of a loan to a debtor experiencing financial difficulty. The modifications may include principal forgiveness, interest rate reductions, payment delays, term extensions or combinations of these modifications. The following tables present the amortized cost basis of loans at June 30, 2024 and 2023 that were both experiencing financial difficulty and modified during the three and six months ended June 30, 2024 and 2023, by class and by type of modification. The percentage of the amortized cost basis of loans that were modified to borrowers in financial distress as compared to the amortized cost basis of each class of financing receivable is also presented below. Three Months Ended June 30, 2024 Loan Modifications Made to Borrowers Experiencing Financial Difficulty Payment Delay Term Extension Combination Payment Delay &amp; Term Extension Combination Interest Rate Reduction, Term Extension, &amp; Payment Delay % of Total Class of Financing Receivable Commercial and industrial loans $ — $ 1,778 $ 13 $ — 0.05 % Real estate loans: Commercial real estate, non-owner occupied — 19,488 — — 0.84 % Commercial real estate, owner occupied — 1,990 — — 0.17 % Residential 250 — 392 227 0.04 % Home equity — — 162 — 0.03 % Total $ 250 $ 23,256 $ 567 $ 227 Three Months Ended June 30, 2023 Loan Modifications Made to Borrowers Experiencing Financial Difficulty Payment Delay Term Extension Combination Interest Rate Reduction &amp; Term Extension Combination Payment Delay &amp; Term Extension % of Total Class of Financing Receivable Commercial and industrial loans $ — $ 3,917 $ 110 $ — 0.11 % Real estate loans: Commercial real estate, non-owner occupied — 1,570 — — 0.07 % Commercial real estate, owner occupied 5,664 2,032 — — 0.65 % Residential — 14 — 458 0.02 % Total $ 5,664 $ 7,533 $ 110 $ 458 Six Months Ended June 30, 2024 Loan Modifications Made to Borrowers Experiencing Financial Difficulty Payment Delay Term Extension Interest Rate Reduction Combination Payment Delay &amp; Term Extension Combination Interest Rate Reduction, Term Extension, &amp; Payment Delay % of Total Class of Financing Receivable Commercial and industrial loans $ 1,491 $ 4,383 $ 249 $ 27 $ — 0.16 % Real estate loans: Commercial real estate, non-owner occupied — 19,488 — — — 0.84 % Commercial real estate, owner occupied — 1,990 — — — 0.17 % Residential 1,880 274 — 392 227 0.12 % Home Equity 89 62 — 162 — 0.05 % Total $ 3,460 $ 26,197 $ 249 $ 581 $ 227 Six Months Ended June 30, 2023 Loan Modifications Made to Borrowers Experiencing Financial Difficulty Payment Delay Term Extension Combination Interest Rate Reduction &amp; Term Extension Combination Payment Delay &amp; Term Extension % of Total Class of Financing Receivable Commercial and industrial loans $ — $ 12,897 $ 110 $ — 0.37 % Agricultural land, production and other loans to farmers — 35 — — 0.02 % Real estate loans: Construction — 15 — — — % Commercial real estate, non-owner occupied — 12,394 5,954 — 0.77 % Commercial real estate, owner occupied 5,664 2,843 79 — 0.73 % Residential — 14 — 458 0.02 % Total $ 5,664 $ 28,198 $ 6,143 $ 458 The following tables present the financial effect of the loan modifications presented above to borrowers experiencing financial difficulty for the three and six months ended June 30, 2024 and 2023. Three Months Ended June 30, 2024 Financial Effect of Loan Modifications Payment Delay Term Extension Combination Payment Delay &amp; Term Extension Combination Payment Delay, Term Extension &amp; Interest Rate Reduction Commercial and industrial loans Extended loans by a weighted average of 12 months. Provided payment deferrals with weighted average delayed amounts of $5,000 and extended loans by a weighted average of 3 months. Real estate loans: Commercial real estate, non-owner occupied Extended loans by a weighted average of 16 months. Commercial real estate, owner occupied Extended loans by a weighted average of 28 months. Residential Provided payment deferrals with weighted average delayed amounts of $9,000. Provided payment deferrals with weighted average delayed amounts of $8,000 and extended loans by a weighted average of 120 months. Provided payment deferrals with weighted average delayed amounts of $14,000, extended loans by a weighted average of 12 months, and reduced the weighted average contractual interest rate from 5.75% to 5.00%. Home equity Provided payment deferrals with weighted average delayed amounts of $8,000 and extended loans by a weighted average of 60 months. Three Months Ended June 30, 2023 Financial Effect of Loan Modifications Payment Delay Term Extension Combination Interest Rate Reduction &amp; Term Extension Combination Payment Delay &amp; Term Extension Commercial and industrial loans Extended loans by a weighted average of 6 months. Reduced the weighted average contractual interest rate from 8.25% to 7.10%. Extended loans by a weighted average of 12 months. Real estate loans: Commercial real estate, non-owner occupied Extended loans by a weighted average of 8 months. Commercial real estate, owner occupied Provided payment deferrals with weighted average delayed amounts of $4.5 million. Extended loans by a weighted average of 6 months. Residential Extended loans by a weighted average of 11 months. Provided payment deferrals with weighted average delayed amounts of $3,400. Extended loans by a weighted average of 3 months. Six Months Ended June 30, 2024 Financial Effect of Loan Modifications Payment Delay Term Extension Interest Rate Reduction Combination Payment Delay &amp; Term Extension Combination Payment Delay, Term Extension &amp; Interest Rate Reduction Commercial and industrial loans Provided payment deferrals with weighted average delayed amounts of $50,000. Extended loans by a weighted average of 14 months. Reduced the weighted average contractual interest rate from 9.00% to 8.00%. Provided payment deferrals with weighted average delayed amounts of $5,000 and extended loans by a weighted average of 3 months. Real estate loans: Commercial real estate, non-owner occupied Extended loans by a weighted average of 16 months. Commercial real estate, owner occupied Extended loans by a weighted average of 28 months. Residential Provided payment deferrals with weighted average delayed amounts of $28,000. Extended loans by a weighted average of 6 months. Provided payment deferrals with weighted average delayed amounts of $8,000 and extended loans by a weighted average of 120 months. Provided payment deferrals with weighted average delayed amounts of $14,000, extended loans by a weighted average of 12 months, and reduced the weighted average contractual interest rate from 5.75% to 5.00%. Home Equity Provided payment deferrals with weighted average delayed amounts of $4,000. Extended loans by a weighted average of 5 months. Provided payment deferrals with weighted average delayed amounts of $8,000 and extended loans by a weighted average of 60 months. Six Months Ended June 30, 2023 Financial Effect of Loan Modifications Payment Delay Term Extension Combination Interest Rate Reduction &amp; Term Extension Combination Payment Delay &amp; Term Extension Commercial and industrial loans Extended loans by a weighted average of 7 months. Reduced the weighted average contractual interest rate from 8.25% to 7.10%. Extended loans by a weighted average of 12 months. Reduced the weighted average contractual interest rate from 8.25% to 7.10%. Extended loans by a weighted average of 12 months. Agricultural land, production and other loans to farmers Extended loans by a weighted average of 60 months. Real estate loans: Construction Extended loans by a weighted average of 24 months. Commercial real estate, non-owner occupied Extended loans by a weighted average of 9 months. Reduced the weighted average contractual interest rate from 7.81% to 7.40%. Extended loans by a weighted average of 41 months. Commercial real estate, owner occupied Provided payment deferrals with weighted average delayed amounts of $4.5 million. Extended loans by a weighted average of 6 months. Reduced the weighted average contractual interest rate from 10.25% to 6.61%. Extended loans by a weighted average of 12 months. Residential Extended loans by a weighted average of 11 months. Provided payment deferrals with weighted average delayed amounts $3,400. Extended loans by a weighted average of 3 months. The following tables present the amortized cost basis and payment status of loans modified within the previous twelve months to borrowers experiencing financial difficulty, and that subsequently defaulted during the three and six months ended June 30, 2024 and 2023 and remained in default at period end. Three Months Ended June 30, 2024 Payment Status Current 30-89 Days Past Due Commercial and industrial loans $ 1,791 $ 125 Real estate loans: Commercial real estate, non-owner occupied 19,488 1,799 Commercial real estate, owner occupied 1,990 — Residential 869 538 Home equity 162 89 Total $ 24,300 $ 2,551 Three Months Ended June 30, 2023 Payment Status Current 30-89 Days Past Due 90+ Days Past Due Commercial and industrial loans $ 4,027 $ — $ — Real estate loans: Commercial real estate, non-owner occupied 1,570 — — Commercial real estate, owner occupied 7,696 — — Residential 159 108 205 Total $ 13,452 $ 108 $ 205 Six Months Ended June 30, 2024 Payment Status Current 30-89 Days Past Due 90+ Days Past Due Commercial and industrial loans $ 6,150 $ 125 $ — Real estate loans: Commercial real estate, non-owner occupied 19,488 1,799 — Commercial real estate, owner occupied 1,990 — — Residential 1,219 538 1,188 Home equity 224 89 — Total $ 29,071 $ 2,551 $ 1,188 Six Months Ended June 30, 2023 Payment Status Current 30-89 Days Past Due 90+ Days Past Due Commercial and industrial loans $ 13,007 $ — $ — Agricultural land, production and other loans to farmers 35 — — Real estate loans: Construction 15 — — Commercial real estate, non-owner occupied 18,348 — — Commercial real estate, owner occupied 8,586 — — Residential 159 108 205 Total $ 40,150 $ 108 $ 205 Upon the Corporation's determination that a modified loan (or portion of a loan) has subsequently been deemed uncollectible, the loan (or portion of the loan) is charged-off. Therefore, the amortized cost basis of the loan is reduced by the uncollectible amount and the allowance for credit losses is adjusted by the same amount. Allowance for Credit Losses on Loans The Allowance for Credit Losses on Loans ("ACL - Loans") is a valuation account that is deducted from the amortized cost basis of loans to present the net amount expected to be collected on loans over the contractual term. The ACL - Loans is adjusted by the provision for credit losses, which is reported in earnings, and reduced by charge-offs for loans, net of recoveries. Provision for credit losses on loans reflects the totality of actions taken on all loans for a particular period including any necessary increases or decreases in the allowance related to changes in credit loss expectations associated with specific loans or pools of loans. Loans are charged-off against the allowance when the uncollectibility of the loan is confirmed. Expected recoveries do not exceed the aggregate of amounts previously charged-off and expected to be charged-off. The allowance represents the Corporation’s best estimate of current expected credit losses on loans using relevant available information, from internal and external sources, related to past events, current conditions, and reasonable and supportable forecasts. Historical credit loss experience provides the basis for the estimation of expected credit losses. The CECL calculation is performed and evaluated quarterly and losses are estimated over the expected life of the loan. The level of the allowance for credit losses is believed to be adequate to absorb all expected future losses inherent in the loan portfolio at the measurement date. In calculating the allowance for credit losses, the loan portfolio was pooled into ten loan segments with similar risk characteristics. Common characteristics include the type or purpose of the loan, underlying collateral and historical/expected credit loss patterns. In developing the loan segments, the Corporation analyzed the degree of correlation in how loans within each portfolio respond when subjected to varying economic conditions and scenarios as well as other portfolio stress factors. The expected credit losses are measured over the life of each loan segment utilizing the Probability of Default / Loss Given Default methodology combined with economic forecast models to estimate the current expected credit loss inherent in the loan portfolio. This approach is also leveraged to estimate the expected credit losses associated with unfunded loan commitments incorporating expected utilization rates. The Corporation sub-segmented certain commercial portfolios by risk level and certain consumer portfolios by delinquency status where appropriate. The Corporation utilized a four-quarter reasonable and supportable economic forecast period followed by a six-quarter, straight-line reversion period to the historical macroeconomic mean for the remaining life of the loans. Econometric modeling was performed using historical default rates and a selection of economic forecast scenarios published by Moody’s to develop a range of estimated credit losses for which to determine the best credit loss estimate within. Macroeconomic factors utilized in the modeling process include the national unemployment rate, BBB US corporate index, Commercial Real Estate ("CRE") price index and the home price index. The Corporation qualitatively adjusts model results for risk factors that are not inherently considered in the quantitative modeling process, but are nonetheless relevant in assessing the expected credit losses within the loan portfolio. These adjustments may increase or decrease the estimate of expected credit losses based upon the assessed level of risk for each qualitative factor. The various risks that may be considered in making qualitative adjustments include, among other things, the impact of (i) changes in the nature and volume of the loan portfolio, (ii) changes in the existence, growth and effect of any concentrations in credit, (iii) changes in lending policies and procedures, including changes in underwriting standards and practices for collections, charge-offs, and recoveries, (iv) changes in the quality of the credit review function, (v) changes in the experience, ability and depth of lending, investment, collection and other relevant management staff, (vi) changes in the volume and severity of past due financial assets, the volume of the nonaccru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Objective of Using Derivatives The Corporation is exposed to certain risks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and through the use of derivative financial instruments. Specifically, the Corporation enters into derivative financial instruments to manage exposures that arise from business activities that result in the receipt or payment of future known and uncertain cash amounts, the value of which are determined by interest rates. The Corporation’s derivative financial instruments are used to manage differences in the amount, timing, and duration of the Corporation’s known or expected cash payments principally related to certain variable-rate liabilities. The Corporation also has derivatives that are a result of a service the Corporation provides to certain qualifying customers, and, therefore, are not used to manage interest rate risk in the Corporation’s assets or liabilities. The Corporation manages a matched book with respect to its derivative instruments offered as a part of this service to its customers in order to minimize its net risk exposure resulting from such transactions. Derivatives Designated as Hedges The Corporation’s objectives in using interest rate derivatives are to add stability to interest expense and to manage its exposure to interest rate movements. To accomplish these objectives, the Corporation primarily uses interest rate swaps and interest rate caps as part of its interest rate risk management strategy. Interest rate swaps designated as cash flow hedges involve the payment of fixed amounts to a counterparty in exchange for the Corporation receiving variabl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As of June 30, 2024 and December 31, 2023 the Corporation had no interest rate swaps or caps designated as hedges. The effective portion of changes in the fair value of derivatives designated and that qualify as cash flow hedges is recorded in accumulated other comprehensive income (loss). The ineffective portion of the change in fair value of the derivatives is recognized directly in earnings. During the three and six months ended June 30, 2024 and 2023, the Corporation did not recognize any ineffectiveness. Amounts reported in accumulated other comprehensive income (loss) related to derivatives will be reclassified to interest expense as interest payments are made on the Corporation's variable-rate liabilities. During the next twelve months, the Corporation doesn't expect to reclassify income (loss) from accumulated other comprehensive income (loss) to interest income. The amount of gain (loss) recognized in other comprehensive income (loss) is included in the table below for the periods indicated. Derivatives in Cash Flow Hedging Relationships Amount of Loss Recognized in Other Comprehensive Income (Loss) on Derivatives Three Months Ended Six Months Ended June 30, 2024 June 30, 2023 June 30, 2024 June 30, 2023 Interest Rate Products $ — $ (62) $ — $ (113) The amount of gain (loss) reclassified from other comprehensive income (loss) into income related to cash flow hedging relationships is included in the tables below for the periods indicated. Derivatives Designated as Location of Gain (Loss) Amount of Gain Reclassed from Other Comprehensive Income (Loss) into Income (Effective Portion) Three Months Ended Three Months Ended Interest rate contracts Interest Expense $ — $ (16) Derivatives Designated as Location of Gain (Loss) Amount of Gain Reclassed from Other Comprehensive Income (Loss) into Income (Effective Portion) Six Months Ended Six Months Ended Interest rate contracts Interest Expense $ — $ (15) Non-designated Hedges The Corporation does not use derivatives for trading or speculative purposes. Derivatives not designated as hedges are not speculative and result from a service the Corporation provides to certain customers. The Corporation executes interest rate swaps with commercial banking customers to facilitate their respective risk management strategies. Those interest rate swaps are simultaneously hedged by offsetting interest rate swaps that the Corporation executes with a third party, such that the Corporation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Commitments to fund certain mortgage loans (interest rate locks) to be sold into the secondary market and forward commitments for the future delivery of mortgage loans to third party investors are considered derivatives. It is the Corporation'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in hedge relationships. Fair values were estimated based on changes in mortgage interest rates from the date of the commitments. Changes in the fair value of these mortgage banking derivatives are included in net gains and fees on sales of loans. The table below presents the fair value of the Corporation’s non-designated hedges, as well as their classification on the Consolidated Condensed Balance Sheet, as of June 30, 2024, and December 31, 2023. June 30, 2024 December 31, 2023 Notional Amount Fair Value Notional Amount Fair Value Included in other assets: Interest rate swaps $ 1,299,892 $ 86,965 $ 1,355,947 $ 78,743 Forward contracts related to mortgage loans to be delivered for sale 46,801 605 15,160 469 Interest rate lock commitments 27,375 207 22,706 167 Included in other assets $ 1,374,068 $ 87,777 $ 1,393,813 $ 79,379 Included in other liabilities: Interest rate swaps $ 1,299,892 $ 87,015 $ 1,355,947 $ 78,811 Forward contracts related to mortgage loans to be delivered for sale 30,948 129 25,290 191 Interest rate lock commitments 22,283 92 1,025 6 Included in other liabilities $ 1,353,123 $ 87,236 $ 1,382,262 $ 79,008 In the normal course of business, the Corporation may decide to settle a forward contract rather than fulfill the contract. Cash received or paid in this settlement manner is included in "Net gains and fees on sales of loans" in the Consolidated Condensed Statements of Income and is considered a cost of executing a forward contract. The amount of gain (loss) recognized into income related to non-designated hedging instruments is included in the tables below for the periods indicated. Derivatives Not Designated as Location of Gain (Loss) Amount of Gain (Loss) Three Months Ended Three Months Ended Forward contracts related to mortgage loans to be delivered for sale Net gains and fees on sales of loans $ 395 $ 604 Interest rate lock commitments Net gains and fees on sales of loans (33) (220) Total net gain (loss) recognized in income $ 362 $ 384 Derivatives Not Designated as Location of Gain (Loss) Amount of Gain (Loss) Six Months Ended Six Months Ended Forward contracts related to mortgage loans to be delivered for sale Net gains and fees on sales of loans $ 393 $ 709 Interest rate lock commitments Net gains and fees on sales of loans (45) (33) Total net gain/(loss) recognized in income $ 348 $ 676 The Corporation’s exposure to credit risk occurs because of nonperformance by its counterparties. The counterparties approved by the Corporation are usually financial institutions, which are well capitalized and have credit ratings through Moody’s and/or Standard &amp; Poor’s at or above investment grade. The Corporation’s control of such risk is through quarterly financial reviews, comparing mark-to-market values with policy limitations, credit ratings and collateral pledging. Credit-risk-related Contingent Features The Corporation has agreements with certain of its derivative counterparties that contain a provision where if the Corporation fails to maintain its status as a well or adequately capitalized institution, then the Corporation could be required to terminate or fully collateralize all outstanding derivative contracts. Additionally, the Corporation has agreements with certain of its derivative counterparties that contain a provision where if the Corporation defaults on any of its indebtedness, including default where repayment of the indebtedness has not been accelerated by the lender, then the Corporation could also be declared in default on its derivative obligations. As of June 30, 2024, the termination value of derivatives in a net liability position related to these agreements was $3.4 million, which resulted in no collateral pledged to counterparties as of June 30, 2024. While the Corporation did not breach any of these provisions as of June 30, 2024, if it had, the Corporation could have been required to settle its obligations under the agreements at their termination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S OF FINANCIAL INSTRUMENTS</t>
        </is>
      </c>
      <c r="B4" s="4" t="inlineStr">
        <is>
          <t xml:space="preserve">FAIR VALUES OF FINANCIAL INSTRUMENTS The Corporation used fair value measurements to record fair value adjustments to certain assets and liabilities and to determine fair value disclosures. The accounting guidance defines fair value, establishes a framework for measuring fair value and expands disclosures about fair value measurements. ASC 820 applies only when other guidance requires or permits assets or liabilities to be measured at fair value; it does not expand the use of fair value in any new circumstances. As defined in ASC 820, fair value is the price to sell an asset or transfer a liability in an orderly transaction between market participants. It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The Corporation values its assets and liabilities in the principal market where it sells the particular asset or transfers the liability with the greatest volume and level of activity. In the absence of a principal market, the valuation is based on the most advantageous market for the asset or liability (i.e., the market where the asset could be sold or the liability transferred at a price that maximizes the amount to be received for the asset or minimizes the amount to be paid to transfer the liability). Valuation inputs refer to the assumptions market participants would use in pricing a given asset or liability. Inputs can be observable or unobservable. Observable inputs are those assumptions which market participants would use in pricing the particular asset or liability. These inputs are based on market data and are obtained from a source independent of the Corporation. Unobservable inputs are assumptions based on the Corporation’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which gives the highest ranking to quoted prices (unadjusted) in active markets for identical assets or liabilities (Level 1) and the lowest ranking to unobservable inputs for which there is little or no market activity (Level 3). Fair values for assets or liabilities classified as Level 2 are based on one or a combination of the following factors: (i) quoted prices for similar assets; (ii) observable inputs for the asset or liability, such as interest rates or yield curves; or (iii) inputs derived principally from or corroborated by observable market data. The level in the fair value hierarchy within which the fair value measurement in its entirety falls is determined based on the lowest level input that is significant to the fair value measurement in its entirety. The Corporation considers an input to be significant if it drives 10 percent or more of the total fair value of a particular asset or liability. RECURRING MEASUREMENTS Assets and liabilities are considered to be measured at fair value on a recurring basis if fair value is measured regularly (i.e., daily, weekly, monthly or quarterly). Recurring valuation occurs at a minimum on the measurement date. Assets and liabilities are considered to be measured at fair value on a nonrecurring basis if the fair value measurement of the instrument does not necessarily result in a change in the amount recorded on the balance sheet. Generally, nonrecurring valuation is the result of the application of other accounting pronouncements which require assets or liabilities to be assessed for impairment and recorded at the lower of cost or fair value. The fair value of assets or liabilities transferred in or out of Level 3 is measured on the transfer date, with any additional changes in fair value subsequent to the transfer considered to be realized or unrealized gains or losses. Following is a description of the valuation methodologies used for instruments measured at fair value on a recurring basis and recognized in the accompanying balance sheets, as well as the general classification of such instruments pursuant to the valuation hierarchy. Investment Securities Where quoted prices are available in an active market, securities are classified within Level 1 of the valuation hierarchy. Level 1 securities include U.S. Treasury securities. Where significant observable inputs, other than Level 1 quoted prices, are available, securities are classified within Level 2 of the valuation hierarchy. Level 2 securities include U.S. Government-sponsored agency and mortgage-backed securities, state and municipal securities and corporate obligations securities. In certain cases where Level 1 or Level 2 inputs are not available, securities are classified within Level 3 of the hierarchy and include state and municipal securities, U.S. Government-sponsored mortgage-backed securities and corporate obligations securities. Level 3 fair value for securities was determined using a discounted cash flow model that incorporated market estimates of interest rates and volatility in markets that have not been active. Third party vendors compile prices from various sources and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specific investment securities but rather relying on the investment securities’ relationship to other benchmark quoted investment securities. Any investment security not valued based upon the methods above are considered Level 3. Derivative Financial Agreements See information regarding the Corporation’s derivative financial agreements in NOTE 4. DERIVATIVE FINANCIAL INSTRUMENTS of these Notes to Consolidated Condensed Financial Statements. The following table presents the fair value measurements of assets and liabilities recognized in the accompanying balance sheets measured at fair value on a recurring basis and the level within the fair value hierarchy in which the fair value measurements fall at June 30, 2024, and December 31, 2023. Fair Value Measurements Using: June 30, 2024 Fair Value Quoted Prices in Active Markets for Identical Assets Significant Other Significant Available for sale securities: U.S. Government-sponsored agency securities $ 91,277 $ — $ 91,277 $ — State and municipal 1,024,907 — 1,021,718 3,189 U.S. Government-sponsored mortgage-backed securities 490,654 — 490,650 4 Corporate obligations 12,055 — 12,024 31 Derivative assets 87,777 — 87,777 — Derivative liabilities 87,236 — 87,236 — Fair Value Measurements Using: December 31, 2023 Fair Value Quoted Prices in Significant Other Observable Inputs Significant Available for sale securities: U.S. Government-sponsored agency securities $ 95,307 $ — $ 95,307 $ — State and municipal 1,065,171 — 1,061,896 3,275 U.S. Government-sponsored mortgage-backed securities 454,815 — 454,811 4 Corporate obligations 11,819 — 11,788 31 Derivative assets 79,379 — 79,379 — Derivative liabilities 79,008 — 79,008 — Level 3 Reconciliation The following is a reconciliation of the beginning and ending balances of recurring fair value measurements recognized in the accompanying balance sheets using significant unobservable Level 3 inputs for the three and six months ended June 30, 2024 and 2023. Available for Sale Securities Three Months Ended Six Months Ended June 30, 2024 June 30, 2023 June 30, 2024 June 30, 2023 Balance at beginning of the period $ 3,247 $ 3,462 $ 3,310 $ 3,439 Included in other comprehensive income (21) (111) 11 3 Principal payments (2) (3) (97) (94) Ending balance $ 3,224 $ 3,348 $ 3,224 $ 3,348 There were no gains or losses included in earnings that were attributable to the changes in unrealized gains or losses related to assets or liabilities held at June 30, 2024 or December 31, 2023. Transfers Between Levels There were no transfers in or out of Level 3 during the three and six months ended June 30, 2024 and 2023. Nonrecurring Measurements Following is a description of valuation methodologies used for instruments measured at fair value on a nonrecurring basis and recognized in the accompanying balance sheets, as well as the general classification of such instruments pursuant to the valuation hierarchy at June 30, 2024, and December 31, 2023. Fair Value Measurements Using June 30, 2024 Fair Value Quoted Prices in Significant Other Significant Unobservable Collateral dependent loans $ 30,988 $ — $ — $ 30,988 Fair Value Measurements Using December 31, 2023 Fair Value Quoted Prices in Significant Other Significant Unobservable Collateral dependent loans $ 55,020 $ — $ — $ 55,020 Collateral Dependent Loans Determining fair value for collateral dependent loans requires obtaining a current independent appraisal of the collateral and applying a discount factor, which includes selling costs if applicable, to the value. The fair value of real estate is generally based on appraisals by qualified licensed appraisers. The appraisers typically determine the value of the real estate by utilizing an income or market valuation approach. If an appraisal is not available, the fair value may be determined by using a cash flow analysis. Fair value on other collateral such as business assets is typically ascertained by assessing, either singularly or some combination of, asset appraisals, accounts receivable aging reports, inventory listings and or customer financial statements. Both appraised values and values based on borrower’s financial information are discounted as considered appropriate based on age and quality of the information and current market conditions. Unobservable (Level 3) Inputs The following tables present quantitative information about unobservable inputs used in recurring and nonrecurring Level 3 fair value measurements, other than goodwill, at June 30, 2024 and December 31, 2023. June 30, 2024 Fair Value Valuation Technique Unobservable Inputs Range (Weighted-Average) State and municipal securities $ 3,189 Discounted cash flow Maturity/Call date 1 month to 6 years US Muni BQ curve BBB Discount rate 3.7% - 4.6% Weighted-average coupon 3.3% Corporate obligations and U.S. Government-sponsored mortgage-backed securities $ 35 Discounted cash flow Risk free rate 3 month CME Term SOFR plus 26bps plus premium for illiquidity (basis points) plus 200bps Weighted-average coupon 0% Collateral dependent loans $ 30,988 Collateral based measurements Discount to reflect current market conditions and ultimate collectability 0% - 25% Weighted-average discount by loan balance 21.8% December 31, 2023 Fair Value Valuation Technique Unobservable Inputs Range (Weighted-Average) State and municipal securities $ 3,275 Discounted cash flow Maturity/Call date 1 month to 15 years US Muni BQ curve A- to BBB Discount rate 3.6% - 4.7% Weighted-average coupon 3.3% Corporate obligations and U.S. Government-sponsored mortgage-backed securities $ 35 Discounted cash flow Risk free rate 3 month CME Term SOFR plus 26bps plus premium for illiquidity (basis points) plus 200bps Weighted-average coupon 0% Collateral dependent loans $ 55,020 Collateral based measurements Discount to reflect current market conditions and ultimate collectability 0% - 10% Weighted-average discount by loan balance 4.1% The following is a discussion of the sensitivity of significant unobservable inputs, the interrelationships between those inputs and other unobservable inputs used in recurring fair value measurement and how those inputs might magnify or mitigate the effect of changes in the unobservable inputs on the fair value measurement. State and Municipal Securities, Corporate Obligations and U.S. Government-sponsored Mortgage-Backed Securities The significant unobservable inputs used in the fair value measurement of the Corporation's state and municipal securities, corporate obligations and U.S. Government-sponsored mortgage-backed securities are premiums for unrated securities and marketability discounts. Significant increases or decreases in either of those inputs in isolation would result in a significantly lower or higher fair value measurement. Generally, changes in either of those inputs will not affect the other input. Fair Value of Financial Instruments The following tables present estimated fair values of the Corporation’s financial instruments and the level within the fair value hierarchy in which the fair value measurements fall at June 30, 2024 and December 31, 2023. June 30, 2024 Quoted Prices in Active Markets Significant Significant Unobservable Carrying Amount (Level 1) (Level 2) (Level 3) Total Fair Value Assets: Cash and due from banks $ 105,372 $ 105,372 $ — $ — $ 105,372 Interest-bearing deposits 168,528 168,528 — — 168,528 Investment securities available for sale 1,618,893 — 1,615,669 3,224 1,618,893 Investment securities held to maturity, net 2,134,195 — 1,771,567 7,649 1,779,216 Loans held for sale 32,292 — 32,292 — 32,292 Loans, net 12,450,113 — — 12,121,987 12,121,987 Federal Home Loan Bank stock 41,738 — 41,738 — 41,738 Derivative assets 87,777 — 87,777 — 87,777 Interest receivable 97,546 — 97,546 — 97,546 Liabilities: Deposits $ 14,569,070 $ 12,096,840 $ 2,460,291 $ — 14,557,131 Borrowings: Federal funds purchased 147,229 — 147,229 — 147,229 Securities sold under repurchase agreements 100,451 — 100,451 — 100,451 Federal Home Loan Bank advances 832,703 — 822,958 — 822,958 Subordinated debentures and other borrowings 93,589 — 84,091 — 84,091 Derivative liabilities 87,236 — 87,236 — 87,236 Interest payable 18,554 — 18,554 — 18,554 December 31, 2023 Quoted Prices in Active Markets Significant Significant Unobservable Carrying Amount (Level 1) (Level 2) (Level 3) Total Fair Value Assets: Cash and due from banks $ 112,649 $ 112,649 $ — $ — $ 112,649 Interest-bearing deposits 436,080 436,080 — — 436,080 Investment securities available for sale 1,627,112 — 1,623,802 3,310 1,627,112 Investment securities held to maturity, net 2,184,252 — 1,859,974 10,400 1,870,374 Loans held for sale 18,934 — 18,934 — 18,934 Loans, net 12,281,093 — — 11,958,301 11,958,301 Federal Home Loan Bank stock 41,769 — 41,769 — 41,769 Derivative assets 79,379 — 79,379 — 79,379 Interest receivable 97,664 — 97,664 — 97,664 Liabilities: Deposits $ 14,821,453 $ 12,482,295 $ 2,329,662 $ — 14,811,957 Borrowings: Securities sold under repurchase agreements 157,280 — 157,265 — 157,265 Federal Home Loan Bank advances 712,852 — 707,377 — 707,377 Subordinated debentures and other borrowings 158,644 — 149,995 — 149,995 Derivative liabilities 79,008 — 79,008 — 79,008 Interest payable 18,912 — 18,912 — 18,9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LIFIED AFFORDABLE HOUSING INVESTMENT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QUALIFIED AFFORDABLE HOUSING INVESTMENTS</t>
        </is>
      </c>
      <c r="B4" s="4" t="inlineStr">
        <is>
          <t xml:space="preserve">QUALIFIED AFFORDABLE HOUSING INVESTMENTS The Corporation has investments in various limited partnerships that sponsor affordable housing projects. The purpose of these investments is to earn an adequate return of capital through the receipt of low income housing tax credits and to assist the Corporation in achieving goals associated with the CRA. These investments are included in other assets on the Consolidated Balance Sheet, with any unfunded commitments included in other liabilities. The investments are amortized as a component of income tax expense. The following table summarizes the Corporation’s affordable housing investments as of June 30, 2024 and December 31, 2023: June 30, 2024 December 31, 2023 Investment Type Investment Unfunded Commitment Investment Unfunded Commitment LIHTC $ 151,029 $ 120,562 $ 114,514 $ 96,408 The following table summarizes the amortization expense and tax credits recognized for the Corporation’s affordable housing investments for the three and six months ended June 30, 2024 and 2023, respectively: Three Months Ended June 30, Six Months Ended June 30, 2024 2023 2024 2023 Amortization expense $ 1,626 $ 1,594 $ 3,323 $ 1,837 Tax credits recognized 1,644 1,332 3,289 1,6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BORROWINGS The following table summarizes the Corporation’s borrowings as of June 30, 2024 and December 31, 2023: June 30, 2024 December 31, 2023 Federal funds purchased $ 147,229 $ — Securities sold under repurchase agreements 100,451 157,280 Federal Home Loan Bank advances 832,703 712,852 Subordinated debentures and other borrowings 93,589 158,644 Total Borrowings $ 1,173,972 $ 1,028,776 Securities sold under repurchase agreements consist of obligations of the Bank to other parties and are secured by U.S. Government-sponsored enterprise obligations. The maximum amount of outstanding agreements at any month-end during the first six months of 2024 and 2023 totaled $194.2 million and $241.9 million, respectively, and the average of such agreements totaled $144.3 million and $194.3 million during the same period of 2024 and 2023, respectively. The collateral pledged for all repurchase agreements that are accounted for as secured borrowings as of June 30, 2024 and December 31, 2023 were: June 30, 2024 Remaining Contractual Maturity of the Agreements Overnight and Continuous Up to 30 Days 30-90 Days Greater Than 90 Days Total U.S. Government-sponsored mortgage-backed securities $ 100,451 $ — $ — $ — $ 100,451 December 31, 2023 Remaining Contractual Maturity of the Agreements Overnight and Continuous Up to 30 Days 30-90 Days Greater Than 90 Days Total U.S. Government-sponsored mortgage-backed securities $ 157,280 $ — $ — $ — $ 157,280 Contractual maturities of borrowings as of June 30, 2024, are as follows: Maturities in Years Ending December 31: Federal Funds Purchased Securities Sold Federal Home Subordinated 2024 $ 147,229 $ 100,451 $ 110,000 $ 1,166 2025 — — 95,000 — 2026 — — 75,000 — 2027 — — 250,000 — 2028 — — 190,000 5,000 2029 and after — — 112,703 90,938 ASC 805 fair value adjustments at acquisition — — — (3,515) $ 147,229 $ 100,451 $ 832,703 $ 93,589 The terms of a security agreement with the Federal Home Loan Bank ("FHLB") require the Corporation to pledge, as collateral for advances, qualifying first mortgage loans, investment securities and multi-family loans in an amount equal to at least 145 percent of these advances depending on the type of collateral pledged. At June 30, 2024, the outstanding FHLB advances had interest rates from 0.35 to 5.48 percent and are subject to restrictions or penalties in the event of prepayment. The total available remaining borrowing capacity from the FHLB at June 30, 2024, was $780.7 million. As of June 30, 2024, the Corporation had $205.0 million of putable advances with the FHLB. Subordinated Debentures and Term Loans. As of June 30, 2024 and December 31, 2023, subordinated debentures and term loans totaled $93.6 million and $158.6 million, respectively. • First Merchants Capital Trust II (“FMC Trust II”). At June 30, 2024 and December 31, 2023, the Corporation had $41.7 million of subordinated debentures issued to FMC Trust II, a wholly-owned statutory business trust. FMC Trust II was formed in July 2007 for purposes of issuing trust preferred securities to investors. At that time, it simultaneously issued and sold its common securities to the Corporation, which constituted all of the issued and outstanding common securities of FMC Trust II. The subordinated debentures, which were purchased with the proceeds of the sale of the trust’s capital securities, are the sole assets of FMC Trust II and are fully and unconditionally guaranteed by the Corporation. As of June 30, 2024, the subordinated debentures and trust preferred securities bear interest at a variable rate equal to the three-month CME Term Secured Overnight Financing Rate ("SOFR"), plus the 0.26161 percent spread adjustment. The interest rate at June 30, 2024 was 7.16 percent. As of December 31, 2023, the subordinated debentures and the trust preferred securities bear interest at a variable rate equal to CME Term SOFR, plus the 0.26161 percent spread adjustment. The interest rate at December 31, 2023 was 7.21 percent. The trust preferred securities are currently redeemable at par and without penalty, subject to the Corporation having first redeemed the related subordinated debentures, with the prior approval of the Federal Reserve if then required under applicable capital guidelines or policies. The trust preferred securities and the subordinated debentures of FMC Trust II will mature on September 15, 2037. The Corporation continues to hold all outstanding common securities of FMC Trust II. • Ameriana Capital Trust I. At June 30, 2024 and December 31, 2023, the Corporation had $10.3 million of subordinated debentures issued to Ameriana Capital Trust I. On December 31, 2015, the Corporation acquired Ameriana Capital Trust I in conjunction with its acquisition of Ameriana Bancorp, Inc. With a trust preferred structure substantially similar to that described above for FMC Trust II, the subordinated debentures held by Ameriana Capital Trust I were purchased with the proceeds of the sale of the trust’s capital securities. As of June 30, 2024, the subordinated debentures and trust preferred securities bear interest at a variable rate equal to the three-month CME Term SOFR, plus the 0.26161 percent spread adjustment. The interest rate at June 30, 2024 was 7.10 percent. As of December 31, 2023, the subordinated debentures and the trust preferred securities bear interest at a variable rate equal to three-month CME Term SOFR, plus the 0.26161 percent spread adjustment. The interest rate at December 31, 2023 was 7.15 percent. The trust preferred securities of Ameriana Capital Trust I are currently redeemable at par and without penalty, subject to the Corporation having first redeemed the related subordinated debentures, with the prior approval of the Federal Reserve if then required under applicable capital guidelines or policies. The trust preferred securities and the subordinated debentures of Ameriana Capital Trust I will mature in March 2036. The Corporation continues to hold all of the outstanding common securities of Ameriana Capital Trust I. • First Merchants Senior Notes and Subordinated Notes. On November 1, 2013, the Corporation completed the private issuance and sale to four institutional investors of an aggregate of $70 million of debt comprised of (a) 5.00 percent Fixed-to-Floating Rate Senior Notes due 2028 in the aggregate principal amount of $5 million (the “Senior Debt”) and (b) 6.75 percent Fixed-to-Floating Rate Subordinated Notes due 2028 in the aggregate principal amount of $65 million (the “Subordinated Debt”). The interest rate on the Senior Debt and Subordinated Debt remained fixed for the first ten (10) years and became floating thereafter. The rates converted to floating on October 30, 2023. The Corporation had an option to redeem the Subordinated Debt in whole or in part at a redemption price equal to 100 percent of the principal amount of the redeemed Subordinated Notes, plus accrued and unpaid interest to the date of the redemption. The option of redemption was subject to the approval of the Federal Reserve Board. The Corporation has an option to redeem the Senior Debt in whole or in part at a redemption price equal to 100 percent of the principal amount of the redeemed Senior Notes, plus accrued and unpaid interest to the date of the redemption; provided, however, that no Subordinated Notes (as defined in the Issuing and Paying Agency Agreement) may remain outstanding subsequent to any early redemption of Senior Notes. The Subordinated Debt and the Senior Debt options to redeem began with the interest payment date on October 30, 2023, or on any scheduled interest payment date thereafter. As of June 30, 2024, the Subordinated Debt was fully paid. During the first quarter of 2024, the Corporation exercised its rights to redeem $40.0 million in principal and paid the debt on the scheduled interest payment date. Additionally, in the second quarter of 2024, the Corporation exercised its rights to redeem the remaining $25.0 million in principal and paid the debt on the scheduled interest payment date. Both redemptions were permitted under the optional redemptions provisions of the Subordinated Note Certificate representing the Subordinated Debt. The Senior Debt agreement contains certain customary representations and warranties and financial and negative covenants. As of June 30, 2024 and December 31, 2023 the Corporation was in compliance with these covenants. • Level One Subordinated Notes. On April 1, 2022, the Corporation assumed certain subordinated notes in conjunction with its acquisition of Level One. The $30.0 million of subordinated notes issued on December 18, 2019 bear a fixed interest rate of 4.75 percent per annum, payable semiannually through December 18, 2024. The notes will bear a floating interest rate equal to the of three-month CME Term SOFR plus 3.11 percent, payable quarterly, after December 18, 2024 through maturity. The notes mature on December 18, 2029, and the Corporation has the option to redeem any or all of the subordinated notes without premium or penalty any time after December 18, 2024 or upon the occurrence of a tier 2 capital event or tax event. • Other Borrowings. During the third quarter of 2023, the Corporation acquired a secured borrowing in conjunction with the purchase of the Indianapolis regional headquarters building. The secured borrowing bears a fixed interest rate of 3.41 percent, has a maturity date of March 2035, and had a balance of $7.2 million as of June 30, 2024 and December 31, 2023. On April 1, 2022, the Corporation acquired a secured borrowing in conjunction with its acquisition of Level One. The secured borrowing related to a certain loan participation sold by Level One that did not qualify for sales treatment. The secured borrowing bears a fixed rate of 1.00 percent and had a balance of $1.2 million as of June 30, 2024 an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LOSS</t>
        </is>
      </c>
      <c r="B4" s="4" t="inlineStr">
        <is>
          <t>ACCUMULATED OTHER COMPREHENSIVE LOSS The following table summarizes the changes in the balances of each component of accumulated other comprehensive income (loss), net of tax, as of June 30, 2024 and 2023: Accumulated Other Comprehensive Income (Loss) Unrealized Gains (Losses) on Securities Available for Sale Unrealized Gains (Losses) on Cash Flow Hedges Unrealized Gains (Losses) on Defined Benefit Plans Total Balance at December 31, 2023 $ (173,654) $ — $ (2,316) $ (175,970) Other comprehensive income (loss) before reclassifications (36,049) — — (36,049) Amounts reclassified from accumulated other comprehensive income (loss) 40 — — 40 Period change (36,009) — — (36,009) Balance at June 30, 2024 $ (209,663) $ — $ (2,316) $ (211,979) Balance at December 31, 2022 $ (234,495) $ 130 $ (4,786) $ (239,151) Other comprehensive income (loss) before reclassifications 18,924 (90) — 18,834 Amounts reclassified from accumulated other comprehensive income (loss) 2,341 12 — 2,353 Period change 21,265 (78) — 21,187 Balance at June 30, 2023 $ (213,230) $ 52 $ (4,786) $ (217,964) The following tables present the reclassification adjustments out of accumulated other comprehensive income (loss) that were included in net income in the Consolidated Condensed Statements of Income for the three and six months ended June 30, 2024 and 2023. Amount Reclassified from Accumulated Other Comprehensive Income (Loss) For the Three Months Ended June 30, Details about Accumulated Other Comprehensive Income (Loss) Components 2024 2023 Affected Line Item in the Statements of Income Unrealized gains (losses) on available for sale securities (1) Realized securities gains (losses) reclassified into income $ (49) $ (1,392) Other income - net realized gains (losses) on sales of available for sale securities Related income tax benefit (expense) 10 292 Income tax expense $ (39) $ (1,100) Unrealized gains (losses) on cash flow hedges (2) Interest rate contracts $ — $ (16) Interest expense - subordinated debentures and term loans Related income tax benefit (expense) — 3 Income tax expense $ — $ (13) Total reclassifications for the period, net of tax $ (39) $ (1,113) Amount Reclassified from Accumulated Other Comprehensive Income (Loss) For the Six Months Ended June 30, Details about Accumulated Other Comprehensive Income (Loss) Components 2024 2023 Affected Line Item in the Statements of Income Unrealized gains (losses) on available for sale securities (1) Realized securities gains reclassified into income $ (51) $ (2,963) Other income - net realized gains on sales of available for sale securities Related income tax benefit (expense) 11 622 Income tax expense $ (40) $ (2,341) Unrealized gains (losses) on cash flow hedges (2) Interest rate contracts $ — $ (15) Interest expense - subordinated debentures and term loans Related income tax benefit (expense) — 3 Income tax expense $ — $ (12) Total reclassifications for the period, net of tax $ (40) $ (2,353) (1) For additional detail related to unrealized gains (losses) on available for sale securities and related amounts reclassified from accumulated other comprehensive loss see NOTE 2. INVESTMENT SECURITIES of these Notes to Consolidated Condensed Financial Statements. (2) For additional detail related to unrealized gains (losses) on cash flow hedges and related amounts reclassified from accumulated other comprehensive loss see NOTE 4. DERIVATIVE FINANCIAL INSTRUMENTS of these Notes to Consolida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SHARE-BASED COMPENSATION Stock options and Restricted Stock Awards ("RSA") have been issued to directors, officers and other management employees under the Corporation's 2019 Long-term Equity Incentive Plan, the 2024 Long-term Equity Incentive Plan, the Level One Bancorp, Inc. 2007 Stock Option Plan and the Equity Compensation Plan for Non-Employee Directors. The stock options, which have a ten year life, become 100 percent vested based on time ranging from one year to two years and are fully exercisable when vested. Option exercise prices equal the Corporation's common stock closing price on NASDAQ on the date of grant. The RSAs issued to employees and non-employee directors provide for the issuance of shares of the Corporation's common stock at no cost to the holder and generally vest after three years. The RSAs vest only if the employee is actively employed by the Corporation on the vesting date and, therefore, any unvested shares are forfeited. For non-employee directors, the RSAs vest only if the non-employee director remains as an active board member on the vesting date and, therefore, any unvested shares are forfeited. The RSAs for employees and non-employee directors are either immediately vested at retirement, disability or death, or, continue to vest after retirement, disability or death, depending on the plan under which the shares were granted. The Corporation’s 2019 Employee Stock Purchase Plan and 2024 Employee Stock Purchase Plan ("ESPP") provide eligible employees of the Corporation and its subsidiaries an opportunity to purchase shares of common stock of the Corporation through quarterly offerings financed by payroll deductions. The price of the stock to be paid by the employees shall be equal to 85 percent of the average of the closing price of the Corporation’s common stock on each trading day during the offering period. However, in no event shall such purchase price be less than the lesser of an amount equal to 85 percent of the market price of the Corporation’s stock on the offering date or an amount equal to 85 percent of the market value on the date of purchase. Common stock purchases are made quarterly and are paid through advance payroll deductions up to a calendar year maximum of $25,000. The 2019 Employee Stock Purchase Plan expired on June 30, 2024. Compensation expense related to unvested share-based awards is recorded by recognizing the unamortized grant date fair value of these awards over the remaining service periods of those awards, with no change in historical reported fair values and earnings. Awards are valued at fair value in accordance with provisions of share-based compensation guidance and are recognized on a straight-line basis over the service periods of each award. To complete the exercise of vested stock options, RSA’s and ESPP options, the Corporation generally issues new shares from its authorized but unissued share pool. Share-based compensation has been recognized as a component of salaries and benefits expense in the accompanying Consolidated Condensed Statements of Income. Share-based compensation expense recognized in the Consolidated Condensed Statements of Income is based on awards ultimately expected to vest and is reduced for estimated forfeitures. Share-based compensation guidance requires forfeitures to be estimated at the time of grant and revised, if necessary, in subsequent periods, if actual forfeitures differ from those estimates. Pre-vesting forfeitures were estimated to be approximately 0.05 percent for the six months ended June 30, 2024, based on historical experience. The following table summarizes the components of the Corporation's share-based compensation awards recorded as an expense and the income tax benefit of such awards. Three Months Ended June 30, Six Months Ended June 30, 2024 2023 2024 2023 Stock and ESPP Options Pre-tax compensation expense $ 35 $ 15 $ 102 $ 44 Income tax expense (benefit) (40) (6) (40) (62) Stock and ESPP option expense, net of income taxes $ (5) $ 9 $ 62 $ (18) Restricted Stock Awards Pre-tax compensation expense $ 1,316 $ 1,220 $ 2,652 $ 2,388 Income tax expense (benefit) (258) (257) (523) (513) Restricted stock awards expense, net of income taxes $ 1,058 $ 963 $ 2,129 $ 1,875 Total Share-Based Compensation Pre-tax compensation expense $ 1,351 $ 1,235 $ 2,754 $ 2,432 Income tax expense (benefit) (298) (263) (563) (575) Total share-based compensation expense, net of income taxes $ 1,053 $ 972 $ 2,191 $ 1,857 The grant date fair value of ESPP options was estimated to be approximately $35,000 at the beginning of the April 1, 2024 quarterly offering period. The ESPP options vested during the three months ending June 30, 2024, leaving no unrecognized compensation expense related to unvested ESPP options at June 30, 2024. Stock option activity under the Corporation's stock option plans as of June 30, 2024 and changes during the six months ended June 30, 2024, were as follows: Number of Weighted-Average Exercise Price Weighted Average Remaining Aggregate Outstanding at January 1, 2024 90,075 $ 20.21 Exercised (42,893) $ 18.94 Outstanding June 30, 2024 47,182 $ 21.36 1.91 $ 562,979 Vested and Expected to Vest at June 30, 2024 47,182 $ 21.36 1.91 $ 562,979 Exercisable at June 30, 2024 47,182 $ 21.36 1.91 $ 562,979 The aggregate intrinsic value in the table above represents the total pre-tax intrinsic value (the difference between the Corporation's closing stock price on the last trading day of the first six months of 2024 and the exercise price, multiplied by the number of in-the-money options) that would have been received by the option holders had all option holders exercised their stock options on June 30, 2024. The amount of aggregate intrinsic value will change based on the fair value of the Corporation's common stock. The aggregate intrinsic value of stock options exercised during the six months ended June 30, 2024 and 2023 was $591,000 and $1.4 million, respectively. Cash receipts of stock options exercised during the same periods were $812,000 and $1.1 million, respectively. The following table summarizes information on unvested RSAs outstanding as of June 30, 2024: Number of Shares Weighted-Average Unvested RSAs at January 1, 2024 452,426 $ 37.94 Granted 24,052 $ 34.00 Vested (16,216) $ 44.21 Forfeited (2,250) $ 38.23 Unvested RSAs at June 30, 2024 458,012 $ 37.51 As of June 30, 2024, unrecognized compensation expense related to RSAs was $7.4 million and is expected to be recognized over a weighted-average period of 1.5 years. The Corporation did not have any unrecognized compensation expense related to stock options as of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4</t>
        </is>
      </c>
    </row>
    <row r="3">
      <c r="A3" s="3" t="inlineStr">
        <is>
          <t>Income Tax Disclosure [Abstract]</t>
        </is>
      </c>
      <c r="B3" s="4" t="inlineStr">
        <is>
          <t xml:space="preserve"> </t>
        </is>
      </c>
    </row>
    <row r="4">
      <c r="A4" s="4" t="inlineStr">
        <is>
          <t>INCOME TAX</t>
        </is>
      </c>
      <c r="B4" s="4" t="inlineStr">
        <is>
          <t>INCOME TAX The following table summarizes the major components creating differences between income taxes at the federal statutory and the effective tax rate recorded in the consolidated statements of income for the three and six months ended June 30, 2024 and 2023: Three Months Ended June 30, Six Months Ended June 30, 2024 2023 2024 2023 Reconciliation of Federal Statutory to Actual Tax Expense: Federal statutory income tax at 21% $ 9,238 $ 15,028 $ 20,739 $ 30,861 Tax-exempt interest income (4,396) (4,456) (8,748) (9,323) Non-deductible FDIC premiums 143 113 282 173 Share-based compensation (15) (3) 15 (64) Tax-exempt earnings and gains on life insurance (405) (441) (739) (711) Tax credits (360) (73) (664) (165) State Income Tax (225) 520 (191) 1,220 Other 87 11 198 25 Actual Tax Expense $ 4,067 $ 10,699 $ 10,892 $ 22,016 Effective Tax Rate 9.2 % 15.0 % 11.0 % 1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4</t>
        </is>
      </c>
    </row>
    <row r="3">
      <c r="A3" s="3" t="inlineStr">
        <is>
          <t>Earnings Per Share [Abstract]</t>
        </is>
      </c>
      <c r="B3" s="4" t="inlineStr">
        <is>
          <t xml:space="preserve"> </t>
        </is>
      </c>
    </row>
    <row r="4">
      <c r="A4" s="4" t="inlineStr">
        <is>
          <t>NET INCOME PER COMMON SHARE</t>
        </is>
      </c>
      <c r="B4" s="4" t="inlineStr">
        <is>
          <t xml:space="preserve">NET INCOME PER COMMON SHARE Basic net income per common share is computed by dividing net income available to common stockholders by the weighted-average common shares outstanding during the reporting period. Diluted net income per common share is computed by dividing net income available to common stockholders by the combination of the weighted-average common shares outstanding during the reporting period and all potentially dilutive common shares. Potentially dilutive common shares include stock options and RSAs issued under the Corporation's share-based compensation plans. Potentially dilutive common shares are excluded from the computation of diluted earnings per common share in the periods where the effect would be antidilutive. The following tables reconcile basic and diluted net income per common share for the three and six months ended June 30, 2024 and 2023. Three Months Ended June 30, 2024 2023 Net Income Available to Common Stockholders Weighted-Average Common Shares Per Share Net Income Available to Common Stockholders Weighted-Average Common Shares Per Share Net income available to common stockholders $ 39,456 58,104,021 $ 0.68 $ 60,393 59,263,813 $ 1.02 Effect of potentially dilutive stock options and restricted stock awards 224,244 184,566 Diluted net income per common share $ 39,456 58,328,265 $ 0.68 $ 60,393 59,448,379 $ 1.02 RSAs excluded from the diluted average common share calculation (1) 90,734 67,731 Six Months Ended June 30, 2024 2023 Net Income Available to Common Stockholders Weighted-Average Common Shares Per Share Net Income Available to Common Stockholders Weighted-Average Common Shares Per Share Net income available to common stockholders $ 86,928 58,585,405 $ 1.48 $ 124,003 59,240,137 $ 2.09 Effect of potentially dilutive stock options and restricted stock awards 215,058 205,920 Diluted net income per common share $ 86,928 58,800,463 $ 1.48 $ 124,003 59,446,057 $ 2.09 RSAs excluded from the diluted average common share calculation (1) 89,011 59,913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105372</v>
      </c>
      <c r="C3" s="6" t="n">
        <v>112649</v>
      </c>
    </row>
    <row r="4">
      <c r="A4" s="4" t="inlineStr">
        <is>
          <t>Interest-bearing deposits</t>
        </is>
      </c>
      <c r="B4" s="5" t="n">
        <v>168528</v>
      </c>
      <c r="C4" s="5" t="n">
        <v>436080</v>
      </c>
    </row>
    <row r="5">
      <c r="A5" s="4" t="inlineStr">
        <is>
          <t>Investment securities available for sale</t>
        </is>
      </c>
      <c r="B5" s="5" t="n">
        <v>1618893</v>
      </c>
      <c r="C5" s="5" t="n">
        <v>1627112</v>
      </c>
    </row>
    <row r="6">
      <c r="A6" s="4" t="inlineStr">
        <is>
          <t>Investment securities held to maturity, net of allowance for credit losses of $245 and $245 (fair value of $1,779,216 and $1,870,374)</t>
        </is>
      </c>
      <c r="B6" s="5" t="n">
        <v>2134195</v>
      </c>
      <c r="C6" s="5" t="n">
        <v>2184252</v>
      </c>
    </row>
    <row r="7">
      <c r="A7" s="4" t="inlineStr">
        <is>
          <t>Loans held for sale</t>
        </is>
      </c>
      <c r="B7" s="5" t="n">
        <v>32292</v>
      </c>
      <c r="C7" s="5" t="n">
        <v>18934</v>
      </c>
    </row>
    <row r="8">
      <c r="A8" s="4" t="inlineStr">
        <is>
          <t>Loans</t>
        </is>
      </c>
      <c r="B8" s="5" t="n">
        <v>12639650</v>
      </c>
      <c r="C8" s="5" t="n">
        <v>12486027</v>
      </c>
    </row>
    <row r="9">
      <c r="A9" s="4" t="inlineStr">
        <is>
          <t>Less: Allowance for credit losses - loans</t>
        </is>
      </c>
      <c r="B9" s="5" t="n">
        <v>-189537</v>
      </c>
      <c r="C9" s="5" t="n">
        <v>-204934</v>
      </c>
    </row>
    <row r="10">
      <c r="A10" s="4" t="inlineStr">
        <is>
          <t>Net loans</t>
        </is>
      </c>
      <c r="B10" s="5" t="n">
        <v>12450113</v>
      </c>
      <c r="C10" s="5" t="n">
        <v>12281093</v>
      </c>
    </row>
    <row r="11">
      <c r="A11" s="4" t="inlineStr">
        <is>
          <t>Premises and equipment</t>
        </is>
      </c>
      <c r="B11" s="5" t="n">
        <v>133245</v>
      </c>
      <c r="C11" s="5" t="n">
        <v>133896</v>
      </c>
    </row>
    <row r="12">
      <c r="A12" s="4" t="inlineStr">
        <is>
          <t>Federal Home Loan Bank stock</t>
        </is>
      </c>
      <c r="B12" s="5" t="n">
        <v>41738</v>
      </c>
      <c r="C12" s="5" t="n">
        <v>41769</v>
      </c>
    </row>
    <row r="13">
      <c r="A13" s="4" t="inlineStr">
        <is>
          <t>Interest receivable</t>
        </is>
      </c>
      <c r="B13" s="5" t="n">
        <v>97546</v>
      </c>
      <c r="C13" s="5" t="n">
        <v>97664</v>
      </c>
    </row>
    <row r="14">
      <c r="A14" s="4" t="inlineStr">
        <is>
          <t>Goodwill</t>
        </is>
      </c>
      <c r="B14" s="5" t="n">
        <v>712002</v>
      </c>
      <c r="C14" s="5" t="n">
        <v>712002</v>
      </c>
    </row>
    <row r="15">
      <c r="A15" s="4" t="inlineStr">
        <is>
          <t>Other intangibles</t>
        </is>
      </c>
      <c r="B15" s="5" t="n">
        <v>23371</v>
      </c>
      <c r="C15" s="5" t="n">
        <v>27099</v>
      </c>
    </row>
    <row r="16">
      <c r="A16" s="4" t="inlineStr">
        <is>
          <t>Cash surrender value of life insurance</t>
        </is>
      </c>
      <c r="B16" s="5" t="n">
        <v>306379</v>
      </c>
      <c r="C16" s="5" t="n">
        <v>306301</v>
      </c>
    </row>
    <row r="17">
      <c r="A17" s="4" t="inlineStr">
        <is>
          <t>Other real estate owned</t>
        </is>
      </c>
      <c r="B17" s="5" t="n">
        <v>4824</v>
      </c>
      <c r="C17" s="5" t="n">
        <v>4831</v>
      </c>
    </row>
    <row r="18">
      <c r="A18" s="4" t="inlineStr">
        <is>
          <t>Tax asset, deferred and receivable</t>
        </is>
      </c>
      <c r="B18" s="5" t="n">
        <v>107080</v>
      </c>
      <c r="C18" s="5" t="n">
        <v>99883</v>
      </c>
    </row>
    <row r="19">
      <c r="A19" s="4" t="inlineStr">
        <is>
          <t>Other assets</t>
        </is>
      </c>
      <c r="B19" s="5" t="n">
        <v>367845</v>
      </c>
      <c r="C19" s="5" t="n">
        <v>322322</v>
      </c>
    </row>
    <row r="20">
      <c r="A20" s="4" t="inlineStr">
        <is>
          <t>TOTAL ASSETS</t>
        </is>
      </c>
      <c r="B20" s="5" t="n">
        <v>18303423</v>
      </c>
      <c r="C20" s="5" t="n">
        <v>18405887</v>
      </c>
    </row>
    <row r="21">
      <c r="A21" s="3" t="inlineStr">
        <is>
          <t>Deposits:</t>
        </is>
      </c>
      <c r="B21" s="4" t="inlineStr">
        <is>
          <t xml:space="preserve"> </t>
        </is>
      </c>
      <c r="C21" s="4" t="inlineStr">
        <is>
          <t xml:space="preserve"> </t>
        </is>
      </c>
    </row>
    <row r="22">
      <c r="A22" s="4" t="inlineStr">
        <is>
          <t>Noninterest-bearing</t>
        </is>
      </c>
      <c r="B22" s="5" t="n">
        <v>2303313</v>
      </c>
      <c r="C22" s="5" t="n">
        <v>2500062</v>
      </c>
    </row>
    <row r="23">
      <c r="A23" s="4" t="inlineStr">
        <is>
          <t>Interest-bearing</t>
        </is>
      </c>
      <c r="B23" s="5" t="n">
        <v>12265757</v>
      </c>
      <c r="C23" s="5" t="n">
        <v>12321391</v>
      </c>
    </row>
    <row r="24">
      <c r="A24" s="4" t="inlineStr">
        <is>
          <t>Total Deposits</t>
        </is>
      </c>
      <c r="B24" s="5" t="n">
        <v>14569070</v>
      </c>
      <c r="C24" s="5" t="n">
        <v>14821453</v>
      </c>
    </row>
    <row r="25">
      <c r="A25" s="3" t="inlineStr">
        <is>
          <t>Borrowings:</t>
        </is>
      </c>
      <c r="B25" s="4" t="inlineStr">
        <is>
          <t xml:space="preserve"> </t>
        </is>
      </c>
      <c r="C25" s="4" t="inlineStr">
        <is>
          <t xml:space="preserve"> </t>
        </is>
      </c>
    </row>
    <row r="26">
      <c r="A26" s="4" t="inlineStr">
        <is>
          <t>Federal funds purchased</t>
        </is>
      </c>
      <c r="B26" s="5" t="n">
        <v>147229</v>
      </c>
      <c r="C26" s="5" t="n">
        <v>0</v>
      </c>
    </row>
    <row r="27">
      <c r="A27" s="4" t="inlineStr">
        <is>
          <t>Securities sold under repurchase agreements</t>
        </is>
      </c>
      <c r="B27" s="5" t="n">
        <v>100451</v>
      </c>
      <c r="C27" s="5" t="n">
        <v>157280</v>
      </c>
    </row>
    <row r="28">
      <c r="A28" s="4" t="inlineStr">
        <is>
          <t>Federal Home Loan Bank advances</t>
        </is>
      </c>
      <c r="B28" s="5" t="n">
        <v>832703</v>
      </c>
      <c r="C28" s="5" t="n">
        <v>712852</v>
      </c>
    </row>
    <row r="29">
      <c r="A29" s="4" t="inlineStr">
        <is>
          <t>Subordinated debentures and other borrowings</t>
        </is>
      </c>
      <c r="B29" s="5" t="n">
        <v>93589</v>
      </c>
      <c r="C29" s="5" t="n">
        <v>158644</v>
      </c>
    </row>
    <row r="30">
      <c r="A30" s="4" t="inlineStr">
        <is>
          <t>Total Borrowings</t>
        </is>
      </c>
      <c r="B30" s="5" t="n">
        <v>1173972</v>
      </c>
      <c r="C30" s="5" t="n">
        <v>1028776</v>
      </c>
    </row>
    <row r="31">
      <c r="A31" s="4" t="inlineStr">
        <is>
          <t>Interest payable</t>
        </is>
      </c>
      <c r="B31" s="5" t="n">
        <v>18554</v>
      </c>
      <c r="C31" s="5" t="n">
        <v>18912</v>
      </c>
    </row>
    <row r="32">
      <c r="A32" s="4" t="inlineStr">
        <is>
          <t>Other liabilities</t>
        </is>
      </c>
      <c r="B32" s="5" t="n">
        <v>329302</v>
      </c>
      <c r="C32" s="5" t="n">
        <v>289033</v>
      </c>
    </row>
    <row r="33">
      <c r="A33" s="4" t="inlineStr">
        <is>
          <t>Total Liabilities</t>
        </is>
      </c>
      <c r="B33" s="5" t="n">
        <v>16090898</v>
      </c>
      <c r="C33" s="5" t="n">
        <v>16158174</v>
      </c>
    </row>
    <row r="34">
      <c r="A34" s="4" t="inlineStr">
        <is>
          <t>COMMITMENTS AND CONTINGENT LIABILIT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5" t="n">
        <v>7256</v>
      </c>
      <c r="C36" s="5" t="n">
        <v>7428</v>
      </c>
    </row>
    <row r="37">
      <c r="A37" s="4" t="inlineStr">
        <is>
          <t>Additional paid-in capital</t>
        </is>
      </c>
      <c r="B37" s="5" t="n">
        <v>1191193</v>
      </c>
      <c r="C37" s="5" t="n">
        <v>1236506</v>
      </c>
    </row>
    <row r="38">
      <c r="A38" s="4" t="inlineStr">
        <is>
          <t>Retained earnings</t>
        </is>
      </c>
      <c r="B38" s="5" t="n">
        <v>1200930</v>
      </c>
      <c r="C38" s="5" t="n">
        <v>1154624</v>
      </c>
    </row>
    <row r="39">
      <c r="A39" s="4" t="inlineStr">
        <is>
          <t>Accumulated other comprehensive loss</t>
        </is>
      </c>
      <c r="B39" s="5" t="n">
        <v>-211979</v>
      </c>
      <c r="C39" s="5" t="n">
        <v>-175970</v>
      </c>
    </row>
    <row r="40">
      <c r="A40" s="4" t="inlineStr">
        <is>
          <t>Total Stockholders' Equity</t>
        </is>
      </c>
      <c r="B40" s="5" t="n">
        <v>2212525</v>
      </c>
      <c r="C40" s="5" t="n">
        <v>2247713</v>
      </c>
    </row>
    <row r="41">
      <c r="A41" s="4" t="inlineStr">
        <is>
          <t>TOTAL LIABILITIES AND STOCKHOLDERS' EQUITY</t>
        </is>
      </c>
      <c r="B41" s="5" t="n">
        <v>18303423</v>
      </c>
      <c r="C41" s="5" t="n">
        <v>18405887</v>
      </c>
    </row>
    <row r="42">
      <c r="A42" s="4" t="inlineStr">
        <is>
          <t>Cumulative Preferred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value</t>
        </is>
      </c>
      <c r="B44" s="5" t="n">
        <v>125</v>
      </c>
      <c r="C44" s="5" t="n">
        <v>125</v>
      </c>
    </row>
    <row r="45">
      <c r="A45" s="4" t="inlineStr">
        <is>
          <t>Series A Preferred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 value</t>
        </is>
      </c>
      <c r="B47" s="6" t="n">
        <v>25000</v>
      </c>
      <c r="C47" s="6" t="n">
        <v>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 LITIGATION AND REGULATORY EXAMINATION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GENERAL LITIGATION AND REGULATORY EXAMINATIONS</t>
        </is>
      </c>
      <c r="B4" s="4" t="inlineStr">
        <is>
          <t>GENERAL LITIGATION AND REGULATORY EXAMINATIONS The Corporation is subject to claims and lawsuits that arise primarily in the ordinary course of business. Additionally, the Corporation is also subject to periodic examinations by various regulatory agencies. It is the general opinion of management that the disposition or ultimate resolution of any such routine litigation or regulatory examinations will not have a material adverse effect on the consolidated financial position, results of operations and cash flow of the Corpo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classifications for the period, net of tax</t>
        </is>
      </c>
      <c r="B4" s="6" t="n">
        <v>39925</v>
      </c>
      <c r="C4" s="6" t="n">
        <v>60862</v>
      </c>
      <c r="D4" s="6" t="n">
        <v>87866</v>
      </c>
      <c r="E4" s="6" t="n">
        <v>124941</v>
      </c>
      <c r="F4" s="6" t="n">
        <v>124941</v>
      </c>
    </row>
  </sheetData>
  <mergeCells count="3">
    <mergeCell ref="A1:A2"/>
    <mergeCell ref="B1:C1"/>
    <mergeCell ref="D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Financial Statement Preparation</t>
        </is>
      </c>
      <c r="B4" s="4" t="inlineStr">
        <is>
          <t>Financial Statement Preparation</t>
        </is>
      </c>
    </row>
    <row r="5">
      <c r="A5" s="4" t="inlineStr">
        <is>
          <t>Recent Accounting Changes Adopted and New Accounting Pronouncements Not Yet Adopted</t>
        </is>
      </c>
      <c r="B5" s="4" t="inlineStr">
        <is>
          <t>Recent Accounting Changes Adopted in 2024 FASB Accounting Standards Updates - No. 2023-02 - Investments - Equity Method and Joint Ventures (Topic 323) - Accounting for Investments in Tax Credit Structures Using the Proportional Amortization Method Summary - The FASB issued ASU No. 2023-02, Investments—Equity Method and Joint Ventures (Topic 323): Accounting for Investments in Tax Credit Structures Using the Proportional Amortization Method , which is intended to improve the accounting and disclosures for investments in tax credit structures. The ASU is a consensus of the FASB’s Emerging Issues Task Force (“EITF”). The ASU allows reporting entities to elect to account for qualifying tax equity investments using the proportional amortization method, regardless of the program giving rise to the related income tax credits. The ASU responds to stakeholder feedback that the proportional amortization method provides investors and other allocators of capital with a better understanding of the returns from investments that are made primarily for the purpose of receiving income tax credits and other income tax benefits. Reporting entities were previously permitted to apply the proportional amortization method only to qualifying tax equity investments in low-income housing tax credit (LIHTC) structures. In recent years, stakeholders asked the FASB to extend the application of the proportional amortization method to qualifying tax equity investments that generate tax credits through other programs, which resulted in the EITF addressing this issue. For public business entities, the amendments are effective for fiscal years beginning after December 15, 2023, including interim periods within those fiscal years. For all other entities, the amendments are effective for fiscal years beginning after December 15, 2024, including interim periods within those fiscal years. Early adoption is permitted for all entities in any interim period. The Corporation adopted this guidance in the first quarter of 2024 and adoption did not have a significant impact on the Corporation’s financial statements or disclosures. New Accounting Pronouncements Not Yet Adopted The Corporation continually monitors potential accounting pronouncements and the following pronouncements have been deemed to have the most applicability to the Corporation's financial statements: FASB Accounting Standards Updates - No. 2023-07 - Segment Reporting (Topic 280) — Improvements to Reportable Segment Disclosure Summary - The FASB issued ASU No. 2023-07, Segment Reporting (Topic 280) - Improvements to Reportable Segment Disclosure , which is intended to improve disclosures about a public entity’s reportable segments and addresses requests from investors and other allocators of capital for additional, more detailed information about a reportable segment’s expenses. The key amendments: • Require that a public entity disclose, on an annual and interim basis, significant segment expenses that are regularly provided to the chief operating decision maker (“CODM”) and included within each reported measure of segment profit or loss. • Require that a public entity disclose, on an annual and interim basis, an amount for other segment items by reportable segment and a description of its composition. The other segment items category is the difference between segment revenue less the significant expenses disclosed and each reported measure of segment profit or loss. • Require that a public entity provide all annual disclosures about a reportable segment’s profit or loss and assets currently required by FASB ASC Topic 280, Segment Reporting, in interim periods. • Clarify that if the CODM uses more than one measure of a segment’s profit or loss in assessing segment performance and deciding how to allocate resources, a public entity may report one or more of those additional measures of segment profit or loss.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 Require that a public entity disclose the title and position of the CODM and an explanation of how the CODM uses the reported measure(s) of segment profit or loss in assessing segment performance and deciding how to allocate resources. • Require that a public entity that has a single reportable segment provide all the disclosures required by the amendments in the ASU and all existing segment disclosures in Topic 280. ASU No. 2023-07, Segment Reporting (Topic 280): Improvements to Reportable Segment Disclosures , applies to all public entities that are required to report segment information in accordance with Topic 280. All public entities will be required to report segment information in accordance with the new guidance starting in annual periods beginning after December 15, 2023 and interim periods within fiscal years beginning after December 15, 2024. This ASU is not expected to have a material impact on the Corporation’s financial statements and disclosures as the Corporation has one operating segment. FASB Accounting Standards Update - No. 2023-09 - Income Taxes (Topic 740): Improvements to Income Tax Disclosures Summary - The FASB issued ASU No. 2023-09, Income Taxes (Topic 740): Improvements to Income Tax Disclosures in the fourth quarter of 2023. This ASU is intended to enhance income tax disclosures to address investor requests for more information about the tax risks and opportunities present in an entity’s worldwide operations. The two primary enhancements disaggregate existing income tax disclosures related to the effective tax rate reconciliation and income taxes paid. These amendments require that public business entities on an annual basis disclose specific categories in the rate reconciliation and provide additional information for reconciling items that meet a quantitative threshold. The amendments also require that all entities disclose on an annual basis the amount of income taxes paid (net of refunds received) disaggregated by federal, state and foreign taxes and the amount of income taxes paid (net of refunds received) disaggregated by individual jurisdictions in which income taxes paid (net of refunds received) is equal to or greater than five percent of total income taxes paid (net of refunds received). For public business entities, the amendments are effective for annual periods beginning after December 15, 2024. Early adoption is permitted for annual financial statements that have not yet been issued or made available for issue. The amendments should be applied on a prospective basis. The Corporation is assessing the terms of this guidance, but adoption of the standard is not expected to have a significant impact on the Corporation’s financial statements o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Amortized Cost, Gross Unrealized Gains and Losses and Approximate Fair Value of Investment Securities</t>
        </is>
      </c>
      <c r="B4" s="4" t="inlineStr">
        <is>
          <t xml:space="preserve">The following tables summarize the amortized cost, gross unrealized gains and losses and approximate fair value of investment securities available for sale as of June 30, 2024 and December 31, 2023. Amortized Gross Unrealized Gross Unrealized Fair Available for sale at June 30, 2024 U.S. Government-sponsored agency securities $ 108,842 $ — $ 17,565 $ 91,277 State and municipal 1,178,364 25 153,482 1,024,907 U.S. Government-sponsored mortgage-backed securities 584,055 376 93,777 490,654 Corporate obligations 12,954 — 899 12,055 Total available for sale $ 1,884,215 $ 401 $ 265,723 $ 1,618,893 Amortized Gross Unrealized Gross Unrealized Fair Available for sale at December 31, 2023 U.S. Government-sponsored agency securities $ 111,521 $ — $ 16,214 $ 95,307 State and municipal 1,181,029 364 116,222 1,065,171 U.S. Government-sponsored mortgage-backed securities 541,343 462 86,990 454,815 Corporate obligations 12,947 — 1,128 11,819 Total available for sale $ 1,846,840 $ 826 $ 220,554 $ 1,627,112 The following tables summarize the amortized cost, gross unrealized gains and losses, approximate fair value and allowance for credit losses on investment securities held to maturity as of June 30, 2024 and December 31, 2023. Amortized Allowance for Credit Losses Net Carrying Amount Gross Unrealized Gross Unrealized Fair Held to maturity at June 30, 2024 U.S. Government-sponsored agency securities $ 365,081 $ — $ 365,081 $ — $ 66,005 $ 299,076 State and municipal 1,091,714 245 1,091,469 300 183,892 908,122 U.S. Government-sponsored mortgage-backed securities 676,145 — 676,145 — 105,607 570,538 Foreign investment 1,500 — 1,500 — 20 1,480 Total held to maturity $ 2,134,440 $ 245 $ 2,134,195 $ 300 $ 355,524 $ 1,779,216 Amortized Allowance for Credit Losses Net Carrying Amount Gross Unrealized Gross Unrealized Fair Held to maturity at December 31, 2023 U.S. Government-sponsored agency securities $ 374,002 $ — $ 374,002 $ — $ 64,159 $ 309,843 State and municipal 1,099,201 245 1,098,956 1,625 152,113 948,713 U.S. Government-sponsored mortgage-backed securities 709,794 — 709,794 — 99,448 610,346 Foreign investment 1,500 — 1,500 — 28 1,472 Total held to maturity $ 2,184,497 $ 245 $ 2,184,252 $ 1,625 $ 315,748 $ 1,870,374 </t>
        </is>
      </c>
    </row>
    <row r="5">
      <c r="A5" s="4" t="inlineStr">
        <is>
          <t>Summary of Amortized Cost of Investment Securities Held to Maturity Aggregated by Credit Quality Indicator</t>
        </is>
      </c>
      <c r="B5" s="4" t="inlineStr">
        <is>
          <t xml:space="preserve">On a quarterly basis, the Corporation monitors the credit quality of investment securities held to maturity through the use of credit ratings. The following table summarizes the amortized cost of investment securities held to maturity at June 30, 2024, aggregated by credit quality indicator. Held to Maturity State and municipal Other Total Credit Rating: Aaa $ 113,341 $ 70,588 $ 183,929 Aa1 161,380 — 161,380 Aa2 167,506 — 167,506 Aa3 133,319 — 133,319 A1 131,193 — 131,193 A2 16,839 — 16,839 A3 3,470 — 3,470 Non-rated 364,666 972,138 1,336,804 Total $ 1,091,714 $ 1,042,726 $ 2,134,440 </t>
        </is>
      </c>
    </row>
    <row r="6">
      <c r="A6" s="4" t="inlineStr">
        <is>
          <t>Summary of Investment Securities in a Continuous Unrealized Loss Position</t>
        </is>
      </c>
      <c r="B6" s="4" t="inlineStr">
        <is>
          <t xml:space="preserve">The following tables summarize, as of June 30, 2024 and December 31, 2023, investment securities available for sale in an unrealized loss position for which an allowance for credit losses has not been recorded, aggregated by security type and length of time in a continuous unrealized loss position. Less than 12 Months 12 Months or Longer Total Fair Gross Fair Gross Fair Gross Investment securities available for sale at June 30, 2024 U.S. Government-sponsored agency securities $ — $ — $ 91,277 $ 17,565 $ 91,277 $ 17,565 State and municipal 50,145 2,900 973,117 150,582 1,023,262 153,482 U.S. Government-sponsored mortgage-backed securities 57,352 903 399,051 92,874 456,403 93,777 Corporate obligations — — 12,024 899 12,024 899 Total investment securities available for sale $ 107,497 $ 3,803 $ 1,475,469 $ 261,920 $ 1,582,966 $ 265,723 Less than 12 Months 12 Months or Longer Total Fair Gross Fair Gross Fair Gross Investment securities available for sale at December 31, 2023 U.S. Government-sponsored agency securities $ — $ — $ 95,307 $ 16,214 $ 95,307 $ 16,214 State and municipal 55,514 1,076 963,584 115,146 1,019,098 116,222 U.S. Government-sponsored mortgage-backed securities 11,493 25 422,868 86,965 434,361 86,990 Corporate obligations — — 11,788 1,128 11,788 1,128 Total investment securities available for sale $ 67,007 $ 1,101 $ 1,493,547 $ 219,453 $ 1,560,554 $ 220,554 The following tables summarize investment securities available for sale in an unrealized loss position for which an allowance for credit losses has not been recorded, aggregated by security type and the number of securities in the portfolio as of the dates indicated. Gross Number of Securities Investment securities available for sale at June 30, 2024 U.S. Government-sponsored agency securities $ 17,565 14 State and municipal 153,482 725 U.S. Government-sponsored mortgage-backed securities 93,777 161 Corporate obligations 899 10 Total investment securities available for sale $ 265,723 910 Gross Number of Securities Investment securities available for sale at December 31, 2023 U.S. Government-sponsored agency securities $ 16,214 14 State and municipal 116,222 691 U.S. Government-sponsored mortgage-backed securities 86,990 150 Corporate obligations 1,128 10 Total investment securities available for sale $ 220,554 865 </t>
        </is>
      </c>
    </row>
    <row r="7">
      <c r="A7" s="4" t="inlineStr">
        <is>
          <t>Summary of Investments in Debt and Equity Securities Reported in the Financial Statements at an Amount Less Than Their Historical Cost</t>
        </is>
      </c>
      <c r="B7" s="4" t="inlineStr">
        <is>
          <t>Certain investment securities available for sale are reported in the financial statements at an amount less than their historical cost as indicated in the table below. June 30, 2024 December 31, 2023 Investments available for sale reported at less than historical cost: Historical cost $ 1,848,689 $ 1,781,108 Fair value 1,582,966 1,560,554 Gross unrealized losses $ 265,723 $ 220,554 Percent of the Corporation's investments available for sale 97.8 % 95.9 %</t>
        </is>
      </c>
    </row>
    <row r="8">
      <c r="A8" s="4" t="inlineStr">
        <is>
          <t>Summary of Amortized Cost and Fair Value of Available for Sale Securities and Held to Maturity Securities by Contractual Maturity</t>
        </is>
      </c>
      <c r="B8" s="4" t="inlineStr">
        <is>
          <t xml:space="preserve">The amortized cost and fair value of investment securities available for sale and held to maturity at June 30, 2024 and December 31, 2023, by contractual maturity are shown below. Expected maturities will differ from contractual maturities because issuers may have the right to call or prepay obligations with or without call or prepayment penalties. Securities not due at a single maturity are shown separately. Available for Sale Held to Maturity Amortized Cost Fair Value Amortized Cost Fair Value Maturity Distribution at June 30, 2024 Due in one year or less $ 2,402 $ 2,383 $ 13,380 $ 13,249 Due after one through five years 24,675 22,920 113,750 106,226 Due after five through ten years 160,390 144,580 139,308 125,618 Due after ten years 1,112,693 958,356 1,191,857 963,585 1,300,160 1,128,239 1,458,295 1,208,678 U.S. Government-sponsored mortgage-backed securities 584,055 490,654 676,145 570,538 Total investment securities $ 1,884,215 $ 1,618,893 $ 2,134,440 $ 1,779,216 Available for Sale Held to Maturity Amortized Cost Fair Value Amortized Cost Fair Value Maturity Distribution at December 31, 2023 Due in one year or less $ 1,390 $ 1,382 $ 3,041 $ 3,043 Due after one through five years 24,899 23,372 118,592 111,723 Due after five through ten years 127,948 120,385 135,805 126,461 Due after ten years 1,151,260 1,027,158 1,217,265 1,018,801 1,305,497 1,172,297 1,474,703 1,260,028 U.S. Government-sponsored mortgage-backed securities 541,343 454,815 709,794 610,346 Total investment securities $ 1,846,840 $ 1,627,112 $ 2,184,497 $ 1,870,374 </t>
        </is>
      </c>
    </row>
    <row r="9">
      <c r="A9" s="4" t="inlineStr">
        <is>
          <t>Summary of Gross Gains and Losses on Sales and Redemptions of Available for Sale Securities</t>
        </is>
      </c>
      <c r="B9" s="4" t="inlineStr">
        <is>
          <t>Gross gains and losses on the sales and redemptions of investment securities available for sale for the three and six months ended June 30, 2024 and 2023 are shown below. Three Months Ended June 30, Six Months Ended June 30, 2024 2023 2024 2023 Sales and redemptions of investment securities available for sale: Gross gains $ — $ 151 $ — $ 759 Gross losses (49) (1,543) (51) (3,722) Net gains (losses) on sales and redemptions of investment securities available for sale $ (49) $ (1,392) $ (51) $ (2,9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LOANS AND ALLOWANCE (Tables)</t>
        </is>
      </c>
      <c r="B1" s="2" t="inlineStr">
        <is>
          <t>6 Months Ended</t>
        </is>
      </c>
    </row>
    <row r="2">
      <c r="B2" s="2" t="inlineStr">
        <is>
          <t>Jun. 30, 2024</t>
        </is>
      </c>
    </row>
    <row r="3">
      <c r="A3" s="3" t="inlineStr">
        <is>
          <t>Receivables [Abstract]</t>
        </is>
      </c>
      <c r="B3" s="4" t="inlineStr">
        <is>
          <t xml:space="preserve"> </t>
        </is>
      </c>
    </row>
    <row r="4">
      <c r="A4" s="4" t="inlineStr">
        <is>
          <t>Summary of Composition of Loan Portfolio by Loan Class</t>
        </is>
      </c>
      <c r="B4" s="4" t="inlineStr">
        <is>
          <t xml:space="preserve">The following table illustrates the composition of the Corporation’s loan portfolio by loan class as of the dates indicated: June 30, 2024 December 31, 2023 Commercial and industrial loans $ 3,949,817 $ 3,670,948 Agricultural land, production and other loans to farmers 239,926 263,414 Real estate loans: Construction 823,267 957,545 Commercial real estate, non-owner occupied 2,323,533 2,400,839 Commercial real estate, owner occupied 1,174,195 1,162,083 Residential 2,370,905 2,288,921 Home equity 631,104 617,571 Individuals' loans for household and other personal expenditures 162,089 168,388 Public finance and other commercial loans 964,814 956,318 Loans $ 12,639,650 $ 12,486,027 </t>
        </is>
      </c>
    </row>
    <row r="5">
      <c r="A5" s="4" t="inlineStr">
        <is>
          <t>Summary of Credit Quality of Loan Portfolio by Loan Class</t>
        </is>
      </c>
      <c r="B5" s="4" t="inlineStr">
        <is>
          <t xml:space="preserve">The following tables summarize the risk grading of the Corporation’s loan portfolio and gross charge-offs by loan class and by year of origination for the periods indicated. Consumer loans are not risk graded. For the purposes of this disclosure, the consumer loans are classified in the following manner: loans that are less than 30 days past due are Pass, loans 30-89 days past due are Special Mention and loans greater than 89 days past due are Substandard. The entire balance of a loan is considered delinquent if the minimum payment contractually required to be made is not received by the specified due date. June 30, 2024 Term Loans (amortized cost basis by origination year) Revolving loans amortized Revolving loans converted 2024 2023 2022 2021 2020 Prior cost basis to term Total Commercial and industrial loans Pass $ 778,502 $ 810,290 $ 275,900 $ 201,870 $ 70,975 $ 76,151 $ 1,533,518 $ 4 $ 3,747,210 Special Mention 2,913 5,746 21,042 1,574 2,488 11 35,722 — 69,496 Substandard 13,274 38,566 21,712 5,592 1,625 1,827 42,791 — 125,387 Doubtful — 7,643 — — — — 81 — 7,724 Total Commercial and industrial loans 794,689 862,245 318,654 209,036 75,088 77,989 1,612,112 4 3,949,817 Current period gross charge-offs 1,100 31,803 205 8,425 345 133 — — 42,011 Agricultural land, production and other loans to farmers Pass 22,137 24,869 34,809 29,077 28,845 34,134 61,444 — 235,315 Special Mention — — 245 — — 448 250 — 943 Substandard 601 53 968 709 516 33 788 — 3,668 Total Agricultural land, production and other loans to farmers 22,738 24,922 36,022 29,786 29,361 34,615 62,482 — 239,926 Real estate loans: Construction Pass 166,149 276,029 194,572 95,193 6,632 9,460 10,810 — 758,845 Special Mention — 5,600 23,660 645 — — — — 29,905 Substandard 21,202 2,858 5,135 5,322 — — — — 34,517 Total Construction 187,351 284,487 223,367 101,160 6,632 9,460 10,810 — 823,267 Commercial real estate, non-owner occupied Pass 245,845 303,828 399,269 451,607 373,231 298,925 13,660 — 2,086,365 Special Mention 77,354 22,906 21,755 10,937 2,428 45,158 — — 180,538 Substandard 19,488 2,927 189 502 19,824 1,638 85 — 44,653 Doubtful — 11,288 689 — — — — — 11,977 Total Commercial real estate, non-owner occupied 342,687 340,949 421,902 463,046 395,483 345,721 13,745 — 2,323,533 Current period gross charge-offs — 339 3 — — — — — 342 Commercial real estate, owner occupied Pass 75,597 191,056 175,737 245,405 231,751 159,142 30,206 — 1,108,894 Special Mention 138 3,230 15,076 6,717 5,301 1,750 260 — 32,472 Substandard 2,072 16,234 964 5,028 4,118 4,135 278 — 32,829 Total Commercial real estate, owner occupied 77,807 210,520 191,777 257,150 241,170 165,027 30,744 — 1,174,195 Current period gross charge-offs — — — — 9 — — — 9 Residential Pass 111,630 427,692 698,308 421,439 350,587 322,922 5,052 14 2,337,644 Special Mention 668 2,480 5,301 3,917 1,197 5,147 350 — 19,060 Substandard 414 760 4,367 2,973 1,250 4,437 — — 14,201 Total Residential 112,712 430,932 707,976 428,329 353,034 332,506 5,402 14 2,370,905 Current period gross charge-offs — 39 403 57 21 54 — — 574 Home equity Pass 6,606 7,648 26,336 56,066 10,956 4,652 500,801 6,294 619,359 Special Mention 113 — 1,340 406 1,057 66 5,117 245 8,344 Substandard 62 — 52 597 — 325 2,125 240 3,401 Total Home Equity 6,781 7,648 27,728 57,069 12,013 5,043 508,043 6,779 631,104 Current period gross charge-offs — 11 36 22 — 265 — — 334 Individuals' loans for household and other personal expenditures Pass 34,921 27,868 37,193 14,676 3,983 5,878 35,512 659 160,690 Special Mention 29 224 226 135 110 18 623 — 1,365 Substandard — 22 10 — — — 2 — 34 Total Individuals' loans for household and other personal expenditures 34,950 28,114 37,429 14,811 4,093 5,896 36,137 659 162,089 Current period gross charge-offs 22 353 232 120 25 32 — — 784 Public finance and other commercial loans Pass 43,164 54,409 206,136 199,844 152,505 308,167 589 — 964,814 Total Public finance and other commercial loans 43,164 54,409 206,136 199,844 152,505 308,167 589 — 964,814 Loans $ 1,622,879 $ 2,244,226 $ 2,170,991 $ 1,760,231 $ 1,269,379 $ 1,284,424 $ 2,280,064 $ 7,456 $ 12,639,650 Total current period gross charge-offs $ 1,122 $ 32,545 $ 879 $ 8,624 $ 400 $ 484 $ — $ — $ 44,054 December 31, 2023 Term Loans (amortized cost basis by origination year) Revolving loans amortized Revolving loans converted 2023 2022 2021 2020 2019 Prior cost basis to term Total Commercial and industrial loans Pass $ 1,175,967 $ 474,601 $ 253,148 $ 86,226 $ 47,910 $ 45,020 $ 1,393,756 $ 60 $ 3,476,688 Special Mention 34,356 3,911 1,546 5,149 2,986 241 45,994 — 94,183 Substandard 12,311 20,245 17,733 2,479 1,507 1,512 40,449 144 96,380 Doubtful 857 — — — — — 2,840 — 3,697 Total Commercial and industrial loans 1,223,491 498,757 272,427 93,854 52,403 46,773 1,483,039 204 3,670,948 Current period gross charge-offs 13,973 2,711 576 5,665 78 261 — — 23,264 Agricultural land, production and other loans to farmers Pass 35,633 38,145 31,511 31,048 12,995 25,462 87,534 — 262,328 Special Mention — 266 — — — 122 — — 388 Substandard 58 150 — 454 — 36 — — 698 Total Agricultural land, production and other loans to farmers 35,691 38,561 31,511 31,502 12,995 25,620 87,534 — 263,414 Real estate loans: Construction Pass 403,578 267,587 198,350 8,372 7,723 2,357 11,735 — 899,702 Special Mention 25,894 — — 20,846 — — — — 46,740 Substandard 1,451 4,330 5,322 — — — — — 11,103 Total Construction 430,923 271,917 203,672 29,218 7,723 2,357 11,735 — 957,545 Commercial real estate, non-owner occupied Pass 373,378 504,280 535,327 418,553 141,320 200,821 16,744 — 2,190,423 Special Mention 76,382 21,145 7,005 4,531 19,479 27,941 37 — 156,520 Substandard 20,358 10,537 219 20,236 — 2,299 247 — 53,896 Total Commercial real estate, non-owner occupied 470,118 535,962 542,551 443,320 160,799 231,061 17,028 — 2,400,839 Current period gross charge-offs — 66 — — — — — — 66 Commercial real estate, owner occupied Pass 176,750 199,821 256,346 263,522 99,180 77,485 27,369 — 1,100,473 Special Mention 6,712 5,034 9,319 2,460 919 2,902 514 — 27,860 Substandard 18,092 3,712 4,183 4,545 289 2,929 — — 33,750 Total Commercial real estate, owner occupied 201,554 208,567 269,848 270,527 100,388 83,316 27,883 — 1,162,083 Current period gross charge-offs 48 — — — 2 — — — 50 Residential Pass 395,363 695,056 442,495 365,297 98,654 254,718 4,988 83 2,256,654 Special Mention 2,167 5,591 3,202 1,924 1,065 4,837 200 81 19,067 Substandard 804 3,708 2,529 1,199 866 4,063 31 — 13,200 Total Residential 398,334 704,355 448,226 368,420 100,585 263,618 5,219 164 2,288,921 Current period gross charge-offs 101 252 208 3 3 94 — — 661 Home equity Pass 9,375 29,784 61,591 11,084 1,092 3,875 484,330 5,837 606,968 Special Mention — 715 — 1,092 15 2 5,031 149 7,004 Substandard 63 — 727 — — 123 2,589 97 3,599 Total Home Equity 9,438 30,499 62,318 12,176 1,107 4,000 491,950 6,083 617,571 Current period gross charge-offs 69 213 224 149 193 1,596 — — 2,444 Individuals' loans for household and other personal expenditures Pass 35,781 49,295 28,387 6,726 2,070 5,904 38,619 772 167,554 Special Mention 184 246 138 69 — 14 176 — 827 Substandard — 6 — — 1 — — — 7 Total Individuals' loans for household and other personal expenditures 35,965 49,547 28,525 6,795 2,071 5,918 38,795 772 168,388 Current period gross charge-offs 147 770 342 77 62 156 — — 1,554 Public finance and other commercial loans Pass 65,357 208,347 204,863 155,132 91,619 229,355 1,645 — 956,318 Total Public finance and other commercial loans 65,357 208,347 204,863 155,132 91,619 229,355 1,645 — 956,318 Loans $ 2,870,871 $ 2,546,512 $ 2,063,941 $ 1,410,944 $ 529,690 $ 892,018 $ 2,164,828 $ 7,223 $ 12,486,027 Total current period gross charge-offs $ 14,338 $ 4,012 $ 1,350 $ 5,894 $ 338 $ 2,107 $ — $ — $ 28,039 The tables below present the amortized cost basis of collateral dependent loans by loan class and their respective collateral type, which are individually evaluated to determine expected credit losses. The total collateral dependent loan balance increased $5.0 million, primarily related to an increase of $8.1 million in commercial real estate, non-owner occupied, offset by a decrease of $3.4 million in commercial and industrial, for the six months ended June 30, 2024. The total related allowance balance decreased $612,000, primarily related to a decrease of $3.0 million in commercial and industrial, offset by an increase of $2.4 million in commercial real estate, non-owner occupied, for the six months ended June 30, 2024. June 30, 2024 Commercial Real Estate Residential Real Estate Other Total Allowance on Collateral Dependent Loans Commercial and industrial loans $ — $ — $ 28,665 $ 28,665 $ 8,442 Real estate loans: Construction — 5 — 5 — Commercial real estate, non-owner occupied 25,606 — — 25,606 2,483 Commercial real estate, owner occupied 9,951 — — 9,951 — Residential — 1,263 — 1,263 204 Home equity — 212 — 212 28 Loans $ 35,557 $ 1,480 $ 28,665 $ 65,702 $ 11,157 December 31, 2023 Commercial Real Estate Residential Real Estate Other Total Allowance on Collateral Dependent Loans Commercial and industrial loans $ — $ — $ 32,029 $ 32,029 $ 11,474 Real estate loans: Construction — 7 — 7 — Commercial real estate, non-owner occupied 17,516 — — 17,516 35 Commercial real estate, owner occupied 9,452 — — 9,452 — Residential — 1,439 — 1,439 230 Home equity — 223 — 223 30 Loans $ 26,968 $ 1,669 $ 32,029 $ 60,666 $ 11,769 </t>
        </is>
      </c>
    </row>
    <row r="6">
      <c r="A6" s="4" t="inlineStr">
        <is>
          <t>Summary of Past Due Aging of Loan Portfolio by Loan Class</t>
        </is>
      </c>
      <c r="B6" s="4" t="inlineStr">
        <is>
          <t xml:space="preserve">The tables below show a past due aging of the Corporation’s loan portfolio, by loan class, as of the dates indicated: June 30, 2024 Current 30-59 Days 60-89 Days 90 Days or More Past Due Total Loans &gt; 90 Days or More Past Due Commercial and industrial loans $ 3,932,986 $ 6,014 $ 463 $ 10,354 $ 3,949,817 $ 385 Agricultural land, production and other loans to farmers 239,676 250 — — 239,926 — Real estate loans: Construction 802,064 — 21,203 — 823,267 — Commercial real estate, non-owner occupied 2,306,861 1,789 1,799 13,084 2,323,533 — Commercial real estate, owner occupied 1,170,516 3,237 — 442 1,174,195 — Residential 2,342,411 12,483 4,213 11,798 2,370,905 1,187 Home equity 621,441 4,293 2,152 3,218 631,104 114 Individuals' loans for household and other personal expenditures 160,690 1,017 348 34 162,089 — Public finance and other commercial loans 964,814 — — — 964,814 — Loans $ 12,541,459 $ 29,083 $ 30,178 $ 38,930 $ 12,639,650 $ 1,686 December 31, 2023 Current 30-59 Days 60-89 Days 90 Days or More Past Due Total Loans &gt; 90 Days or More Past Due Commercial and industrial loans $ 3,657,447 $ 5,021 $ 1,622 $ 6,858 $ 3,670,948 $ 86 Agricultural land, production and other loans to farmers 263,414 — — — 263,414 — Real estate loans: Construction 955,588 — 1,957 — 957,545 — Commercial real estate, non-owner occupied 2,376,184 12,995 195 11,465 2,400,839 — Commercial real estate, owner occupied 1,161,869 — 104 110 1,162,083 — Residential 2,259,496 11,810 5,472 12,143 2,288,921 — Home equity 608,948 3,614 1,647 3,362 617,571 52 Individuals' loans for household and other personal expenditures 167,553 635 192 8 168,388 — Public finance and other commercial loans 956,284 — — 34 956,318 34 Loans $ 12,406,783 $ 34,075 $ 11,189 $ 33,980 $ 12,486,027 $ 172 </t>
        </is>
      </c>
    </row>
    <row r="7">
      <c r="A7" s="4" t="inlineStr">
        <is>
          <t>Summary of Non-Accrual Loans by Loan class</t>
        </is>
      </c>
      <c r="B7" s="4" t="inlineStr">
        <is>
          <t xml:space="preserve">The following table summarizes the Corporation’s nonaccrual loans by loan class as of the dates indicated: June 30, 2024 December 31, 2023 Nonaccrual Loans Nonaccrual Loans with no Allowance for Credit Losses Nonaccrual Loans Nonaccrual Loans with no Allowance for Credit Losses Commercial and industrial loans $ 13,373 $ 5,884 $ 9,050 $ 1,015 Agricultural land, production and other loans to farmers 53 — 58 — Real estate loans: Construction — — 520 — Commercial real estate, non-owner occupied 22,704 10,372 11,932 11,095 Commercial real estate, owner occupied 2,452 1,870 3,041 2,257 Residential 18,814 — 25,140 — Home equity 4,476 — 3,820 — Individuals' loans for household and other personal expenditures 34 — 19 — Loans $ 61,906 $ 18,126 $ 53,580 $ 14,367 </t>
        </is>
      </c>
    </row>
    <row r="8">
      <c r="A8" s="4" t="inlineStr">
        <is>
          <t>Summary of Modified Loans</t>
        </is>
      </c>
      <c r="B8" s="4" t="inlineStr">
        <is>
          <t xml:space="preserve">The following tables present the amortized cost basis of loans at June 30, 2024 and 2023 that were both experiencing financial difficulty and modified during the three and six months ended June 30, 2024 and 2023, by class and by type of modification. The percentage of the amortized cost basis of loans that were modified to borrowers in financial distress as compared to the amortized cost basis of each class of financing receivable is also presented below. Three Months Ended June 30, 2024 Loan Modifications Made to Borrowers Experiencing Financial Difficulty Payment Delay Term Extension Combination Payment Delay &amp; Term Extension Combination Interest Rate Reduction, Term Extension, &amp; Payment Delay % of Total Class of Financing Receivable Commercial and industrial loans $ — $ 1,778 $ 13 $ — 0.05 % Real estate loans: Commercial real estate, non-owner occupied — 19,488 — — 0.84 % Commercial real estate, owner occupied — 1,990 — — 0.17 % Residential 250 — 392 227 0.04 % Home equity — — 162 — 0.03 % Total $ 250 $ 23,256 $ 567 $ 227 Three Months Ended June 30, 2023 Loan Modifications Made to Borrowers Experiencing Financial Difficulty Payment Delay Term Extension Combination Interest Rate Reduction &amp; Term Extension Combination Payment Delay &amp; Term Extension % of Total Class of Financing Receivable Commercial and industrial loans $ — $ 3,917 $ 110 $ — 0.11 % Real estate loans: Commercial real estate, non-owner occupied — 1,570 — — 0.07 % Commercial real estate, owner occupied 5,664 2,032 — — 0.65 % Residential — 14 — 458 0.02 % Total $ 5,664 $ 7,533 $ 110 $ 458 Six Months Ended June 30, 2024 Loan Modifications Made to Borrowers Experiencing Financial Difficulty Payment Delay Term Extension Interest Rate Reduction Combination Payment Delay &amp; Term Extension Combination Interest Rate Reduction, Term Extension, &amp; Payment Delay % of Total Class of Financing Receivable Commercial and industrial loans $ 1,491 $ 4,383 $ 249 $ 27 $ — 0.16 % Real estate loans: Commercial real estate, non-owner occupied — 19,488 — — — 0.84 % Commercial real estate, owner occupied — 1,990 — — — 0.17 % Residential 1,880 274 — 392 227 0.12 % Home Equity 89 62 — 162 — 0.05 % Total $ 3,460 $ 26,197 $ 249 $ 581 $ 227 Six Months Ended June 30, 2023 Loan Modifications Made to Borrowers Experiencing Financial Difficulty Payment Delay Term Extension Combination Interest Rate Reduction &amp; Term Extension Combination Payment Delay &amp; Term Extension % of Total Class of Financing Receivable Commercial and industrial loans $ — $ 12,897 $ 110 $ — 0.37 % Agricultural land, production and other loans to farmers — 35 — — 0.02 % Real estate loans: Construction — 15 — — — % Commercial real estate, non-owner occupied — 12,394 5,954 — 0.77 % Commercial real estate, owner occupied 5,664 2,843 79 — 0.73 % Residential — 14 — 458 0.02 % Total $ 5,664 $ 28,198 $ 6,143 $ 458 The following tables present the financial effect of the loan modifications presented above to borrowers experiencing financial difficulty for the three and six months ended June 30, 2024 and 2023. Three Months Ended June 30, 2024 Financial Effect of Loan Modifications Payment Delay Term Extension Combination Payment Delay &amp; Term Extension Combination Payment Delay, Term Extension &amp; Interest Rate Reduction Commercial and industrial loans Extended loans by a weighted average of 12 months. Provided payment deferrals with weighted average delayed amounts of $5,000 and extended loans by a weighted average of 3 months. Real estate loans: Commercial real estate, non-owner occupied Extended loans by a weighted average of 16 months. Commercial real estate, owner occupied Extended loans by a weighted average of 28 months. Residential Provided payment deferrals with weighted average delayed amounts of $9,000. Provided payment deferrals with weighted average delayed amounts of $8,000 and extended loans by a weighted average of 120 months. Provided payment deferrals with weighted average delayed amounts of $14,000, extended loans by a weighted average of 12 months, and reduced the weighted average contractual interest rate from 5.75% to 5.00%. Home equity Provided payment deferrals with weighted average delayed amounts of $8,000 and extended loans by a weighted average of 60 months. Three Months Ended June 30, 2023 Financial Effect of Loan Modifications Payment Delay Term Extension Combination Interest Rate Reduction &amp; Term Extension Combination Payment Delay &amp; Term Extension Commercial and industrial loans Extended loans by a weighted average of 6 months. Reduced the weighted average contractual interest rate from 8.25% to 7.10%. Extended loans by a weighted average of 12 months. Real estate loans: Commercial real estate, non-owner occupied Extended loans by a weighted average of 8 months. Commercial real estate, owner occupied Provided payment deferrals with weighted average delayed amounts of $4.5 million. Extended loans by a weighted average of 6 months. Residential Extended loans by a weighted average of 11 months. Provided payment deferrals with weighted average delayed amounts of $3,400. Extended loans by a weighted average of 3 months. Six Months Ended June 30, 2024 Financial Effect of Loan Modifications Payment Delay Term Extension Interest Rate Reduction Combination Payment Delay &amp; Term Extension Combination Payment Delay, Term Extension &amp; Interest Rate Reduction Commercial and industrial loans Provided payment deferrals with weighted average delayed amounts of $50,000. Extended loans by a weighted average of 14 months. Reduced the weighted average contractual interest rate from 9.00% to 8.00%. Provided payment deferrals with weighted average delayed amounts of $5,000 and extended loans by a weighted average of 3 months. Real estate loans: Commercial real estate, non-owner occupied Extended loans by a weighted average of 16 months. Commercial real estate, owner occupied Extended loans by a weighted average of 28 months. Residential Provided payment deferrals with weighted average delayed amounts of $28,000. Extended loans by a weighted average of 6 months. Provided payment deferrals with weighted average delayed amounts of $8,000 and extended loans by a weighted average of 120 months. Provided payment deferrals with weighted average delayed amounts of $14,000, extended loans by a weighted average of 12 months, and reduced the weighted average contractual interest rate from 5.75% to 5.00%. Home Equity Provided payment deferrals with weighted average delayed amounts of $4,000. Extended loans by a weighted average of 5 months. Provided payment deferrals with weighted average delayed amounts of $8,000 and extended loans by a weighted average of 60 months. Six Months Ended June 30, 2023 Financial Effect of Loan Modifications Payment Delay Term Extension Combination Interest Rate Reduction &amp; Term Extension Combination Payment Delay &amp; Term Extension Commercial and industrial loans Extended loans by a weighted average of 7 months. Reduced the weighted average contractual interest rate from 8.25% to 7.10%. Extended loans by a weighted average of 12 months. Reduced the weighted average contractual interest rate from 8.25% to 7.10%. Extended loans by a weighted average of 12 months. Agricultural land, production and other loans to farmers Extended loans by a weighted average of 60 months. Real estate loans: Construction Extended loans by a weighted average of 24 months. Commercial real estate, non-owner occupied Extended loans by a weighted average of 9 months. Reduced the weighted average contractual interest rate from 7.81% to 7.40%. Extended loans by a weighted average of 41 months. Commercial real estate, owner occupied Provided payment deferrals with weighted average delayed amounts of $4.5 million. Extended loans by a weighted average of 6 months. Reduced the weighted average contractual interest rate from 10.25% to 6.61%. Extended loans by a weighted average of 12 months. Residential Extended loans by a weighted average of 11 months. Provided payment deferrals with weighted average delayed amounts $3,400. Extended loans by a weighted average of 3 months. The following tables present the amortized cost basis and payment status of loans modified within the previous twelve months to borrowers experiencing financial difficulty, and that subsequently defaulted during the three and six months ended June 30, 2024 and 2023 and remained in default at period end. Three Months Ended June 30, 2024 Payment Status Current 30-89 Days Past Due Commercial and industrial loans $ 1,791 $ 125 Real estate loans: Commercial real estate, non-owner occupied 19,488 1,799 Commercial real estate, owner occupied 1,990 — Residential 869 538 Home equity 162 89 Total $ 24,300 $ 2,551 Three Months Ended June 30, 2023 Payment Status Current 30-89 Days Past Due 90+ Days Past Due Commercial and industrial loans $ 4,027 $ — $ — Real estate loans: Commercial real estate, non-owner occupied 1,570 — — Commercial real estate, owner occupied 7,696 — — Residential 159 108 205 Total $ 13,452 $ 108 $ 205 Six Months Ended June 30, 2024 Payment Status Current 30-89 Days Past Due 90+ Days Past Due Commercial and industrial loans $ 6,150 $ 125 $ — Real estate loans: Commercial real estate, non-owner occupied 19,488 1,799 — Commercial real estate, owner occupied 1,990 — — Residential 1,219 538 1,188 Home equity 224 89 — Total $ 29,071 $ 2,551 $ 1,188 Six Months Ended June 30, 2023 Payment Status Current 30-89 Days Past Due 90+ Days Past Due Commercial and industrial loans $ 13,007 $ — $ — Agricultural land, production and other loans to farmers 35 — — Real estate loans: Construction 15 — — Commercial real estate, non-owner occupied 18,348 — — Commercial real estate, owner occupied 8,586 — — Residential 159 108 205 Total $ 40,150 $ 108 $ 205 </t>
        </is>
      </c>
    </row>
    <row r="9">
      <c r="A9" s="4" t="inlineStr">
        <is>
          <t>Summary of Changes in Allowance for Loan Losses</t>
        </is>
      </c>
      <c r="B9" s="4" t="inlineStr">
        <is>
          <t xml:space="preserve">The following tables summarize changes in the allowance for credit losses by loan segment for the three and six months ended June 30, 2024 and 2023: Three Months Ended June 30, 2024 Commercial Commercial Real Estate Construction Consumer &amp; Residential Total Allowance for credit losses Balances, March 31, 2024 $ 99,213 $ 45,278 $ 20,369 $ 39,821 $ 204,681 Provision for credit losses 31,648 75 (6,009) (1,214) 24,500 Recoveries on loans 536 161 — 560 1,257 Loans charged off (40,180) — — (721) (40,901) Balances, June 30, 2024 $ 91,217 $ 45,514 $ 14,360 $ 38,446 $ 189,537 Three Months Ended June 30, 2023 Commercial Commercial Real Estate Construction Consumer &amp; Residential Total Allowance for credit losses Balances, March 31, 2023 $ 101,304 $ 46,308 $ 28,571 $ 46,869 $ 223,052 Provision for credit losses 7,639 (7,151) 1,502 (1,990) — Recoveries on loans 66 — — 379 445 Loans charged off (636) — — (1,714) (2,350) Balances, June 30, 2023 $ 108,373 $ 39,157 $ 30,073 $ 43,544 $ 221,147 Six Months Ended June 30, 2024 Commercial Commercial Real Estate Construction Consumer &amp; Residential Total Allowance for credit losses Balances, December 31, 2023 $ 97,348 $ 44,048 $ 24,823 $ 38,715 $ 204,934 Provision for credit losses 34,793 1,603 (10,463) 567 26,500 Recoveries on loans 1,087 214 — 856 2,157 Loans charged off (42,011) (351) — (1,692) (44,054) Balances, June 30, 2024 $ 91,217 $ 45,514 $ 14,360 $ 38,446 $ 189,537 Six Months Ended June 30, 2023 Commercial Commercial Real Estate Construction Consumer &amp; Residential Total Allowance for credit losses Balances, December 31, 2022 $ 102,216 $ 46,839 $ 28,955 $ 45,267 $ 223,277 Provision for credit losses 6,440 (7,734) 1,118 176 — Recoveries on loans 596 56 — 637 1,289 Loans charged off (879) (4) — (2,536) (3,419) Balances, June 30, 2023 $ 108,373 $ 39,157 $ 30,073 $ 43,544 $ 221,147 </t>
        </is>
      </c>
    </row>
    <row r="10">
      <c r="A10" s="4" t="inlineStr">
        <is>
          <t>Summary of Financial Instruments with Off-balance Sheet Risk</t>
        </is>
      </c>
      <c r="B10" s="4" t="inlineStr">
        <is>
          <t xml:space="preserve">Financial instruments with off-balance sheet risk were as follows: June 30, 2024 December 31, 2023 Amounts of commitments: Loan commitments to extend credit $ 5,271,982 $ 5,025,790 Standby letters of credit $ 69,618 $ 65,580 </t>
        </is>
      </c>
    </row>
    <row r="11">
      <c r="A11" s="4" t="inlineStr">
        <is>
          <t>Summary of Allowance for Credit Losses, Off-balance Sheet</t>
        </is>
      </c>
      <c r="B11" s="4" t="inlineStr">
        <is>
          <t xml:space="preserve">The table below reflects the total allowance for credit losses for the off-balance sheet commitment for the three and six months ended June 30, 2024 and 2023: Three Months Ended Six Months Ended June 30, 2024 June 30, 2023 June 30, 2024 June 30, 2023 Balance at beginning of the period $ 19,500 $ 23,300 $ 19,500 $ 23,300 Provision for credit losses - unfunded commitments — — — — Ending balance $ 19,500 $ 23,300 $ 19,500 $ 23,3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ummary of Amount of Gain (Loss) Recognized in Other Comprehensive Income (Loss)</t>
        </is>
      </c>
      <c r="B4" s="4" t="inlineStr">
        <is>
          <t>The amount of gain (loss) recognized in other comprehensive income (loss) is included in the table below for the periods indicated. Derivatives in Cash Flow Hedging Relationships Amount of Loss Recognized in Other Comprehensive Income (Loss) on Derivatives Three Months Ended Six Months Ended June 30, 2024 June 30, 2023 June 30, 2024 June 30, 2023 Interest Rate Products $ — $ (62) $ — $ (113)</t>
        </is>
      </c>
    </row>
    <row r="5">
      <c r="A5" s="4" t="inlineStr">
        <is>
          <t>Summary of Effect of Derivative Financial Instruments on the Income Statement</t>
        </is>
      </c>
      <c r="B5" s="4" t="inlineStr">
        <is>
          <t xml:space="preserve">The amount of gain (loss) reclassified from other comprehensive income (loss) into income related to cash flow hedging relationships is included in the tables below for the periods indicated. Derivatives Designated as Location of Gain (Loss) Amount of Gain Reclassed from Other Comprehensive Income (Loss) into Income (Effective Portion) Three Months Ended Three Months Ended Interest rate contracts Interest Expense $ — $ (16) Derivatives Designated as Location of Gain (Loss) Amount of Gain Reclassed from Other Comprehensive Income (Loss) into Income (Effective Portion) Six Months Ended Six Months Ended Interest rate contracts Interest Expense $ — $ (15) Derivatives Not Designated as Location of Gain (Loss) Amount of Gain (Loss) Three Months Ended Three Months Ended Forward contracts related to mortgage loans to be delivered for sale Net gains and fees on sales of loans $ 395 $ 604 Interest rate lock commitments Net gains and fees on sales of loans (33) (220) Total net gain (loss) recognized in income $ 362 $ 384 Derivatives Not Designated as Location of Gain (Loss) Amount of Gain (Loss) Six Months Ended Six Months Ended Forward contracts related to mortgage loans to be delivered for sale Net gains and fees on sales of loans $ 393 $ 709 Interest rate lock commitments Net gains and fees on sales of loans (45) (33) Total net gain/(loss) recognized in income $ 348 $ 676 </t>
        </is>
      </c>
    </row>
    <row r="6">
      <c r="A6" s="4" t="inlineStr">
        <is>
          <t>Summary of Fair Value of Derivative Financial Instruments and Classification on the Balance Sheet</t>
        </is>
      </c>
      <c r="B6" s="4" t="inlineStr">
        <is>
          <t xml:space="preserve">The table below presents the fair value of the Corporation’s non-designated hedges, as well as their classification on the Consolidated Condensed Balance Sheet, as of June 30, 2024, and December 31, 2023. June 30, 2024 December 31, 2023 Notional Amount Fair Value Notional Amount Fair Value Included in other assets: Interest rate swaps $ 1,299,892 $ 86,965 $ 1,355,947 $ 78,743 Forward contracts related to mortgage loans to be delivered for sale 46,801 605 15,160 469 Interest rate lock commitments 27,375 207 22,706 167 Included in other assets $ 1,374,068 $ 87,777 $ 1,393,813 $ 79,379 Included in other liabilities: Interest rate swaps $ 1,299,892 $ 87,015 $ 1,355,947 $ 78,811 Forward contracts related to mortgage loans to be delivered for sale 30,948 129 25,290 191 Interest rate lock commitments 22,283 92 1,025 6 Included in other liabilities $ 1,353,123 $ 87,236 $ 1,382,262 $ 79,0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air Value Measurements of Assets and Liabilities Recognized in the Balance Sheets Measured at Fair Value on Recurring Basis</t>
        </is>
      </c>
      <c r="B4" s="4" t="inlineStr">
        <is>
          <t xml:space="preserve">The following table presents the fair value measurements of assets and liabilities recognized in the accompanying balance sheets measured at fair value on a recurring basis and the level within the fair value hierarchy in which the fair value measurements fall at June 30, 2024, and December 31, 2023. Fair Value Measurements Using: June 30, 2024 Fair Value Quoted Prices in Active Markets for Identical Assets Significant Other Significant Available for sale securities: U.S. Government-sponsored agency securities $ 91,277 $ — $ 91,277 $ — State and municipal 1,024,907 — 1,021,718 3,189 U.S. Government-sponsored mortgage-backed securities 490,654 — 490,650 4 Corporate obligations 12,055 — 12,024 31 Derivative assets 87,777 — 87,777 — Derivative liabilities 87,236 — 87,236 — Fair Value Measurements Using: December 31, 2023 Fair Value Quoted Prices in Significant Other Observable Inputs Significant Available for sale securities: U.S. Government-sponsored agency securities $ 95,307 $ — $ 95,307 $ — State and municipal 1,065,171 — 1,061,896 3,275 U.S. Government-sponsored mortgage-backed securities 454,815 — 454,811 4 Corporate obligations 11,819 — 11,788 31 Derivative assets 79,379 — 79,379 — Derivative liabilities 79,008 — 79,008 — </t>
        </is>
      </c>
    </row>
    <row r="5">
      <c r="A5" s="4" t="inlineStr">
        <is>
          <t>Summary of Reconciliation of Beginning and Ending Balances of Recurring Fair Value Measurements Recognized in the Balance Sheets using Significant Unobservable Level 3 Inputs</t>
        </is>
      </c>
      <c r="B5" s="4" t="inlineStr">
        <is>
          <t xml:space="preserve">The following is a reconciliation of the beginning and ending balances of recurring fair value measurements recognized in the accompanying balance sheets using significant unobservable Level 3 inputs for the three and six months ended June 30, 2024 and 2023. Available for Sale Securities Three Months Ended Six Months Ended June 30, 2024 June 30, 2023 June 30, 2024 June 30, 2023 Balance at beginning of the period $ 3,247 $ 3,462 $ 3,310 $ 3,439 Included in other comprehensive income (21) (111) 11 3 Principal payments (2) (3) (97) (94) Ending balance $ 3,224 $ 3,348 $ 3,224 $ 3,348 </t>
        </is>
      </c>
    </row>
    <row r="6">
      <c r="A6" s="4" t="inlineStr">
        <is>
          <t>Summary of Description of Valuation Methodologies Used for Instruments Measured at Fair Value on a Non-Recurring Basis and Recognized in the Balance Sheets</t>
        </is>
      </c>
      <c r="B6" s="4" t="inlineStr">
        <is>
          <t xml:space="preserve">Following is a description of valuation methodologies used for instruments measured at fair value on a nonrecurring basis and recognized in the accompanying balance sheets, as well as the general classification of such instruments pursuant to the valuation hierarchy at June 30, 2024, and December 31, 2023. Fair Value Measurements Using June 30, 2024 Fair Value Quoted Prices in Significant Other Significant Unobservable Collateral dependent loans $ 30,988 $ — $ — $ 30,988 Fair Value Measurements Using December 31, 2023 Fair Value Quoted Prices in Significant Other Significant Unobservable Collateral dependent loans $ 55,020 $ — $ — $ 55,020 </t>
        </is>
      </c>
    </row>
    <row r="7">
      <c r="A7" s="4" t="inlineStr">
        <is>
          <t>Summary of Unobservable Inputs Used in Recurring and Nonrecurring Level 3 Fair Value Measurements Other than Goodwill</t>
        </is>
      </c>
      <c r="B7" s="4" t="inlineStr">
        <is>
          <t>The following tables present quantitative information about unobservable inputs used in recurring and nonrecurring Level 3 fair value measurements, other than goodwill, at June 30, 2024 and December 31, 2023. June 30, 2024 Fair Value Valuation Technique Unobservable Inputs Range (Weighted-Average) State and municipal securities $ 3,189 Discounted cash flow Maturity/Call date 1 month to 6 years US Muni BQ curve BBB Discount rate 3.7% - 4.6% Weighted-average coupon 3.3% Corporate obligations and U.S. Government-sponsored mortgage-backed securities $ 35 Discounted cash flow Risk free rate 3 month CME Term SOFR plus 26bps plus premium for illiquidity (basis points) plus 200bps Weighted-average coupon 0% Collateral dependent loans $ 30,988 Collateral based measurements Discount to reflect current market conditions and ultimate collectability 0% - 25% Weighted-average discount by loan balance 21.8% December 31, 2023 Fair Value Valuation Technique Unobservable Inputs Range (Weighted-Average) State and municipal securities $ 3,275 Discounted cash flow Maturity/Call date 1 month to 15 years US Muni BQ curve A- to BBB Discount rate 3.6% - 4.7% Weighted-average coupon 3.3% Corporate obligations and U.S. Government-sponsored mortgage-backed securities $ 35 Discounted cash flow Risk free rate 3 month CME Term SOFR plus 26bps plus premium for illiquidity (basis points) plus 200bps Weighted-average coupon 0% Collateral dependent loans $ 55,020 Collateral based measurements Discount to reflect current market conditions and ultimate collectability 0% - 10% Weighted-average discount by loan balance 4.1%</t>
        </is>
      </c>
    </row>
    <row r="8">
      <c r="A8" s="4" t="inlineStr">
        <is>
          <t>Summary of Estimated Fair Values of Financial Instruments</t>
        </is>
      </c>
      <c r="B8" s="4" t="inlineStr">
        <is>
          <t xml:space="preserve">The following tables present estimated fair values of the Corporation’s financial instruments and the level within the fair value hierarchy in which the fair value measurements fall at June 30, 2024 and December 31, 2023. June 30, 2024 Quoted Prices in Active Markets Significant Significant Unobservable Carrying Amount (Level 1) (Level 2) (Level 3) Total Fair Value Assets: Cash and due from banks $ 105,372 $ 105,372 $ — $ — $ 105,372 Interest-bearing deposits 168,528 168,528 — — 168,528 Investment securities available for sale 1,618,893 — 1,615,669 3,224 1,618,893 Investment securities held to maturity, net 2,134,195 — 1,771,567 7,649 1,779,216 Loans held for sale 32,292 — 32,292 — 32,292 Loans, net 12,450,113 — — 12,121,987 12,121,987 Federal Home Loan Bank stock 41,738 — 41,738 — 41,738 Derivative assets 87,777 — 87,777 — 87,777 Interest receivable 97,546 — 97,546 — 97,546 Liabilities: Deposits $ 14,569,070 $ 12,096,840 $ 2,460,291 $ — 14,557,131 Borrowings: Federal funds purchased 147,229 — 147,229 — 147,229 Securities sold under repurchase agreements 100,451 — 100,451 — 100,451 Federal Home Loan Bank advances 832,703 — 822,958 — 822,958 Subordinated debentures and other borrowings 93,589 — 84,091 — 84,091 Derivative liabilities 87,236 — 87,236 — 87,236 Interest payable 18,554 — 18,554 — 18,554 December 31, 2023 Quoted Prices in Active Markets Significant Significant Unobservable Carrying Amount (Level 1) (Level 2) (Level 3) Total Fair Value Assets: Cash and due from banks $ 112,649 $ 112,649 $ — $ — $ 112,649 Interest-bearing deposits 436,080 436,080 — — 436,080 Investment securities available for sale 1,627,112 — 1,623,802 3,310 1,627,112 Investment securities held to maturity, net 2,184,252 — 1,859,974 10,400 1,870,374 Loans held for sale 18,934 — 18,934 — 18,934 Loans, net 12,281,093 — — 11,958,301 11,958,301 Federal Home Loan Bank stock 41,769 — 41,769 — 41,769 Derivative assets 79,379 — 79,379 — 79,379 Interest receivable 97,664 — 97,664 — 97,664 Liabilities: Deposits $ 14,821,453 $ 12,482,295 $ 2,329,662 $ — 14,811,957 Borrowings: Securities sold under repurchase agreements 157,280 — 157,265 — 157,265 Federal Home Loan Bank advances 712,852 — 707,377 — 707,377 Subordinated debentures and other borrowings 158,644 — 149,995 — 149,995 Derivative liabilities 79,008 — 79,008 — 79,008 Interest payable 18,912 — 18,912 — 18,9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LIFIED AFFORDABLE HOUSING INVESTMENT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ummary of Affordable Housing Investments</t>
        </is>
      </c>
      <c r="B4" s="4" t="inlineStr">
        <is>
          <t xml:space="preserve">The following table summarizes the Corporation’s affordable housing investments as of June 30, 2024 and December 31, 2023: June 30, 2024 December 31, 2023 Investment Type Investment Unfunded Commitment Investment Unfunded Commitment LIHTC $ 151,029 $ 120,562 $ 114,514 $ 96,408 The following table summarizes the amortization expense and tax credits recognized for the Corporation’s affordable housing investments for the three and six months ended June 30, 2024 and 2023, respectively: Three Months Ended June 30, Six Months Ended June 30, 2024 2023 2024 2023 Amortization expense $ 1,626 $ 1,594 $ 3,323 $ 1,837 Tax credits recognized 1,644 1,332 3,289 1,6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BORROWINGS (Tables)</t>
        </is>
      </c>
      <c r="B1" s="2" t="inlineStr">
        <is>
          <t>6 Months Ended</t>
        </is>
      </c>
    </row>
    <row r="2">
      <c r="B2" s="2" t="inlineStr">
        <is>
          <t>Jun. 30, 2024</t>
        </is>
      </c>
    </row>
    <row r="3">
      <c r="A3" s="3" t="inlineStr">
        <is>
          <t>Debt Disclosure [Abstract]</t>
        </is>
      </c>
      <c r="B3" s="4" t="inlineStr">
        <is>
          <t xml:space="preserve"> </t>
        </is>
      </c>
    </row>
    <row r="4">
      <c r="A4" s="4" t="inlineStr">
        <is>
          <t>Summary of Borrowings</t>
        </is>
      </c>
      <c r="B4" s="4" t="inlineStr">
        <is>
          <t xml:space="preserve">The following table summarizes the Corporation’s borrowings as of June 30, 2024 and December 31, 2023: June 30, 2024 December 31, 2023 Federal funds purchased $ 147,229 $ — Securities sold under repurchase agreements 100,451 157,280 Federal Home Loan Bank advances 832,703 712,852 Subordinated debentures and other borrowings 93,589 158,644 Total Borrowings $ 1,173,972 $ 1,028,776 </t>
        </is>
      </c>
    </row>
    <row r="5">
      <c r="A5" s="4" t="inlineStr">
        <is>
          <t>Summary of Collateral Pledged for Repurchase Agreements</t>
        </is>
      </c>
      <c r="B5" s="4" t="inlineStr">
        <is>
          <t xml:space="preserve">The collateral pledged for all repurchase agreements that are accounted for as secured borrowings as of June 30, 2024 and December 31, 2023 were: June 30, 2024 Remaining Contractual Maturity of the Agreements Overnight and Continuous Up to 30 Days 30-90 Days Greater Than 90 Days Total U.S. Government-sponsored mortgage-backed securities $ 100,451 $ — $ — $ — $ 100,451 December 31, 2023 Remaining Contractual Maturity of the Agreements Overnight and Continuous Up to 30 Days 30-90 Days Greater Than 90 Days Total U.S. Government-sponsored mortgage-backed securities $ 157,280 $ — $ — $ — $ 157,280 </t>
        </is>
      </c>
    </row>
    <row r="6">
      <c r="A6" s="4" t="inlineStr">
        <is>
          <t>Schedule of Contractual Maturities of Borrowings</t>
        </is>
      </c>
      <c r="B6" s="4" t="inlineStr">
        <is>
          <t xml:space="preserve">Contractual maturities of borrowings as of June 30, 2024, are as follows: Maturities in Years Ending December 31: Federal Funds Purchased Securities Sold Federal Home Subordinated 2024 $ 147,229 $ 100,451 $ 110,000 $ 1,166 2025 — — 95,000 — 2026 — — 75,000 — 2027 — — 250,000 — 2028 — — 190,000 5,000 2029 and after — — 112,703 90,938 ASC 805 fair value adjustments at acquisition — — — (3,515) $ 147,229 $ 100,451 $ 832,703 $ 93,5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Parenthetical) - USD ($) $ in Thousands</t>
        </is>
      </c>
      <c r="B1" s="2" t="inlineStr">
        <is>
          <t>Jun. 30, 2024</t>
        </is>
      </c>
      <c r="C1" s="2" t="inlineStr">
        <is>
          <t>Dec. 31, 2023</t>
        </is>
      </c>
    </row>
    <row r="2">
      <c r="A2" s="4" t="inlineStr">
        <is>
          <t>Allowance for credit losses</t>
        </is>
      </c>
      <c r="B2" s="6" t="n">
        <v>245</v>
      </c>
      <c r="C2" s="6" t="n">
        <v>245</v>
      </c>
    </row>
    <row r="3">
      <c r="A3" s="4" t="inlineStr">
        <is>
          <t>Investment securities held to maturity - fair value</t>
        </is>
      </c>
      <c r="B3" s="6" t="n">
        <v>1779216</v>
      </c>
      <c r="C3" s="6" t="n">
        <v>1870374</v>
      </c>
    </row>
    <row r="4">
      <c r="A4" s="4" t="inlineStr">
        <is>
          <t>Common Stock, stated value (in dollars per share)</t>
        </is>
      </c>
      <c r="B4" s="7" t="n">
        <v>0.125</v>
      </c>
      <c r="C4" s="7" t="n">
        <v>0.125</v>
      </c>
    </row>
    <row r="5">
      <c r="A5" s="4" t="inlineStr">
        <is>
          <t>Common Stock, authorized (in shares)</t>
        </is>
      </c>
      <c r="B5" s="5" t="n">
        <v>100000000</v>
      </c>
      <c r="C5" s="5" t="n">
        <v>100000000</v>
      </c>
    </row>
    <row r="6">
      <c r="A6" s="4" t="inlineStr">
        <is>
          <t>Common Stock, issued (in shares)</t>
        </is>
      </c>
      <c r="B6" s="5" t="n">
        <v>58045653</v>
      </c>
      <c r="C6" s="5" t="n">
        <v>59424122</v>
      </c>
    </row>
    <row r="7">
      <c r="A7" s="4" t="inlineStr">
        <is>
          <t>Common Stock, outstanding (in shares)</t>
        </is>
      </c>
      <c r="B7" s="5" t="n">
        <v>58045653</v>
      </c>
      <c r="C7" s="5" t="n">
        <v>59424122</v>
      </c>
    </row>
    <row r="8">
      <c r="A8" s="4" t="inlineStr">
        <is>
          <t>Cumulative Preferred Stock</t>
        </is>
      </c>
      <c r="B8" s="4" t="inlineStr">
        <is>
          <t xml:space="preserve"> </t>
        </is>
      </c>
      <c r="C8" s="4" t="inlineStr">
        <is>
          <t xml:space="preserve"> </t>
        </is>
      </c>
    </row>
    <row r="9">
      <c r="A9" s="4" t="inlineStr">
        <is>
          <t>Preferred stock, par value (in dollars per share)</t>
        </is>
      </c>
      <c r="B9" s="6" t="n">
        <v>1000</v>
      </c>
      <c r="C9" s="6" t="n">
        <v>1000</v>
      </c>
    </row>
    <row r="10">
      <c r="A10" s="4" t="inlineStr">
        <is>
          <t>Preferred stock, liquidation value (in dollars per share)</t>
        </is>
      </c>
      <c r="B10" s="6" t="n">
        <v>1000</v>
      </c>
      <c r="C10" s="6" t="n">
        <v>1000</v>
      </c>
    </row>
    <row r="11">
      <c r="A11" s="4" t="inlineStr">
        <is>
          <t>Preferred Stock, authorized (in shares)</t>
        </is>
      </c>
      <c r="B11" s="5" t="n">
        <v>600</v>
      </c>
      <c r="C11" s="5" t="n">
        <v>600</v>
      </c>
    </row>
    <row r="12">
      <c r="A12" s="4" t="inlineStr">
        <is>
          <t>Preferred Stock, issued (in shares)</t>
        </is>
      </c>
      <c r="B12" s="5" t="n">
        <v>125</v>
      </c>
      <c r="C12" s="5" t="n">
        <v>125</v>
      </c>
    </row>
    <row r="13">
      <c r="A13" s="4" t="inlineStr">
        <is>
          <t>Preferred Stock, outstanding (in shares)</t>
        </is>
      </c>
      <c r="B13" s="5" t="n">
        <v>125</v>
      </c>
      <c r="C13" s="5" t="n">
        <v>125</v>
      </c>
    </row>
    <row r="14">
      <c r="A14" s="4" t="inlineStr">
        <is>
          <t>Series A Preferred Stock</t>
        </is>
      </c>
      <c r="B14" s="4" t="inlineStr">
        <is>
          <t xml:space="preserve"> </t>
        </is>
      </c>
      <c r="C14" s="4" t="inlineStr">
        <is>
          <t xml:space="preserve"> </t>
        </is>
      </c>
    </row>
    <row r="15">
      <c r="A15" s="4" t="inlineStr">
        <is>
          <t>Preferred stock, par value (in dollars per share)</t>
        </is>
      </c>
      <c r="B15" s="6" t="n">
        <v>0</v>
      </c>
      <c r="C15" s="6" t="n">
        <v>0</v>
      </c>
    </row>
    <row r="16">
      <c r="A16" s="4" t="inlineStr">
        <is>
          <t>Preferred stock, liquidation value (in dollars per share)</t>
        </is>
      </c>
      <c r="B16" s="6" t="n">
        <v>2500</v>
      </c>
      <c r="C16" s="6" t="n">
        <v>2500</v>
      </c>
    </row>
    <row r="17">
      <c r="A17" s="4" t="inlineStr">
        <is>
          <t>Preferred Stock, authorized (in shares)</t>
        </is>
      </c>
      <c r="B17" s="5" t="n">
        <v>10000</v>
      </c>
      <c r="C17" s="5" t="n">
        <v>10000</v>
      </c>
    </row>
    <row r="18">
      <c r="A18" s="4" t="inlineStr">
        <is>
          <t>Preferred Stock, issued (in shares)</t>
        </is>
      </c>
      <c r="B18" s="5" t="n">
        <v>10000</v>
      </c>
      <c r="C18" s="5" t="n">
        <v>10000</v>
      </c>
    </row>
    <row r="19">
      <c r="A19" s="4" t="inlineStr">
        <is>
          <t>Preferred Stock, outstanding (in shares)</t>
        </is>
      </c>
      <c r="B19" s="5" t="n">
        <v>10000</v>
      </c>
      <c r="C19" s="5"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Equity [Abstract]</t>
        </is>
      </c>
      <c r="B3" s="4" t="inlineStr">
        <is>
          <t xml:space="preserve"> </t>
        </is>
      </c>
    </row>
    <row r="4">
      <c r="A4" s="4" t="inlineStr">
        <is>
          <t>Summary of Accumulated Other Comprehensive Income (Loss)</t>
        </is>
      </c>
      <c r="B4" s="4" t="inlineStr">
        <is>
          <t>The following table summarizes the changes in the balances of each component of accumulated other comprehensive income (loss), net of tax, as of June 30, 2024 and 2023: Accumulated Other Comprehensive Income (Loss) Unrealized Gains (Losses) on Securities Available for Sale Unrealized Gains (Losses) on Cash Flow Hedges Unrealized Gains (Losses) on Defined Benefit Plans Total Balance at December 31, 2023 $ (173,654) $ — $ (2,316) $ (175,970) Other comprehensive income (loss) before reclassifications (36,049) — — (36,049) Amounts reclassified from accumulated other comprehensive income (loss) 40 — — 40 Period change (36,009) — — (36,009) Balance at June 30, 2024 $ (209,663) $ — $ (2,316) $ (211,979) Balance at December 31, 2022 $ (234,495) $ 130 $ (4,786) $ (239,151) Other comprehensive income (loss) before reclassifications 18,924 (90) — 18,834 Amounts reclassified from accumulated other comprehensive income (loss) 2,341 12 — 2,353 Period change 21,265 (78) — 21,187 Balance at June 30, 2023 $ (213,230) $ 52 $ (4,786) $ (217,964)</t>
        </is>
      </c>
    </row>
    <row r="5">
      <c r="A5" s="4" t="inlineStr">
        <is>
          <t>Summary of Reclassification out of Accumulated Other Comprehensive Income (Loss)</t>
        </is>
      </c>
      <c r="B5" s="4" t="inlineStr">
        <is>
          <t>The following tables present the reclassification adjustments out of accumulated other comprehensive income (loss) that were included in net income in the Consolidated Condensed Statements of Income for the three and six months ended June 30, 2024 and 2023. Amount Reclassified from Accumulated Other Comprehensive Income (Loss) For the Three Months Ended June 30, Details about Accumulated Other Comprehensive Income (Loss) Components 2024 2023 Affected Line Item in the Statements of Income Unrealized gains (losses) on available for sale securities (1) Realized securities gains (losses) reclassified into income $ (49) $ (1,392) Other income - net realized gains (losses) on sales of available for sale securities Related income tax benefit (expense) 10 292 Income tax expense $ (39) $ (1,100) Unrealized gains (losses) on cash flow hedges (2) Interest rate contracts $ — $ (16) Interest expense - subordinated debentures and term loans Related income tax benefit (expense) — 3 Income tax expense $ — $ (13) Total reclassifications for the period, net of tax $ (39) $ (1,113) Amount Reclassified from Accumulated Other Comprehensive Income (Loss) For the Six Months Ended June 30, Details about Accumulated Other Comprehensive Income (Loss) Components 2024 2023 Affected Line Item in the Statements of Income Unrealized gains (losses) on available for sale securities (1) Realized securities gains reclassified into income $ (51) $ (2,963) Other income - net realized gains on sales of available for sale securities Related income tax benefit (expense) 11 622 Income tax expense $ (40) $ (2,341) Unrealized gains (losses) on cash flow hedges (2) Interest rate contracts $ — $ (15) Interest expense - subordinated debentures and term loans Related income tax benefit (expense) — 3 Income tax expense $ — $ (12) Total reclassifications for the period, net of tax $ (40) $ (2,353) (1) For additional detail related to unrealized gains (losses) on available for sale securities and related amounts reclassified from accumulated other comprehensive loss see NOTE 2. INVESTMENT SECURITIES of these Notes to Consolidated Condensed Financial Statements. (2) For additional detail related to unrealized gains (losses) on cash flow hedges and related amounts reclassified from accumulated other comprehensive loss see NOTE 4. DERIVATIVE FINANCIAL INSTRUMENTS of these Notes to Consolidated Condens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Components of Share Based Compensation Awards</t>
        </is>
      </c>
      <c r="B4" s="4" t="inlineStr">
        <is>
          <t xml:space="preserve">The following table summarizes the components of the Corporation's share-based compensation awards recorded as an expense and the income tax benefit of such awards. Three Months Ended June 30, Six Months Ended June 30, 2024 2023 2024 2023 Stock and ESPP Options Pre-tax compensation expense $ 35 $ 15 $ 102 $ 44 Income tax expense (benefit) (40) (6) (40) (62) Stock and ESPP option expense, net of income taxes $ (5) $ 9 $ 62 $ (18) Restricted Stock Awards Pre-tax compensation expense $ 1,316 $ 1,220 $ 2,652 $ 2,388 Income tax expense (benefit) (258) (257) (523) (513) Restricted stock awards expense, net of income taxes $ 1,058 $ 963 $ 2,129 $ 1,875 Total Share-Based Compensation Pre-tax compensation expense $ 1,351 $ 1,235 $ 2,754 $ 2,432 Income tax expense (benefit) (298) (263) (563) (575) Total share-based compensation expense, net of income taxes $ 1,053 $ 972 $ 2,191 $ 1,857 </t>
        </is>
      </c>
    </row>
    <row r="5">
      <c r="A5" s="4" t="inlineStr">
        <is>
          <t>Summary of Stock Option Activity Under Stock Option Plans</t>
        </is>
      </c>
      <c r="B5" s="4" t="inlineStr">
        <is>
          <t xml:space="preserve">Stock option activity under the Corporation's stock option plans as of June 30, 2024 and changes during the six months ended June 30, 2024, were as follows: Number of Weighted-Average Exercise Price Weighted Average Remaining Aggregate Outstanding at January 1, 2024 90,075 $ 20.21 Exercised (42,893) $ 18.94 Outstanding June 30, 2024 47,182 $ 21.36 1.91 $ 562,979 Vested and Expected to Vest at June 30, 2024 47,182 $ 21.36 1.91 $ 562,979 Exercisable at June 30, 2024 47,182 $ 21.36 1.91 $ 562,979 </t>
        </is>
      </c>
    </row>
    <row r="6">
      <c r="A6" s="4" t="inlineStr">
        <is>
          <t>Summary of Unvested RSAs Outstanding</t>
        </is>
      </c>
      <c r="B6" s="4" t="inlineStr">
        <is>
          <t xml:space="preserve">The following table summarizes information on unvested RSAs outstanding as of June 30, 2024: Number of Shares Weighted-Average Unvested RSAs at January 1, 2024 452,426 $ 37.94 Granted 24,052 $ 34.00 Vested (16,216) $ 44.21 Forfeited (2,250) $ 38.23 Unvested RSAs at June 30, 2024 458,012 $ 37.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TAX (Tables)</t>
        </is>
      </c>
      <c r="B1" s="2" t="inlineStr">
        <is>
          <t>6 Months Ended</t>
        </is>
      </c>
    </row>
    <row r="2">
      <c r="B2" s="2" t="inlineStr">
        <is>
          <t>Jun. 30, 2024</t>
        </is>
      </c>
    </row>
    <row r="3">
      <c r="A3" s="3" t="inlineStr">
        <is>
          <t>Income Tax Disclosure [Abstract]</t>
        </is>
      </c>
      <c r="B3" s="4" t="inlineStr">
        <is>
          <t xml:space="preserve"> </t>
        </is>
      </c>
    </row>
    <row r="4">
      <c r="A4" s="4" t="inlineStr">
        <is>
          <t>Summary of Reconciliation of Federal Statutory to Actual Tax Expense</t>
        </is>
      </c>
      <c r="B4" s="4" t="inlineStr">
        <is>
          <t>The following table summarizes the major components creating differences between income taxes at the federal statutory and the effective tax rate recorded in the consolidated statements of income for the three and six months ended June 30, 2024 and 2023: Three Months Ended June 30, Six Months Ended June 30, 2024 2023 2024 2023 Reconciliation of Federal Statutory to Actual Tax Expense: Federal statutory income tax at 21% $ 9,238 $ 15,028 $ 20,739 $ 30,861 Tax-exempt interest income (4,396) (4,456) (8,748) (9,323) Non-deductible FDIC premiums 143 113 282 173 Share-based compensation (15) (3) 15 (64) Tax-exempt earnings and gains on life insurance (405) (441) (739) (711) Tax credits (360) (73) (664) (165) State Income Tax (225) 520 (191) 1,220 Other 87 11 198 25 Actual Tax Expense $ 4,067 $ 10,699 $ 10,892 $ 22,016 Effective Tax Rate 9.2 % 15.0 % 11.0 % 1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Reconciliation of Basic and Diluted Net Income Per Share</t>
        </is>
      </c>
      <c r="B4" s="4" t="inlineStr">
        <is>
          <t xml:space="preserve">The following tables reconcile basic and diluted net income per common share for the three and six months ended June 30, 2024 and 2023. Three Months Ended June 30, 2024 2023 Net Income Available to Common Stockholders Weighted-Average Common Shares Per Share Net Income Available to Common Stockholders Weighted-Average Common Shares Per Share Net income available to common stockholders $ 39,456 58,104,021 $ 0.68 $ 60,393 59,263,813 $ 1.02 Effect of potentially dilutive stock options and restricted stock awards 224,244 184,566 Diluted net income per common share $ 39,456 58,328,265 $ 0.68 $ 60,393 59,448,379 $ 1.02 RSAs excluded from the diluted average common share calculation (1) 90,734 67,731 Six Months Ended June 30, 2024 2023 Net Income Available to Common Stockholders Weighted-Average Common Shares Per Share Net Income Available to Common Stockholders Weighted-Average Common Shares Per Share Net income available to common stockholders $ 86,928 58,585,405 $ 1.48 $ 124,003 59,240,137 $ 2.09 Effect of potentially dilutive stock options and restricted stock awards 215,058 205,920 Diluted net income per common share $ 86,928 58,800,463 $ 1.48 $ 124,003 59,446,057 $ 2.09 RSAs excluded from the diluted average common share calculation (1) 89,011 59,913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ENERAL - Narrative (Details)</t>
        </is>
      </c>
      <c r="B1" s="2" t="inlineStr">
        <is>
          <t>6 Months Ended</t>
        </is>
      </c>
    </row>
    <row r="2">
      <c r="B2" s="2" t="inlineStr">
        <is>
          <t>Jun. 30, 2024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Approximate Fair Value of Securities (Details) - USD ($) $ in Thousands</t>
        </is>
      </c>
      <c r="B1" s="2" t="inlineStr">
        <is>
          <t>Jun. 30, 2024</t>
        </is>
      </c>
      <c r="C1" s="2" t="inlineStr">
        <is>
          <t>Dec. 31, 2023</t>
        </is>
      </c>
    </row>
    <row r="2">
      <c r="A2" s="3" t="inlineStr">
        <is>
          <t>Available for sale securities</t>
        </is>
      </c>
      <c r="B2" s="4" t="inlineStr">
        <is>
          <t xml:space="preserve"> </t>
        </is>
      </c>
      <c r="C2" s="4" t="inlineStr">
        <is>
          <t xml:space="preserve"> </t>
        </is>
      </c>
    </row>
    <row r="3">
      <c r="A3" s="4" t="inlineStr">
        <is>
          <t>Amortized Cost</t>
        </is>
      </c>
      <c r="B3" s="6" t="n">
        <v>1884215</v>
      </c>
      <c r="C3" s="6" t="n">
        <v>1846840</v>
      </c>
    </row>
    <row r="4">
      <c r="A4" s="4" t="inlineStr">
        <is>
          <t>Gross Unrealized Gains</t>
        </is>
      </c>
      <c r="B4" s="5" t="n">
        <v>401</v>
      </c>
      <c r="C4" s="5" t="n">
        <v>826</v>
      </c>
    </row>
    <row r="5">
      <c r="A5" s="4" t="inlineStr">
        <is>
          <t>Gross Unrealized Losses</t>
        </is>
      </c>
      <c r="B5" s="5" t="n">
        <v>265723</v>
      </c>
      <c r="C5" s="5" t="n">
        <v>220554</v>
      </c>
    </row>
    <row r="6">
      <c r="A6" s="4" t="inlineStr">
        <is>
          <t>Fair Value</t>
        </is>
      </c>
      <c r="B6" s="5" t="n">
        <v>1618893</v>
      </c>
      <c r="C6" s="5" t="n">
        <v>1627112</v>
      </c>
    </row>
    <row r="7">
      <c r="A7" s="3" t="inlineStr">
        <is>
          <t>Held to maturity securities</t>
        </is>
      </c>
      <c r="B7" s="4" t="inlineStr">
        <is>
          <t xml:space="preserve"> </t>
        </is>
      </c>
      <c r="C7" s="4" t="inlineStr">
        <is>
          <t xml:space="preserve"> </t>
        </is>
      </c>
    </row>
    <row r="8">
      <c r="A8" s="4" t="inlineStr">
        <is>
          <t>Amortized Cost</t>
        </is>
      </c>
      <c r="B8" s="5" t="n">
        <v>2134440</v>
      </c>
      <c r="C8" s="5" t="n">
        <v>2184497</v>
      </c>
    </row>
    <row r="9">
      <c r="A9" s="4" t="inlineStr">
        <is>
          <t>Allowance for Credit Losses</t>
        </is>
      </c>
      <c r="B9" s="5" t="n">
        <v>245</v>
      </c>
      <c r="C9" s="5" t="n">
        <v>245</v>
      </c>
    </row>
    <row r="10">
      <c r="A10" s="4" t="inlineStr">
        <is>
          <t>Net Carrying Amount</t>
        </is>
      </c>
      <c r="B10" s="5" t="n">
        <v>2134195</v>
      </c>
      <c r="C10" s="5" t="n">
        <v>2184252</v>
      </c>
    </row>
    <row r="11">
      <c r="A11" s="4" t="inlineStr">
        <is>
          <t>Gross Unrealized Gains</t>
        </is>
      </c>
      <c r="B11" s="5" t="n">
        <v>300</v>
      </c>
      <c r="C11" s="5" t="n">
        <v>1625</v>
      </c>
    </row>
    <row r="12">
      <c r="A12" s="4" t="inlineStr">
        <is>
          <t>Gross Unrealized Losses</t>
        </is>
      </c>
      <c r="B12" s="5" t="n">
        <v>355524</v>
      </c>
      <c r="C12" s="5" t="n">
        <v>315748</v>
      </c>
    </row>
    <row r="13">
      <c r="A13" s="4" t="inlineStr">
        <is>
          <t>Fair Value</t>
        </is>
      </c>
      <c r="B13" s="5" t="n">
        <v>1779216</v>
      </c>
      <c r="C13" s="5" t="n">
        <v>1870374</v>
      </c>
    </row>
    <row r="14">
      <c r="A14" s="4" t="inlineStr">
        <is>
          <t>U.S. Government-sponsored agency securities</t>
        </is>
      </c>
      <c r="B14" s="4" t="inlineStr">
        <is>
          <t xml:space="preserve"> </t>
        </is>
      </c>
      <c r="C14" s="4" t="inlineStr">
        <is>
          <t xml:space="preserve"> </t>
        </is>
      </c>
    </row>
    <row r="15">
      <c r="A15" s="3" t="inlineStr">
        <is>
          <t>Available for sale securities</t>
        </is>
      </c>
      <c r="B15" s="4" t="inlineStr">
        <is>
          <t xml:space="preserve"> </t>
        </is>
      </c>
      <c r="C15" s="4" t="inlineStr">
        <is>
          <t xml:space="preserve"> </t>
        </is>
      </c>
    </row>
    <row r="16">
      <c r="A16" s="4" t="inlineStr">
        <is>
          <t>Amortized Cost</t>
        </is>
      </c>
      <c r="B16" s="5" t="n">
        <v>108842</v>
      </c>
      <c r="C16" s="5" t="n">
        <v>111521</v>
      </c>
    </row>
    <row r="17">
      <c r="A17" s="4" t="inlineStr">
        <is>
          <t>Gross Unrealized Gains</t>
        </is>
      </c>
      <c r="B17" s="5" t="n">
        <v>0</v>
      </c>
      <c r="C17" s="5" t="n">
        <v>0</v>
      </c>
    </row>
    <row r="18">
      <c r="A18" s="4" t="inlineStr">
        <is>
          <t>Gross Unrealized Losses</t>
        </is>
      </c>
      <c r="B18" s="5" t="n">
        <v>17565</v>
      </c>
      <c r="C18" s="5" t="n">
        <v>16214</v>
      </c>
    </row>
    <row r="19">
      <c r="A19" s="4" t="inlineStr">
        <is>
          <t>Fair Value</t>
        </is>
      </c>
      <c r="B19" s="5" t="n">
        <v>91277</v>
      </c>
      <c r="C19" s="5" t="n">
        <v>95307</v>
      </c>
    </row>
    <row r="20">
      <c r="A20" s="3" t="inlineStr">
        <is>
          <t>Held to maturity securities</t>
        </is>
      </c>
      <c r="B20" s="4" t="inlineStr">
        <is>
          <t xml:space="preserve"> </t>
        </is>
      </c>
      <c r="C20" s="4" t="inlineStr">
        <is>
          <t xml:space="preserve"> </t>
        </is>
      </c>
    </row>
    <row r="21">
      <c r="A21" s="4" t="inlineStr">
        <is>
          <t>Amortized Cost</t>
        </is>
      </c>
      <c r="B21" s="5" t="n">
        <v>365081</v>
      </c>
      <c r="C21" s="5" t="n">
        <v>374002</v>
      </c>
    </row>
    <row r="22">
      <c r="A22" s="4" t="inlineStr">
        <is>
          <t>Allowance for Credit Losses</t>
        </is>
      </c>
      <c r="B22" s="5" t="n">
        <v>0</v>
      </c>
      <c r="C22" s="5" t="n">
        <v>0</v>
      </c>
    </row>
    <row r="23">
      <c r="A23" s="4" t="inlineStr">
        <is>
          <t>Net Carrying Amount</t>
        </is>
      </c>
      <c r="B23" s="5" t="n">
        <v>365081</v>
      </c>
      <c r="C23" s="5" t="n">
        <v>374002</v>
      </c>
    </row>
    <row r="24">
      <c r="A24" s="4" t="inlineStr">
        <is>
          <t>Gross Unrealized Gains</t>
        </is>
      </c>
      <c r="B24" s="5" t="n">
        <v>0</v>
      </c>
      <c r="C24" s="5" t="n">
        <v>0</v>
      </c>
    </row>
    <row r="25">
      <c r="A25" s="4" t="inlineStr">
        <is>
          <t>Gross Unrealized Losses</t>
        </is>
      </c>
      <c r="B25" s="5" t="n">
        <v>66005</v>
      </c>
      <c r="C25" s="5" t="n">
        <v>64159</v>
      </c>
    </row>
    <row r="26">
      <c r="A26" s="4" t="inlineStr">
        <is>
          <t>Fair Value</t>
        </is>
      </c>
      <c r="B26" s="5" t="n">
        <v>299076</v>
      </c>
      <c r="C26" s="5" t="n">
        <v>309843</v>
      </c>
    </row>
    <row r="27">
      <c r="A27" s="4" t="inlineStr">
        <is>
          <t>State and municipal</t>
        </is>
      </c>
      <c r="B27" s="4" t="inlineStr">
        <is>
          <t xml:space="preserve"> </t>
        </is>
      </c>
      <c r="C27" s="4" t="inlineStr">
        <is>
          <t xml:space="preserve"> </t>
        </is>
      </c>
    </row>
    <row r="28">
      <c r="A28" s="3" t="inlineStr">
        <is>
          <t>Available for sale securities</t>
        </is>
      </c>
      <c r="B28" s="4" t="inlineStr">
        <is>
          <t xml:space="preserve"> </t>
        </is>
      </c>
      <c r="C28" s="4" t="inlineStr">
        <is>
          <t xml:space="preserve"> </t>
        </is>
      </c>
    </row>
    <row r="29">
      <c r="A29" s="4" t="inlineStr">
        <is>
          <t>Amortized Cost</t>
        </is>
      </c>
      <c r="B29" s="5" t="n">
        <v>1178364</v>
      </c>
      <c r="C29" s="5" t="n">
        <v>1181029</v>
      </c>
    </row>
    <row r="30">
      <c r="A30" s="4" t="inlineStr">
        <is>
          <t>Gross Unrealized Gains</t>
        </is>
      </c>
      <c r="B30" s="5" t="n">
        <v>25</v>
      </c>
      <c r="C30" s="5" t="n">
        <v>364</v>
      </c>
    </row>
    <row r="31">
      <c r="A31" s="4" t="inlineStr">
        <is>
          <t>Gross Unrealized Losses</t>
        </is>
      </c>
      <c r="B31" s="5" t="n">
        <v>153482</v>
      </c>
      <c r="C31" s="5" t="n">
        <v>116222</v>
      </c>
    </row>
    <row r="32">
      <c r="A32" s="4" t="inlineStr">
        <is>
          <t>Fair Value</t>
        </is>
      </c>
      <c r="B32" s="5" t="n">
        <v>1024907</v>
      </c>
      <c r="C32" s="5" t="n">
        <v>1065171</v>
      </c>
    </row>
    <row r="33">
      <c r="A33" s="3" t="inlineStr">
        <is>
          <t>Held to maturity securities</t>
        </is>
      </c>
      <c r="B33" s="4" t="inlineStr">
        <is>
          <t xml:space="preserve"> </t>
        </is>
      </c>
      <c r="C33" s="4" t="inlineStr">
        <is>
          <t xml:space="preserve"> </t>
        </is>
      </c>
    </row>
    <row r="34">
      <c r="A34" s="4" t="inlineStr">
        <is>
          <t>Amortized Cost</t>
        </is>
      </c>
      <c r="B34" s="5" t="n">
        <v>1091714</v>
      </c>
      <c r="C34" s="5" t="n">
        <v>1099201</v>
      </c>
    </row>
    <row r="35">
      <c r="A35" s="4" t="inlineStr">
        <is>
          <t>Allowance for Credit Losses</t>
        </is>
      </c>
      <c r="B35" s="5" t="n">
        <v>245</v>
      </c>
      <c r="C35" s="5" t="n">
        <v>245</v>
      </c>
    </row>
    <row r="36">
      <c r="A36" s="4" t="inlineStr">
        <is>
          <t>Net Carrying Amount</t>
        </is>
      </c>
      <c r="B36" s="5" t="n">
        <v>1091469</v>
      </c>
      <c r="C36" s="5" t="n">
        <v>1098956</v>
      </c>
    </row>
    <row r="37">
      <c r="A37" s="4" t="inlineStr">
        <is>
          <t>Gross Unrealized Gains</t>
        </is>
      </c>
      <c r="B37" s="5" t="n">
        <v>300</v>
      </c>
      <c r="C37" s="5" t="n">
        <v>1625</v>
      </c>
    </row>
    <row r="38">
      <c r="A38" s="4" t="inlineStr">
        <is>
          <t>Gross Unrealized Losses</t>
        </is>
      </c>
      <c r="B38" s="5" t="n">
        <v>183892</v>
      </c>
      <c r="C38" s="5" t="n">
        <v>152113</v>
      </c>
    </row>
    <row r="39">
      <c r="A39" s="4" t="inlineStr">
        <is>
          <t>Fair Value</t>
        </is>
      </c>
      <c r="B39" s="5" t="n">
        <v>908122</v>
      </c>
      <c r="C39" s="5" t="n">
        <v>948713</v>
      </c>
    </row>
    <row r="40">
      <c r="A40" s="4" t="inlineStr">
        <is>
          <t>U.S. Government-sponsored mortgage-backed securities</t>
        </is>
      </c>
      <c r="B40" s="4" t="inlineStr">
        <is>
          <t xml:space="preserve"> </t>
        </is>
      </c>
      <c r="C40" s="4" t="inlineStr">
        <is>
          <t xml:space="preserve"> </t>
        </is>
      </c>
    </row>
    <row r="41">
      <c r="A41" s="3" t="inlineStr">
        <is>
          <t>Available for sale securities</t>
        </is>
      </c>
      <c r="B41" s="4" t="inlineStr">
        <is>
          <t xml:space="preserve"> </t>
        </is>
      </c>
      <c r="C41" s="4" t="inlineStr">
        <is>
          <t xml:space="preserve"> </t>
        </is>
      </c>
    </row>
    <row r="42">
      <c r="A42" s="4" t="inlineStr">
        <is>
          <t>Amortized Cost</t>
        </is>
      </c>
      <c r="B42" s="5" t="n">
        <v>584055</v>
      </c>
      <c r="C42" s="5" t="n">
        <v>541343</v>
      </c>
    </row>
    <row r="43">
      <c r="A43" s="4" t="inlineStr">
        <is>
          <t>Gross Unrealized Gains</t>
        </is>
      </c>
      <c r="B43" s="5" t="n">
        <v>376</v>
      </c>
      <c r="C43" s="5" t="n">
        <v>462</v>
      </c>
    </row>
    <row r="44">
      <c r="A44" s="4" t="inlineStr">
        <is>
          <t>Gross Unrealized Losses</t>
        </is>
      </c>
      <c r="B44" s="5" t="n">
        <v>93777</v>
      </c>
      <c r="C44" s="5" t="n">
        <v>86990</v>
      </c>
    </row>
    <row r="45">
      <c r="A45" s="4" t="inlineStr">
        <is>
          <t>Fair Value</t>
        </is>
      </c>
      <c r="B45" s="5" t="n">
        <v>490654</v>
      </c>
      <c r="C45" s="5" t="n">
        <v>454815</v>
      </c>
    </row>
    <row r="46">
      <c r="A46" s="3" t="inlineStr">
        <is>
          <t>Held to maturity securities</t>
        </is>
      </c>
      <c r="B46" s="4" t="inlineStr">
        <is>
          <t xml:space="preserve"> </t>
        </is>
      </c>
      <c r="C46" s="4" t="inlineStr">
        <is>
          <t xml:space="preserve"> </t>
        </is>
      </c>
    </row>
    <row r="47">
      <c r="A47" s="4" t="inlineStr">
        <is>
          <t>Amortized Cost</t>
        </is>
      </c>
      <c r="B47" s="5" t="n">
        <v>676145</v>
      </c>
      <c r="C47" s="5" t="n">
        <v>709794</v>
      </c>
    </row>
    <row r="48">
      <c r="A48" s="4" t="inlineStr">
        <is>
          <t>Allowance for Credit Losses</t>
        </is>
      </c>
      <c r="B48" s="5" t="n">
        <v>0</v>
      </c>
      <c r="C48" s="5" t="n">
        <v>0</v>
      </c>
    </row>
    <row r="49">
      <c r="A49" s="4" t="inlineStr">
        <is>
          <t>Net Carrying Amount</t>
        </is>
      </c>
      <c r="B49" s="5" t="n">
        <v>676145</v>
      </c>
      <c r="C49" s="5" t="n">
        <v>709794</v>
      </c>
    </row>
    <row r="50">
      <c r="A50" s="4" t="inlineStr">
        <is>
          <t>Gross Unrealized Gains</t>
        </is>
      </c>
      <c r="B50" s="5" t="n">
        <v>0</v>
      </c>
      <c r="C50" s="5" t="n">
        <v>0</v>
      </c>
    </row>
    <row r="51">
      <c r="A51" s="4" t="inlineStr">
        <is>
          <t>Gross Unrealized Losses</t>
        </is>
      </c>
      <c r="B51" s="5" t="n">
        <v>105607</v>
      </c>
      <c r="C51" s="5" t="n">
        <v>99448</v>
      </c>
    </row>
    <row r="52">
      <c r="A52" s="4" t="inlineStr">
        <is>
          <t>Fair Value</t>
        </is>
      </c>
      <c r="B52" s="5" t="n">
        <v>570538</v>
      </c>
      <c r="C52" s="5" t="n">
        <v>610346</v>
      </c>
    </row>
    <row r="53">
      <c r="A53" s="4" t="inlineStr">
        <is>
          <t>Corporate obligations</t>
        </is>
      </c>
      <c r="B53" s="4" t="inlineStr">
        <is>
          <t xml:space="preserve"> </t>
        </is>
      </c>
      <c r="C53" s="4" t="inlineStr">
        <is>
          <t xml:space="preserve"> </t>
        </is>
      </c>
    </row>
    <row r="54">
      <c r="A54" s="3" t="inlineStr">
        <is>
          <t>Available for sale securities</t>
        </is>
      </c>
      <c r="B54" s="4" t="inlineStr">
        <is>
          <t xml:space="preserve"> </t>
        </is>
      </c>
      <c r="C54" s="4" t="inlineStr">
        <is>
          <t xml:space="preserve"> </t>
        </is>
      </c>
    </row>
    <row r="55">
      <c r="A55" s="4" t="inlineStr">
        <is>
          <t>Amortized Cost</t>
        </is>
      </c>
      <c r="B55" s="5" t="n">
        <v>12954</v>
      </c>
      <c r="C55" s="5" t="n">
        <v>12947</v>
      </c>
    </row>
    <row r="56">
      <c r="A56" s="4" t="inlineStr">
        <is>
          <t>Gross Unrealized Gains</t>
        </is>
      </c>
      <c r="B56" s="5" t="n">
        <v>0</v>
      </c>
      <c r="C56" s="5" t="n">
        <v>0</v>
      </c>
    </row>
    <row r="57">
      <c r="A57" s="4" t="inlineStr">
        <is>
          <t>Gross Unrealized Losses</t>
        </is>
      </c>
      <c r="B57" s="5" t="n">
        <v>899</v>
      </c>
      <c r="C57" s="5" t="n">
        <v>1128</v>
      </c>
    </row>
    <row r="58">
      <c r="A58" s="4" t="inlineStr">
        <is>
          <t>Fair Value</t>
        </is>
      </c>
      <c r="B58" s="5" t="n">
        <v>12055</v>
      </c>
      <c r="C58" s="5" t="n">
        <v>11819</v>
      </c>
    </row>
    <row r="59">
      <c r="A59" s="4" t="inlineStr">
        <is>
          <t>Foreign investment</t>
        </is>
      </c>
      <c r="B59" s="4" t="inlineStr">
        <is>
          <t xml:space="preserve"> </t>
        </is>
      </c>
      <c r="C59" s="4" t="inlineStr">
        <is>
          <t xml:space="preserve"> </t>
        </is>
      </c>
    </row>
    <row r="60">
      <c r="A60" s="3" t="inlineStr">
        <is>
          <t>Held to maturity securities</t>
        </is>
      </c>
      <c r="B60" s="4" t="inlineStr">
        <is>
          <t xml:space="preserve"> </t>
        </is>
      </c>
      <c r="C60" s="4" t="inlineStr">
        <is>
          <t xml:space="preserve"> </t>
        </is>
      </c>
    </row>
    <row r="61">
      <c r="A61" s="4" t="inlineStr">
        <is>
          <t>Amortized Cost</t>
        </is>
      </c>
      <c r="B61" s="5" t="n">
        <v>1500</v>
      </c>
      <c r="C61" s="5" t="n">
        <v>1500</v>
      </c>
    </row>
    <row r="62">
      <c r="A62" s="4" t="inlineStr">
        <is>
          <t>Allowance for Credit Losses</t>
        </is>
      </c>
      <c r="B62" s="5" t="n">
        <v>0</v>
      </c>
      <c r="C62" s="5" t="n">
        <v>0</v>
      </c>
    </row>
    <row r="63">
      <c r="A63" s="4" t="inlineStr">
        <is>
          <t>Net Carrying Amount</t>
        </is>
      </c>
      <c r="B63" s="5" t="n">
        <v>1500</v>
      </c>
      <c r="C63" s="5" t="n">
        <v>1500</v>
      </c>
    </row>
    <row r="64">
      <c r="A64" s="4" t="inlineStr">
        <is>
          <t>Gross Unrealized Gains</t>
        </is>
      </c>
      <c r="B64" s="5" t="n">
        <v>0</v>
      </c>
      <c r="C64" s="5" t="n">
        <v>0</v>
      </c>
    </row>
    <row r="65">
      <c r="A65" s="4" t="inlineStr">
        <is>
          <t>Gross Unrealized Losses</t>
        </is>
      </c>
      <c r="B65" s="5" t="n">
        <v>20</v>
      </c>
      <c r="C65" s="5" t="n">
        <v>28</v>
      </c>
    </row>
    <row r="66">
      <c r="A66" s="4" t="inlineStr">
        <is>
          <t>Fair Value</t>
        </is>
      </c>
      <c r="B66" s="6" t="n">
        <v>1480</v>
      </c>
      <c r="C66" s="6" t="n">
        <v>14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Narrative (Details) - USD ($) $ in Thousands</t>
        </is>
      </c>
      <c r="B1" s="2" t="inlineStr">
        <is>
          <t>Jun. 30, 2024</t>
        </is>
      </c>
      <c r="C1" s="2" t="inlineStr">
        <is>
          <t>Dec. 31, 2023</t>
        </is>
      </c>
      <c r="D1" s="2" t="inlineStr">
        <is>
          <t>Jan. 01, 2021</t>
        </is>
      </c>
    </row>
    <row r="2">
      <c r="A2" s="3" t="inlineStr">
        <is>
          <t>Schedule Of Available For Sale Securities And Held To Maturity Securities [Line Items]</t>
        </is>
      </c>
      <c r="B2" s="4" t="inlineStr">
        <is>
          <t xml:space="preserve"> </t>
        </is>
      </c>
      <c r="C2" s="4" t="inlineStr">
        <is>
          <t xml:space="preserve"> </t>
        </is>
      </c>
      <c r="D2" s="4" t="inlineStr">
        <is>
          <t xml:space="preserve"> </t>
        </is>
      </c>
    </row>
    <row r="3">
      <c r="A3" s="4" t="inlineStr">
        <is>
          <t>Accrued interest on investment securities</t>
        </is>
      </c>
      <c r="B3" s="6" t="n">
        <v>25300</v>
      </c>
      <c r="C3" s="6" t="n">
        <v>25200</v>
      </c>
      <c r="D3" s="4" t="inlineStr">
        <is>
          <t xml:space="preserve"> </t>
        </is>
      </c>
    </row>
    <row r="4">
      <c r="A4" s="4" t="inlineStr">
        <is>
          <t>Allowance for credit losses</t>
        </is>
      </c>
      <c r="B4" s="5" t="n">
        <v>245</v>
      </c>
      <c r="C4" s="5" t="n">
        <v>245</v>
      </c>
      <c r="D4" s="4" t="inlineStr">
        <is>
          <t xml:space="preserve"> </t>
        </is>
      </c>
    </row>
    <row r="5">
      <c r="A5" s="4" t="inlineStr">
        <is>
          <t>Carrying value of securities pledged as collateral</t>
        </is>
      </c>
      <c r="B5" s="5" t="n">
        <v>1500000</v>
      </c>
      <c r="C5" s="5" t="n">
        <v>1800000</v>
      </c>
      <c r="D5" s="4" t="inlineStr">
        <is>
          <t xml:space="preserve"> </t>
        </is>
      </c>
    </row>
    <row r="6">
      <c r="A6" s="4" t="inlineStr">
        <is>
          <t>Securities sold under repurchase agreements</t>
        </is>
      </c>
      <c r="B6" s="5" t="n">
        <v>118800</v>
      </c>
      <c r="C6" s="5" t="n">
        <v>181400</v>
      </c>
      <c r="D6" s="4" t="inlineStr">
        <is>
          <t xml:space="preserve"> </t>
        </is>
      </c>
    </row>
    <row r="7">
      <c r="A7" s="4" t="inlineStr">
        <is>
          <t>State and municipal</t>
        </is>
      </c>
      <c r="B7" s="4" t="inlineStr">
        <is>
          <t xml:space="preserve"> </t>
        </is>
      </c>
      <c r="C7" s="4" t="inlineStr">
        <is>
          <t xml:space="preserve"> </t>
        </is>
      </c>
      <c r="D7" s="4" t="inlineStr">
        <is>
          <t xml:space="preserve"> </t>
        </is>
      </c>
    </row>
    <row r="8">
      <c r="A8" s="3" t="inlineStr">
        <is>
          <t>Schedule Of Available For Sale Securities And Held To Maturity Securities [Line Items]</t>
        </is>
      </c>
      <c r="B8" s="4" t="inlineStr">
        <is>
          <t xml:space="preserve"> </t>
        </is>
      </c>
      <c r="C8" s="4" t="inlineStr">
        <is>
          <t xml:space="preserve"> </t>
        </is>
      </c>
      <c r="D8" s="4" t="inlineStr">
        <is>
          <t xml:space="preserve"> </t>
        </is>
      </c>
    </row>
    <row r="9">
      <c r="A9" s="4" t="inlineStr">
        <is>
          <t>Allowance for credit losses</t>
        </is>
      </c>
      <c r="B9" s="6" t="n">
        <v>245</v>
      </c>
      <c r="C9" s="6" t="n">
        <v>245</v>
      </c>
      <c r="D9" s="4" t="inlineStr">
        <is>
          <t xml:space="preserve"> </t>
        </is>
      </c>
    </row>
    <row r="10">
      <c r="A10" s="4" t="inlineStr">
        <is>
          <t>State and municipal | CECL adoption</t>
        </is>
      </c>
      <c r="B10" s="4" t="inlineStr">
        <is>
          <t xml:space="preserve"> </t>
        </is>
      </c>
      <c r="C10" s="4" t="inlineStr">
        <is>
          <t xml:space="preserve"> </t>
        </is>
      </c>
      <c r="D10" s="4" t="inlineStr">
        <is>
          <t xml:space="preserve"> </t>
        </is>
      </c>
    </row>
    <row r="11">
      <c r="A11" s="3" t="inlineStr">
        <is>
          <t>Schedule Of Available For Sale Securities And Held To Maturity Securities [Line Items]</t>
        </is>
      </c>
      <c r="B11" s="4" t="inlineStr">
        <is>
          <t xml:space="preserve"> </t>
        </is>
      </c>
      <c r="C11" s="4" t="inlineStr">
        <is>
          <t xml:space="preserve"> </t>
        </is>
      </c>
      <c r="D11" s="4" t="inlineStr">
        <is>
          <t xml:space="preserve"> </t>
        </is>
      </c>
    </row>
    <row r="12">
      <c r="A12" s="4" t="inlineStr">
        <is>
          <t>Allowance for credit losses</t>
        </is>
      </c>
      <c r="B12" s="4" t="inlineStr">
        <is>
          <t xml:space="preserve"> </t>
        </is>
      </c>
      <c r="C12" s="4" t="inlineStr">
        <is>
          <t xml:space="preserve"> </t>
        </is>
      </c>
      <c r="D12" s="6" t="n">
        <v>2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of Investment Securities Held to Maturity (Details) - USD ($) $ in Thousands</t>
        </is>
      </c>
      <c r="B1" s="2" t="inlineStr">
        <is>
          <t>Jun.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Total</t>
        </is>
      </c>
      <c r="B3" s="6" t="n">
        <v>2134440</v>
      </c>
      <c r="C3" s="6" t="n">
        <v>2184497</v>
      </c>
    </row>
    <row r="4">
      <c r="A4" s="4" t="inlineStr">
        <is>
          <t>Aaa</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Total</t>
        </is>
      </c>
      <c r="B6" s="5" t="n">
        <v>183929</v>
      </c>
      <c r="C6" s="4" t="inlineStr">
        <is>
          <t xml:space="preserve"> </t>
        </is>
      </c>
    </row>
    <row r="7">
      <c r="A7" s="4" t="inlineStr">
        <is>
          <t>Aa1</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Total</t>
        </is>
      </c>
      <c r="B9" s="5" t="n">
        <v>161380</v>
      </c>
      <c r="C9" s="4" t="inlineStr">
        <is>
          <t xml:space="preserve"> </t>
        </is>
      </c>
    </row>
    <row r="10">
      <c r="A10" s="4" t="inlineStr">
        <is>
          <t>Aa2</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Total</t>
        </is>
      </c>
      <c r="B12" s="5" t="n">
        <v>167506</v>
      </c>
      <c r="C12" s="4" t="inlineStr">
        <is>
          <t xml:space="preserve"> </t>
        </is>
      </c>
    </row>
    <row r="13">
      <c r="A13" s="4" t="inlineStr">
        <is>
          <t>Aa3</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Total</t>
        </is>
      </c>
      <c r="B15" s="5" t="n">
        <v>133319</v>
      </c>
      <c r="C15" s="4" t="inlineStr">
        <is>
          <t xml:space="preserve"> </t>
        </is>
      </c>
    </row>
    <row r="16">
      <c r="A16" s="4" t="inlineStr">
        <is>
          <t>A1</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Total</t>
        </is>
      </c>
      <c r="B18" s="5" t="n">
        <v>131193</v>
      </c>
      <c r="C18" s="4" t="inlineStr">
        <is>
          <t xml:space="preserve"> </t>
        </is>
      </c>
    </row>
    <row r="19">
      <c r="A19" s="4" t="inlineStr">
        <is>
          <t>A2</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Total</t>
        </is>
      </c>
      <c r="B21" s="5" t="n">
        <v>16839</v>
      </c>
      <c r="C21" s="4" t="inlineStr">
        <is>
          <t xml:space="preserve"> </t>
        </is>
      </c>
    </row>
    <row r="22">
      <c r="A22" s="4" t="inlineStr">
        <is>
          <t>A3</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Total</t>
        </is>
      </c>
      <c r="B24" s="5" t="n">
        <v>3470</v>
      </c>
      <c r="C24" s="4" t="inlineStr">
        <is>
          <t xml:space="preserve"> </t>
        </is>
      </c>
    </row>
    <row r="25">
      <c r="A25" s="4" t="inlineStr">
        <is>
          <t>Non-rated</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Total</t>
        </is>
      </c>
      <c r="B27" s="5" t="n">
        <v>1336804</v>
      </c>
      <c r="C27" s="4" t="inlineStr">
        <is>
          <t xml:space="preserve"> </t>
        </is>
      </c>
    </row>
    <row r="28">
      <c r="A28" s="4" t="inlineStr">
        <is>
          <t>State and municipal</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Total</t>
        </is>
      </c>
      <c r="B30" s="5" t="n">
        <v>1091714</v>
      </c>
      <c r="C30" s="6" t="n">
        <v>1099201</v>
      </c>
    </row>
    <row r="31">
      <c r="A31" s="4" t="inlineStr">
        <is>
          <t>State and municipal | Aaa</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Total</t>
        </is>
      </c>
      <c r="B33" s="5" t="n">
        <v>113341</v>
      </c>
      <c r="C33" s="4" t="inlineStr">
        <is>
          <t xml:space="preserve"> </t>
        </is>
      </c>
    </row>
    <row r="34">
      <c r="A34" s="4" t="inlineStr">
        <is>
          <t>State and municipal | Aa1</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Total</t>
        </is>
      </c>
      <c r="B36" s="5" t="n">
        <v>161380</v>
      </c>
      <c r="C36" s="4" t="inlineStr">
        <is>
          <t xml:space="preserve"> </t>
        </is>
      </c>
    </row>
    <row r="37">
      <c r="A37" s="4" t="inlineStr">
        <is>
          <t>State and municipal | Aa2</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Total</t>
        </is>
      </c>
      <c r="B39" s="5" t="n">
        <v>167506</v>
      </c>
      <c r="C39" s="4" t="inlineStr">
        <is>
          <t xml:space="preserve"> </t>
        </is>
      </c>
    </row>
    <row r="40">
      <c r="A40" s="4" t="inlineStr">
        <is>
          <t>State and municipal | Aa3</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Total</t>
        </is>
      </c>
      <c r="B42" s="5" t="n">
        <v>133319</v>
      </c>
      <c r="C42" s="4" t="inlineStr">
        <is>
          <t xml:space="preserve"> </t>
        </is>
      </c>
    </row>
    <row r="43">
      <c r="A43" s="4" t="inlineStr">
        <is>
          <t>State and municipal | A1</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Total</t>
        </is>
      </c>
      <c r="B45" s="5" t="n">
        <v>131193</v>
      </c>
      <c r="C45" s="4" t="inlineStr">
        <is>
          <t xml:space="preserve"> </t>
        </is>
      </c>
    </row>
    <row r="46">
      <c r="A46" s="4" t="inlineStr">
        <is>
          <t>State and municipal | A2</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Total</t>
        </is>
      </c>
      <c r="B48" s="5" t="n">
        <v>16839</v>
      </c>
      <c r="C48" s="4" t="inlineStr">
        <is>
          <t xml:space="preserve"> </t>
        </is>
      </c>
    </row>
    <row r="49">
      <c r="A49" s="4" t="inlineStr">
        <is>
          <t>State and municipal | A3</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Total</t>
        </is>
      </c>
      <c r="B51" s="5" t="n">
        <v>3470</v>
      </c>
      <c r="C51" s="4" t="inlineStr">
        <is>
          <t xml:space="preserve"> </t>
        </is>
      </c>
    </row>
    <row r="52">
      <c r="A52" s="4" t="inlineStr">
        <is>
          <t>State and municipal | Non-rated</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Total</t>
        </is>
      </c>
      <c r="B54" s="5" t="n">
        <v>364666</v>
      </c>
      <c r="C54" s="4" t="inlineStr">
        <is>
          <t xml:space="preserve"> </t>
        </is>
      </c>
    </row>
    <row r="55">
      <c r="A55" s="4" t="inlineStr">
        <is>
          <t>Other</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Total</t>
        </is>
      </c>
      <c r="B57" s="5" t="n">
        <v>1042726</v>
      </c>
      <c r="C57" s="4" t="inlineStr">
        <is>
          <t xml:space="preserve"> </t>
        </is>
      </c>
    </row>
    <row r="58">
      <c r="A58" s="4" t="inlineStr">
        <is>
          <t>Other | Aaa</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Total</t>
        </is>
      </c>
      <c r="B60" s="5" t="n">
        <v>70588</v>
      </c>
      <c r="C60" s="4" t="inlineStr">
        <is>
          <t xml:space="preserve"> </t>
        </is>
      </c>
    </row>
    <row r="61">
      <c r="A61" s="4" t="inlineStr">
        <is>
          <t>Other | Aa1</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Total</t>
        </is>
      </c>
      <c r="B63" s="5" t="n">
        <v>0</v>
      </c>
      <c r="C63" s="4" t="inlineStr">
        <is>
          <t xml:space="preserve"> </t>
        </is>
      </c>
    </row>
    <row r="64">
      <c r="A64" s="4" t="inlineStr">
        <is>
          <t>Other | Aa2</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Total</t>
        </is>
      </c>
      <c r="B66" s="5" t="n">
        <v>0</v>
      </c>
      <c r="C66" s="4" t="inlineStr">
        <is>
          <t xml:space="preserve"> </t>
        </is>
      </c>
    </row>
    <row r="67">
      <c r="A67" s="4" t="inlineStr">
        <is>
          <t>Other | Aa3</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Total</t>
        </is>
      </c>
      <c r="B69" s="5" t="n">
        <v>0</v>
      </c>
      <c r="C69" s="4" t="inlineStr">
        <is>
          <t xml:space="preserve"> </t>
        </is>
      </c>
    </row>
    <row r="70">
      <c r="A70" s="4" t="inlineStr">
        <is>
          <t>Other | A1</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Total</t>
        </is>
      </c>
      <c r="B72" s="5" t="n">
        <v>0</v>
      </c>
      <c r="C72" s="4" t="inlineStr">
        <is>
          <t xml:space="preserve"> </t>
        </is>
      </c>
    </row>
    <row r="73">
      <c r="A73" s="4" t="inlineStr">
        <is>
          <t>Other | A2</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Total</t>
        </is>
      </c>
      <c r="B75" s="5" t="n">
        <v>0</v>
      </c>
      <c r="C75" s="4" t="inlineStr">
        <is>
          <t xml:space="preserve"> </t>
        </is>
      </c>
    </row>
    <row r="76">
      <c r="A76" s="4" t="inlineStr">
        <is>
          <t>Other | A3</t>
        </is>
      </c>
      <c r="B76" s="4" t="inlineStr">
        <is>
          <t xml:space="preserve"> </t>
        </is>
      </c>
      <c r="C76" s="4" t="inlineStr">
        <is>
          <t xml:space="preserve"> </t>
        </is>
      </c>
    </row>
    <row r="77">
      <c r="A77" s="3" t="inlineStr">
        <is>
          <t>Schedule of Held-to-maturity Securities [Line Items]</t>
        </is>
      </c>
      <c r="B77" s="4" t="inlineStr">
        <is>
          <t xml:space="preserve"> </t>
        </is>
      </c>
      <c r="C77" s="4" t="inlineStr">
        <is>
          <t xml:space="preserve"> </t>
        </is>
      </c>
    </row>
    <row r="78">
      <c r="A78" s="4" t="inlineStr">
        <is>
          <t>Total</t>
        </is>
      </c>
      <c r="B78" s="5" t="n">
        <v>0</v>
      </c>
      <c r="C78" s="4" t="inlineStr">
        <is>
          <t xml:space="preserve"> </t>
        </is>
      </c>
    </row>
    <row r="79">
      <c r="A79" s="4" t="inlineStr">
        <is>
          <t>Other | Non-rated</t>
        </is>
      </c>
      <c r="B79" s="4" t="inlineStr">
        <is>
          <t xml:space="preserve"> </t>
        </is>
      </c>
      <c r="C79" s="4" t="inlineStr">
        <is>
          <t xml:space="preserve"> </t>
        </is>
      </c>
    </row>
    <row r="80">
      <c r="A80" s="3" t="inlineStr">
        <is>
          <t>Schedule of Held-to-maturity Securities [Line Items]</t>
        </is>
      </c>
      <c r="B80" s="4" t="inlineStr">
        <is>
          <t xml:space="preserve"> </t>
        </is>
      </c>
      <c r="C80" s="4" t="inlineStr">
        <is>
          <t xml:space="preserve"> </t>
        </is>
      </c>
    </row>
    <row r="81">
      <c r="A81" s="4" t="inlineStr">
        <is>
          <t>Total</t>
        </is>
      </c>
      <c r="B81" s="6" t="n">
        <v>972138</v>
      </c>
      <c r="C8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Investments' Gross Unrealized Losses and Fair Value Aggregated by Investment Category and Length of Time in Continuous Unrealized Loss Position (Details) $ in Thousands</t>
        </is>
      </c>
      <c r="B1" s="2" t="inlineStr">
        <is>
          <t>Jun. 30, 2024 USD ($) security</t>
        </is>
      </c>
      <c r="C1" s="2" t="inlineStr">
        <is>
          <t>Dec. 31, 2023 USD ($) security</t>
        </is>
      </c>
    </row>
    <row r="2">
      <c r="A2" s="3" t="inlineStr">
        <is>
          <t>Fair Value</t>
        </is>
      </c>
      <c r="B2" s="4" t="inlineStr">
        <is>
          <t xml:space="preserve"> </t>
        </is>
      </c>
      <c r="C2" s="4" t="inlineStr">
        <is>
          <t xml:space="preserve"> </t>
        </is>
      </c>
    </row>
    <row r="3">
      <c r="A3" s="4" t="inlineStr">
        <is>
          <t>Less than 12 Months</t>
        </is>
      </c>
      <c r="B3" s="6" t="n">
        <v>107497</v>
      </c>
      <c r="C3" s="6" t="n">
        <v>67007</v>
      </c>
    </row>
    <row r="4">
      <c r="A4" s="4" t="inlineStr">
        <is>
          <t>12 Months or Longer</t>
        </is>
      </c>
      <c r="B4" s="5" t="n">
        <v>1475469</v>
      </c>
      <c r="C4" s="5" t="n">
        <v>1493547</v>
      </c>
    </row>
    <row r="5">
      <c r="A5" s="4" t="inlineStr">
        <is>
          <t>Total</t>
        </is>
      </c>
      <c r="B5" s="5" t="n">
        <v>1582966</v>
      </c>
      <c r="C5" s="5" t="n">
        <v>1560554</v>
      </c>
    </row>
    <row r="6">
      <c r="A6" s="3" t="inlineStr">
        <is>
          <t>Gross Unrealized Losses</t>
        </is>
      </c>
      <c r="B6" s="4" t="inlineStr">
        <is>
          <t xml:space="preserve"> </t>
        </is>
      </c>
      <c r="C6" s="4" t="inlineStr">
        <is>
          <t xml:space="preserve"> </t>
        </is>
      </c>
    </row>
    <row r="7">
      <c r="A7" s="4" t="inlineStr">
        <is>
          <t>Less than 12 Months</t>
        </is>
      </c>
      <c r="B7" s="5" t="n">
        <v>3803</v>
      </c>
      <c r="C7" s="5" t="n">
        <v>1101</v>
      </c>
    </row>
    <row r="8">
      <c r="A8" s="4" t="inlineStr">
        <is>
          <t>12 Months or Longer</t>
        </is>
      </c>
      <c r="B8" s="5" t="n">
        <v>261920</v>
      </c>
      <c r="C8" s="5" t="n">
        <v>219453</v>
      </c>
    </row>
    <row r="9">
      <c r="A9" s="4" t="inlineStr">
        <is>
          <t>Total</t>
        </is>
      </c>
      <c r="B9" s="6" t="n">
        <v>265723</v>
      </c>
      <c r="C9" s="6" t="n">
        <v>220554</v>
      </c>
    </row>
    <row r="10">
      <c r="A10" s="4" t="inlineStr">
        <is>
          <t>Number of Securities | security</t>
        </is>
      </c>
      <c r="B10" s="5" t="n">
        <v>910</v>
      </c>
      <c r="C10" s="5" t="n">
        <v>865</v>
      </c>
    </row>
    <row r="11">
      <c r="A11" s="4" t="inlineStr">
        <is>
          <t>U.S. Government-sponsored agency securities</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Less than 12 Months</t>
        </is>
      </c>
      <c r="B13" s="6" t="n">
        <v>0</v>
      </c>
      <c r="C13" s="6" t="n">
        <v>0</v>
      </c>
    </row>
    <row r="14">
      <c r="A14" s="4" t="inlineStr">
        <is>
          <t>12 Months or Longer</t>
        </is>
      </c>
      <c r="B14" s="5" t="n">
        <v>91277</v>
      </c>
      <c r="C14" s="5" t="n">
        <v>95307</v>
      </c>
    </row>
    <row r="15">
      <c r="A15" s="4" t="inlineStr">
        <is>
          <t>Total</t>
        </is>
      </c>
      <c r="B15" s="5" t="n">
        <v>91277</v>
      </c>
      <c r="C15" s="5" t="n">
        <v>95307</v>
      </c>
    </row>
    <row r="16">
      <c r="A16" s="3" t="inlineStr">
        <is>
          <t>Gross Unrealized Losses</t>
        </is>
      </c>
      <c r="B16" s="4" t="inlineStr">
        <is>
          <t xml:space="preserve"> </t>
        </is>
      </c>
      <c r="C16" s="4" t="inlineStr">
        <is>
          <t xml:space="preserve"> </t>
        </is>
      </c>
    </row>
    <row r="17">
      <c r="A17" s="4" t="inlineStr">
        <is>
          <t>Less than 12 Months</t>
        </is>
      </c>
      <c r="B17" s="5" t="n">
        <v>0</v>
      </c>
      <c r="C17" s="5" t="n">
        <v>0</v>
      </c>
    </row>
    <row r="18">
      <c r="A18" s="4" t="inlineStr">
        <is>
          <t>12 Months or Longer</t>
        </is>
      </c>
      <c r="B18" s="5" t="n">
        <v>17565</v>
      </c>
      <c r="C18" s="5" t="n">
        <v>16214</v>
      </c>
    </row>
    <row r="19">
      <c r="A19" s="4" t="inlineStr">
        <is>
          <t>Total</t>
        </is>
      </c>
      <c r="B19" s="6" t="n">
        <v>17565</v>
      </c>
      <c r="C19" s="6" t="n">
        <v>16214</v>
      </c>
    </row>
    <row r="20">
      <c r="A20" s="4" t="inlineStr">
        <is>
          <t>Number of Securities | security</t>
        </is>
      </c>
      <c r="B20" s="5" t="n">
        <v>14</v>
      </c>
      <c r="C20" s="5" t="n">
        <v>14</v>
      </c>
    </row>
    <row r="21">
      <c r="A21" s="4" t="inlineStr">
        <is>
          <t>State and municipal</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Less than 12 Months</t>
        </is>
      </c>
      <c r="B23" s="6" t="n">
        <v>50145</v>
      </c>
      <c r="C23" s="6" t="n">
        <v>55514</v>
      </c>
    </row>
    <row r="24">
      <c r="A24" s="4" t="inlineStr">
        <is>
          <t>12 Months or Longer</t>
        </is>
      </c>
      <c r="B24" s="5" t="n">
        <v>973117</v>
      </c>
      <c r="C24" s="5" t="n">
        <v>963584</v>
      </c>
    </row>
    <row r="25">
      <c r="A25" s="4" t="inlineStr">
        <is>
          <t>Total</t>
        </is>
      </c>
      <c r="B25" s="5" t="n">
        <v>1023262</v>
      </c>
      <c r="C25" s="5" t="n">
        <v>1019098</v>
      </c>
    </row>
    <row r="26">
      <c r="A26" s="3" t="inlineStr">
        <is>
          <t>Gross Unrealized Losses</t>
        </is>
      </c>
      <c r="B26" s="4" t="inlineStr">
        <is>
          <t xml:space="preserve"> </t>
        </is>
      </c>
      <c r="C26" s="4" t="inlineStr">
        <is>
          <t xml:space="preserve"> </t>
        </is>
      </c>
    </row>
    <row r="27">
      <c r="A27" s="4" t="inlineStr">
        <is>
          <t>Less than 12 Months</t>
        </is>
      </c>
      <c r="B27" s="5" t="n">
        <v>2900</v>
      </c>
      <c r="C27" s="5" t="n">
        <v>1076</v>
      </c>
    </row>
    <row r="28">
      <c r="A28" s="4" t="inlineStr">
        <is>
          <t>12 Months or Longer</t>
        </is>
      </c>
      <c r="B28" s="5" t="n">
        <v>150582</v>
      </c>
      <c r="C28" s="5" t="n">
        <v>115146</v>
      </c>
    </row>
    <row r="29">
      <c r="A29" s="4" t="inlineStr">
        <is>
          <t>Total</t>
        </is>
      </c>
      <c r="B29" s="6" t="n">
        <v>153482</v>
      </c>
      <c r="C29" s="6" t="n">
        <v>116222</v>
      </c>
    </row>
    <row r="30">
      <c r="A30" s="4" t="inlineStr">
        <is>
          <t>Number of Securities | security</t>
        </is>
      </c>
      <c r="B30" s="5" t="n">
        <v>725</v>
      </c>
      <c r="C30" s="5" t="n">
        <v>691</v>
      </c>
    </row>
    <row r="31">
      <c r="A31" s="4" t="inlineStr">
        <is>
          <t>U.S. Government-sponsored mortgage-backed securities</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Less than 12 Months</t>
        </is>
      </c>
      <c r="B33" s="6" t="n">
        <v>57352</v>
      </c>
      <c r="C33" s="6" t="n">
        <v>11493</v>
      </c>
    </row>
    <row r="34">
      <c r="A34" s="4" t="inlineStr">
        <is>
          <t>12 Months or Longer</t>
        </is>
      </c>
      <c r="B34" s="5" t="n">
        <v>399051</v>
      </c>
      <c r="C34" s="5" t="n">
        <v>422868</v>
      </c>
    </row>
    <row r="35">
      <c r="A35" s="4" t="inlineStr">
        <is>
          <t>Total</t>
        </is>
      </c>
      <c r="B35" s="5" t="n">
        <v>456403</v>
      </c>
      <c r="C35" s="5" t="n">
        <v>434361</v>
      </c>
    </row>
    <row r="36">
      <c r="A36" s="3" t="inlineStr">
        <is>
          <t>Gross Unrealized Losses</t>
        </is>
      </c>
      <c r="B36" s="4" t="inlineStr">
        <is>
          <t xml:space="preserve"> </t>
        </is>
      </c>
      <c r="C36" s="4" t="inlineStr">
        <is>
          <t xml:space="preserve"> </t>
        </is>
      </c>
    </row>
    <row r="37">
      <c r="A37" s="4" t="inlineStr">
        <is>
          <t>Less than 12 Months</t>
        </is>
      </c>
      <c r="B37" s="5" t="n">
        <v>903</v>
      </c>
      <c r="C37" s="5" t="n">
        <v>25</v>
      </c>
    </row>
    <row r="38">
      <c r="A38" s="4" t="inlineStr">
        <is>
          <t>12 Months or Longer</t>
        </is>
      </c>
      <c r="B38" s="5" t="n">
        <v>92874</v>
      </c>
      <c r="C38" s="5" t="n">
        <v>86965</v>
      </c>
    </row>
    <row r="39">
      <c r="A39" s="4" t="inlineStr">
        <is>
          <t>Total</t>
        </is>
      </c>
      <c r="B39" s="6" t="n">
        <v>93777</v>
      </c>
      <c r="C39" s="6" t="n">
        <v>86990</v>
      </c>
    </row>
    <row r="40">
      <c r="A40" s="4" t="inlineStr">
        <is>
          <t>Number of Securities | security</t>
        </is>
      </c>
      <c r="B40" s="5" t="n">
        <v>161</v>
      </c>
      <c r="C40" s="5" t="n">
        <v>150</v>
      </c>
    </row>
    <row r="41">
      <c r="A41" s="4" t="inlineStr">
        <is>
          <t>Corporate obligations</t>
        </is>
      </c>
      <c r="B41" s="4" t="inlineStr">
        <is>
          <t xml:space="preserve"> </t>
        </is>
      </c>
      <c r="C41" s="4" t="inlineStr">
        <is>
          <t xml:space="preserve"> </t>
        </is>
      </c>
    </row>
    <row r="42">
      <c r="A42" s="3" t="inlineStr">
        <is>
          <t>Fair Value</t>
        </is>
      </c>
      <c r="B42" s="4" t="inlineStr">
        <is>
          <t xml:space="preserve"> </t>
        </is>
      </c>
      <c r="C42" s="4" t="inlineStr">
        <is>
          <t xml:space="preserve"> </t>
        </is>
      </c>
    </row>
    <row r="43">
      <c r="A43" s="4" t="inlineStr">
        <is>
          <t>Less than 12 Months</t>
        </is>
      </c>
      <c r="B43" s="6" t="n">
        <v>0</v>
      </c>
      <c r="C43" s="6" t="n">
        <v>0</v>
      </c>
    </row>
    <row r="44">
      <c r="A44" s="4" t="inlineStr">
        <is>
          <t>12 Months or Longer</t>
        </is>
      </c>
      <c r="B44" s="5" t="n">
        <v>12024</v>
      </c>
      <c r="C44" s="5" t="n">
        <v>11788</v>
      </c>
    </row>
    <row r="45">
      <c r="A45" s="4" t="inlineStr">
        <is>
          <t>Total</t>
        </is>
      </c>
      <c r="B45" s="5" t="n">
        <v>12024</v>
      </c>
      <c r="C45" s="5" t="n">
        <v>11788</v>
      </c>
    </row>
    <row r="46">
      <c r="A46" s="3" t="inlineStr">
        <is>
          <t>Gross Unrealized Losses</t>
        </is>
      </c>
      <c r="B46" s="4" t="inlineStr">
        <is>
          <t xml:space="preserve"> </t>
        </is>
      </c>
      <c r="C46" s="4" t="inlineStr">
        <is>
          <t xml:space="preserve"> </t>
        </is>
      </c>
    </row>
    <row r="47">
      <c r="A47" s="4" t="inlineStr">
        <is>
          <t>Less than 12 Months</t>
        </is>
      </c>
      <c r="B47" s="5" t="n">
        <v>0</v>
      </c>
      <c r="C47" s="5" t="n">
        <v>0</v>
      </c>
    </row>
    <row r="48">
      <c r="A48" s="4" t="inlineStr">
        <is>
          <t>12 Months or Longer</t>
        </is>
      </c>
      <c r="B48" s="5" t="n">
        <v>899</v>
      </c>
      <c r="C48" s="5" t="n">
        <v>1128</v>
      </c>
    </row>
    <row r="49">
      <c r="A49" s="4" t="inlineStr">
        <is>
          <t>Total</t>
        </is>
      </c>
      <c r="B49" s="6" t="n">
        <v>899</v>
      </c>
      <c r="C49" s="6" t="n">
        <v>1128</v>
      </c>
    </row>
    <row r="50">
      <c r="A50" s="4" t="inlineStr">
        <is>
          <t>Number of Securities | security</t>
        </is>
      </c>
      <c r="B50" s="5" t="n">
        <v>10</v>
      </c>
      <c r="C50" s="5" t="n">
        <v>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in Debt and Equity Securities Reported Less than Historical Cost (Details) - Investments reported at less than historical cost - USD ($) $ in Thousands</t>
        </is>
      </c>
      <c r="B1" s="2" t="inlineStr">
        <is>
          <t>Jun. 30, 2024</t>
        </is>
      </c>
      <c r="C1" s="2" t="inlineStr">
        <is>
          <t>Dec. 31, 2023</t>
        </is>
      </c>
    </row>
    <row r="2">
      <c r="A2" s="3" t="inlineStr">
        <is>
          <t>Schedule of Investments [Line Items]</t>
        </is>
      </c>
      <c r="B2" s="4" t="inlineStr">
        <is>
          <t xml:space="preserve"> </t>
        </is>
      </c>
      <c r="C2" s="4" t="inlineStr">
        <is>
          <t xml:space="preserve"> </t>
        </is>
      </c>
    </row>
    <row r="3">
      <c r="A3" s="4" t="inlineStr">
        <is>
          <t>Historical cost</t>
        </is>
      </c>
      <c r="B3" s="6" t="n">
        <v>1848689</v>
      </c>
      <c r="C3" s="6" t="n">
        <v>1781108</v>
      </c>
    </row>
    <row r="4">
      <c r="A4" s="4" t="inlineStr">
        <is>
          <t>Fair value</t>
        </is>
      </c>
      <c r="B4" s="5" t="n">
        <v>1582966</v>
      </c>
      <c r="C4" s="5" t="n">
        <v>1560554</v>
      </c>
    </row>
    <row r="5">
      <c r="A5" s="4" t="inlineStr">
        <is>
          <t>Gross unrealized losses</t>
        </is>
      </c>
      <c r="B5" s="6" t="n">
        <v>265723</v>
      </c>
      <c r="C5" s="6" t="n">
        <v>220554</v>
      </c>
    </row>
    <row r="6">
      <c r="A6" s="4" t="inlineStr">
        <is>
          <t>Percent of the Corporation's investments available for sale</t>
        </is>
      </c>
      <c r="B6" s="10" t="n">
        <v>0.978</v>
      </c>
      <c r="C6" s="10" t="n">
        <v>0.9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oans receivable:</t>
        </is>
      </c>
      <c r="B3" s="4" t="inlineStr">
        <is>
          <t xml:space="preserve"> </t>
        </is>
      </c>
      <c r="C3" s="4" t="inlineStr">
        <is>
          <t xml:space="preserve"> </t>
        </is>
      </c>
      <c r="D3" s="4" t="inlineStr">
        <is>
          <t xml:space="preserve"> </t>
        </is>
      </c>
      <c r="E3" s="4" t="inlineStr">
        <is>
          <t xml:space="preserve"> </t>
        </is>
      </c>
    </row>
    <row r="4">
      <c r="A4" s="4" t="inlineStr">
        <is>
          <t>Taxable</t>
        </is>
      </c>
      <c r="B4" s="6" t="n">
        <v>201413</v>
      </c>
      <c r="C4" s="6" t="n">
        <v>186256</v>
      </c>
      <c r="D4" s="6" t="n">
        <v>399436</v>
      </c>
      <c r="E4" s="6" t="n">
        <v>358609</v>
      </c>
    </row>
    <row r="5">
      <c r="A5" s="4" t="inlineStr">
        <is>
          <t>Tax exempt</t>
        </is>
      </c>
      <c r="B5" s="5" t="n">
        <v>8430</v>
      </c>
      <c r="C5" s="5" t="n">
        <v>7760</v>
      </c>
      <c r="D5" s="5" t="n">
        <v>16620</v>
      </c>
      <c r="E5" s="5" t="n">
        <v>15469</v>
      </c>
    </row>
    <row r="6">
      <c r="A6" s="3" t="inlineStr">
        <is>
          <t>Investment securities:</t>
        </is>
      </c>
      <c r="B6" s="4" t="inlineStr">
        <is>
          <t xml:space="preserve"> </t>
        </is>
      </c>
      <c r="C6" s="4" t="inlineStr">
        <is>
          <t xml:space="preserve"> </t>
        </is>
      </c>
      <c r="D6" s="4" t="inlineStr">
        <is>
          <t xml:space="preserve"> </t>
        </is>
      </c>
      <c r="E6" s="4" t="inlineStr">
        <is>
          <t xml:space="preserve"> </t>
        </is>
      </c>
    </row>
    <row r="7">
      <c r="A7" s="4" t="inlineStr">
        <is>
          <t>Taxable</t>
        </is>
      </c>
      <c r="B7" s="5" t="n">
        <v>9051</v>
      </c>
      <c r="C7" s="5" t="n">
        <v>8886</v>
      </c>
      <c r="D7" s="5" t="n">
        <v>17799</v>
      </c>
      <c r="E7" s="5" t="n">
        <v>17973</v>
      </c>
    </row>
    <row r="8">
      <c r="A8" s="4" t="inlineStr">
        <is>
          <t>Tax exempt</t>
        </is>
      </c>
      <c r="B8" s="5" t="n">
        <v>13613</v>
      </c>
      <c r="C8" s="5" t="n">
        <v>14279</v>
      </c>
      <c r="D8" s="5" t="n">
        <v>27224</v>
      </c>
      <c r="E8" s="5" t="n">
        <v>30349</v>
      </c>
    </row>
    <row r="9">
      <c r="A9" s="4" t="inlineStr">
        <is>
          <t>Deposits with financial institutions</t>
        </is>
      </c>
      <c r="B9" s="5" t="n">
        <v>2995</v>
      </c>
      <c r="C9" s="5" t="n">
        <v>3164</v>
      </c>
      <c r="D9" s="5" t="n">
        <v>9488</v>
      </c>
      <c r="E9" s="5" t="n">
        <v>3801</v>
      </c>
    </row>
    <row r="10">
      <c r="A10" s="4" t="inlineStr">
        <is>
          <t>Federal Home Loan Bank stock</t>
        </is>
      </c>
      <c r="B10" s="5" t="n">
        <v>879</v>
      </c>
      <c r="C10" s="5" t="n">
        <v>1020</v>
      </c>
      <c r="D10" s="5" t="n">
        <v>1714</v>
      </c>
      <c r="E10" s="5" t="n">
        <v>1562</v>
      </c>
    </row>
    <row r="11">
      <c r="A11" s="4" t="inlineStr">
        <is>
          <t>Total Interest Income</t>
        </is>
      </c>
      <c r="B11" s="5" t="n">
        <v>236381</v>
      </c>
      <c r="C11" s="5" t="n">
        <v>221365</v>
      </c>
      <c r="D11" s="5" t="n">
        <v>472281</v>
      </c>
      <c r="E11" s="5" t="n">
        <v>427763</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Deposits</t>
        </is>
      </c>
      <c r="B13" s="5" t="n">
        <v>99151</v>
      </c>
      <c r="C13" s="5" t="n">
        <v>73201</v>
      </c>
      <c r="D13" s="5" t="n">
        <v>197436</v>
      </c>
      <c r="E13" s="5" t="n">
        <v>123886</v>
      </c>
    </row>
    <row r="14">
      <c r="A14" s="4" t="inlineStr">
        <is>
          <t>Federal funds purchased</t>
        </is>
      </c>
      <c r="B14" s="5" t="n">
        <v>126</v>
      </c>
      <c r="C14" s="5" t="n">
        <v>123</v>
      </c>
      <c r="D14" s="5" t="n">
        <v>126</v>
      </c>
      <c r="E14" s="5" t="n">
        <v>1420</v>
      </c>
    </row>
    <row r="15">
      <c r="A15" s="4" t="inlineStr">
        <is>
          <t>Securities sold under repurchase agreements</t>
        </is>
      </c>
      <c r="B15" s="5" t="n">
        <v>645</v>
      </c>
      <c r="C15" s="5" t="n">
        <v>979</v>
      </c>
      <c r="D15" s="5" t="n">
        <v>1677</v>
      </c>
      <c r="E15" s="5" t="n">
        <v>1827</v>
      </c>
    </row>
    <row r="16">
      <c r="A16" s="4" t="inlineStr">
        <is>
          <t>Federal Home Loan Bank advances</t>
        </is>
      </c>
      <c r="B16" s="5" t="n">
        <v>6398</v>
      </c>
      <c r="C16" s="5" t="n">
        <v>6815</v>
      </c>
      <c r="D16" s="5" t="n">
        <v>13171</v>
      </c>
      <c r="E16" s="5" t="n">
        <v>13879</v>
      </c>
    </row>
    <row r="17">
      <c r="A17" s="4" t="inlineStr">
        <is>
          <t>Subordinated debentures and other borrowings</t>
        </is>
      </c>
      <c r="B17" s="5" t="n">
        <v>1490</v>
      </c>
      <c r="C17" s="5" t="n">
        <v>2412</v>
      </c>
      <c r="D17" s="5" t="n">
        <v>4237</v>
      </c>
      <c r="E17" s="5" t="n">
        <v>4797</v>
      </c>
    </row>
    <row r="18">
      <c r="A18" s="4" t="inlineStr">
        <is>
          <t>Total Interest Expense</t>
        </is>
      </c>
      <c r="B18" s="5" t="n">
        <v>107810</v>
      </c>
      <c r="C18" s="5" t="n">
        <v>83530</v>
      </c>
      <c r="D18" s="5" t="n">
        <v>216647</v>
      </c>
      <c r="E18" s="5" t="n">
        <v>145809</v>
      </c>
    </row>
    <row r="19">
      <c r="A19" s="4" t="inlineStr">
        <is>
          <t>NET INTEREST INCOME</t>
        </is>
      </c>
      <c r="B19" s="5" t="n">
        <v>128571</v>
      </c>
      <c r="C19" s="5" t="n">
        <v>137835</v>
      </c>
      <c r="D19" s="5" t="n">
        <v>255634</v>
      </c>
      <c r="E19" s="5" t="n">
        <v>281954</v>
      </c>
    </row>
    <row r="20">
      <c r="A20" s="4" t="inlineStr">
        <is>
          <t>Provision for credit losses</t>
        </is>
      </c>
      <c r="B20" s="5" t="n">
        <v>24500</v>
      </c>
      <c r="C20" s="5" t="n">
        <v>0</v>
      </c>
      <c r="D20" s="5" t="n">
        <v>26500</v>
      </c>
      <c r="E20" s="5" t="n">
        <v>0</v>
      </c>
    </row>
    <row r="21">
      <c r="A21" s="4" t="inlineStr">
        <is>
          <t>NET INTEREST INCOME AFTER PROVISION FOR CREDIT LOSSES</t>
        </is>
      </c>
      <c r="B21" s="5" t="n">
        <v>104071</v>
      </c>
      <c r="C21" s="5" t="n">
        <v>137835</v>
      </c>
      <c r="D21" s="5" t="n">
        <v>229134</v>
      </c>
      <c r="E21" s="5" t="n">
        <v>281954</v>
      </c>
    </row>
    <row r="22">
      <c r="A22" s="3" t="inlineStr">
        <is>
          <t>NONINTEREST INCOME</t>
        </is>
      </c>
      <c r="B22" s="4" t="inlineStr">
        <is>
          <t xml:space="preserve"> </t>
        </is>
      </c>
      <c r="C22" s="4" t="inlineStr">
        <is>
          <t xml:space="preserve"> </t>
        </is>
      </c>
      <c r="D22" s="4" t="inlineStr">
        <is>
          <t xml:space="preserve"> </t>
        </is>
      </c>
      <c r="E22" s="4" t="inlineStr">
        <is>
          <t xml:space="preserve"> </t>
        </is>
      </c>
    </row>
    <row r="23">
      <c r="A23" s="4" t="inlineStr">
        <is>
          <t>Net gains and fees on sales of loans</t>
        </is>
      </c>
      <c r="B23" s="5" t="n">
        <v>5141</v>
      </c>
      <c r="C23" s="5" t="n">
        <v>3632</v>
      </c>
      <c r="D23" s="5" t="n">
        <v>8395</v>
      </c>
      <c r="E23" s="5" t="n">
        <v>6031</v>
      </c>
    </row>
    <row r="24">
      <c r="A24" s="4" t="inlineStr">
        <is>
          <t>Increase in cash surrender value of life insurance</t>
        </is>
      </c>
      <c r="B24" s="5" t="n">
        <v>1414</v>
      </c>
      <c r="C24" s="5" t="n">
        <v>1316</v>
      </c>
      <c r="D24" s="5" t="n">
        <v>2863</v>
      </c>
      <c r="E24" s="5" t="n">
        <v>2603</v>
      </c>
    </row>
    <row r="25">
      <c r="A25" s="4" t="inlineStr">
        <is>
          <t>Gains on life insurance benefits</t>
        </is>
      </c>
      <c r="B25" s="5" t="n">
        <v>515</v>
      </c>
      <c r="C25" s="5" t="n">
        <v>780</v>
      </c>
      <c r="D25" s="5" t="n">
        <v>658</v>
      </c>
      <c r="E25" s="5" t="n">
        <v>781</v>
      </c>
    </row>
    <row r="26">
      <c r="A26" s="4" t="inlineStr">
        <is>
          <t>Net realized losses on sales of available for sale securities</t>
        </is>
      </c>
      <c r="B26" s="5" t="n">
        <v>-49</v>
      </c>
      <c r="C26" s="5" t="n">
        <v>-1392</v>
      </c>
      <c r="D26" s="5" t="n">
        <v>-51</v>
      </c>
      <c r="E26" s="5" t="n">
        <v>-2963</v>
      </c>
    </row>
    <row r="27">
      <c r="A27" s="4" t="inlineStr">
        <is>
          <t>Other income</t>
        </is>
      </c>
      <c r="B27" s="5" t="n">
        <v>1586</v>
      </c>
      <c r="C27" s="5" t="n">
        <v>822</v>
      </c>
      <c r="D27" s="5" t="n">
        <v>2083</v>
      </c>
      <c r="E27" s="5" t="n">
        <v>1645</v>
      </c>
    </row>
    <row r="28">
      <c r="A28" s="4" t="inlineStr">
        <is>
          <t>Total Noninterest Income</t>
        </is>
      </c>
      <c r="B28" s="5" t="n">
        <v>31334</v>
      </c>
      <c r="C28" s="5" t="n">
        <v>26319</v>
      </c>
      <c r="D28" s="5" t="n">
        <v>57972</v>
      </c>
      <c r="E28" s="5" t="n">
        <v>51316</v>
      </c>
    </row>
    <row r="29">
      <c r="A29" s="3" t="inlineStr">
        <is>
          <t>NONINTEREST EXPENSES</t>
        </is>
      </c>
      <c r="B29" s="4" t="inlineStr">
        <is>
          <t xml:space="preserve"> </t>
        </is>
      </c>
      <c r="C29" s="4" t="inlineStr">
        <is>
          <t xml:space="preserve"> </t>
        </is>
      </c>
      <c r="D29" s="4" t="inlineStr">
        <is>
          <t xml:space="preserve"> </t>
        </is>
      </c>
      <c r="E29" s="4" t="inlineStr">
        <is>
          <t xml:space="preserve"> </t>
        </is>
      </c>
    </row>
    <row r="30">
      <c r="A30" s="4" t="inlineStr">
        <is>
          <t>Salaries and employee benefits</t>
        </is>
      </c>
      <c r="B30" s="5" t="n">
        <v>52214</v>
      </c>
      <c r="C30" s="5" t="n">
        <v>54753</v>
      </c>
      <c r="D30" s="5" t="n">
        <v>110507</v>
      </c>
      <c r="E30" s="5" t="n">
        <v>112212</v>
      </c>
    </row>
    <row r="31">
      <c r="A31" s="4" t="inlineStr">
        <is>
          <t>Net occupancy</t>
        </is>
      </c>
      <c r="B31" s="5" t="n">
        <v>6746</v>
      </c>
      <c r="C31" s="5" t="n">
        <v>6674</v>
      </c>
      <c r="D31" s="5" t="n">
        <v>14058</v>
      </c>
      <c r="E31" s="5" t="n">
        <v>13933</v>
      </c>
    </row>
    <row r="32">
      <c r="A32" s="4" t="inlineStr">
        <is>
          <t>Equipment</t>
        </is>
      </c>
      <c r="B32" s="5" t="n">
        <v>6599</v>
      </c>
      <c r="C32" s="5" t="n">
        <v>6181</v>
      </c>
      <c r="D32" s="5" t="n">
        <v>12825</v>
      </c>
      <c r="E32" s="5" t="n">
        <v>12307</v>
      </c>
    </row>
    <row r="33">
      <c r="A33" s="4" t="inlineStr">
        <is>
          <t>Marketing</t>
        </is>
      </c>
      <c r="B33" s="5" t="n">
        <v>1773</v>
      </c>
      <c r="C33" s="5" t="n">
        <v>1102</v>
      </c>
      <c r="D33" s="5" t="n">
        <v>2971</v>
      </c>
      <c r="E33" s="5" t="n">
        <v>2411</v>
      </c>
    </row>
    <row r="34">
      <c r="A34" s="4" t="inlineStr">
        <is>
          <t>Outside data processing fees</t>
        </is>
      </c>
      <c r="B34" s="5" t="n">
        <v>7072</v>
      </c>
      <c r="C34" s="5" t="n">
        <v>6604</v>
      </c>
      <c r="D34" s="5" t="n">
        <v>13961</v>
      </c>
      <c r="E34" s="5" t="n">
        <v>12717</v>
      </c>
    </row>
    <row r="35">
      <c r="A35" s="4" t="inlineStr">
        <is>
          <t>Printing and office supplies</t>
        </is>
      </c>
      <c r="B35" s="5" t="n">
        <v>354</v>
      </c>
      <c r="C35" s="5" t="n">
        <v>434</v>
      </c>
      <c r="D35" s="5" t="n">
        <v>707</v>
      </c>
      <c r="E35" s="5" t="n">
        <v>817</v>
      </c>
    </row>
    <row r="36">
      <c r="A36" s="4" t="inlineStr">
        <is>
          <t>Intangible asset amortization</t>
        </is>
      </c>
      <c r="B36" s="5" t="n">
        <v>1771</v>
      </c>
      <c r="C36" s="5" t="n">
        <v>2182</v>
      </c>
      <c r="D36" s="5" t="n">
        <v>3728</v>
      </c>
      <c r="E36" s="5" t="n">
        <v>4379</v>
      </c>
    </row>
    <row r="37">
      <c r="A37" s="4" t="inlineStr">
        <is>
          <t>FDIC assessments</t>
        </is>
      </c>
      <c r="B37" s="5" t="n">
        <v>3278</v>
      </c>
      <c r="C37" s="5" t="n">
        <v>2740</v>
      </c>
      <c r="D37" s="5" t="n">
        <v>7565</v>
      </c>
      <c r="E37" s="5" t="n">
        <v>4136</v>
      </c>
    </row>
    <row r="38">
      <c r="A38" s="4" t="inlineStr">
        <is>
          <t>Other real estate owned and foreclosure expenses</t>
        </is>
      </c>
      <c r="B38" s="5" t="n">
        <v>373</v>
      </c>
      <c r="C38" s="5" t="n">
        <v>916</v>
      </c>
      <c r="D38" s="5" t="n">
        <v>907</v>
      </c>
      <c r="E38" s="5" t="n">
        <v>898</v>
      </c>
    </row>
    <row r="39">
      <c r="A39" s="4" t="inlineStr">
        <is>
          <t>Professional and other outside services</t>
        </is>
      </c>
      <c r="B39" s="5" t="n">
        <v>3822</v>
      </c>
      <c r="C39" s="5" t="n">
        <v>4660</v>
      </c>
      <c r="D39" s="5" t="n">
        <v>7774</v>
      </c>
      <c r="E39" s="5" t="n">
        <v>8358</v>
      </c>
    </row>
    <row r="40">
      <c r="A40" s="4" t="inlineStr">
        <is>
          <t>Other expenses</t>
        </is>
      </c>
      <c r="B40" s="5" t="n">
        <v>7411</v>
      </c>
      <c r="C40" s="5" t="n">
        <v>6347</v>
      </c>
      <c r="D40" s="5" t="n">
        <v>13345</v>
      </c>
      <c r="E40" s="5" t="n">
        <v>14145</v>
      </c>
    </row>
    <row r="41">
      <c r="A41" s="4" t="inlineStr">
        <is>
          <t>Total Noninterest Expenses</t>
        </is>
      </c>
      <c r="B41" s="5" t="n">
        <v>91413</v>
      </c>
      <c r="C41" s="5" t="n">
        <v>92593</v>
      </c>
      <c r="D41" s="5" t="n">
        <v>188348</v>
      </c>
      <c r="E41" s="5" t="n">
        <v>186313</v>
      </c>
    </row>
    <row r="42">
      <c r="A42" s="4" t="inlineStr">
        <is>
          <t>INCOME BEFORE INCOME TAX</t>
        </is>
      </c>
      <c r="B42" s="5" t="n">
        <v>43992</v>
      </c>
      <c r="C42" s="5" t="n">
        <v>71561</v>
      </c>
      <c r="D42" s="5" t="n">
        <v>98758</v>
      </c>
      <c r="E42" s="5" t="n">
        <v>146957</v>
      </c>
    </row>
    <row r="43">
      <c r="A43" s="4" t="inlineStr">
        <is>
          <t>Income tax expense</t>
        </is>
      </c>
      <c r="B43" s="5" t="n">
        <v>4067</v>
      </c>
      <c r="C43" s="5" t="n">
        <v>10699</v>
      </c>
      <c r="D43" s="5" t="n">
        <v>10892</v>
      </c>
      <c r="E43" s="5" t="n">
        <v>22016</v>
      </c>
    </row>
    <row r="44">
      <c r="A44" s="4" t="inlineStr">
        <is>
          <t>NET INCOME</t>
        </is>
      </c>
      <c r="B44" s="5" t="n">
        <v>39925</v>
      </c>
      <c r="C44" s="5" t="n">
        <v>60862</v>
      </c>
      <c r="D44" s="5" t="n">
        <v>87866</v>
      </c>
      <c r="E44" s="5" t="n">
        <v>124941</v>
      </c>
    </row>
    <row r="45">
      <c r="A45" s="4" t="inlineStr">
        <is>
          <t>Preferred stock dividends</t>
        </is>
      </c>
      <c r="B45" s="5" t="n">
        <v>469</v>
      </c>
      <c r="C45" s="5" t="n">
        <v>469</v>
      </c>
      <c r="D45" s="5" t="n">
        <v>938</v>
      </c>
      <c r="E45" s="5" t="n">
        <v>938</v>
      </c>
    </row>
    <row r="46">
      <c r="A46" s="4" t="inlineStr">
        <is>
          <t>NET INCOME AVAILABLE TO COMMON STOCKHOLDERS</t>
        </is>
      </c>
      <c r="B46" s="6" t="n">
        <v>39456</v>
      </c>
      <c r="C46" s="6" t="n">
        <v>60393</v>
      </c>
      <c r="D46" s="6" t="n">
        <v>86928</v>
      </c>
      <c r="E46" s="6" t="n">
        <v>124003</v>
      </c>
    </row>
    <row r="47">
      <c r="A47" s="3" t="inlineStr">
        <is>
          <t>Per Share Data:</t>
        </is>
      </c>
      <c r="B47" s="4" t="inlineStr">
        <is>
          <t xml:space="preserve"> </t>
        </is>
      </c>
      <c r="C47" s="4" t="inlineStr">
        <is>
          <t xml:space="preserve"> </t>
        </is>
      </c>
      <c r="D47" s="4" t="inlineStr">
        <is>
          <t xml:space="preserve"> </t>
        </is>
      </c>
      <c r="E47" s="4" t="inlineStr">
        <is>
          <t xml:space="preserve"> </t>
        </is>
      </c>
    </row>
    <row r="48">
      <c r="A48" s="4" t="inlineStr">
        <is>
          <t>Basic Net Income Available to Common Stockholders (in dollars per share)</t>
        </is>
      </c>
      <c r="B48" s="8" t="n">
        <v>0.68</v>
      </c>
      <c r="C48" s="8" t="n">
        <v>1.02</v>
      </c>
      <c r="D48" s="8" t="n">
        <v>1.48</v>
      </c>
      <c r="E48" s="8" t="n">
        <v>2.09</v>
      </c>
    </row>
    <row r="49">
      <c r="A49" s="4" t="inlineStr">
        <is>
          <t>Diluted Net Income Available to Common Stockholders (in dollars per share)</t>
        </is>
      </c>
      <c r="B49" s="9" t="n">
        <v>0.68</v>
      </c>
      <c r="C49" s="9" t="n">
        <v>1.02</v>
      </c>
      <c r="D49" s="9" t="n">
        <v>1.48</v>
      </c>
      <c r="E49" s="9" t="n">
        <v>2.09</v>
      </c>
    </row>
    <row r="50">
      <c r="A50" s="4" t="inlineStr">
        <is>
          <t>Cash Dividends Paid (in dollars per share)</t>
        </is>
      </c>
      <c r="B50" s="8" t="n">
        <v>0.35</v>
      </c>
      <c r="C50" s="8" t="n">
        <v>0.34</v>
      </c>
      <c r="D50" s="8" t="n">
        <v>0.6899999999999999</v>
      </c>
      <c r="E50" s="8" t="n">
        <v>0.66</v>
      </c>
    </row>
    <row r="51">
      <c r="A51" s="4" t="inlineStr">
        <is>
          <t>Average Diluted Common Shares Outstanding (in shares)</t>
        </is>
      </c>
      <c r="B51" s="5" t="n">
        <v>58328265</v>
      </c>
      <c r="C51" s="5" t="n">
        <v>59448379</v>
      </c>
      <c r="D51" s="5" t="n">
        <v>58800463</v>
      </c>
      <c r="E51" s="5" t="n">
        <v>59446057</v>
      </c>
    </row>
    <row r="52">
      <c r="A52" s="4" t="inlineStr">
        <is>
          <t>Service charges on deposit accounts</t>
        </is>
      </c>
      <c r="B52" s="4" t="inlineStr">
        <is>
          <t xml:space="preserve"> </t>
        </is>
      </c>
      <c r="C52" s="4" t="inlineStr">
        <is>
          <t xml:space="preserve"> </t>
        </is>
      </c>
      <c r="D52" s="4" t="inlineStr">
        <is>
          <t xml:space="preserve"> </t>
        </is>
      </c>
      <c r="E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row>
    <row r="54">
      <c r="A54" s="4" t="inlineStr">
        <is>
          <t>Other income</t>
        </is>
      </c>
      <c r="B54" s="6" t="n">
        <v>8214</v>
      </c>
      <c r="C54" s="6" t="n">
        <v>7813</v>
      </c>
      <c r="D54" s="6" t="n">
        <v>16121</v>
      </c>
      <c r="E54" s="6" t="n">
        <v>15172</v>
      </c>
    </row>
    <row r="55">
      <c r="A55" s="4" t="inlineStr">
        <is>
          <t>Fiduciary and wealth management fees</t>
        </is>
      </c>
      <c r="B55" s="4" t="inlineStr">
        <is>
          <t xml:space="preserve"> </t>
        </is>
      </c>
      <c r="C55" s="4" t="inlineStr">
        <is>
          <t xml:space="preserve"> </t>
        </is>
      </c>
      <c r="D55" s="4" t="inlineStr">
        <is>
          <t xml:space="preserve"> </t>
        </is>
      </c>
      <c r="E55" s="4" t="inlineStr">
        <is>
          <t xml:space="preserve"> </t>
        </is>
      </c>
    </row>
    <row r="56">
      <c r="A56" s="3" t="inlineStr">
        <is>
          <t>NONINTEREST INCOME</t>
        </is>
      </c>
      <c r="B56" s="4" t="inlineStr">
        <is>
          <t xml:space="preserve"> </t>
        </is>
      </c>
      <c r="C56" s="4" t="inlineStr">
        <is>
          <t xml:space="preserve"> </t>
        </is>
      </c>
      <c r="D56" s="4" t="inlineStr">
        <is>
          <t xml:space="preserve"> </t>
        </is>
      </c>
      <c r="E56" s="4" t="inlineStr">
        <is>
          <t xml:space="preserve"> </t>
        </is>
      </c>
    </row>
    <row r="57">
      <c r="A57" s="4" t="inlineStr">
        <is>
          <t>Other income</t>
        </is>
      </c>
      <c r="B57" s="5" t="n">
        <v>8825</v>
      </c>
      <c r="C57" s="5" t="n">
        <v>7397</v>
      </c>
      <c r="D57" s="5" t="n">
        <v>17025</v>
      </c>
      <c r="E57" s="5" t="n">
        <v>15259</v>
      </c>
    </row>
    <row r="58">
      <c r="A58" s="4" t="inlineStr">
        <is>
          <t>Card payment fees</t>
        </is>
      </c>
      <c r="B58" s="4" t="inlineStr">
        <is>
          <t xml:space="preserve"> </t>
        </is>
      </c>
      <c r="C58" s="4" t="inlineStr">
        <is>
          <t xml:space="preserve"> </t>
        </is>
      </c>
      <c r="D58" s="4" t="inlineStr">
        <is>
          <t xml:space="preserve"> </t>
        </is>
      </c>
      <c r="E58" s="4" t="inlineStr">
        <is>
          <t xml:space="preserve"> </t>
        </is>
      </c>
    </row>
    <row r="59">
      <c r="A59" s="3" t="inlineStr">
        <is>
          <t>NONINTEREST INCOME</t>
        </is>
      </c>
      <c r="B59" s="4" t="inlineStr">
        <is>
          <t xml:space="preserve"> </t>
        </is>
      </c>
      <c r="C59" s="4" t="inlineStr">
        <is>
          <t xml:space="preserve"> </t>
        </is>
      </c>
      <c r="D59" s="4" t="inlineStr">
        <is>
          <t xml:space="preserve"> </t>
        </is>
      </c>
      <c r="E59" s="4" t="inlineStr">
        <is>
          <t xml:space="preserve"> </t>
        </is>
      </c>
    </row>
    <row r="60">
      <c r="A60" s="4" t="inlineStr">
        <is>
          <t>Other income</t>
        </is>
      </c>
      <c r="B60" s="5" t="n">
        <v>4739</v>
      </c>
      <c r="C60" s="5" t="n">
        <v>4537</v>
      </c>
      <c r="D60" s="5" t="n">
        <v>9239</v>
      </c>
      <c r="E60" s="5" t="n">
        <v>9709</v>
      </c>
    </row>
    <row r="61">
      <c r="A61" s="4" t="inlineStr">
        <is>
          <t>Derivative hedge fees</t>
        </is>
      </c>
      <c r="B61" s="4" t="inlineStr">
        <is>
          <t xml:space="preserve"> </t>
        </is>
      </c>
      <c r="C61" s="4" t="inlineStr">
        <is>
          <t xml:space="preserve"> </t>
        </is>
      </c>
      <c r="D61" s="4" t="inlineStr">
        <is>
          <t xml:space="preserve"> </t>
        </is>
      </c>
      <c r="E61" s="4" t="inlineStr">
        <is>
          <t xml:space="preserve"> </t>
        </is>
      </c>
    </row>
    <row r="62">
      <c r="A62" s="3" t="inlineStr">
        <is>
          <t>NONINTEREST INCOME</t>
        </is>
      </c>
      <c r="B62" s="4" t="inlineStr">
        <is>
          <t xml:space="preserve"> </t>
        </is>
      </c>
      <c r="C62" s="4" t="inlineStr">
        <is>
          <t xml:space="preserve"> </t>
        </is>
      </c>
      <c r="D62" s="4" t="inlineStr">
        <is>
          <t xml:space="preserve"> </t>
        </is>
      </c>
      <c r="E62" s="4" t="inlineStr">
        <is>
          <t xml:space="preserve"> </t>
        </is>
      </c>
    </row>
    <row r="63">
      <c r="A63" s="4" t="inlineStr">
        <is>
          <t>Other income</t>
        </is>
      </c>
      <c r="B63" s="5" t="n">
        <v>489</v>
      </c>
      <c r="C63" s="5" t="n">
        <v>672</v>
      </c>
      <c r="D63" s="5" t="n">
        <v>752</v>
      </c>
      <c r="E63" s="5" t="n">
        <v>1820</v>
      </c>
    </row>
    <row r="64">
      <c r="A64" s="4" t="inlineStr">
        <is>
          <t>Other customer fees</t>
        </is>
      </c>
      <c r="B64" s="4" t="inlineStr">
        <is>
          <t xml:space="preserve"> </t>
        </is>
      </c>
      <c r="C64" s="4" t="inlineStr">
        <is>
          <t xml:space="preserve"> </t>
        </is>
      </c>
      <c r="D64" s="4" t="inlineStr">
        <is>
          <t xml:space="preserve"> </t>
        </is>
      </c>
      <c r="E64" s="4" t="inlineStr">
        <is>
          <t xml:space="preserve"> </t>
        </is>
      </c>
    </row>
    <row r="65">
      <c r="A65" s="3" t="inlineStr">
        <is>
          <t>NONINTEREST INCOME</t>
        </is>
      </c>
      <c r="B65" s="4" t="inlineStr">
        <is>
          <t xml:space="preserve"> </t>
        </is>
      </c>
      <c r="C65" s="4" t="inlineStr">
        <is>
          <t xml:space="preserve"> </t>
        </is>
      </c>
      <c r="D65" s="4" t="inlineStr">
        <is>
          <t xml:space="preserve"> </t>
        </is>
      </c>
      <c r="E65" s="4" t="inlineStr">
        <is>
          <t xml:space="preserve"> </t>
        </is>
      </c>
    </row>
    <row r="66">
      <c r="A66" s="4" t="inlineStr">
        <is>
          <t>Other income</t>
        </is>
      </c>
      <c r="B66" s="6" t="n">
        <v>460</v>
      </c>
      <c r="C66" s="6" t="n">
        <v>742</v>
      </c>
      <c r="D66" s="6" t="n">
        <v>887</v>
      </c>
      <c r="E66" s="6" t="n">
        <v>12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vailable for Sale Securities and Held to Maturity Securities by Contractual Maturity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2402</v>
      </c>
      <c r="C3" s="6" t="n">
        <v>1390</v>
      </c>
    </row>
    <row r="4">
      <c r="A4" s="4" t="inlineStr">
        <is>
          <t>Due after one through five years</t>
        </is>
      </c>
      <c r="B4" s="5" t="n">
        <v>24675</v>
      </c>
      <c r="C4" s="5" t="n">
        <v>24899</v>
      </c>
    </row>
    <row r="5">
      <c r="A5" s="4" t="inlineStr">
        <is>
          <t>Due after five through ten years</t>
        </is>
      </c>
      <c r="B5" s="5" t="n">
        <v>160390</v>
      </c>
      <c r="C5" s="5" t="n">
        <v>127948</v>
      </c>
    </row>
    <row r="6">
      <c r="A6" s="4" t="inlineStr">
        <is>
          <t>Due after ten years</t>
        </is>
      </c>
      <c r="B6" s="5" t="n">
        <v>1112693</v>
      </c>
      <c r="C6" s="5" t="n">
        <v>1151260</v>
      </c>
    </row>
    <row r="7">
      <c r="A7" s="4" t="inlineStr">
        <is>
          <t>Total debt securities with a single maturity date</t>
        </is>
      </c>
      <c r="B7" s="5" t="n">
        <v>1300160</v>
      </c>
      <c r="C7" s="5" t="n">
        <v>1305497</v>
      </c>
    </row>
    <row r="8">
      <c r="A8" s="4" t="inlineStr">
        <is>
          <t>Total investment securities</t>
        </is>
      </c>
      <c r="B8" s="5" t="n">
        <v>1884215</v>
      </c>
      <c r="C8" s="5" t="n">
        <v>1846840</v>
      </c>
    </row>
    <row r="9">
      <c r="A9" s="3" t="inlineStr">
        <is>
          <t>Fair Value</t>
        </is>
      </c>
      <c r="B9" s="4" t="inlineStr">
        <is>
          <t xml:space="preserve"> </t>
        </is>
      </c>
      <c r="C9" s="4" t="inlineStr">
        <is>
          <t xml:space="preserve"> </t>
        </is>
      </c>
    </row>
    <row r="10">
      <c r="A10" s="4" t="inlineStr">
        <is>
          <t>Due in one year or less</t>
        </is>
      </c>
      <c r="B10" s="5" t="n">
        <v>2383</v>
      </c>
      <c r="C10" s="5" t="n">
        <v>1382</v>
      </c>
    </row>
    <row r="11">
      <c r="A11" s="4" t="inlineStr">
        <is>
          <t>Due after one through five years</t>
        </is>
      </c>
      <c r="B11" s="5" t="n">
        <v>22920</v>
      </c>
      <c r="C11" s="5" t="n">
        <v>23372</v>
      </c>
    </row>
    <row r="12">
      <c r="A12" s="4" t="inlineStr">
        <is>
          <t>Due after five through ten years</t>
        </is>
      </c>
      <c r="B12" s="5" t="n">
        <v>144580</v>
      </c>
      <c r="C12" s="5" t="n">
        <v>120385</v>
      </c>
    </row>
    <row r="13">
      <c r="A13" s="4" t="inlineStr">
        <is>
          <t>Due after ten years</t>
        </is>
      </c>
      <c r="B13" s="5" t="n">
        <v>958356</v>
      </c>
      <c r="C13" s="5" t="n">
        <v>1027158</v>
      </c>
    </row>
    <row r="14">
      <c r="A14" s="4" t="inlineStr">
        <is>
          <t>Total debt securities with a single maturity date</t>
        </is>
      </c>
      <c r="B14" s="5" t="n">
        <v>1128239</v>
      </c>
      <c r="C14" s="5" t="n">
        <v>1172297</v>
      </c>
    </row>
    <row r="15">
      <c r="A15" s="4" t="inlineStr">
        <is>
          <t>Total investment securities</t>
        </is>
      </c>
      <c r="B15" s="5" t="n">
        <v>1618893</v>
      </c>
      <c r="C15" s="5" t="n">
        <v>1627112</v>
      </c>
    </row>
    <row r="16">
      <c r="A16" s="3" t="inlineStr">
        <is>
          <t>Amortized Cost</t>
        </is>
      </c>
      <c r="B16" s="4" t="inlineStr">
        <is>
          <t xml:space="preserve"> </t>
        </is>
      </c>
      <c r="C16" s="4" t="inlineStr">
        <is>
          <t xml:space="preserve"> </t>
        </is>
      </c>
    </row>
    <row r="17">
      <c r="A17" s="4" t="inlineStr">
        <is>
          <t>Due in one year or less</t>
        </is>
      </c>
      <c r="B17" s="5" t="n">
        <v>13380</v>
      </c>
      <c r="C17" s="5" t="n">
        <v>3041</v>
      </c>
    </row>
    <row r="18">
      <c r="A18" s="4" t="inlineStr">
        <is>
          <t>Due after one through five years</t>
        </is>
      </c>
      <c r="B18" s="5" t="n">
        <v>113750</v>
      </c>
      <c r="C18" s="5" t="n">
        <v>118592</v>
      </c>
    </row>
    <row r="19">
      <c r="A19" s="4" t="inlineStr">
        <is>
          <t>Due after five through ten years</t>
        </is>
      </c>
      <c r="B19" s="5" t="n">
        <v>139308</v>
      </c>
      <c r="C19" s="5" t="n">
        <v>135805</v>
      </c>
    </row>
    <row r="20">
      <c r="A20" s="4" t="inlineStr">
        <is>
          <t>Due after ten years</t>
        </is>
      </c>
      <c r="B20" s="5" t="n">
        <v>1191857</v>
      </c>
      <c r="C20" s="5" t="n">
        <v>1217265</v>
      </c>
    </row>
    <row r="21">
      <c r="A21" s="4" t="inlineStr">
        <is>
          <t>Total debt securities with a single maturity date</t>
        </is>
      </c>
      <c r="B21" s="5" t="n">
        <v>1458295</v>
      </c>
      <c r="C21" s="5" t="n">
        <v>1474703</v>
      </c>
    </row>
    <row r="22">
      <c r="A22" s="4" t="inlineStr">
        <is>
          <t>Total investment securities</t>
        </is>
      </c>
      <c r="B22" s="5" t="n">
        <v>2134440</v>
      </c>
      <c r="C22" s="5" t="n">
        <v>2184497</v>
      </c>
    </row>
    <row r="23">
      <c r="A23" s="3" t="inlineStr">
        <is>
          <t>Fair Value</t>
        </is>
      </c>
      <c r="B23" s="4" t="inlineStr">
        <is>
          <t xml:space="preserve"> </t>
        </is>
      </c>
      <c r="C23" s="4" t="inlineStr">
        <is>
          <t xml:space="preserve"> </t>
        </is>
      </c>
    </row>
    <row r="24">
      <c r="A24" s="4" t="inlineStr">
        <is>
          <t>Due in one year or less</t>
        </is>
      </c>
      <c r="B24" s="5" t="n">
        <v>13249</v>
      </c>
      <c r="C24" s="5" t="n">
        <v>3043</v>
      </c>
    </row>
    <row r="25">
      <c r="A25" s="4" t="inlineStr">
        <is>
          <t>Due after one through five years</t>
        </is>
      </c>
      <c r="B25" s="5" t="n">
        <v>106226</v>
      </c>
      <c r="C25" s="5" t="n">
        <v>111723</v>
      </c>
    </row>
    <row r="26">
      <c r="A26" s="4" t="inlineStr">
        <is>
          <t>Due after five through ten years</t>
        </is>
      </c>
      <c r="B26" s="5" t="n">
        <v>125618</v>
      </c>
      <c r="C26" s="5" t="n">
        <v>126461</v>
      </c>
    </row>
    <row r="27">
      <c r="A27" s="4" t="inlineStr">
        <is>
          <t>Due after ten years</t>
        </is>
      </c>
      <c r="B27" s="5" t="n">
        <v>963585</v>
      </c>
      <c r="C27" s="5" t="n">
        <v>1018801</v>
      </c>
    </row>
    <row r="28">
      <c r="A28" s="4" t="inlineStr">
        <is>
          <t>Total debt securities with a single maturity date</t>
        </is>
      </c>
      <c r="B28" s="5" t="n">
        <v>1208678</v>
      </c>
      <c r="C28" s="5" t="n">
        <v>1260028</v>
      </c>
    </row>
    <row r="29">
      <c r="A29" s="4" t="inlineStr">
        <is>
          <t>Total investment securities</t>
        </is>
      </c>
      <c r="B29" s="5" t="n">
        <v>1779216</v>
      </c>
      <c r="C29" s="5" t="n">
        <v>1870374</v>
      </c>
    </row>
    <row r="30">
      <c r="A30" s="4" t="inlineStr">
        <is>
          <t>U.S. Government-sponsored mortgage-backed securit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U.S. Government-sponsored mortgage-backed securities</t>
        </is>
      </c>
      <c r="B32" s="5" t="n">
        <v>584055</v>
      </c>
      <c r="C32" s="5" t="n">
        <v>541343</v>
      </c>
    </row>
    <row r="33">
      <c r="A33" s="3" t="inlineStr">
        <is>
          <t>Fair Value</t>
        </is>
      </c>
      <c r="B33" s="4" t="inlineStr">
        <is>
          <t xml:space="preserve"> </t>
        </is>
      </c>
      <c r="C33" s="4" t="inlineStr">
        <is>
          <t xml:space="preserve"> </t>
        </is>
      </c>
    </row>
    <row r="34">
      <c r="A34" s="4" t="inlineStr">
        <is>
          <t>U.S. Government-sponsored mortgage-backed securities</t>
        </is>
      </c>
      <c r="B34" s="5" t="n">
        <v>490654</v>
      </c>
      <c r="C34" s="5" t="n">
        <v>454815</v>
      </c>
    </row>
    <row r="35">
      <c r="A35" s="4" t="inlineStr">
        <is>
          <t>Total investment securities</t>
        </is>
      </c>
      <c r="B35" s="5" t="n">
        <v>490654</v>
      </c>
      <c r="C35" s="5" t="n">
        <v>454815</v>
      </c>
    </row>
    <row r="36">
      <c r="A36" s="3" t="inlineStr">
        <is>
          <t>Amortized Cost</t>
        </is>
      </c>
      <c r="B36" s="4" t="inlineStr">
        <is>
          <t xml:space="preserve"> </t>
        </is>
      </c>
      <c r="C36" s="4" t="inlineStr">
        <is>
          <t xml:space="preserve"> </t>
        </is>
      </c>
    </row>
    <row r="37">
      <c r="A37" s="4" t="inlineStr">
        <is>
          <t>U.S. Government-sponsored mortgage-backed securities</t>
        </is>
      </c>
      <c r="B37" s="5" t="n">
        <v>676145</v>
      </c>
      <c r="C37" s="5" t="n">
        <v>709794</v>
      </c>
    </row>
    <row r="38">
      <c r="A38" s="4" t="inlineStr">
        <is>
          <t>Total investment securities</t>
        </is>
      </c>
      <c r="B38" s="5" t="n">
        <v>676145</v>
      </c>
      <c r="C38" s="5" t="n">
        <v>709794</v>
      </c>
    </row>
    <row r="39">
      <c r="A39" s="3" t="inlineStr">
        <is>
          <t>Fair Value</t>
        </is>
      </c>
      <c r="B39" s="4" t="inlineStr">
        <is>
          <t xml:space="preserve"> </t>
        </is>
      </c>
      <c r="C39" s="4" t="inlineStr">
        <is>
          <t xml:space="preserve"> </t>
        </is>
      </c>
    </row>
    <row r="40">
      <c r="A40" s="4" t="inlineStr">
        <is>
          <t>U.S. Government-sponsored mortgage-backed securities</t>
        </is>
      </c>
      <c r="B40" s="5" t="n">
        <v>570538</v>
      </c>
      <c r="C40" s="5" t="n">
        <v>610346</v>
      </c>
    </row>
    <row r="41">
      <c r="A41" s="4" t="inlineStr">
        <is>
          <t>Total investment securities</t>
        </is>
      </c>
      <c r="B41" s="6" t="n">
        <v>570538</v>
      </c>
      <c r="C41" s="6" t="n">
        <v>6103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Gross Gains and Losses on Sales and Redemptions of Available for Sale Secur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ales and redemptions of investment securities available for sale:</t>
        </is>
      </c>
      <c r="B3" s="4" t="inlineStr">
        <is>
          <t xml:space="preserve"> </t>
        </is>
      </c>
      <c r="C3" s="4" t="inlineStr">
        <is>
          <t xml:space="preserve"> </t>
        </is>
      </c>
      <c r="D3" s="4" t="inlineStr">
        <is>
          <t xml:space="preserve"> </t>
        </is>
      </c>
      <c r="E3" s="4" t="inlineStr">
        <is>
          <t xml:space="preserve"> </t>
        </is>
      </c>
    </row>
    <row r="4">
      <c r="A4" s="4" t="inlineStr">
        <is>
          <t>Gross gains</t>
        </is>
      </c>
      <c r="B4" s="6" t="n">
        <v>0</v>
      </c>
      <c r="C4" s="6" t="n">
        <v>151</v>
      </c>
      <c r="D4" s="6" t="n">
        <v>0</v>
      </c>
      <c r="E4" s="6" t="n">
        <v>759</v>
      </c>
    </row>
    <row r="5">
      <c r="A5" s="4" t="inlineStr">
        <is>
          <t>Gross losses</t>
        </is>
      </c>
      <c r="B5" s="5" t="n">
        <v>-49</v>
      </c>
      <c r="C5" s="5" t="n">
        <v>-1543</v>
      </c>
      <c r="D5" s="5" t="n">
        <v>-51</v>
      </c>
      <c r="E5" s="5" t="n">
        <v>-3722</v>
      </c>
    </row>
    <row r="6">
      <c r="A6" s="4" t="inlineStr">
        <is>
          <t>Net gains (losses) on sales and redemptions of investment securities available for sale</t>
        </is>
      </c>
      <c r="B6" s="6" t="n">
        <v>-49</v>
      </c>
      <c r="C6" s="6" t="n">
        <v>-1392</v>
      </c>
      <c r="D6" s="6" t="n">
        <v>-51</v>
      </c>
      <c r="E6" s="6" t="n">
        <v>-296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70" customWidth="1" min="1" max="1"/>
    <col width="22" customWidth="1" min="2" max="2"/>
    <col width="22" customWidth="1" min="3" max="3"/>
    <col width="35" customWidth="1" min="4" max="4"/>
    <col width="22" customWidth="1" min="5" max="5"/>
    <col width="22" customWidth="1" min="6" max="6"/>
    <col width="22" customWidth="1" min="7" max="7"/>
    <col width="22" customWidth="1" min="8" max="8"/>
    <col width="22" customWidth="1" min="9" max="9"/>
  </cols>
  <sheetData>
    <row r="1">
      <c r="A1" s="1" t="inlineStr">
        <is>
          <t>LOANS AND ALLOWANCE - Narrative (Detail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 loan_segment</t>
        </is>
      </c>
      <c r="E2" s="2" t="inlineStr">
        <is>
          <t>Jun. 30, 2023 USD ($)</t>
        </is>
      </c>
      <c r="F2" s="2" t="inlineStr">
        <is>
          <t>Dec. 31, 2023 USD ($)</t>
        </is>
      </c>
      <c r="G2" s="2" t="inlineStr">
        <is>
          <t>Mar. 31, 2024 USD ($)</t>
        </is>
      </c>
      <c r="H2" s="2" t="inlineStr">
        <is>
          <t>Mar. 31, 2023 USD ($)</t>
        </is>
      </c>
      <c r="I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held for sale</t>
        </is>
      </c>
      <c r="B4" s="6" t="n">
        <v>32292000</v>
      </c>
      <c r="C4" s="4" t="inlineStr">
        <is>
          <t xml:space="preserve"> </t>
        </is>
      </c>
      <c r="D4" s="6" t="n">
        <v>32292000</v>
      </c>
      <c r="E4" s="4" t="inlineStr">
        <is>
          <t xml:space="preserve"> </t>
        </is>
      </c>
      <c r="F4" s="6" t="n">
        <v>18934000</v>
      </c>
      <c r="G4" s="4" t="inlineStr">
        <is>
          <t xml:space="preserve"> </t>
        </is>
      </c>
      <c r="H4" s="4" t="inlineStr">
        <is>
          <t xml:space="preserve"> </t>
        </is>
      </c>
      <c r="I4" s="4" t="inlineStr">
        <is>
          <t xml:space="preserve"> </t>
        </is>
      </c>
    </row>
    <row r="5">
      <c r="A5" s="4" t="inlineStr">
        <is>
          <t>Loans</t>
        </is>
      </c>
      <c r="B5" s="5" t="n">
        <v>12639650000</v>
      </c>
      <c r="C5" s="4" t="inlineStr">
        <is>
          <t xml:space="preserve"> </t>
        </is>
      </c>
      <c r="D5" s="5" t="n">
        <v>12639650000</v>
      </c>
      <c r="E5" s="4" t="inlineStr">
        <is>
          <t xml:space="preserve"> </t>
        </is>
      </c>
      <c r="F5" s="5" t="n">
        <v>12486027000</v>
      </c>
      <c r="G5" s="4" t="inlineStr">
        <is>
          <t xml:space="preserve"> </t>
        </is>
      </c>
      <c r="H5" s="4" t="inlineStr">
        <is>
          <t xml:space="preserve"> </t>
        </is>
      </c>
      <c r="I5" s="4" t="inlineStr">
        <is>
          <t xml:space="preserve"> </t>
        </is>
      </c>
    </row>
    <row r="6">
      <c r="A6" s="4" t="inlineStr">
        <is>
          <t>Interest income recognized on non-accrual loans</t>
        </is>
      </c>
      <c r="B6" s="5" t="n">
        <v>0</v>
      </c>
      <c r="C6" s="6" t="n">
        <v>0</v>
      </c>
      <c r="D6" s="6" t="n">
        <v>0</v>
      </c>
      <c r="E6" s="6" t="n">
        <v>0</v>
      </c>
      <c r="F6" s="4" t="inlineStr">
        <is>
          <t xml:space="preserve"> </t>
        </is>
      </c>
      <c r="G6" s="4" t="inlineStr">
        <is>
          <t xml:space="preserve"> </t>
        </is>
      </c>
      <c r="H6" s="4" t="inlineStr">
        <is>
          <t xml:space="preserve"> </t>
        </is>
      </c>
      <c r="I6" s="4" t="inlineStr">
        <is>
          <t xml:space="preserve"> </t>
        </is>
      </c>
    </row>
    <row r="7">
      <c r="A7" s="4" t="inlineStr">
        <is>
          <t>Number of loan segments | loan_segment</t>
        </is>
      </c>
      <c r="B7" s="4" t="inlineStr">
        <is>
          <t xml:space="preserve"> </t>
        </is>
      </c>
      <c r="C7" s="4" t="inlineStr">
        <is>
          <t xml:space="preserve"> </t>
        </is>
      </c>
      <c r="D7" s="5" t="n">
        <v>1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llowance for credit losses increase (decrease)</t>
        </is>
      </c>
      <c r="B8" s="5" t="n">
        <v>-15100000</v>
      </c>
      <c r="C8" s="4" t="inlineStr">
        <is>
          <t xml:space="preserve"> </t>
        </is>
      </c>
      <c r="D8" s="6" t="n">
        <v>-154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charge-offs</t>
        </is>
      </c>
      <c r="B9" s="5" t="n">
        <v>39600000</v>
      </c>
      <c r="C9" s="4" t="inlineStr">
        <is>
          <t xml:space="preserve"> </t>
        </is>
      </c>
      <c r="D9" s="5" t="n">
        <v>419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vision expense</t>
        </is>
      </c>
      <c r="B10" s="6" t="n">
        <v>24500000</v>
      </c>
      <c r="C10" s="5" t="n">
        <v>0</v>
      </c>
      <c r="D10" s="6" t="n">
        <v>26500000</v>
      </c>
      <c r="E10" s="5" t="n">
        <v>0</v>
      </c>
      <c r="F10" s="4" t="inlineStr">
        <is>
          <t xml:space="preserve"> </t>
        </is>
      </c>
      <c r="G10" s="4" t="inlineStr">
        <is>
          <t xml:space="preserve"> </t>
        </is>
      </c>
      <c r="H10" s="4" t="inlineStr">
        <is>
          <t xml:space="preserve"> </t>
        </is>
      </c>
      <c r="I10" s="4" t="inlineStr">
        <is>
          <t xml:space="preserve"> </t>
        </is>
      </c>
    </row>
    <row r="11">
      <c r="A11" s="4" t="inlineStr">
        <is>
          <t>Standby letters of credit usual term</t>
        </is>
      </c>
      <c r="B11" s="4" t="inlineStr">
        <is>
          <t>2 years</t>
        </is>
      </c>
      <c r="C11" s="4" t="inlineStr">
        <is>
          <t xml:space="preserve"> </t>
        </is>
      </c>
      <c r="D11" s="4" t="inlineStr">
        <is>
          <t>2 year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rease (decrease) in provision</t>
        </is>
      </c>
      <c r="B12" s="6" t="n">
        <v>0</v>
      </c>
      <c r="C12" s="5" t="n">
        <v>0</v>
      </c>
      <c r="D12" s="6" t="n">
        <v>0</v>
      </c>
      <c r="E12" s="5" t="n">
        <v>0</v>
      </c>
      <c r="F12" s="5" t="n">
        <v>3800000</v>
      </c>
      <c r="G12" s="4" t="inlineStr">
        <is>
          <t xml:space="preserve"> </t>
        </is>
      </c>
      <c r="H12" s="4" t="inlineStr">
        <is>
          <t xml:space="preserve"> </t>
        </is>
      </c>
      <c r="I12" s="4" t="inlineStr">
        <is>
          <t xml:space="preserve"> </t>
        </is>
      </c>
    </row>
    <row r="13">
      <c r="A13" s="4" t="inlineStr">
        <is>
          <t>Off-balance sheet commitments</t>
        </is>
      </c>
      <c r="B13" s="5" t="n">
        <v>19500000</v>
      </c>
      <c r="C13" s="6" t="n">
        <v>23300000</v>
      </c>
      <c r="D13" s="5" t="n">
        <v>19500000</v>
      </c>
      <c r="E13" s="6" t="n">
        <v>23300000</v>
      </c>
      <c r="F13" s="5" t="n">
        <v>19500000</v>
      </c>
      <c r="G13" s="6" t="n">
        <v>19500000</v>
      </c>
      <c r="H13" s="6" t="n">
        <v>23300000</v>
      </c>
      <c r="I13" s="6" t="n">
        <v>23300000</v>
      </c>
    </row>
    <row r="14">
      <c r="A14" s="4" t="inlineStr">
        <is>
          <t>Commercial and industrial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ans</t>
        </is>
      </c>
      <c r="B16" s="5" t="n">
        <v>3949817000</v>
      </c>
      <c r="C16" s="4" t="inlineStr">
        <is>
          <t xml:space="preserve"> </t>
        </is>
      </c>
      <c r="D16" s="5" t="n">
        <v>3949817000</v>
      </c>
      <c r="E16" s="4" t="inlineStr">
        <is>
          <t xml:space="preserve"> </t>
        </is>
      </c>
      <c r="F16" s="5" t="n">
        <v>3670948000</v>
      </c>
      <c r="G16" s="4" t="inlineStr">
        <is>
          <t xml:space="preserve"> </t>
        </is>
      </c>
      <c r="H16" s="4" t="inlineStr">
        <is>
          <t xml:space="preserve"> </t>
        </is>
      </c>
      <c r="I16" s="4" t="inlineStr">
        <is>
          <t xml:space="preserve"> </t>
        </is>
      </c>
    </row>
    <row r="17">
      <c r="A17" s="4" t="inlineStr">
        <is>
          <t>Commercial real estate, non-owner occupi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ans</t>
        </is>
      </c>
      <c r="B19" s="5" t="n">
        <v>2323533000</v>
      </c>
      <c r="C19" s="4" t="inlineStr">
        <is>
          <t xml:space="preserve"> </t>
        </is>
      </c>
      <c r="D19" s="5" t="n">
        <v>2323533000</v>
      </c>
      <c r="E19" s="4" t="inlineStr">
        <is>
          <t xml:space="preserve"> </t>
        </is>
      </c>
      <c r="F19" s="5" t="n">
        <v>2400839000</v>
      </c>
      <c r="G19" s="4" t="inlineStr">
        <is>
          <t xml:space="preserve"> </t>
        </is>
      </c>
      <c r="H19" s="4" t="inlineStr">
        <is>
          <t xml:space="preserve"> </t>
        </is>
      </c>
      <c r="I19" s="4" t="inlineStr">
        <is>
          <t xml:space="preserve"> </t>
        </is>
      </c>
    </row>
    <row r="20">
      <c r="A20" s="4" t="inlineStr">
        <is>
          <t>Commercial real estate, owner occupi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ans</t>
        </is>
      </c>
      <c r="B22" s="5" t="n">
        <v>1174195000</v>
      </c>
      <c r="C22" s="4" t="inlineStr">
        <is>
          <t xml:space="preserve"> </t>
        </is>
      </c>
      <c r="D22" s="5" t="n">
        <v>1174195000</v>
      </c>
      <c r="E22" s="4" t="inlineStr">
        <is>
          <t xml:space="preserve"> </t>
        </is>
      </c>
      <c r="F22" s="5" t="n">
        <v>1162083000</v>
      </c>
      <c r="G22" s="4" t="inlineStr">
        <is>
          <t xml:space="preserve"> </t>
        </is>
      </c>
      <c r="H22" s="4" t="inlineStr">
        <is>
          <t xml:space="preserve"> </t>
        </is>
      </c>
      <c r="I22" s="4" t="inlineStr">
        <is>
          <t xml:space="preserve"> </t>
        </is>
      </c>
    </row>
    <row r="23">
      <c r="A23" s="4" t="inlineStr">
        <is>
          <t>Constru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ans</t>
        </is>
      </c>
      <c r="B25" s="5" t="n">
        <v>823267000</v>
      </c>
      <c r="C25" s="4" t="inlineStr">
        <is>
          <t xml:space="preserve"> </t>
        </is>
      </c>
      <c r="D25" s="5" t="n">
        <v>823267000</v>
      </c>
      <c r="E25" s="4" t="inlineStr">
        <is>
          <t xml:space="preserve"> </t>
        </is>
      </c>
      <c r="F25" s="5" t="n">
        <v>957545000</v>
      </c>
      <c r="G25" s="4" t="inlineStr">
        <is>
          <t xml:space="preserve"> </t>
        </is>
      </c>
      <c r="H25" s="4" t="inlineStr">
        <is>
          <t xml:space="preserve"> </t>
        </is>
      </c>
      <c r="I25" s="4" t="inlineStr">
        <is>
          <t xml:space="preserve"> </t>
        </is>
      </c>
    </row>
    <row r="26">
      <c r="A26" s="4" t="inlineStr">
        <is>
          <t>Past D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ans</t>
        </is>
      </c>
      <c r="B28" s="5" t="n">
        <v>98200000</v>
      </c>
      <c r="C28" s="4" t="inlineStr">
        <is>
          <t xml:space="preserve"> </t>
        </is>
      </c>
      <c r="D28" s="5" t="n">
        <v>98200000</v>
      </c>
      <c r="E28" s="4" t="inlineStr">
        <is>
          <t xml:space="preserve"> </t>
        </is>
      </c>
      <c r="F28" s="5" t="n">
        <v>79200000</v>
      </c>
      <c r="G28" s="4" t="inlineStr">
        <is>
          <t xml:space="preserve"> </t>
        </is>
      </c>
      <c r="H28" s="4" t="inlineStr">
        <is>
          <t xml:space="preserve"> </t>
        </is>
      </c>
      <c r="I28" s="4" t="inlineStr">
        <is>
          <t xml:space="preserve"> </t>
        </is>
      </c>
    </row>
    <row r="29">
      <c r="A29" s="4" t="inlineStr">
        <is>
          <t>Increase (decrease) in past due loans</t>
        </is>
      </c>
      <c r="B29" s="4" t="inlineStr">
        <is>
          <t xml:space="preserve"> </t>
        </is>
      </c>
      <c r="C29" s="4" t="inlineStr">
        <is>
          <t xml:space="preserve"> </t>
        </is>
      </c>
      <c r="D29" s="5" t="n">
        <v>189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30-59 Days Past D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ans</t>
        </is>
      </c>
      <c r="B32" s="5" t="n">
        <v>29083000</v>
      </c>
      <c r="C32" s="4" t="inlineStr">
        <is>
          <t xml:space="preserve"> </t>
        </is>
      </c>
      <c r="D32" s="5" t="n">
        <v>29083000</v>
      </c>
      <c r="E32" s="4" t="inlineStr">
        <is>
          <t xml:space="preserve"> </t>
        </is>
      </c>
      <c r="F32" s="5" t="n">
        <v>34075000</v>
      </c>
      <c r="G32" s="4" t="inlineStr">
        <is>
          <t xml:space="preserve"> </t>
        </is>
      </c>
      <c r="H32" s="4" t="inlineStr">
        <is>
          <t xml:space="preserve"> </t>
        </is>
      </c>
      <c r="I32" s="4" t="inlineStr">
        <is>
          <t xml:space="preserve"> </t>
        </is>
      </c>
    </row>
    <row r="33">
      <c r="A33" s="4" t="inlineStr">
        <is>
          <t>Increase (decrease) in past due loans</t>
        </is>
      </c>
      <c r="B33" s="4" t="inlineStr">
        <is>
          <t xml:space="preserve"> </t>
        </is>
      </c>
      <c r="C33" s="4" t="inlineStr">
        <is>
          <t xml:space="preserve"> </t>
        </is>
      </c>
      <c r="D33" s="5" t="n">
        <v>-50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30-59 Days Past Due | Commercial and industrial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ans</t>
        </is>
      </c>
      <c r="B36" s="5" t="n">
        <v>6014000</v>
      </c>
      <c r="C36" s="4" t="inlineStr">
        <is>
          <t xml:space="preserve"> </t>
        </is>
      </c>
      <c r="D36" s="5" t="n">
        <v>6014000</v>
      </c>
      <c r="E36" s="4" t="inlineStr">
        <is>
          <t xml:space="preserve"> </t>
        </is>
      </c>
      <c r="F36" s="5" t="n">
        <v>5021000</v>
      </c>
      <c r="G36" s="4" t="inlineStr">
        <is>
          <t xml:space="preserve"> </t>
        </is>
      </c>
      <c r="H36" s="4" t="inlineStr">
        <is>
          <t xml:space="preserve"> </t>
        </is>
      </c>
      <c r="I36" s="4" t="inlineStr">
        <is>
          <t xml:space="preserve"> </t>
        </is>
      </c>
    </row>
    <row r="37">
      <c r="A37" s="4" t="inlineStr">
        <is>
          <t>Increase (decrease) in past due loans</t>
        </is>
      </c>
      <c r="B37" s="4" t="inlineStr">
        <is>
          <t xml:space="preserve"> </t>
        </is>
      </c>
      <c r="C37" s="4" t="inlineStr">
        <is>
          <t xml:space="preserve"> </t>
        </is>
      </c>
      <c r="D37" s="5" t="n">
        <v>1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30-59 Days Past Due | Commercial real estate, non-owner occupi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ans</t>
        </is>
      </c>
      <c r="B40" s="5" t="n">
        <v>1789000</v>
      </c>
      <c r="C40" s="4" t="inlineStr">
        <is>
          <t xml:space="preserve"> </t>
        </is>
      </c>
      <c r="D40" s="5" t="n">
        <v>1789000</v>
      </c>
      <c r="E40" s="4" t="inlineStr">
        <is>
          <t xml:space="preserve"> </t>
        </is>
      </c>
      <c r="F40" s="5" t="n">
        <v>12995000</v>
      </c>
      <c r="G40" s="4" t="inlineStr">
        <is>
          <t xml:space="preserve"> </t>
        </is>
      </c>
      <c r="H40" s="4" t="inlineStr">
        <is>
          <t xml:space="preserve"> </t>
        </is>
      </c>
      <c r="I40" s="4" t="inlineStr">
        <is>
          <t xml:space="preserve"> </t>
        </is>
      </c>
    </row>
    <row r="41">
      <c r="A41" s="4" t="inlineStr">
        <is>
          <t>Increase (decrease) in past due loans</t>
        </is>
      </c>
      <c r="B41" s="4" t="inlineStr">
        <is>
          <t xml:space="preserve"> </t>
        </is>
      </c>
      <c r="C41" s="4" t="inlineStr">
        <is>
          <t xml:space="preserve"> </t>
        </is>
      </c>
      <c r="D41" s="5" t="n">
        <v>-112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30-59 Days Past Due | Commercial real estate, owner occupi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ans</t>
        </is>
      </c>
      <c r="B44" s="5" t="n">
        <v>3237000</v>
      </c>
      <c r="C44" s="4" t="inlineStr">
        <is>
          <t xml:space="preserve"> </t>
        </is>
      </c>
      <c r="D44" s="5" t="n">
        <v>3237000</v>
      </c>
      <c r="E44" s="4" t="inlineStr">
        <is>
          <t xml:space="preserve"> </t>
        </is>
      </c>
      <c r="F44" s="5" t="n">
        <v>0</v>
      </c>
      <c r="G44" s="4" t="inlineStr">
        <is>
          <t xml:space="preserve"> </t>
        </is>
      </c>
      <c r="H44" s="4" t="inlineStr">
        <is>
          <t xml:space="preserve"> </t>
        </is>
      </c>
      <c r="I44" s="4" t="inlineStr">
        <is>
          <t xml:space="preserve"> </t>
        </is>
      </c>
    </row>
    <row r="45">
      <c r="A45" s="4" t="inlineStr">
        <is>
          <t>Increase (decrease) in past due loans</t>
        </is>
      </c>
      <c r="B45" s="4" t="inlineStr">
        <is>
          <t xml:space="preserve"> </t>
        </is>
      </c>
      <c r="C45" s="4" t="inlineStr">
        <is>
          <t xml:space="preserve"> </t>
        </is>
      </c>
      <c r="D45" s="5" t="n">
        <v>32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30-59 Days Past Due | Constru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ans</t>
        </is>
      </c>
      <c r="B48" s="5" t="n">
        <v>0</v>
      </c>
      <c r="C48" s="4" t="inlineStr">
        <is>
          <t xml:space="preserve"> </t>
        </is>
      </c>
      <c r="D48" s="5" t="n">
        <v>0</v>
      </c>
      <c r="E48" s="4" t="inlineStr">
        <is>
          <t xml:space="preserve"> </t>
        </is>
      </c>
      <c r="F48" s="5" t="n">
        <v>0</v>
      </c>
      <c r="G48" s="4" t="inlineStr">
        <is>
          <t xml:space="preserve"> </t>
        </is>
      </c>
      <c r="H48" s="4" t="inlineStr">
        <is>
          <t xml:space="preserve"> </t>
        </is>
      </c>
      <c r="I48" s="4" t="inlineStr">
        <is>
          <t xml:space="preserve"> </t>
        </is>
      </c>
    </row>
    <row r="49">
      <c r="A49" s="4" t="inlineStr">
        <is>
          <t>60-89 Days Past D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oans</t>
        </is>
      </c>
      <c r="B51" s="5" t="n">
        <v>30178000</v>
      </c>
      <c r="C51" s="4" t="inlineStr">
        <is>
          <t xml:space="preserve"> </t>
        </is>
      </c>
      <c r="D51" s="5" t="n">
        <v>30178000</v>
      </c>
      <c r="E51" s="4" t="inlineStr">
        <is>
          <t xml:space="preserve"> </t>
        </is>
      </c>
      <c r="F51" s="5" t="n">
        <v>11189000</v>
      </c>
      <c r="G51" s="4" t="inlineStr">
        <is>
          <t xml:space="preserve"> </t>
        </is>
      </c>
      <c r="H51" s="4" t="inlineStr">
        <is>
          <t xml:space="preserve"> </t>
        </is>
      </c>
      <c r="I51" s="4" t="inlineStr">
        <is>
          <t xml:space="preserve"> </t>
        </is>
      </c>
    </row>
    <row r="52">
      <c r="A52" s="4" t="inlineStr">
        <is>
          <t>Increase (decrease) in past due loans</t>
        </is>
      </c>
      <c r="B52" s="4" t="inlineStr">
        <is>
          <t xml:space="preserve"> </t>
        </is>
      </c>
      <c r="C52" s="4" t="inlineStr">
        <is>
          <t xml:space="preserve"> </t>
        </is>
      </c>
      <c r="D52" s="5" t="n">
        <v>190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60-89 Days Past Due | Commercial and industrial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oans</t>
        </is>
      </c>
      <c r="B55" s="5" t="n">
        <v>463000</v>
      </c>
      <c r="C55" s="4" t="inlineStr">
        <is>
          <t xml:space="preserve"> </t>
        </is>
      </c>
      <c r="D55" s="5" t="n">
        <v>463000</v>
      </c>
      <c r="E55" s="4" t="inlineStr">
        <is>
          <t xml:space="preserve"> </t>
        </is>
      </c>
      <c r="F55" s="5" t="n">
        <v>1622000</v>
      </c>
      <c r="G55" s="4" t="inlineStr">
        <is>
          <t xml:space="preserve"> </t>
        </is>
      </c>
      <c r="H55" s="4" t="inlineStr">
        <is>
          <t xml:space="preserve"> </t>
        </is>
      </c>
      <c r="I55" s="4" t="inlineStr">
        <is>
          <t xml:space="preserve"> </t>
        </is>
      </c>
    </row>
    <row r="56">
      <c r="A56" s="4" t="inlineStr">
        <is>
          <t>60-89 Days Past Due | Commercial real estate, non-owner occupi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oans</t>
        </is>
      </c>
      <c r="B58" s="5" t="n">
        <v>1799000</v>
      </c>
      <c r="C58" s="4" t="inlineStr">
        <is>
          <t xml:space="preserve"> </t>
        </is>
      </c>
      <c r="D58" s="5" t="n">
        <v>1799000</v>
      </c>
      <c r="E58" s="4" t="inlineStr">
        <is>
          <t xml:space="preserve"> </t>
        </is>
      </c>
      <c r="F58" s="5" t="n">
        <v>195000</v>
      </c>
      <c r="G58" s="4" t="inlineStr">
        <is>
          <t xml:space="preserve"> </t>
        </is>
      </c>
      <c r="H58" s="4" t="inlineStr">
        <is>
          <t xml:space="preserve"> </t>
        </is>
      </c>
      <c r="I58" s="4" t="inlineStr">
        <is>
          <t xml:space="preserve"> </t>
        </is>
      </c>
    </row>
    <row r="59">
      <c r="A59" s="4" t="inlineStr">
        <is>
          <t>60-89 Days Past Due | Commercial real estate, owner occupi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oans</t>
        </is>
      </c>
      <c r="B61" s="5" t="n">
        <v>0</v>
      </c>
      <c r="C61" s="4" t="inlineStr">
        <is>
          <t xml:space="preserve"> </t>
        </is>
      </c>
      <c r="D61" s="5" t="n">
        <v>0</v>
      </c>
      <c r="E61" s="4" t="inlineStr">
        <is>
          <t xml:space="preserve"> </t>
        </is>
      </c>
      <c r="F61" s="5" t="n">
        <v>104000</v>
      </c>
      <c r="G61" s="4" t="inlineStr">
        <is>
          <t xml:space="preserve"> </t>
        </is>
      </c>
      <c r="H61" s="4" t="inlineStr">
        <is>
          <t xml:space="preserve"> </t>
        </is>
      </c>
      <c r="I61" s="4" t="inlineStr">
        <is>
          <t xml:space="preserve"> </t>
        </is>
      </c>
    </row>
    <row r="62">
      <c r="A62" s="4" t="inlineStr">
        <is>
          <t>60-89 Days Past Due | Construc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oans</t>
        </is>
      </c>
      <c r="B64" s="5" t="n">
        <v>21203000</v>
      </c>
      <c r="C64" s="4" t="inlineStr">
        <is>
          <t xml:space="preserve"> </t>
        </is>
      </c>
      <c r="D64" s="5" t="n">
        <v>21203000</v>
      </c>
      <c r="E64" s="4" t="inlineStr">
        <is>
          <t xml:space="preserve"> </t>
        </is>
      </c>
      <c r="F64" s="5" t="n">
        <v>1957000</v>
      </c>
      <c r="G64" s="4" t="inlineStr">
        <is>
          <t xml:space="preserve"> </t>
        </is>
      </c>
      <c r="H64" s="4" t="inlineStr">
        <is>
          <t xml:space="preserve"> </t>
        </is>
      </c>
      <c r="I64" s="4" t="inlineStr">
        <is>
          <t xml:space="preserve"> </t>
        </is>
      </c>
    </row>
    <row r="65">
      <c r="A65" s="4" t="inlineStr">
        <is>
          <t>Increase (decrease) in past due loans</t>
        </is>
      </c>
      <c r="B65" s="4" t="inlineStr">
        <is>
          <t xml:space="preserve"> </t>
        </is>
      </c>
      <c r="C65" s="4" t="inlineStr">
        <is>
          <t xml:space="preserve"> </t>
        </is>
      </c>
      <c r="D65" s="5" t="n">
        <v>19200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90 Days or More Past D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Loans</t>
        </is>
      </c>
      <c r="B68" s="5" t="n">
        <v>38930000</v>
      </c>
      <c r="C68" s="4" t="inlineStr">
        <is>
          <t xml:space="preserve"> </t>
        </is>
      </c>
      <c r="D68" s="5" t="n">
        <v>38930000</v>
      </c>
      <c r="E68" s="4" t="inlineStr">
        <is>
          <t xml:space="preserve"> </t>
        </is>
      </c>
      <c r="F68" s="5" t="n">
        <v>33980000</v>
      </c>
      <c r="G68" s="4" t="inlineStr">
        <is>
          <t xml:space="preserve"> </t>
        </is>
      </c>
      <c r="H68" s="4" t="inlineStr">
        <is>
          <t xml:space="preserve"> </t>
        </is>
      </c>
      <c r="I68" s="4" t="inlineStr">
        <is>
          <t xml:space="preserve"> </t>
        </is>
      </c>
    </row>
    <row r="69">
      <c r="A69" s="4" t="inlineStr">
        <is>
          <t>Increase (decrease) in past due loans</t>
        </is>
      </c>
      <c r="B69" s="4" t="inlineStr">
        <is>
          <t xml:space="preserve"> </t>
        </is>
      </c>
      <c r="C69" s="4" t="inlineStr">
        <is>
          <t xml:space="preserve"> </t>
        </is>
      </c>
      <c r="D69" s="5" t="n">
        <v>5000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90 Days or More Past Due | Commercial and industrial lo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Loans</t>
        </is>
      </c>
      <c r="B72" s="5" t="n">
        <v>10354000</v>
      </c>
      <c r="C72" s="4" t="inlineStr">
        <is>
          <t xml:space="preserve"> </t>
        </is>
      </c>
      <c r="D72" s="5" t="n">
        <v>10354000</v>
      </c>
      <c r="E72" s="4" t="inlineStr">
        <is>
          <t xml:space="preserve"> </t>
        </is>
      </c>
      <c r="F72" s="5" t="n">
        <v>6858000</v>
      </c>
      <c r="G72" s="4" t="inlineStr">
        <is>
          <t xml:space="preserve"> </t>
        </is>
      </c>
      <c r="H72" s="4" t="inlineStr">
        <is>
          <t xml:space="preserve"> </t>
        </is>
      </c>
      <c r="I72" s="4" t="inlineStr">
        <is>
          <t xml:space="preserve"> </t>
        </is>
      </c>
    </row>
    <row r="73">
      <c r="A73" s="4" t="inlineStr">
        <is>
          <t>Increase (decrease) in past due loans</t>
        </is>
      </c>
      <c r="B73" s="4" t="inlineStr">
        <is>
          <t xml:space="preserve"> </t>
        </is>
      </c>
      <c r="C73" s="4" t="inlineStr">
        <is>
          <t xml:space="preserve"> </t>
        </is>
      </c>
      <c r="D73" s="5" t="n">
        <v>35000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90 Days or More Past Due | Commercial real estate, non-owner occupi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Loans</t>
        </is>
      </c>
      <c r="B76" s="5" t="n">
        <v>13084000</v>
      </c>
      <c r="C76" s="4" t="inlineStr">
        <is>
          <t xml:space="preserve"> </t>
        </is>
      </c>
      <c r="D76" s="5" t="n">
        <v>13084000</v>
      </c>
      <c r="E76" s="4" t="inlineStr">
        <is>
          <t xml:space="preserve"> </t>
        </is>
      </c>
      <c r="F76" s="5" t="n">
        <v>11465000</v>
      </c>
      <c r="G76" s="4" t="inlineStr">
        <is>
          <t xml:space="preserve"> </t>
        </is>
      </c>
      <c r="H76" s="4" t="inlineStr">
        <is>
          <t xml:space="preserve"> </t>
        </is>
      </c>
      <c r="I76" s="4" t="inlineStr">
        <is>
          <t xml:space="preserve"> </t>
        </is>
      </c>
    </row>
    <row r="77">
      <c r="A77" s="4" t="inlineStr">
        <is>
          <t>Increase (decrease) in past due loans</t>
        </is>
      </c>
      <c r="B77" s="4" t="inlineStr">
        <is>
          <t xml:space="preserve"> </t>
        </is>
      </c>
      <c r="C77" s="4" t="inlineStr">
        <is>
          <t xml:space="preserve"> </t>
        </is>
      </c>
      <c r="D77" s="5" t="n">
        <v>160000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90 Days or More Past Due | Commercial real estate, owner occupi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Loans</t>
        </is>
      </c>
      <c r="B80" s="5" t="n">
        <v>442000</v>
      </c>
      <c r="C80" s="4" t="inlineStr">
        <is>
          <t xml:space="preserve"> </t>
        </is>
      </c>
      <c r="D80" s="5" t="n">
        <v>442000</v>
      </c>
      <c r="E80" s="4" t="inlineStr">
        <is>
          <t xml:space="preserve"> </t>
        </is>
      </c>
      <c r="F80" s="5" t="n">
        <v>110000</v>
      </c>
      <c r="G80" s="4" t="inlineStr">
        <is>
          <t xml:space="preserve"> </t>
        </is>
      </c>
      <c r="H80" s="4" t="inlineStr">
        <is>
          <t xml:space="preserve"> </t>
        </is>
      </c>
      <c r="I80" s="4" t="inlineStr">
        <is>
          <t xml:space="preserve"> </t>
        </is>
      </c>
    </row>
    <row r="81">
      <c r="A81" s="4" t="inlineStr">
        <is>
          <t>90 Days or More Past Due | Construc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Loans</t>
        </is>
      </c>
      <c r="B83" s="6" t="n">
        <v>0</v>
      </c>
      <c r="C83" s="4" t="inlineStr">
        <is>
          <t xml:space="preserve"> </t>
        </is>
      </c>
      <c r="D83" s="6" t="n">
        <v>0</v>
      </c>
      <c r="E83" s="4" t="inlineStr">
        <is>
          <t xml:space="preserve"> </t>
        </is>
      </c>
      <c r="F83" s="6" t="n">
        <v>0</v>
      </c>
      <c r="G83" s="4" t="inlineStr">
        <is>
          <t xml:space="preserve"> </t>
        </is>
      </c>
      <c r="H83" s="4" t="inlineStr">
        <is>
          <t xml:space="preserve"> </t>
        </is>
      </c>
      <c r="I83"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 Composition of Loan Portfolio by Loan Class (Details) - USD ($) $ in Thousands</t>
        </is>
      </c>
      <c r="B1" s="2" t="inlineStr">
        <is>
          <t>Jun.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Loans</t>
        </is>
      </c>
      <c r="B3" s="6" t="n">
        <v>12639650</v>
      </c>
      <c r="C3" s="6" t="n">
        <v>12486027</v>
      </c>
    </row>
    <row r="4">
      <c r="A4" s="4" t="inlineStr">
        <is>
          <t>Commercial and industrial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t>
        </is>
      </c>
      <c r="B6" s="5" t="n">
        <v>3949817</v>
      </c>
      <c r="C6" s="5" t="n">
        <v>3670948</v>
      </c>
    </row>
    <row r="7">
      <c r="A7" s="4" t="inlineStr">
        <is>
          <t>Agricultural land, production and other loans to farmers</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t>
        </is>
      </c>
      <c r="B9" s="5" t="n">
        <v>239926</v>
      </c>
      <c r="C9" s="5" t="n">
        <v>263414</v>
      </c>
    </row>
    <row r="10">
      <c r="A10" s="4" t="inlineStr">
        <is>
          <t>Construction</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t>
        </is>
      </c>
      <c r="B12" s="5" t="n">
        <v>823267</v>
      </c>
      <c r="C12" s="5" t="n">
        <v>957545</v>
      </c>
    </row>
    <row r="13">
      <c r="A13" s="4" t="inlineStr">
        <is>
          <t>Commercial real estate, non-owner occupied</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t>
        </is>
      </c>
      <c r="B15" s="5" t="n">
        <v>2323533</v>
      </c>
      <c r="C15" s="5" t="n">
        <v>2400839</v>
      </c>
    </row>
    <row r="16">
      <c r="A16" s="4" t="inlineStr">
        <is>
          <t>Commercial real estate, owner occupied</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t>
        </is>
      </c>
      <c r="B18" s="5" t="n">
        <v>1174195</v>
      </c>
      <c r="C18" s="5" t="n">
        <v>1162083</v>
      </c>
    </row>
    <row r="19">
      <c r="A19" s="4" t="inlineStr">
        <is>
          <t>Residential</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t>
        </is>
      </c>
      <c r="B21" s="5" t="n">
        <v>2370905</v>
      </c>
      <c r="C21" s="5" t="n">
        <v>2288921</v>
      </c>
    </row>
    <row r="22">
      <c r="A22" s="4" t="inlineStr">
        <is>
          <t>Home equity</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t>
        </is>
      </c>
      <c r="B24" s="5" t="n">
        <v>631104</v>
      </c>
      <c r="C24" s="5" t="n">
        <v>617571</v>
      </c>
    </row>
    <row r="25">
      <c r="A25" s="4" t="inlineStr">
        <is>
          <t>Individuals' loans for household and other personal expenditures</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t>
        </is>
      </c>
      <c r="B27" s="5" t="n">
        <v>162089</v>
      </c>
      <c r="C27" s="5" t="n">
        <v>168388</v>
      </c>
    </row>
    <row r="28">
      <c r="A28" s="4" t="inlineStr">
        <is>
          <t>Public finance and other commercial loans</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t>
        </is>
      </c>
      <c r="B30" s="6" t="n">
        <v>964814</v>
      </c>
      <c r="C30" s="6" t="n">
        <v>9563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 Risk Grading of Loan Portfolio by Loan Class (Details) - USD ($) $ in Thousands</t>
        </is>
      </c>
      <c r="B1" s="2" t="inlineStr">
        <is>
          <t>6 Months Ended</t>
        </is>
      </c>
      <c r="C1" s="2" t="inlineStr">
        <is>
          <t>12 Months Ended</t>
        </is>
      </c>
    </row>
    <row r="2">
      <c r="B2" s="2" t="inlineStr">
        <is>
          <t>Jun. 30,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Current fiscal year</t>
        </is>
      </c>
      <c r="B4" s="6" t="n">
        <v>1622879</v>
      </c>
      <c r="C4" s="6" t="n">
        <v>2870871</v>
      </c>
    </row>
    <row r="5">
      <c r="A5" s="4" t="inlineStr">
        <is>
          <t>Current fiscal year, charge-offs</t>
        </is>
      </c>
      <c r="B5" s="4" t="inlineStr">
        <is>
          <t xml:space="preserve"> </t>
        </is>
      </c>
      <c r="C5" s="5" t="n">
        <v>14338</v>
      </c>
    </row>
    <row r="6">
      <c r="A6" s="4" t="inlineStr">
        <is>
          <t>Fiscal year before current fiscal year</t>
        </is>
      </c>
      <c r="B6" s="5" t="n">
        <v>2244226</v>
      </c>
      <c r="C6" s="5" t="n">
        <v>2546512</v>
      </c>
    </row>
    <row r="7">
      <c r="A7" s="4" t="inlineStr">
        <is>
          <t>Fiscal year before current fiscal year, charge-offs</t>
        </is>
      </c>
      <c r="B7" s="4" t="inlineStr">
        <is>
          <t xml:space="preserve"> </t>
        </is>
      </c>
      <c r="C7" s="5" t="n">
        <v>4012</v>
      </c>
    </row>
    <row r="8">
      <c r="A8" s="4" t="inlineStr">
        <is>
          <t>Two years before current fiscal year</t>
        </is>
      </c>
      <c r="B8" s="5" t="n">
        <v>2170991</v>
      </c>
      <c r="C8" s="5" t="n">
        <v>2063941</v>
      </c>
    </row>
    <row r="9">
      <c r="A9" s="4" t="inlineStr">
        <is>
          <t>Two years before current fiscal year, charge-offs</t>
        </is>
      </c>
      <c r="B9" s="4" t="inlineStr">
        <is>
          <t xml:space="preserve"> </t>
        </is>
      </c>
      <c r="C9" s="5" t="n">
        <v>1350</v>
      </c>
    </row>
    <row r="10">
      <c r="A10" s="4" t="inlineStr">
        <is>
          <t>Three years before current fiscal year</t>
        </is>
      </c>
      <c r="B10" s="5" t="n">
        <v>1760231</v>
      </c>
      <c r="C10" s="5" t="n">
        <v>1410944</v>
      </c>
    </row>
    <row r="11">
      <c r="A11" s="4" t="inlineStr">
        <is>
          <t>Three years before current fiscal year, charge-offs</t>
        </is>
      </c>
      <c r="B11" s="4" t="inlineStr">
        <is>
          <t xml:space="preserve"> </t>
        </is>
      </c>
      <c r="C11" s="5" t="n">
        <v>5894</v>
      </c>
    </row>
    <row r="12">
      <c r="A12" s="4" t="inlineStr">
        <is>
          <t>Four years before current fiscal year</t>
        </is>
      </c>
      <c r="B12" s="5" t="n">
        <v>1269379</v>
      </c>
      <c r="C12" s="5" t="n">
        <v>529690</v>
      </c>
    </row>
    <row r="13">
      <c r="A13" s="4" t="inlineStr">
        <is>
          <t>Four years before current fiscal year, charge-offs</t>
        </is>
      </c>
      <c r="B13" s="4" t="inlineStr">
        <is>
          <t xml:space="preserve"> </t>
        </is>
      </c>
      <c r="C13" s="5" t="n">
        <v>338</v>
      </c>
    </row>
    <row r="14">
      <c r="A14" s="4" t="inlineStr">
        <is>
          <t>Prior</t>
        </is>
      </c>
      <c r="B14" s="5" t="n">
        <v>1284424</v>
      </c>
      <c r="C14" s="5" t="n">
        <v>892018</v>
      </c>
    </row>
    <row r="15">
      <c r="A15" s="4" t="inlineStr">
        <is>
          <t>Prior, charge-offs</t>
        </is>
      </c>
      <c r="B15" s="4" t="inlineStr">
        <is>
          <t xml:space="preserve"> </t>
        </is>
      </c>
      <c r="C15" s="5" t="n">
        <v>2107</v>
      </c>
    </row>
    <row r="16">
      <c r="A16" s="4" t="inlineStr">
        <is>
          <t>Revolving loans amortized cost basis</t>
        </is>
      </c>
      <c r="B16" s="5" t="n">
        <v>2280064</v>
      </c>
      <c r="C16" s="5" t="n">
        <v>2164828</v>
      </c>
    </row>
    <row r="17">
      <c r="A17" s="4" t="inlineStr">
        <is>
          <t>Revolving loans amortized cost basis, charge-offs</t>
        </is>
      </c>
      <c r="B17" s="4" t="inlineStr">
        <is>
          <t xml:space="preserve"> </t>
        </is>
      </c>
      <c r="C17" s="5" t="n">
        <v>0</v>
      </c>
    </row>
    <row r="18">
      <c r="A18" s="4" t="inlineStr">
        <is>
          <t>Revolving loans converted to term</t>
        </is>
      </c>
      <c r="B18" s="5" t="n">
        <v>7456</v>
      </c>
      <c r="C18" s="5" t="n">
        <v>7223</v>
      </c>
    </row>
    <row r="19">
      <c r="A19" s="4" t="inlineStr">
        <is>
          <t>Revolving loans converted to term, charge-offs</t>
        </is>
      </c>
      <c r="B19" s="4" t="inlineStr">
        <is>
          <t xml:space="preserve"> </t>
        </is>
      </c>
      <c r="C19" s="5" t="n">
        <v>0</v>
      </c>
    </row>
    <row r="20">
      <c r="A20" s="4" t="inlineStr">
        <is>
          <t>Total</t>
        </is>
      </c>
      <c r="B20" s="5" t="n">
        <v>12639650</v>
      </c>
      <c r="C20" s="5" t="n">
        <v>12486027</v>
      </c>
    </row>
    <row r="21">
      <c r="A21" s="4" t="inlineStr">
        <is>
          <t>Total, charge-offs</t>
        </is>
      </c>
      <c r="B21" s="4" t="inlineStr">
        <is>
          <t xml:space="preserve"> </t>
        </is>
      </c>
      <c r="C21" s="5" t="n">
        <v>28039</v>
      </c>
    </row>
    <row r="22">
      <c r="A22" s="4" t="inlineStr">
        <is>
          <t>Commercial and industrial loan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Current fiscal year</t>
        </is>
      </c>
      <c r="B24" s="5" t="n">
        <v>794689</v>
      </c>
      <c r="C24" s="5" t="n">
        <v>1223491</v>
      </c>
    </row>
    <row r="25">
      <c r="A25" s="4" t="inlineStr">
        <is>
          <t>Current fiscal year, charge-offs</t>
        </is>
      </c>
      <c r="B25" s="5" t="n">
        <v>1100</v>
      </c>
      <c r="C25" s="5" t="n">
        <v>13973</v>
      </c>
    </row>
    <row r="26">
      <c r="A26" s="4" t="inlineStr">
        <is>
          <t>Fiscal year before current fiscal year</t>
        </is>
      </c>
      <c r="B26" s="5" t="n">
        <v>862245</v>
      </c>
      <c r="C26" s="5" t="n">
        <v>498757</v>
      </c>
    </row>
    <row r="27">
      <c r="A27" s="4" t="inlineStr">
        <is>
          <t>Fiscal year before current fiscal year, charge-offs</t>
        </is>
      </c>
      <c r="B27" s="5" t="n">
        <v>31803</v>
      </c>
      <c r="C27" s="5" t="n">
        <v>2711</v>
      </c>
    </row>
    <row r="28">
      <c r="A28" s="4" t="inlineStr">
        <is>
          <t>Two years before current fiscal year</t>
        </is>
      </c>
      <c r="B28" s="5" t="n">
        <v>318654</v>
      </c>
      <c r="C28" s="5" t="n">
        <v>272427</v>
      </c>
    </row>
    <row r="29">
      <c r="A29" s="4" t="inlineStr">
        <is>
          <t>Two years before current fiscal year, charge-offs</t>
        </is>
      </c>
      <c r="B29" s="5" t="n">
        <v>205</v>
      </c>
      <c r="C29" s="5" t="n">
        <v>576</v>
      </c>
    </row>
    <row r="30">
      <c r="A30" s="4" t="inlineStr">
        <is>
          <t>Three years before current fiscal year</t>
        </is>
      </c>
      <c r="B30" s="5" t="n">
        <v>209036</v>
      </c>
      <c r="C30" s="5" t="n">
        <v>93854</v>
      </c>
    </row>
    <row r="31">
      <c r="A31" s="4" t="inlineStr">
        <is>
          <t>Three years before current fiscal year, charge-offs</t>
        </is>
      </c>
      <c r="B31" s="5" t="n">
        <v>8425</v>
      </c>
      <c r="C31" s="5" t="n">
        <v>5665</v>
      </c>
    </row>
    <row r="32">
      <c r="A32" s="4" t="inlineStr">
        <is>
          <t>Four years before current fiscal year</t>
        </is>
      </c>
      <c r="B32" s="5" t="n">
        <v>75088</v>
      </c>
      <c r="C32" s="5" t="n">
        <v>52403</v>
      </c>
    </row>
    <row r="33">
      <c r="A33" s="4" t="inlineStr">
        <is>
          <t>Four years before current fiscal year, charge-offs</t>
        </is>
      </c>
      <c r="B33" s="5" t="n">
        <v>345</v>
      </c>
      <c r="C33" s="5" t="n">
        <v>78</v>
      </c>
    </row>
    <row r="34">
      <c r="A34" s="4" t="inlineStr">
        <is>
          <t>Prior</t>
        </is>
      </c>
      <c r="B34" s="5" t="n">
        <v>77989</v>
      </c>
      <c r="C34" s="5" t="n">
        <v>46773</v>
      </c>
    </row>
    <row r="35">
      <c r="A35" s="4" t="inlineStr">
        <is>
          <t>Prior, charge-offs</t>
        </is>
      </c>
      <c r="B35" s="5" t="n">
        <v>133</v>
      </c>
      <c r="C35" s="5" t="n">
        <v>261</v>
      </c>
    </row>
    <row r="36">
      <c r="A36" s="4" t="inlineStr">
        <is>
          <t>Revolving loans amortized cost basis</t>
        </is>
      </c>
      <c r="B36" s="5" t="n">
        <v>1612112</v>
      </c>
      <c r="C36" s="5" t="n">
        <v>1483039</v>
      </c>
    </row>
    <row r="37">
      <c r="A37" s="4" t="inlineStr">
        <is>
          <t>Revolving loans amortized cost basis, charge-offs</t>
        </is>
      </c>
      <c r="B37" s="5" t="n">
        <v>0</v>
      </c>
      <c r="C37" s="5" t="n">
        <v>0</v>
      </c>
    </row>
    <row r="38">
      <c r="A38" s="4" t="inlineStr">
        <is>
          <t>Revolving loans converted to term</t>
        </is>
      </c>
      <c r="B38" s="5" t="n">
        <v>4</v>
      </c>
      <c r="C38" s="5" t="n">
        <v>204</v>
      </c>
    </row>
    <row r="39">
      <c r="A39" s="4" t="inlineStr">
        <is>
          <t>Revolving loans converted to term, charge-offs</t>
        </is>
      </c>
      <c r="B39" s="5" t="n">
        <v>0</v>
      </c>
      <c r="C39" s="5" t="n">
        <v>0</v>
      </c>
    </row>
    <row r="40">
      <c r="A40" s="4" t="inlineStr">
        <is>
          <t>Total</t>
        </is>
      </c>
      <c r="B40" s="5" t="n">
        <v>3949817</v>
      </c>
      <c r="C40" s="5" t="n">
        <v>3670948</v>
      </c>
    </row>
    <row r="41">
      <c r="A41" s="4" t="inlineStr">
        <is>
          <t>Total, charge-offs</t>
        </is>
      </c>
      <c r="B41" s="5" t="n">
        <v>42011</v>
      </c>
      <c r="C41" s="5" t="n">
        <v>23264</v>
      </c>
    </row>
    <row r="42">
      <c r="A42" s="4" t="inlineStr">
        <is>
          <t>Commercial and industrial loans | Pass</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Current fiscal year</t>
        </is>
      </c>
      <c r="B44" s="5" t="n">
        <v>778502</v>
      </c>
      <c r="C44" s="5" t="n">
        <v>1175967</v>
      </c>
    </row>
    <row r="45">
      <c r="A45" s="4" t="inlineStr">
        <is>
          <t>Fiscal year before current fiscal year</t>
        </is>
      </c>
      <c r="B45" s="5" t="n">
        <v>810290</v>
      </c>
      <c r="C45" s="5" t="n">
        <v>474601</v>
      </c>
    </row>
    <row r="46">
      <c r="A46" s="4" t="inlineStr">
        <is>
          <t>Two years before current fiscal year</t>
        </is>
      </c>
      <c r="B46" s="5" t="n">
        <v>275900</v>
      </c>
      <c r="C46" s="5" t="n">
        <v>253148</v>
      </c>
    </row>
    <row r="47">
      <c r="A47" s="4" t="inlineStr">
        <is>
          <t>Three years before current fiscal year</t>
        </is>
      </c>
      <c r="B47" s="5" t="n">
        <v>201870</v>
      </c>
      <c r="C47" s="5" t="n">
        <v>86226</v>
      </c>
    </row>
    <row r="48">
      <c r="A48" s="4" t="inlineStr">
        <is>
          <t>Four years before current fiscal year</t>
        </is>
      </c>
      <c r="B48" s="5" t="n">
        <v>70975</v>
      </c>
      <c r="C48" s="5" t="n">
        <v>47910</v>
      </c>
    </row>
    <row r="49">
      <c r="A49" s="4" t="inlineStr">
        <is>
          <t>Prior</t>
        </is>
      </c>
      <c r="B49" s="5" t="n">
        <v>76151</v>
      </c>
      <c r="C49" s="5" t="n">
        <v>45020</v>
      </c>
    </row>
    <row r="50">
      <c r="A50" s="4" t="inlineStr">
        <is>
          <t>Revolving loans amortized cost basis</t>
        </is>
      </c>
      <c r="B50" s="5" t="n">
        <v>1533518</v>
      </c>
      <c r="C50" s="5" t="n">
        <v>1393756</v>
      </c>
    </row>
    <row r="51">
      <c r="A51" s="4" t="inlineStr">
        <is>
          <t>Revolving loans converted to term</t>
        </is>
      </c>
      <c r="B51" s="5" t="n">
        <v>4</v>
      </c>
      <c r="C51" s="5" t="n">
        <v>60</v>
      </c>
    </row>
    <row r="52">
      <c r="A52" s="4" t="inlineStr">
        <is>
          <t>Total</t>
        </is>
      </c>
      <c r="B52" s="5" t="n">
        <v>3747210</v>
      </c>
      <c r="C52" s="5" t="n">
        <v>3476688</v>
      </c>
    </row>
    <row r="53">
      <c r="A53" s="4" t="inlineStr">
        <is>
          <t>Commercial and industrial loans | Special Mention</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Current fiscal year</t>
        </is>
      </c>
      <c r="B55" s="5" t="n">
        <v>2913</v>
      </c>
      <c r="C55" s="5" t="n">
        <v>34356</v>
      </c>
    </row>
    <row r="56">
      <c r="A56" s="4" t="inlineStr">
        <is>
          <t>Fiscal year before current fiscal year</t>
        </is>
      </c>
      <c r="B56" s="5" t="n">
        <v>5746</v>
      </c>
      <c r="C56" s="5" t="n">
        <v>3911</v>
      </c>
    </row>
    <row r="57">
      <c r="A57" s="4" t="inlineStr">
        <is>
          <t>Two years before current fiscal year</t>
        </is>
      </c>
      <c r="B57" s="5" t="n">
        <v>21042</v>
      </c>
      <c r="C57" s="5" t="n">
        <v>1546</v>
      </c>
    </row>
    <row r="58">
      <c r="A58" s="4" t="inlineStr">
        <is>
          <t>Three years before current fiscal year</t>
        </is>
      </c>
      <c r="B58" s="5" t="n">
        <v>1574</v>
      </c>
      <c r="C58" s="5" t="n">
        <v>5149</v>
      </c>
    </row>
    <row r="59">
      <c r="A59" s="4" t="inlineStr">
        <is>
          <t>Four years before current fiscal year</t>
        </is>
      </c>
      <c r="B59" s="5" t="n">
        <v>2488</v>
      </c>
      <c r="C59" s="5" t="n">
        <v>2986</v>
      </c>
    </row>
    <row r="60">
      <c r="A60" s="4" t="inlineStr">
        <is>
          <t>Prior</t>
        </is>
      </c>
      <c r="B60" s="5" t="n">
        <v>11</v>
      </c>
      <c r="C60" s="5" t="n">
        <v>241</v>
      </c>
    </row>
    <row r="61">
      <c r="A61" s="4" t="inlineStr">
        <is>
          <t>Revolving loans amortized cost basis</t>
        </is>
      </c>
      <c r="B61" s="5" t="n">
        <v>35722</v>
      </c>
      <c r="C61" s="5" t="n">
        <v>45994</v>
      </c>
    </row>
    <row r="62">
      <c r="A62" s="4" t="inlineStr">
        <is>
          <t>Revolving loans converted to term</t>
        </is>
      </c>
      <c r="B62" s="5" t="n">
        <v>0</v>
      </c>
      <c r="C62" s="5" t="n">
        <v>0</v>
      </c>
    </row>
    <row r="63">
      <c r="A63" s="4" t="inlineStr">
        <is>
          <t>Total</t>
        </is>
      </c>
      <c r="B63" s="5" t="n">
        <v>69496</v>
      </c>
      <c r="C63" s="5" t="n">
        <v>94183</v>
      </c>
    </row>
    <row r="64">
      <c r="A64" s="4" t="inlineStr">
        <is>
          <t>Commercial and industrial loans | Substandard</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Current fiscal year</t>
        </is>
      </c>
      <c r="B66" s="5" t="n">
        <v>13274</v>
      </c>
      <c r="C66" s="5" t="n">
        <v>12311</v>
      </c>
    </row>
    <row r="67">
      <c r="A67" s="4" t="inlineStr">
        <is>
          <t>Fiscal year before current fiscal year</t>
        </is>
      </c>
      <c r="B67" s="5" t="n">
        <v>38566</v>
      </c>
      <c r="C67" s="5" t="n">
        <v>20245</v>
      </c>
    </row>
    <row r="68">
      <c r="A68" s="4" t="inlineStr">
        <is>
          <t>Two years before current fiscal year</t>
        </is>
      </c>
      <c r="B68" s="5" t="n">
        <v>21712</v>
      </c>
      <c r="C68" s="5" t="n">
        <v>17733</v>
      </c>
    </row>
    <row r="69">
      <c r="A69" s="4" t="inlineStr">
        <is>
          <t>Three years before current fiscal year</t>
        </is>
      </c>
      <c r="B69" s="5" t="n">
        <v>5592</v>
      </c>
      <c r="C69" s="5" t="n">
        <v>2479</v>
      </c>
    </row>
    <row r="70">
      <c r="A70" s="4" t="inlineStr">
        <is>
          <t>Four years before current fiscal year</t>
        </is>
      </c>
      <c r="B70" s="5" t="n">
        <v>1625</v>
      </c>
      <c r="C70" s="5" t="n">
        <v>1507</v>
      </c>
    </row>
    <row r="71">
      <c r="A71" s="4" t="inlineStr">
        <is>
          <t>Prior</t>
        </is>
      </c>
      <c r="B71" s="5" t="n">
        <v>1827</v>
      </c>
      <c r="C71" s="5" t="n">
        <v>1512</v>
      </c>
    </row>
    <row r="72">
      <c r="A72" s="4" t="inlineStr">
        <is>
          <t>Revolving loans amortized cost basis</t>
        </is>
      </c>
      <c r="B72" s="5" t="n">
        <v>42791</v>
      </c>
      <c r="C72" s="5" t="n">
        <v>40449</v>
      </c>
    </row>
    <row r="73">
      <c r="A73" s="4" t="inlineStr">
        <is>
          <t>Revolving loans converted to term</t>
        </is>
      </c>
      <c r="B73" s="5" t="n">
        <v>0</v>
      </c>
      <c r="C73" s="5" t="n">
        <v>144</v>
      </c>
    </row>
    <row r="74">
      <c r="A74" s="4" t="inlineStr">
        <is>
          <t>Total</t>
        </is>
      </c>
      <c r="B74" s="5" t="n">
        <v>125387</v>
      </c>
      <c r="C74" s="5" t="n">
        <v>96380</v>
      </c>
    </row>
    <row r="75">
      <c r="A75" s="4" t="inlineStr">
        <is>
          <t>Commercial and industrial loans | Doubtful</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Current fiscal year</t>
        </is>
      </c>
      <c r="B77" s="5" t="n">
        <v>0</v>
      </c>
      <c r="C77" s="5" t="n">
        <v>857</v>
      </c>
    </row>
    <row r="78">
      <c r="A78" s="4" t="inlineStr">
        <is>
          <t>Fiscal year before current fiscal year</t>
        </is>
      </c>
      <c r="B78" s="5" t="n">
        <v>7643</v>
      </c>
      <c r="C78" s="5" t="n">
        <v>0</v>
      </c>
    </row>
    <row r="79">
      <c r="A79" s="4" t="inlineStr">
        <is>
          <t>Two years before current fiscal year</t>
        </is>
      </c>
      <c r="B79" s="5" t="n">
        <v>0</v>
      </c>
      <c r="C79" s="5" t="n">
        <v>0</v>
      </c>
    </row>
    <row r="80">
      <c r="A80" s="4" t="inlineStr">
        <is>
          <t>Three years before current fiscal year</t>
        </is>
      </c>
      <c r="B80" s="5" t="n">
        <v>0</v>
      </c>
      <c r="C80" s="5" t="n">
        <v>0</v>
      </c>
    </row>
    <row r="81">
      <c r="A81" s="4" t="inlineStr">
        <is>
          <t>Four years before current fiscal year</t>
        </is>
      </c>
      <c r="B81" s="5" t="n">
        <v>0</v>
      </c>
      <c r="C81" s="5" t="n">
        <v>0</v>
      </c>
    </row>
    <row r="82">
      <c r="A82" s="4" t="inlineStr">
        <is>
          <t>Prior</t>
        </is>
      </c>
      <c r="B82" s="5" t="n">
        <v>0</v>
      </c>
      <c r="C82" s="5" t="n">
        <v>0</v>
      </c>
    </row>
    <row r="83">
      <c r="A83" s="4" t="inlineStr">
        <is>
          <t>Revolving loans amortized cost basis</t>
        </is>
      </c>
      <c r="B83" s="5" t="n">
        <v>81</v>
      </c>
      <c r="C83" s="5" t="n">
        <v>2840</v>
      </c>
    </row>
    <row r="84">
      <c r="A84" s="4" t="inlineStr">
        <is>
          <t>Revolving loans converted to term</t>
        </is>
      </c>
      <c r="B84" s="5" t="n">
        <v>0</v>
      </c>
      <c r="C84" s="5" t="n">
        <v>0</v>
      </c>
    </row>
    <row r="85">
      <c r="A85" s="4" t="inlineStr">
        <is>
          <t>Total</t>
        </is>
      </c>
      <c r="B85" s="5" t="n">
        <v>7724</v>
      </c>
      <c r="C85" s="5" t="n">
        <v>3697</v>
      </c>
    </row>
    <row r="86">
      <c r="A86" s="4" t="inlineStr">
        <is>
          <t>Agricultural land, production and other loans to farmers</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Current fiscal year</t>
        </is>
      </c>
      <c r="B88" s="5" t="n">
        <v>22738</v>
      </c>
      <c r="C88" s="5" t="n">
        <v>35691</v>
      </c>
    </row>
    <row r="89">
      <c r="A89" s="4" t="inlineStr">
        <is>
          <t>Fiscal year before current fiscal year</t>
        </is>
      </c>
      <c r="B89" s="5" t="n">
        <v>24922</v>
      </c>
      <c r="C89" s="5" t="n">
        <v>38561</v>
      </c>
    </row>
    <row r="90">
      <c r="A90" s="4" t="inlineStr">
        <is>
          <t>Two years before current fiscal year</t>
        </is>
      </c>
      <c r="B90" s="5" t="n">
        <v>36022</v>
      </c>
      <c r="C90" s="5" t="n">
        <v>31511</v>
      </c>
    </row>
    <row r="91">
      <c r="A91" s="4" t="inlineStr">
        <is>
          <t>Three years before current fiscal year</t>
        </is>
      </c>
      <c r="B91" s="5" t="n">
        <v>29786</v>
      </c>
      <c r="C91" s="5" t="n">
        <v>31502</v>
      </c>
    </row>
    <row r="92">
      <c r="A92" s="4" t="inlineStr">
        <is>
          <t>Four years before current fiscal year</t>
        </is>
      </c>
      <c r="B92" s="5" t="n">
        <v>29361</v>
      </c>
      <c r="C92" s="5" t="n">
        <v>12995</v>
      </c>
    </row>
    <row r="93">
      <c r="A93" s="4" t="inlineStr">
        <is>
          <t>Prior</t>
        </is>
      </c>
      <c r="B93" s="5" t="n">
        <v>34615</v>
      </c>
      <c r="C93" s="5" t="n">
        <v>25620</v>
      </c>
    </row>
    <row r="94">
      <c r="A94" s="4" t="inlineStr">
        <is>
          <t>Revolving loans amortized cost basis</t>
        </is>
      </c>
      <c r="B94" s="5" t="n">
        <v>62482</v>
      </c>
      <c r="C94" s="5" t="n">
        <v>87534</v>
      </c>
    </row>
    <row r="95">
      <c r="A95" s="4" t="inlineStr">
        <is>
          <t>Revolving loans converted to term</t>
        </is>
      </c>
      <c r="B95" s="5" t="n">
        <v>0</v>
      </c>
      <c r="C95" s="5" t="n">
        <v>0</v>
      </c>
    </row>
    <row r="96">
      <c r="A96" s="4" t="inlineStr">
        <is>
          <t>Total</t>
        </is>
      </c>
      <c r="B96" s="5" t="n">
        <v>239926</v>
      </c>
      <c r="C96" s="5" t="n">
        <v>263414</v>
      </c>
    </row>
    <row r="97">
      <c r="A97" s="4" t="inlineStr">
        <is>
          <t>Agricultural land, production and other loans to farmers | Pass</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Current fiscal year</t>
        </is>
      </c>
      <c r="B99" s="5" t="n">
        <v>22137</v>
      </c>
      <c r="C99" s="5" t="n">
        <v>35633</v>
      </c>
    </row>
    <row r="100">
      <c r="A100" s="4" t="inlineStr">
        <is>
          <t>Fiscal year before current fiscal year</t>
        </is>
      </c>
      <c r="B100" s="5" t="n">
        <v>24869</v>
      </c>
      <c r="C100" s="5" t="n">
        <v>38145</v>
      </c>
    </row>
    <row r="101">
      <c r="A101" s="4" t="inlineStr">
        <is>
          <t>Two years before current fiscal year</t>
        </is>
      </c>
      <c r="B101" s="5" t="n">
        <v>34809</v>
      </c>
      <c r="C101" s="5" t="n">
        <v>31511</v>
      </c>
    </row>
    <row r="102">
      <c r="A102" s="4" t="inlineStr">
        <is>
          <t>Three years before current fiscal year</t>
        </is>
      </c>
      <c r="B102" s="5" t="n">
        <v>29077</v>
      </c>
      <c r="C102" s="5" t="n">
        <v>31048</v>
      </c>
    </row>
    <row r="103">
      <c r="A103" s="4" t="inlineStr">
        <is>
          <t>Four years before current fiscal year</t>
        </is>
      </c>
      <c r="B103" s="5" t="n">
        <v>28845</v>
      </c>
      <c r="C103" s="5" t="n">
        <v>12995</v>
      </c>
    </row>
    <row r="104">
      <c r="A104" s="4" t="inlineStr">
        <is>
          <t>Prior</t>
        </is>
      </c>
      <c r="B104" s="5" t="n">
        <v>34134</v>
      </c>
      <c r="C104" s="5" t="n">
        <v>25462</v>
      </c>
    </row>
    <row r="105">
      <c r="A105" s="4" t="inlineStr">
        <is>
          <t>Revolving loans amortized cost basis</t>
        </is>
      </c>
      <c r="B105" s="5" t="n">
        <v>61444</v>
      </c>
      <c r="C105" s="5" t="n">
        <v>87534</v>
      </c>
    </row>
    <row r="106">
      <c r="A106" s="4" t="inlineStr">
        <is>
          <t>Revolving loans converted to term</t>
        </is>
      </c>
      <c r="B106" s="5" t="n">
        <v>0</v>
      </c>
      <c r="C106" s="5" t="n">
        <v>0</v>
      </c>
    </row>
    <row r="107">
      <c r="A107" s="4" t="inlineStr">
        <is>
          <t>Total</t>
        </is>
      </c>
      <c r="B107" s="5" t="n">
        <v>235315</v>
      </c>
      <c r="C107" s="5" t="n">
        <v>262328</v>
      </c>
    </row>
    <row r="108">
      <c r="A108" s="4" t="inlineStr">
        <is>
          <t>Agricultural land, production and other loans to farmers | Special Mention</t>
        </is>
      </c>
      <c r="B108" s="4" t="inlineStr">
        <is>
          <t xml:space="preserve"> </t>
        </is>
      </c>
      <c r="C108" s="4" t="inlineStr">
        <is>
          <t xml:space="preserve"> </t>
        </is>
      </c>
    </row>
    <row r="109">
      <c r="A109" s="3" t="inlineStr">
        <is>
          <t>Accounts, Notes, Loans and Financing Receivable [Line Items]</t>
        </is>
      </c>
      <c r="B109" s="4" t="inlineStr">
        <is>
          <t xml:space="preserve"> </t>
        </is>
      </c>
      <c r="C109" s="4" t="inlineStr">
        <is>
          <t xml:space="preserve"> </t>
        </is>
      </c>
    </row>
    <row r="110">
      <c r="A110" s="4" t="inlineStr">
        <is>
          <t>Current fiscal year</t>
        </is>
      </c>
      <c r="B110" s="5" t="n">
        <v>0</v>
      </c>
      <c r="C110" s="5" t="n">
        <v>0</v>
      </c>
    </row>
    <row r="111">
      <c r="A111" s="4" t="inlineStr">
        <is>
          <t>Fiscal year before current fiscal year</t>
        </is>
      </c>
      <c r="B111" s="5" t="n">
        <v>0</v>
      </c>
      <c r="C111" s="5" t="n">
        <v>266</v>
      </c>
    </row>
    <row r="112">
      <c r="A112" s="4" t="inlineStr">
        <is>
          <t>Two years before current fiscal year</t>
        </is>
      </c>
      <c r="B112" s="5" t="n">
        <v>245</v>
      </c>
      <c r="C112" s="5" t="n">
        <v>0</v>
      </c>
    </row>
    <row r="113">
      <c r="A113" s="4" t="inlineStr">
        <is>
          <t>Three years before current fiscal year</t>
        </is>
      </c>
      <c r="B113" s="5" t="n">
        <v>0</v>
      </c>
      <c r="C113" s="5" t="n">
        <v>0</v>
      </c>
    </row>
    <row r="114">
      <c r="A114" s="4" t="inlineStr">
        <is>
          <t>Four years before current fiscal year</t>
        </is>
      </c>
      <c r="B114" s="5" t="n">
        <v>0</v>
      </c>
      <c r="C114" s="5" t="n">
        <v>0</v>
      </c>
    </row>
    <row r="115">
      <c r="A115" s="4" t="inlineStr">
        <is>
          <t>Prior</t>
        </is>
      </c>
      <c r="B115" s="5" t="n">
        <v>448</v>
      </c>
      <c r="C115" s="5" t="n">
        <v>122</v>
      </c>
    </row>
    <row r="116">
      <c r="A116" s="4" t="inlineStr">
        <is>
          <t>Revolving loans amortized cost basis</t>
        </is>
      </c>
      <c r="B116" s="5" t="n">
        <v>250</v>
      </c>
      <c r="C116" s="5" t="n">
        <v>0</v>
      </c>
    </row>
    <row r="117">
      <c r="A117" s="4" t="inlineStr">
        <is>
          <t>Revolving loans converted to term</t>
        </is>
      </c>
      <c r="B117" s="5" t="n">
        <v>0</v>
      </c>
      <c r="C117" s="5" t="n">
        <v>0</v>
      </c>
    </row>
    <row r="118">
      <c r="A118" s="4" t="inlineStr">
        <is>
          <t>Total</t>
        </is>
      </c>
      <c r="B118" s="5" t="n">
        <v>943</v>
      </c>
      <c r="C118" s="5" t="n">
        <v>388</v>
      </c>
    </row>
    <row r="119">
      <c r="A119" s="4" t="inlineStr">
        <is>
          <t>Agricultural land, production and other loans to farmers | Substandard</t>
        </is>
      </c>
      <c r="B119" s="4" t="inlineStr">
        <is>
          <t xml:space="preserve"> </t>
        </is>
      </c>
      <c r="C119" s="4" t="inlineStr">
        <is>
          <t xml:space="preserve"> </t>
        </is>
      </c>
    </row>
    <row r="120">
      <c r="A120" s="3" t="inlineStr">
        <is>
          <t>Accounts, Notes, Loans and Financing Receivable [Line Items]</t>
        </is>
      </c>
      <c r="B120" s="4" t="inlineStr">
        <is>
          <t xml:space="preserve"> </t>
        </is>
      </c>
      <c r="C120" s="4" t="inlineStr">
        <is>
          <t xml:space="preserve"> </t>
        </is>
      </c>
    </row>
    <row r="121">
      <c r="A121" s="4" t="inlineStr">
        <is>
          <t>Current fiscal year</t>
        </is>
      </c>
      <c r="B121" s="5" t="n">
        <v>601</v>
      </c>
      <c r="C121" s="5" t="n">
        <v>58</v>
      </c>
    </row>
    <row r="122">
      <c r="A122" s="4" t="inlineStr">
        <is>
          <t>Fiscal year before current fiscal year</t>
        </is>
      </c>
      <c r="B122" s="5" t="n">
        <v>53</v>
      </c>
      <c r="C122" s="5" t="n">
        <v>150</v>
      </c>
    </row>
    <row r="123">
      <c r="A123" s="4" t="inlineStr">
        <is>
          <t>Two years before current fiscal year</t>
        </is>
      </c>
      <c r="B123" s="5" t="n">
        <v>968</v>
      </c>
      <c r="C123" s="5" t="n">
        <v>0</v>
      </c>
    </row>
    <row r="124">
      <c r="A124" s="4" t="inlineStr">
        <is>
          <t>Three years before current fiscal year</t>
        </is>
      </c>
      <c r="B124" s="5" t="n">
        <v>709</v>
      </c>
      <c r="C124" s="5" t="n">
        <v>454</v>
      </c>
    </row>
    <row r="125">
      <c r="A125" s="4" t="inlineStr">
        <is>
          <t>Four years before current fiscal year</t>
        </is>
      </c>
      <c r="B125" s="5" t="n">
        <v>516</v>
      </c>
      <c r="C125" s="5" t="n">
        <v>0</v>
      </c>
    </row>
    <row r="126">
      <c r="A126" s="4" t="inlineStr">
        <is>
          <t>Prior</t>
        </is>
      </c>
      <c r="B126" s="5" t="n">
        <v>33</v>
      </c>
      <c r="C126" s="5" t="n">
        <v>36</v>
      </c>
    </row>
    <row r="127">
      <c r="A127" s="4" t="inlineStr">
        <is>
          <t>Revolving loans amortized cost basis</t>
        </is>
      </c>
      <c r="B127" s="5" t="n">
        <v>788</v>
      </c>
      <c r="C127" s="5" t="n">
        <v>0</v>
      </c>
    </row>
    <row r="128">
      <c r="A128" s="4" t="inlineStr">
        <is>
          <t>Revolving loans converted to term</t>
        </is>
      </c>
      <c r="B128" s="5" t="n">
        <v>0</v>
      </c>
      <c r="C128" s="5" t="n">
        <v>0</v>
      </c>
    </row>
    <row r="129">
      <c r="A129" s="4" t="inlineStr">
        <is>
          <t>Total</t>
        </is>
      </c>
      <c r="B129" s="5" t="n">
        <v>3668</v>
      </c>
      <c r="C129" s="5" t="n">
        <v>698</v>
      </c>
    </row>
    <row r="130">
      <c r="A130" s="4" t="inlineStr">
        <is>
          <t>Construction</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Current fiscal year</t>
        </is>
      </c>
      <c r="B132" s="5" t="n">
        <v>187351</v>
      </c>
      <c r="C132" s="5" t="n">
        <v>430923</v>
      </c>
    </row>
    <row r="133">
      <c r="A133" s="4" t="inlineStr">
        <is>
          <t>Fiscal year before current fiscal year</t>
        </is>
      </c>
      <c r="B133" s="5" t="n">
        <v>284487</v>
      </c>
      <c r="C133" s="5" t="n">
        <v>271917</v>
      </c>
    </row>
    <row r="134">
      <c r="A134" s="4" t="inlineStr">
        <is>
          <t>Two years before current fiscal year</t>
        </is>
      </c>
      <c r="B134" s="5" t="n">
        <v>223367</v>
      </c>
      <c r="C134" s="5" t="n">
        <v>203672</v>
      </c>
    </row>
    <row r="135">
      <c r="A135" s="4" t="inlineStr">
        <is>
          <t>Three years before current fiscal year</t>
        </is>
      </c>
      <c r="B135" s="5" t="n">
        <v>101160</v>
      </c>
      <c r="C135" s="5" t="n">
        <v>29218</v>
      </c>
    </row>
    <row r="136">
      <c r="A136" s="4" t="inlineStr">
        <is>
          <t>Four years before current fiscal year</t>
        </is>
      </c>
      <c r="B136" s="5" t="n">
        <v>6632</v>
      </c>
      <c r="C136" s="5" t="n">
        <v>7723</v>
      </c>
    </row>
    <row r="137">
      <c r="A137" s="4" t="inlineStr">
        <is>
          <t>Prior</t>
        </is>
      </c>
      <c r="B137" s="5" t="n">
        <v>9460</v>
      </c>
      <c r="C137" s="5" t="n">
        <v>2357</v>
      </c>
    </row>
    <row r="138">
      <c r="A138" s="4" t="inlineStr">
        <is>
          <t>Revolving loans amortized cost basis</t>
        </is>
      </c>
      <c r="B138" s="5" t="n">
        <v>10810</v>
      </c>
      <c r="C138" s="5" t="n">
        <v>11735</v>
      </c>
    </row>
    <row r="139">
      <c r="A139" s="4" t="inlineStr">
        <is>
          <t>Revolving loans converted to term</t>
        </is>
      </c>
      <c r="B139" s="5" t="n">
        <v>0</v>
      </c>
      <c r="C139" s="5" t="n">
        <v>0</v>
      </c>
    </row>
    <row r="140">
      <c r="A140" s="4" t="inlineStr">
        <is>
          <t>Total</t>
        </is>
      </c>
      <c r="B140" s="5" t="n">
        <v>823267</v>
      </c>
      <c r="C140" s="5" t="n">
        <v>957545</v>
      </c>
    </row>
    <row r="141">
      <c r="A141" s="4" t="inlineStr">
        <is>
          <t>Construction | Pass</t>
        </is>
      </c>
      <c r="B141" s="4" t="inlineStr">
        <is>
          <t xml:space="preserve"> </t>
        </is>
      </c>
      <c r="C141" s="4" t="inlineStr">
        <is>
          <t xml:space="preserve"> </t>
        </is>
      </c>
    </row>
    <row r="142">
      <c r="A142" s="3" t="inlineStr">
        <is>
          <t>Accounts, Notes, Loans and Financing Receivable [Line Items]</t>
        </is>
      </c>
      <c r="B142" s="4" t="inlineStr">
        <is>
          <t xml:space="preserve"> </t>
        </is>
      </c>
      <c r="C142" s="4" t="inlineStr">
        <is>
          <t xml:space="preserve"> </t>
        </is>
      </c>
    </row>
    <row r="143">
      <c r="A143" s="4" t="inlineStr">
        <is>
          <t>Current fiscal year</t>
        </is>
      </c>
      <c r="B143" s="5" t="n">
        <v>166149</v>
      </c>
      <c r="C143" s="5" t="n">
        <v>403578</v>
      </c>
    </row>
    <row r="144">
      <c r="A144" s="4" t="inlineStr">
        <is>
          <t>Fiscal year before current fiscal year</t>
        </is>
      </c>
      <c r="B144" s="5" t="n">
        <v>276029</v>
      </c>
      <c r="C144" s="5" t="n">
        <v>267587</v>
      </c>
    </row>
    <row r="145">
      <c r="A145" s="4" t="inlineStr">
        <is>
          <t>Two years before current fiscal year</t>
        </is>
      </c>
      <c r="B145" s="5" t="n">
        <v>194572</v>
      </c>
      <c r="C145" s="5" t="n">
        <v>198350</v>
      </c>
    </row>
    <row r="146">
      <c r="A146" s="4" t="inlineStr">
        <is>
          <t>Three years before current fiscal year</t>
        </is>
      </c>
      <c r="B146" s="5" t="n">
        <v>95193</v>
      </c>
      <c r="C146" s="5" t="n">
        <v>8372</v>
      </c>
    </row>
    <row r="147">
      <c r="A147" s="4" t="inlineStr">
        <is>
          <t>Four years before current fiscal year</t>
        </is>
      </c>
      <c r="B147" s="5" t="n">
        <v>6632</v>
      </c>
      <c r="C147" s="5" t="n">
        <v>7723</v>
      </c>
    </row>
    <row r="148">
      <c r="A148" s="4" t="inlineStr">
        <is>
          <t>Prior</t>
        </is>
      </c>
      <c r="B148" s="5" t="n">
        <v>9460</v>
      </c>
      <c r="C148" s="5" t="n">
        <v>2357</v>
      </c>
    </row>
    <row r="149">
      <c r="A149" s="4" t="inlineStr">
        <is>
          <t>Revolving loans amortized cost basis</t>
        </is>
      </c>
      <c r="B149" s="5" t="n">
        <v>10810</v>
      </c>
      <c r="C149" s="5" t="n">
        <v>11735</v>
      </c>
    </row>
    <row r="150">
      <c r="A150" s="4" t="inlineStr">
        <is>
          <t>Revolving loans converted to term</t>
        </is>
      </c>
      <c r="B150" s="5" t="n">
        <v>0</v>
      </c>
      <c r="C150" s="5" t="n">
        <v>0</v>
      </c>
    </row>
    <row r="151">
      <c r="A151" s="4" t="inlineStr">
        <is>
          <t>Total</t>
        </is>
      </c>
      <c r="B151" s="5" t="n">
        <v>758845</v>
      </c>
      <c r="C151" s="5" t="n">
        <v>899702</v>
      </c>
    </row>
    <row r="152">
      <c r="A152" s="4" t="inlineStr">
        <is>
          <t>Construction | Special Mention</t>
        </is>
      </c>
      <c r="B152" s="4" t="inlineStr">
        <is>
          <t xml:space="preserve"> </t>
        </is>
      </c>
      <c r="C152" s="4" t="inlineStr">
        <is>
          <t xml:space="preserve"> </t>
        </is>
      </c>
    </row>
    <row r="153">
      <c r="A153" s="3" t="inlineStr">
        <is>
          <t>Accounts, Notes, Loans and Financing Receivable [Line Items]</t>
        </is>
      </c>
      <c r="B153" s="4" t="inlineStr">
        <is>
          <t xml:space="preserve"> </t>
        </is>
      </c>
      <c r="C153" s="4" t="inlineStr">
        <is>
          <t xml:space="preserve"> </t>
        </is>
      </c>
    </row>
    <row r="154">
      <c r="A154" s="4" t="inlineStr">
        <is>
          <t>Current fiscal year</t>
        </is>
      </c>
      <c r="B154" s="5" t="n">
        <v>0</v>
      </c>
      <c r="C154" s="5" t="n">
        <v>25894</v>
      </c>
    </row>
    <row r="155">
      <c r="A155" s="4" t="inlineStr">
        <is>
          <t>Fiscal year before current fiscal year</t>
        </is>
      </c>
      <c r="B155" s="5" t="n">
        <v>5600</v>
      </c>
      <c r="C155" s="5" t="n">
        <v>0</v>
      </c>
    </row>
    <row r="156">
      <c r="A156" s="4" t="inlineStr">
        <is>
          <t>Two years before current fiscal year</t>
        </is>
      </c>
      <c r="B156" s="5" t="n">
        <v>23660</v>
      </c>
      <c r="C156" s="5" t="n">
        <v>0</v>
      </c>
    </row>
    <row r="157">
      <c r="A157" s="4" t="inlineStr">
        <is>
          <t>Three years before current fiscal year</t>
        </is>
      </c>
      <c r="B157" s="5" t="n">
        <v>645</v>
      </c>
      <c r="C157" s="5" t="n">
        <v>20846</v>
      </c>
    </row>
    <row r="158">
      <c r="A158" s="4" t="inlineStr">
        <is>
          <t>Four years before current fiscal year</t>
        </is>
      </c>
      <c r="B158" s="5" t="n">
        <v>0</v>
      </c>
      <c r="C158" s="5" t="n">
        <v>0</v>
      </c>
    </row>
    <row r="159">
      <c r="A159" s="4" t="inlineStr">
        <is>
          <t>Prior</t>
        </is>
      </c>
      <c r="B159" s="5" t="n">
        <v>0</v>
      </c>
      <c r="C159" s="5" t="n">
        <v>0</v>
      </c>
    </row>
    <row r="160">
      <c r="A160" s="4" t="inlineStr">
        <is>
          <t>Revolving loans amortized cost basis</t>
        </is>
      </c>
      <c r="B160" s="5" t="n">
        <v>0</v>
      </c>
      <c r="C160" s="5" t="n">
        <v>0</v>
      </c>
    </row>
    <row r="161">
      <c r="A161" s="4" t="inlineStr">
        <is>
          <t>Revolving loans converted to term</t>
        </is>
      </c>
      <c r="B161" s="5" t="n">
        <v>0</v>
      </c>
      <c r="C161" s="5" t="n">
        <v>0</v>
      </c>
    </row>
    <row r="162">
      <c r="A162" s="4" t="inlineStr">
        <is>
          <t>Total</t>
        </is>
      </c>
      <c r="B162" s="5" t="n">
        <v>29905</v>
      </c>
      <c r="C162" s="5" t="n">
        <v>46740</v>
      </c>
    </row>
    <row r="163">
      <c r="A163" s="4" t="inlineStr">
        <is>
          <t>Construction | Substandard</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Current fiscal year</t>
        </is>
      </c>
      <c r="B165" s="5" t="n">
        <v>21202</v>
      </c>
      <c r="C165" s="5" t="n">
        <v>1451</v>
      </c>
    </row>
    <row r="166">
      <c r="A166" s="4" t="inlineStr">
        <is>
          <t>Fiscal year before current fiscal year</t>
        </is>
      </c>
      <c r="B166" s="5" t="n">
        <v>2858</v>
      </c>
      <c r="C166" s="5" t="n">
        <v>4330</v>
      </c>
    </row>
    <row r="167">
      <c r="A167" s="4" t="inlineStr">
        <is>
          <t>Two years before current fiscal year</t>
        </is>
      </c>
      <c r="B167" s="5" t="n">
        <v>5135</v>
      </c>
      <c r="C167" s="5" t="n">
        <v>5322</v>
      </c>
    </row>
    <row r="168">
      <c r="A168" s="4" t="inlineStr">
        <is>
          <t>Three years before current fiscal year</t>
        </is>
      </c>
      <c r="B168" s="5" t="n">
        <v>5322</v>
      </c>
      <c r="C168" s="5" t="n">
        <v>0</v>
      </c>
    </row>
    <row r="169">
      <c r="A169" s="4" t="inlineStr">
        <is>
          <t>Four years before current fiscal year</t>
        </is>
      </c>
      <c r="B169" s="5" t="n">
        <v>0</v>
      </c>
      <c r="C169" s="5" t="n">
        <v>0</v>
      </c>
    </row>
    <row r="170">
      <c r="A170" s="4" t="inlineStr">
        <is>
          <t>Prior</t>
        </is>
      </c>
      <c r="B170" s="5" t="n">
        <v>0</v>
      </c>
      <c r="C170" s="5" t="n">
        <v>0</v>
      </c>
    </row>
    <row r="171">
      <c r="A171" s="4" t="inlineStr">
        <is>
          <t>Revolving loans amortized cost basis</t>
        </is>
      </c>
      <c r="B171" s="5" t="n">
        <v>0</v>
      </c>
      <c r="C171" s="5" t="n">
        <v>0</v>
      </c>
    </row>
    <row r="172">
      <c r="A172" s="4" t="inlineStr">
        <is>
          <t>Revolving loans converted to term</t>
        </is>
      </c>
      <c r="B172" s="5" t="n">
        <v>0</v>
      </c>
      <c r="C172" s="5" t="n">
        <v>0</v>
      </c>
    </row>
    <row r="173">
      <c r="A173" s="4" t="inlineStr">
        <is>
          <t>Total</t>
        </is>
      </c>
      <c r="B173" s="5" t="n">
        <v>34517</v>
      </c>
      <c r="C173" s="5" t="n">
        <v>11103</v>
      </c>
    </row>
    <row r="174">
      <c r="A174" s="4" t="inlineStr">
        <is>
          <t>Commercial real estate, non-owner occupied</t>
        </is>
      </c>
      <c r="B174" s="4" t="inlineStr">
        <is>
          <t xml:space="preserve"> </t>
        </is>
      </c>
      <c r="C174" s="4" t="inlineStr">
        <is>
          <t xml:space="preserve"> </t>
        </is>
      </c>
    </row>
    <row r="175">
      <c r="A175" s="3" t="inlineStr">
        <is>
          <t>Accounts, Notes, Loans and Financing Receivable [Line Items]</t>
        </is>
      </c>
      <c r="B175" s="4" t="inlineStr">
        <is>
          <t xml:space="preserve"> </t>
        </is>
      </c>
      <c r="C175" s="4" t="inlineStr">
        <is>
          <t xml:space="preserve"> </t>
        </is>
      </c>
    </row>
    <row r="176">
      <c r="A176" s="4" t="inlineStr">
        <is>
          <t>Current fiscal year</t>
        </is>
      </c>
      <c r="B176" s="5" t="n">
        <v>342687</v>
      </c>
      <c r="C176" s="5" t="n">
        <v>470118</v>
      </c>
    </row>
    <row r="177">
      <c r="A177" s="4" t="inlineStr">
        <is>
          <t>Current fiscal year, charge-offs</t>
        </is>
      </c>
      <c r="B177" s="5" t="n">
        <v>0</v>
      </c>
      <c r="C177" s="5" t="n">
        <v>0</v>
      </c>
    </row>
    <row r="178">
      <c r="A178" s="4" t="inlineStr">
        <is>
          <t>Fiscal year before current fiscal year</t>
        </is>
      </c>
      <c r="B178" s="5" t="n">
        <v>340949</v>
      </c>
      <c r="C178" s="5" t="n">
        <v>535962</v>
      </c>
    </row>
    <row r="179">
      <c r="A179" s="4" t="inlineStr">
        <is>
          <t>Fiscal year before current fiscal year, charge-offs</t>
        </is>
      </c>
      <c r="B179" s="5" t="n">
        <v>339</v>
      </c>
      <c r="C179" s="5" t="n">
        <v>66</v>
      </c>
    </row>
    <row r="180">
      <c r="A180" s="4" t="inlineStr">
        <is>
          <t>Two years before current fiscal year</t>
        </is>
      </c>
      <c r="B180" s="5" t="n">
        <v>421902</v>
      </c>
      <c r="C180" s="5" t="n">
        <v>542551</v>
      </c>
    </row>
    <row r="181">
      <c r="A181" s="4" t="inlineStr">
        <is>
          <t>Two years before current fiscal year, charge-offs</t>
        </is>
      </c>
      <c r="B181" s="5" t="n">
        <v>3</v>
      </c>
      <c r="C181" s="5" t="n">
        <v>0</v>
      </c>
    </row>
    <row r="182">
      <c r="A182" s="4" t="inlineStr">
        <is>
          <t>Three years before current fiscal year</t>
        </is>
      </c>
      <c r="B182" s="5" t="n">
        <v>463046</v>
      </c>
      <c r="C182" s="5" t="n">
        <v>443320</v>
      </c>
    </row>
    <row r="183">
      <c r="A183" s="4" t="inlineStr">
        <is>
          <t>Three years before current fiscal year, charge-offs</t>
        </is>
      </c>
      <c r="B183" s="5" t="n">
        <v>0</v>
      </c>
      <c r="C183" s="5" t="n">
        <v>0</v>
      </c>
    </row>
    <row r="184">
      <c r="A184" s="4" t="inlineStr">
        <is>
          <t>Four years before current fiscal year</t>
        </is>
      </c>
      <c r="B184" s="5" t="n">
        <v>395483</v>
      </c>
      <c r="C184" s="5" t="n">
        <v>160799</v>
      </c>
    </row>
    <row r="185">
      <c r="A185" s="4" t="inlineStr">
        <is>
          <t>Four years before current fiscal year, charge-offs</t>
        </is>
      </c>
      <c r="B185" s="5" t="n">
        <v>0</v>
      </c>
      <c r="C185" s="5" t="n">
        <v>0</v>
      </c>
    </row>
    <row r="186">
      <c r="A186" s="4" t="inlineStr">
        <is>
          <t>Prior</t>
        </is>
      </c>
      <c r="B186" s="5" t="n">
        <v>345721</v>
      </c>
      <c r="C186" s="5" t="n">
        <v>231061</v>
      </c>
    </row>
    <row r="187">
      <c r="A187" s="4" t="inlineStr">
        <is>
          <t>Prior, charge-offs</t>
        </is>
      </c>
      <c r="B187" s="5" t="n">
        <v>0</v>
      </c>
      <c r="C187" s="5" t="n">
        <v>0</v>
      </c>
    </row>
    <row r="188">
      <c r="A188" s="4" t="inlineStr">
        <is>
          <t>Revolving loans amortized cost basis</t>
        </is>
      </c>
      <c r="B188" s="5" t="n">
        <v>13745</v>
      </c>
      <c r="C188" s="5" t="n">
        <v>17028</v>
      </c>
    </row>
    <row r="189">
      <c r="A189" s="4" t="inlineStr">
        <is>
          <t>Revolving loans amortized cost basis, charge-offs</t>
        </is>
      </c>
      <c r="B189" s="5" t="n">
        <v>0</v>
      </c>
      <c r="C189" s="5" t="n">
        <v>0</v>
      </c>
    </row>
    <row r="190">
      <c r="A190" s="4" t="inlineStr">
        <is>
          <t>Revolving loans converted to term</t>
        </is>
      </c>
      <c r="B190" s="5" t="n">
        <v>0</v>
      </c>
      <c r="C190" s="5" t="n">
        <v>0</v>
      </c>
    </row>
    <row r="191">
      <c r="A191" s="4" t="inlineStr">
        <is>
          <t>Revolving loans converted to term, charge-offs</t>
        </is>
      </c>
      <c r="B191" s="5" t="n">
        <v>0</v>
      </c>
      <c r="C191" s="5" t="n">
        <v>0</v>
      </c>
    </row>
    <row r="192">
      <c r="A192" s="4" t="inlineStr">
        <is>
          <t>Total</t>
        </is>
      </c>
      <c r="B192" s="5" t="n">
        <v>2323533</v>
      </c>
      <c r="C192" s="5" t="n">
        <v>2400839</v>
      </c>
    </row>
    <row r="193">
      <c r="A193" s="4" t="inlineStr">
        <is>
          <t>Total, charge-offs</t>
        </is>
      </c>
      <c r="B193" s="5" t="n">
        <v>342</v>
      </c>
      <c r="C193" s="5" t="n">
        <v>66</v>
      </c>
    </row>
    <row r="194">
      <c r="A194" s="4" t="inlineStr">
        <is>
          <t>Commercial real estate, non-owner occupied | Pass</t>
        </is>
      </c>
      <c r="B194" s="4" t="inlineStr">
        <is>
          <t xml:space="preserve"> </t>
        </is>
      </c>
      <c r="C194" s="4" t="inlineStr">
        <is>
          <t xml:space="preserve"> </t>
        </is>
      </c>
    </row>
    <row r="195">
      <c r="A195" s="3" t="inlineStr">
        <is>
          <t>Accounts, Notes, Loans and Financing Receivable [Line Items]</t>
        </is>
      </c>
      <c r="B195" s="4" t="inlineStr">
        <is>
          <t xml:space="preserve"> </t>
        </is>
      </c>
      <c r="C195" s="4" t="inlineStr">
        <is>
          <t xml:space="preserve"> </t>
        </is>
      </c>
    </row>
    <row r="196">
      <c r="A196" s="4" t="inlineStr">
        <is>
          <t>Current fiscal year</t>
        </is>
      </c>
      <c r="B196" s="5" t="n">
        <v>245845</v>
      </c>
      <c r="C196" s="5" t="n">
        <v>373378</v>
      </c>
    </row>
    <row r="197">
      <c r="A197" s="4" t="inlineStr">
        <is>
          <t>Fiscal year before current fiscal year</t>
        </is>
      </c>
      <c r="B197" s="5" t="n">
        <v>303828</v>
      </c>
      <c r="C197" s="5" t="n">
        <v>504280</v>
      </c>
    </row>
    <row r="198">
      <c r="A198" s="4" t="inlineStr">
        <is>
          <t>Two years before current fiscal year</t>
        </is>
      </c>
      <c r="B198" s="5" t="n">
        <v>399269</v>
      </c>
      <c r="C198" s="5" t="n">
        <v>535327</v>
      </c>
    </row>
    <row r="199">
      <c r="A199" s="4" t="inlineStr">
        <is>
          <t>Three years before current fiscal year</t>
        </is>
      </c>
      <c r="B199" s="5" t="n">
        <v>451607</v>
      </c>
      <c r="C199" s="5" t="n">
        <v>418553</v>
      </c>
    </row>
    <row r="200">
      <c r="A200" s="4" t="inlineStr">
        <is>
          <t>Four years before current fiscal year</t>
        </is>
      </c>
      <c r="B200" s="5" t="n">
        <v>373231</v>
      </c>
      <c r="C200" s="5" t="n">
        <v>141320</v>
      </c>
    </row>
    <row r="201">
      <c r="A201" s="4" t="inlineStr">
        <is>
          <t>Prior</t>
        </is>
      </c>
      <c r="B201" s="5" t="n">
        <v>298925</v>
      </c>
      <c r="C201" s="5" t="n">
        <v>200821</v>
      </c>
    </row>
    <row r="202">
      <c r="A202" s="4" t="inlineStr">
        <is>
          <t>Revolving loans amortized cost basis</t>
        </is>
      </c>
      <c r="B202" s="5" t="n">
        <v>13660</v>
      </c>
      <c r="C202" s="5" t="n">
        <v>16744</v>
      </c>
    </row>
    <row r="203">
      <c r="A203" s="4" t="inlineStr">
        <is>
          <t>Revolving loans converted to term</t>
        </is>
      </c>
      <c r="B203" s="5" t="n">
        <v>0</v>
      </c>
      <c r="C203" s="5" t="n">
        <v>0</v>
      </c>
    </row>
    <row r="204">
      <c r="A204" s="4" t="inlineStr">
        <is>
          <t>Total</t>
        </is>
      </c>
      <c r="B204" s="5" t="n">
        <v>2086365</v>
      </c>
      <c r="C204" s="5" t="n">
        <v>2190423</v>
      </c>
    </row>
    <row r="205">
      <c r="A205" s="4" t="inlineStr">
        <is>
          <t>Commercial real estate, non-owner occupied | Special Mention</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Current fiscal year</t>
        </is>
      </c>
      <c r="B207" s="5" t="n">
        <v>77354</v>
      </c>
      <c r="C207" s="5" t="n">
        <v>76382</v>
      </c>
    </row>
    <row r="208">
      <c r="A208" s="4" t="inlineStr">
        <is>
          <t>Fiscal year before current fiscal year</t>
        </is>
      </c>
      <c r="B208" s="5" t="n">
        <v>22906</v>
      </c>
      <c r="C208" s="5" t="n">
        <v>21145</v>
      </c>
    </row>
    <row r="209">
      <c r="A209" s="4" t="inlineStr">
        <is>
          <t>Two years before current fiscal year</t>
        </is>
      </c>
      <c r="B209" s="5" t="n">
        <v>21755</v>
      </c>
      <c r="C209" s="5" t="n">
        <v>7005</v>
      </c>
    </row>
    <row r="210">
      <c r="A210" s="4" t="inlineStr">
        <is>
          <t>Three years before current fiscal year</t>
        </is>
      </c>
      <c r="B210" s="5" t="n">
        <v>10937</v>
      </c>
      <c r="C210" s="5" t="n">
        <v>4531</v>
      </c>
    </row>
    <row r="211">
      <c r="A211" s="4" t="inlineStr">
        <is>
          <t>Four years before current fiscal year</t>
        </is>
      </c>
      <c r="B211" s="5" t="n">
        <v>2428</v>
      </c>
      <c r="C211" s="5" t="n">
        <v>19479</v>
      </c>
    </row>
    <row r="212">
      <c r="A212" s="4" t="inlineStr">
        <is>
          <t>Prior</t>
        </is>
      </c>
      <c r="B212" s="5" t="n">
        <v>45158</v>
      </c>
      <c r="C212" s="5" t="n">
        <v>27941</v>
      </c>
    </row>
    <row r="213">
      <c r="A213" s="4" t="inlineStr">
        <is>
          <t>Revolving loans amortized cost basis</t>
        </is>
      </c>
      <c r="B213" s="5" t="n">
        <v>0</v>
      </c>
      <c r="C213" s="5" t="n">
        <v>37</v>
      </c>
    </row>
    <row r="214">
      <c r="A214" s="4" t="inlineStr">
        <is>
          <t>Revolving loans converted to term</t>
        </is>
      </c>
      <c r="B214" s="5" t="n">
        <v>0</v>
      </c>
      <c r="C214" s="5" t="n">
        <v>0</v>
      </c>
    </row>
    <row r="215">
      <c r="A215" s="4" t="inlineStr">
        <is>
          <t>Total</t>
        </is>
      </c>
      <c r="B215" s="5" t="n">
        <v>180538</v>
      </c>
      <c r="C215" s="5" t="n">
        <v>156520</v>
      </c>
    </row>
    <row r="216">
      <c r="A216" s="4" t="inlineStr">
        <is>
          <t>Commercial real estate, non-owner occupied | Substandard</t>
        </is>
      </c>
      <c r="B216" s="4" t="inlineStr">
        <is>
          <t xml:space="preserve"> </t>
        </is>
      </c>
      <c r="C216" s="4" t="inlineStr">
        <is>
          <t xml:space="preserve"> </t>
        </is>
      </c>
    </row>
    <row r="217">
      <c r="A217" s="3" t="inlineStr">
        <is>
          <t>Accounts, Notes, Loans and Financing Receivable [Line Items]</t>
        </is>
      </c>
      <c r="B217" s="4" t="inlineStr">
        <is>
          <t xml:space="preserve"> </t>
        </is>
      </c>
      <c r="C217" s="4" t="inlineStr">
        <is>
          <t xml:space="preserve"> </t>
        </is>
      </c>
    </row>
    <row r="218">
      <c r="A218" s="4" t="inlineStr">
        <is>
          <t>Current fiscal year</t>
        </is>
      </c>
      <c r="B218" s="5" t="n">
        <v>19488</v>
      </c>
      <c r="C218" s="5" t="n">
        <v>20358</v>
      </c>
    </row>
    <row r="219">
      <c r="A219" s="4" t="inlineStr">
        <is>
          <t>Fiscal year before current fiscal year</t>
        </is>
      </c>
      <c r="B219" s="5" t="n">
        <v>2927</v>
      </c>
      <c r="C219" s="5" t="n">
        <v>10537</v>
      </c>
    </row>
    <row r="220">
      <c r="A220" s="4" t="inlineStr">
        <is>
          <t>Two years before current fiscal year</t>
        </is>
      </c>
      <c r="B220" s="5" t="n">
        <v>189</v>
      </c>
      <c r="C220" s="5" t="n">
        <v>219</v>
      </c>
    </row>
    <row r="221">
      <c r="A221" s="4" t="inlineStr">
        <is>
          <t>Three years before current fiscal year</t>
        </is>
      </c>
      <c r="B221" s="5" t="n">
        <v>502</v>
      </c>
      <c r="C221" s="5" t="n">
        <v>20236</v>
      </c>
    </row>
    <row r="222">
      <c r="A222" s="4" t="inlineStr">
        <is>
          <t>Four years before current fiscal year</t>
        </is>
      </c>
      <c r="B222" s="5" t="n">
        <v>19824</v>
      </c>
      <c r="C222" s="5" t="n">
        <v>0</v>
      </c>
    </row>
    <row r="223">
      <c r="A223" s="4" t="inlineStr">
        <is>
          <t>Prior</t>
        </is>
      </c>
      <c r="B223" s="5" t="n">
        <v>1638</v>
      </c>
      <c r="C223" s="5" t="n">
        <v>2299</v>
      </c>
    </row>
    <row r="224">
      <c r="A224" s="4" t="inlineStr">
        <is>
          <t>Revolving loans amortized cost basis</t>
        </is>
      </c>
      <c r="B224" s="5" t="n">
        <v>85</v>
      </c>
      <c r="C224" s="5" t="n">
        <v>247</v>
      </c>
    </row>
    <row r="225">
      <c r="A225" s="4" t="inlineStr">
        <is>
          <t>Revolving loans converted to term</t>
        </is>
      </c>
      <c r="B225" s="5" t="n">
        <v>0</v>
      </c>
      <c r="C225" s="5" t="n">
        <v>0</v>
      </c>
    </row>
    <row r="226">
      <c r="A226" s="4" t="inlineStr">
        <is>
          <t>Total</t>
        </is>
      </c>
      <c r="B226" s="5" t="n">
        <v>44653</v>
      </c>
      <c r="C226" s="5" t="n">
        <v>53896</v>
      </c>
    </row>
    <row r="227">
      <c r="A227" s="4" t="inlineStr">
        <is>
          <t>Commercial real estate, non-owner occupied | Doubtful</t>
        </is>
      </c>
      <c r="B227" s="4" t="inlineStr">
        <is>
          <t xml:space="preserve"> </t>
        </is>
      </c>
      <c r="C227" s="4" t="inlineStr">
        <is>
          <t xml:space="preserve"> </t>
        </is>
      </c>
    </row>
    <row r="228">
      <c r="A228" s="3" t="inlineStr">
        <is>
          <t>Accounts, Notes, Loans and Financing Receivable [Line Items]</t>
        </is>
      </c>
      <c r="B228" s="4" t="inlineStr">
        <is>
          <t xml:space="preserve"> </t>
        </is>
      </c>
      <c r="C228" s="4" t="inlineStr">
        <is>
          <t xml:space="preserve"> </t>
        </is>
      </c>
    </row>
    <row r="229">
      <c r="A229" s="4" t="inlineStr">
        <is>
          <t>Current fiscal year</t>
        </is>
      </c>
      <c r="B229" s="5" t="n">
        <v>0</v>
      </c>
      <c r="C229" s="4" t="inlineStr">
        <is>
          <t xml:space="preserve"> </t>
        </is>
      </c>
    </row>
    <row r="230">
      <c r="A230" s="4" t="inlineStr">
        <is>
          <t>Fiscal year before current fiscal year</t>
        </is>
      </c>
      <c r="B230" s="5" t="n">
        <v>11288</v>
      </c>
      <c r="C230" s="4" t="inlineStr">
        <is>
          <t xml:space="preserve"> </t>
        </is>
      </c>
    </row>
    <row r="231">
      <c r="A231" s="4" t="inlineStr">
        <is>
          <t>Two years before current fiscal year</t>
        </is>
      </c>
      <c r="B231" s="5" t="n">
        <v>689</v>
      </c>
      <c r="C231" s="4" t="inlineStr">
        <is>
          <t xml:space="preserve"> </t>
        </is>
      </c>
    </row>
    <row r="232">
      <c r="A232" s="4" t="inlineStr">
        <is>
          <t>Three years before current fiscal year</t>
        </is>
      </c>
      <c r="B232" s="5" t="n">
        <v>0</v>
      </c>
      <c r="C232" s="4" t="inlineStr">
        <is>
          <t xml:space="preserve"> </t>
        </is>
      </c>
    </row>
    <row r="233">
      <c r="A233" s="4" t="inlineStr">
        <is>
          <t>Four years before current fiscal year</t>
        </is>
      </c>
      <c r="B233" s="5" t="n">
        <v>0</v>
      </c>
      <c r="C233" s="4" t="inlineStr">
        <is>
          <t xml:space="preserve"> </t>
        </is>
      </c>
    </row>
    <row r="234">
      <c r="A234" s="4" t="inlineStr">
        <is>
          <t>Prior</t>
        </is>
      </c>
      <c r="B234" s="5" t="n">
        <v>0</v>
      </c>
      <c r="C234" s="4" t="inlineStr">
        <is>
          <t xml:space="preserve"> </t>
        </is>
      </c>
    </row>
    <row r="235">
      <c r="A235" s="4" t="inlineStr">
        <is>
          <t>Revolving loans amortized cost basis</t>
        </is>
      </c>
      <c r="B235" s="5" t="n">
        <v>0</v>
      </c>
      <c r="C235" s="4" t="inlineStr">
        <is>
          <t xml:space="preserve"> </t>
        </is>
      </c>
    </row>
    <row r="236">
      <c r="A236" s="4" t="inlineStr">
        <is>
          <t>Revolving loans converted to term</t>
        </is>
      </c>
      <c r="B236" s="5" t="n">
        <v>0</v>
      </c>
      <c r="C236" s="4" t="inlineStr">
        <is>
          <t xml:space="preserve"> </t>
        </is>
      </c>
    </row>
    <row r="237">
      <c r="A237" s="4" t="inlineStr">
        <is>
          <t>Total</t>
        </is>
      </c>
      <c r="B237" s="5" t="n">
        <v>11977</v>
      </c>
      <c r="C237" s="4" t="inlineStr">
        <is>
          <t xml:space="preserve"> </t>
        </is>
      </c>
    </row>
    <row r="238">
      <c r="A238" s="4" t="inlineStr">
        <is>
          <t>Commercial real estate, owner occupied</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Current fiscal year</t>
        </is>
      </c>
      <c r="B240" s="5" t="n">
        <v>77807</v>
      </c>
      <c r="C240" s="5" t="n">
        <v>201554</v>
      </c>
    </row>
    <row r="241">
      <c r="A241" s="4" t="inlineStr">
        <is>
          <t>Current fiscal year, charge-offs</t>
        </is>
      </c>
      <c r="B241" s="5" t="n">
        <v>0</v>
      </c>
      <c r="C241" s="5" t="n">
        <v>48</v>
      </c>
    </row>
    <row r="242">
      <c r="A242" s="4" t="inlineStr">
        <is>
          <t>Fiscal year before current fiscal year</t>
        </is>
      </c>
      <c r="B242" s="5" t="n">
        <v>210520</v>
      </c>
      <c r="C242" s="5" t="n">
        <v>208567</v>
      </c>
    </row>
    <row r="243">
      <c r="A243" s="4" t="inlineStr">
        <is>
          <t>Fiscal year before current fiscal year, charge-offs</t>
        </is>
      </c>
      <c r="B243" s="5" t="n">
        <v>0</v>
      </c>
      <c r="C243" s="5" t="n">
        <v>0</v>
      </c>
    </row>
    <row r="244">
      <c r="A244" s="4" t="inlineStr">
        <is>
          <t>Two years before current fiscal year</t>
        </is>
      </c>
      <c r="B244" s="5" t="n">
        <v>191777</v>
      </c>
      <c r="C244" s="5" t="n">
        <v>269848</v>
      </c>
    </row>
    <row r="245">
      <c r="A245" s="4" t="inlineStr">
        <is>
          <t>Two years before current fiscal year, charge-offs</t>
        </is>
      </c>
      <c r="B245" s="5" t="n">
        <v>0</v>
      </c>
      <c r="C245" s="5" t="n">
        <v>0</v>
      </c>
    </row>
    <row r="246">
      <c r="A246" s="4" t="inlineStr">
        <is>
          <t>Three years before current fiscal year</t>
        </is>
      </c>
      <c r="B246" s="5" t="n">
        <v>257150</v>
      </c>
      <c r="C246" s="5" t="n">
        <v>270527</v>
      </c>
    </row>
    <row r="247">
      <c r="A247" s="4" t="inlineStr">
        <is>
          <t>Three years before current fiscal year, charge-offs</t>
        </is>
      </c>
      <c r="B247" s="5" t="n">
        <v>0</v>
      </c>
      <c r="C247" s="5" t="n">
        <v>0</v>
      </c>
    </row>
    <row r="248">
      <c r="A248" s="4" t="inlineStr">
        <is>
          <t>Four years before current fiscal year</t>
        </is>
      </c>
      <c r="B248" s="5" t="n">
        <v>241170</v>
      </c>
      <c r="C248" s="5" t="n">
        <v>100388</v>
      </c>
    </row>
    <row r="249">
      <c r="A249" s="4" t="inlineStr">
        <is>
          <t>Four years before current fiscal year, charge-offs</t>
        </is>
      </c>
      <c r="B249" s="5" t="n">
        <v>9</v>
      </c>
      <c r="C249" s="5" t="n">
        <v>2</v>
      </c>
    </row>
    <row r="250">
      <c r="A250" s="4" t="inlineStr">
        <is>
          <t>Prior</t>
        </is>
      </c>
      <c r="B250" s="5" t="n">
        <v>165027</v>
      </c>
      <c r="C250" s="5" t="n">
        <v>83316</v>
      </c>
    </row>
    <row r="251">
      <c r="A251" s="4" t="inlineStr">
        <is>
          <t>Prior, charge-offs</t>
        </is>
      </c>
      <c r="B251" s="5" t="n">
        <v>0</v>
      </c>
      <c r="C251" s="5" t="n">
        <v>0</v>
      </c>
    </row>
    <row r="252">
      <c r="A252" s="4" t="inlineStr">
        <is>
          <t>Revolving loans amortized cost basis</t>
        </is>
      </c>
      <c r="B252" s="5" t="n">
        <v>30744</v>
      </c>
      <c r="C252" s="5" t="n">
        <v>27883</v>
      </c>
    </row>
    <row r="253">
      <c r="A253" s="4" t="inlineStr">
        <is>
          <t>Revolving loans amortized cost basis, charge-offs</t>
        </is>
      </c>
      <c r="B253" s="5" t="n">
        <v>0</v>
      </c>
      <c r="C253" s="5" t="n">
        <v>0</v>
      </c>
    </row>
    <row r="254">
      <c r="A254" s="4" t="inlineStr">
        <is>
          <t>Revolving loans converted to term</t>
        </is>
      </c>
      <c r="B254" s="5" t="n">
        <v>0</v>
      </c>
      <c r="C254" s="5" t="n">
        <v>0</v>
      </c>
    </row>
    <row r="255">
      <c r="A255" s="4" t="inlineStr">
        <is>
          <t>Revolving loans converted to term, charge-offs</t>
        </is>
      </c>
      <c r="B255" s="5" t="n">
        <v>0</v>
      </c>
      <c r="C255" s="5" t="n">
        <v>0</v>
      </c>
    </row>
    <row r="256">
      <c r="A256" s="4" t="inlineStr">
        <is>
          <t>Total</t>
        </is>
      </c>
      <c r="B256" s="5" t="n">
        <v>1174195</v>
      </c>
      <c r="C256" s="5" t="n">
        <v>1162083</v>
      </c>
    </row>
    <row r="257">
      <c r="A257" s="4" t="inlineStr">
        <is>
          <t>Total, charge-offs</t>
        </is>
      </c>
      <c r="B257" s="5" t="n">
        <v>9</v>
      </c>
      <c r="C257" s="5" t="n">
        <v>50</v>
      </c>
    </row>
    <row r="258">
      <c r="A258" s="4" t="inlineStr">
        <is>
          <t>Commercial real estate, owner occupied | Pass</t>
        </is>
      </c>
      <c r="B258" s="4" t="inlineStr">
        <is>
          <t xml:space="preserve"> </t>
        </is>
      </c>
      <c r="C258" s="4" t="inlineStr">
        <is>
          <t xml:space="preserve"> </t>
        </is>
      </c>
    </row>
    <row r="259">
      <c r="A259" s="3" t="inlineStr">
        <is>
          <t>Accounts, Notes, Loans and Financing Receivable [Line Items]</t>
        </is>
      </c>
      <c r="B259" s="4" t="inlineStr">
        <is>
          <t xml:space="preserve"> </t>
        </is>
      </c>
      <c r="C259" s="4" t="inlineStr">
        <is>
          <t xml:space="preserve"> </t>
        </is>
      </c>
    </row>
    <row r="260">
      <c r="A260" s="4" t="inlineStr">
        <is>
          <t>Current fiscal year</t>
        </is>
      </c>
      <c r="B260" s="5" t="n">
        <v>75597</v>
      </c>
      <c r="C260" s="5" t="n">
        <v>176750</v>
      </c>
    </row>
    <row r="261">
      <c r="A261" s="4" t="inlineStr">
        <is>
          <t>Fiscal year before current fiscal year</t>
        </is>
      </c>
      <c r="B261" s="5" t="n">
        <v>191056</v>
      </c>
      <c r="C261" s="5" t="n">
        <v>199821</v>
      </c>
    </row>
    <row r="262">
      <c r="A262" s="4" t="inlineStr">
        <is>
          <t>Two years before current fiscal year</t>
        </is>
      </c>
      <c r="B262" s="5" t="n">
        <v>175737</v>
      </c>
      <c r="C262" s="5" t="n">
        <v>256346</v>
      </c>
    </row>
    <row r="263">
      <c r="A263" s="4" t="inlineStr">
        <is>
          <t>Three years before current fiscal year</t>
        </is>
      </c>
      <c r="B263" s="5" t="n">
        <v>245405</v>
      </c>
      <c r="C263" s="5" t="n">
        <v>263522</v>
      </c>
    </row>
    <row r="264">
      <c r="A264" s="4" t="inlineStr">
        <is>
          <t>Four years before current fiscal year</t>
        </is>
      </c>
      <c r="B264" s="5" t="n">
        <v>231751</v>
      </c>
      <c r="C264" s="5" t="n">
        <v>99180</v>
      </c>
    </row>
    <row r="265">
      <c r="A265" s="4" t="inlineStr">
        <is>
          <t>Prior</t>
        </is>
      </c>
      <c r="B265" s="5" t="n">
        <v>159142</v>
      </c>
      <c r="C265" s="5" t="n">
        <v>77485</v>
      </c>
    </row>
    <row r="266">
      <c r="A266" s="4" t="inlineStr">
        <is>
          <t>Revolving loans amortized cost basis</t>
        </is>
      </c>
      <c r="B266" s="5" t="n">
        <v>30206</v>
      </c>
      <c r="C266" s="5" t="n">
        <v>27369</v>
      </c>
    </row>
    <row r="267">
      <c r="A267" s="4" t="inlineStr">
        <is>
          <t>Revolving loans converted to term</t>
        </is>
      </c>
      <c r="B267" s="5" t="n">
        <v>0</v>
      </c>
      <c r="C267" s="5" t="n">
        <v>0</v>
      </c>
    </row>
    <row r="268">
      <c r="A268" s="4" t="inlineStr">
        <is>
          <t>Total</t>
        </is>
      </c>
      <c r="B268" s="5" t="n">
        <v>1108894</v>
      </c>
      <c r="C268" s="5" t="n">
        <v>1100473</v>
      </c>
    </row>
    <row r="269">
      <c r="A269" s="4" t="inlineStr">
        <is>
          <t>Commercial real estate, owner occupied | Special Mention</t>
        </is>
      </c>
      <c r="B269" s="4" t="inlineStr">
        <is>
          <t xml:space="preserve"> </t>
        </is>
      </c>
      <c r="C269" s="4" t="inlineStr">
        <is>
          <t xml:space="preserve"> </t>
        </is>
      </c>
    </row>
    <row r="270">
      <c r="A270" s="3" t="inlineStr">
        <is>
          <t>Accounts, Notes, Loans and Financing Receivable [Line Items]</t>
        </is>
      </c>
      <c r="B270" s="4" t="inlineStr">
        <is>
          <t xml:space="preserve"> </t>
        </is>
      </c>
      <c r="C270" s="4" t="inlineStr">
        <is>
          <t xml:space="preserve"> </t>
        </is>
      </c>
    </row>
    <row r="271">
      <c r="A271" s="4" t="inlineStr">
        <is>
          <t>Current fiscal year</t>
        </is>
      </c>
      <c r="B271" s="5" t="n">
        <v>138</v>
      </c>
      <c r="C271" s="5" t="n">
        <v>6712</v>
      </c>
    </row>
    <row r="272">
      <c r="A272" s="4" t="inlineStr">
        <is>
          <t>Fiscal year before current fiscal year</t>
        </is>
      </c>
      <c r="B272" s="5" t="n">
        <v>3230</v>
      </c>
      <c r="C272" s="5" t="n">
        <v>5034</v>
      </c>
    </row>
    <row r="273">
      <c r="A273" s="4" t="inlineStr">
        <is>
          <t>Two years before current fiscal year</t>
        </is>
      </c>
      <c r="B273" s="5" t="n">
        <v>15076</v>
      </c>
      <c r="C273" s="5" t="n">
        <v>9319</v>
      </c>
    </row>
    <row r="274">
      <c r="A274" s="4" t="inlineStr">
        <is>
          <t>Three years before current fiscal year</t>
        </is>
      </c>
      <c r="B274" s="5" t="n">
        <v>6717</v>
      </c>
      <c r="C274" s="5" t="n">
        <v>2460</v>
      </c>
    </row>
    <row r="275">
      <c r="A275" s="4" t="inlineStr">
        <is>
          <t>Four years before current fiscal year</t>
        </is>
      </c>
      <c r="B275" s="5" t="n">
        <v>5301</v>
      </c>
      <c r="C275" s="5" t="n">
        <v>919</v>
      </c>
    </row>
    <row r="276">
      <c r="A276" s="4" t="inlineStr">
        <is>
          <t>Prior</t>
        </is>
      </c>
      <c r="B276" s="5" t="n">
        <v>1750</v>
      </c>
      <c r="C276" s="5" t="n">
        <v>2902</v>
      </c>
    </row>
    <row r="277">
      <c r="A277" s="4" t="inlineStr">
        <is>
          <t>Revolving loans amortized cost basis</t>
        </is>
      </c>
      <c r="B277" s="5" t="n">
        <v>260</v>
      </c>
      <c r="C277" s="5" t="n">
        <v>514</v>
      </c>
    </row>
    <row r="278">
      <c r="A278" s="4" t="inlineStr">
        <is>
          <t>Revolving loans converted to term</t>
        </is>
      </c>
      <c r="B278" s="5" t="n">
        <v>0</v>
      </c>
      <c r="C278" s="5" t="n">
        <v>0</v>
      </c>
    </row>
    <row r="279">
      <c r="A279" s="4" t="inlineStr">
        <is>
          <t>Total</t>
        </is>
      </c>
      <c r="B279" s="5" t="n">
        <v>32472</v>
      </c>
      <c r="C279" s="5" t="n">
        <v>27860</v>
      </c>
    </row>
    <row r="280">
      <c r="A280" s="4" t="inlineStr">
        <is>
          <t>Commercial real estate, owner occupied | Substandard</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Current fiscal year</t>
        </is>
      </c>
      <c r="B282" s="5" t="n">
        <v>2072</v>
      </c>
      <c r="C282" s="5" t="n">
        <v>18092</v>
      </c>
    </row>
    <row r="283">
      <c r="A283" s="4" t="inlineStr">
        <is>
          <t>Fiscal year before current fiscal year</t>
        </is>
      </c>
      <c r="B283" s="5" t="n">
        <v>16234</v>
      </c>
      <c r="C283" s="5" t="n">
        <v>3712</v>
      </c>
    </row>
    <row r="284">
      <c r="A284" s="4" t="inlineStr">
        <is>
          <t>Two years before current fiscal year</t>
        </is>
      </c>
      <c r="B284" s="5" t="n">
        <v>964</v>
      </c>
      <c r="C284" s="5" t="n">
        <v>4183</v>
      </c>
    </row>
    <row r="285">
      <c r="A285" s="4" t="inlineStr">
        <is>
          <t>Three years before current fiscal year</t>
        </is>
      </c>
      <c r="B285" s="5" t="n">
        <v>5028</v>
      </c>
      <c r="C285" s="5" t="n">
        <v>4545</v>
      </c>
    </row>
    <row r="286">
      <c r="A286" s="4" t="inlineStr">
        <is>
          <t>Four years before current fiscal year</t>
        </is>
      </c>
      <c r="B286" s="5" t="n">
        <v>4118</v>
      </c>
      <c r="C286" s="5" t="n">
        <v>289</v>
      </c>
    </row>
    <row r="287">
      <c r="A287" s="4" t="inlineStr">
        <is>
          <t>Prior</t>
        </is>
      </c>
      <c r="B287" s="5" t="n">
        <v>4135</v>
      </c>
      <c r="C287" s="5" t="n">
        <v>2929</v>
      </c>
    </row>
    <row r="288">
      <c r="A288" s="4" t="inlineStr">
        <is>
          <t>Revolving loans amortized cost basis</t>
        </is>
      </c>
      <c r="B288" s="5" t="n">
        <v>278</v>
      </c>
      <c r="C288" s="5" t="n">
        <v>0</v>
      </c>
    </row>
    <row r="289">
      <c r="A289" s="4" t="inlineStr">
        <is>
          <t>Revolving loans converted to term</t>
        </is>
      </c>
      <c r="B289" s="5" t="n">
        <v>0</v>
      </c>
      <c r="C289" s="5" t="n">
        <v>0</v>
      </c>
    </row>
    <row r="290">
      <c r="A290" s="4" t="inlineStr">
        <is>
          <t>Total</t>
        </is>
      </c>
      <c r="B290" s="5" t="n">
        <v>32829</v>
      </c>
      <c r="C290" s="5" t="n">
        <v>33750</v>
      </c>
    </row>
    <row r="291">
      <c r="A291" s="4" t="inlineStr">
        <is>
          <t>Residential</t>
        </is>
      </c>
      <c r="B291" s="4" t="inlineStr">
        <is>
          <t xml:space="preserve"> </t>
        </is>
      </c>
      <c r="C291" s="4" t="inlineStr">
        <is>
          <t xml:space="preserve"> </t>
        </is>
      </c>
    </row>
    <row r="292">
      <c r="A292" s="3" t="inlineStr">
        <is>
          <t>Accounts, Notes, Loans and Financing Receivable [Line Items]</t>
        </is>
      </c>
      <c r="B292" s="4" t="inlineStr">
        <is>
          <t xml:space="preserve"> </t>
        </is>
      </c>
      <c r="C292" s="4" t="inlineStr">
        <is>
          <t xml:space="preserve"> </t>
        </is>
      </c>
    </row>
    <row r="293">
      <c r="A293" s="4" t="inlineStr">
        <is>
          <t>Current fiscal year</t>
        </is>
      </c>
      <c r="B293" s="5" t="n">
        <v>112712</v>
      </c>
      <c r="C293" s="5" t="n">
        <v>398334</v>
      </c>
    </row>
    <row r="294">
      <c r="A294" s="4" t="inlineStr">
        <is>
          <t>Current fiscal year, charge-offs</t>
        </is>
      </c>
      <c r="B294" s="5" t="n">
        <v>0</v>
      </c>
      <c r="C294" s="5" t="n">
        <v>101</v>
      </c>
    </row>
    <row r="295">
      <c r="A295" s="4" t="inlineStr">
        <is>
          <t>Fiscal year before current fiscal year</t>
        </is>
      </c>
      <c r="B295" s="5" t="n">
        <v>430932</v>
      </c>
      <c r="C295" s="5" t="n">
        <v>704355</v>
      </c>
    </row>
    <row r="296">
      <c r="A296" s="4" t="inlineStr">
        <is>
          <t>Fiscal year before current fiscal year, charge-offs</t>
        </is>
      </c>
      <c r="B296" s="5" t="n">
        <v>39</v>
      </c>
      <c r="C296" s="5" t="n">
        <v>252</v>
      </c>
    </row>
    <row r="297">
      <c r="A297" s="4" t="inlineStr">
        <is>
          <t>Two years before current fiscal year</t>
        </is>
      </c>
      <c r="B297" s="5" t="n">
        <v>707976</v>
      </c>
      <c r="C297" s="5" t="n">
        <v>448226</v>
      </c>
    </row>
    <row r="298">
      <c r="A298" s="4" t="inlineStr">
        <is>
          <t>Two years before current fiscal year, charge-offs</t>
        </is>
      </c>
      <c r="B298" s="5" t="n">
        <v>403</v>
      </c>
      <c r="C298" s="5" t="n">
        <v>208</v>
      </c>
    </row>
    <row r="299">
      <c r="A299" s="4" t="inlineStr">
        <is>
          <t>Three years before current fiscal year</t>
        </is>
      </c>
      <c r="B299" s="5" t="n">
        <v>428329</v>
      </c>
      <c r="C299" s="5" t="n">
        <v>368420</v>
      </c>
    </row>
    <row r="300">
      <c r="A300" s="4" t="inlineStr">
        <is>
          <t>Three years before current fiscal year, charge-offs</t>
        </is>
      </c>
      <c r="B300" s="5" t="n">
        <v>57</v>
      </c>
      <c r="C300" s="5" t="n">
        <v>3</v>
      </c>
    </row>
    <row r="301">
      <c r="A301" s="4" t="inlineStr">
        <is>
          <t>Four years before current fiscal year</t>
        </is>
      </c>
      <c r="B301" s="5" t="n">
        <v>353034</v>
      </c>
      <c r="C301" s="5" t="n">
        <v>100585</v>
      </c>
    </row>
    <row r="302">
      <c r="A302" s="4" t="inlineStr">
        <is>
          <t>Four years before current fiscal year, charge-offs</t>
        </is>
      </c>
      <c r="B302" s="5" t="n">
        <v>21</v>
      </c>
      <c r="C302" s="5" t="n">
        <v>3</v>
      </c>
    </row>
    <row r="303">
      <c r="A303" s="4" t="inlineStr">
        <is>
          <t>Prior</t>
        </is>
      </c>
      <c r="B303" s="5" t="n">
        <v>332506</v>
      </c>
      <c r="C303" s="5" t="n">
        <v>263618</v>
      </c>
    </row>
    <row r="304">
      <c r="A304" s="4" t="inlineStr">
        <is>
          <t>Prior, charge-offs</t>
        </is>
      </c>
      <c r="B304" s="5" t="n">
        <v>54</v>
      </c>
      <c r="C304" s="5" t="n">
        <v>94</v>
      </c>
    </row>
    <row r="305">
      <c r="A305" s="4" t="inlineStr">
        <is>
          <t>Revolving loans amortized cost basis</t>
        </is>
      </c>
      <c r="B305" s="5" t="n">
        <v>5402</v>
      </c>
      <c r="C305" s="5" t="n">
        <v>5219</v>
      </c>
    </row>
    <row r="306">
      <c r="A306" s="4" t="inlineStr">
        <is>
          <t>Revolving loans amortized cost basis, charge-offs</t>
        </is>
      </c>
      <c r="B306" s="5" t="n">
        <v>0</v>
      </c>
      <c r="C306" s="5" t="n">
        <v>0</v>
      </c>
    </row>
    <row r="307">
      <c r="A307" s="4" t="inlineStr">
        <is>
          <t>Revolving loans converted to term</t>
        </is>
      </c>
      <c r="B307" s="5" t="n">
        <v>14</v>
      </c>
      <c r="C307" s="5" t="n">
        <v>164</v>
      </c>
    </row>
    <row r="308">
      <c r="A308" s="4" t="inlineStr">
        <is>
          <t>Revolving loans converted to term, charge-offs</t>
        </is>
      </c>
      <c r="B308" s="5" t="n">
        <v>0</v>
      </c>
      <c r="C308" s="5" t="n">
        <v>0</v>
      </c>
    </row>
    <row r="309">
      <c r="A309" s="4" t="inlineStr">
        <is>
          <t>Total</t>
        </is>
      </c>
      <c r="B309" s="5" t="n">
        <v>2370905</v>
      </c>
      <c r="C309" s="5" t="n">
        <v>2288921</v>
      </c>
    </row>
    <row r="310">
      <c r="A310" s="4" t="inlineStr">
        <is>
          <t>Total, charge-offs</t>
        </is>
      </c>
      <c r="B310" s="5" t="n">
        <v>574</v>
      </c>
      <c r="C310" s="5" t="n">
        <v>661</v>
      </c>
    </row>
    <row r="311">
      <c r="A311" s="4" t="inlineStr">
        <is>
          <t>Residential | Pass</t>
        </is>
      </c>
      <c r="B311" s="4" t="inlineStr">
        <is>
          <t xml:space="preserve"> </t>
        </is>
      </c>
      <c r="C311" s="4" t="inlineStr">
        <is>
          <t xml:space="preserve"> </t>
        </is>
      </c>
    </row>
    <row r="312">
      <c r="A312" s="3" t="inlineStr">
        <is>
          <t>Accounts, Notes, Loans and Financing Receivable [Line Items]</t>
        </is>
      </c>
      <c r="B312" s="4" t="inlineStr">
        <is>
          <t xml:space="preserve"> </t>
        </is>
      </c>
      <c r="C312" s="4" t="inlineStr">
        <is>
          <t xml:space="preserve"> </t>
        </is>
      </c>
    </row>
    <row r="313">
      <c r="A313" s="4" t="inlineStr">
        <is>
          <t>Current fiscal year</t>
        </is>
      </c>
      <c r="B313" s="5" t="n">
        <v>111630</v>
      </c>
      <c r="C313" s="5" t="n">
        <v>395363</v>
      </c>
    </row>
    <row r="314">
      <c r="A314" s="4" t="inlineStr">
        <is>
          <t>Fiscal year before current fiscal year</t>
        </is>
      </c>
      <c r="B314" s="5" t="n">
        <v>427692</v>
      </c>
      <c r="C314" s="5" t="n">
        <v>695056</v>
      </c>
    </row>
    <row r="315">
      <c r="A315" s="4" t="inlineStr">
        <is>
          <t>Two years before current fiscal year</t>
        </is>
      </c>
      <c r="B315" s="5" t="n">
        <v>698308</v>
      </c>
      <c r="C315" s="5" t="n">
        <v>442495</v>
      </c>
    </row>
    <row r="316">
      <c r="A316" s="4" t="inlineStr">
        <is>
          <t>Three years before current fiscal year</t>
        </is>
      </c>
      <c r="B316" s="5" t="n">
        <v>421439</v>
      </c>
      <c r="C316" s="5" t="n">
        <v>365297</v>
      </c>
    </row>
    <row r="317">
      <c r="A317" s="4" t="inlineStr">
        <is>
          <t>Four years before current fiscal year</t>
        </is>
      </c>
      <c r="B317" s="5" t="n">
        <v>350587</v>
      </c>
      <c r="C317" s="5" t="n">
        <v>98654</v>
      </c>
    </row>
    <row r="318">
      <c r="A318" s="4" t="inlineStr">
        <is>
          <t>Prior</t>
        </is>
      </c>
      <c r="B318" s="5" t="n">
        <v>322922</v>
      </c>
      <c r="C318" s="5" t="n">
        <v>254718</v>
      </c>
    </row>
    <row r="319">
      <c r="A319" s="4" t="inlineStr">
        <is>
          <t>Revolving loans amortized cost basis</t>
        </is>
      </c>
      <c r="B319" s="5" t="n">
        <v>5052</v>
      </c>
      <c r="C319" s="5" t="n">
        <v>4988</v>
      </c>
    </row>
    <row r="320">
      <c r="A320" s="4" t="inlineStr">
        <is>
          <t>Revolving loans converted to term</t>
        </is>
      </c>
      <c r="B320" s="5" t="n">
        <v>14</v>
      </c>
      <c r="C320" s="5" t="n">
        <v>83</v>
      </c>
    </row>
    <row r="321">
      <c r="A321" s="4" t="inlineStr">
        <is>
          <t>Total</t>
        </is>
      </c>
      <c r="B321" s="5" t="n">
        <v>2337644</v>
      </c>
      <c r="C321" s="5" t="n">
        <v>2256654</v>
      </c>
    </row>
    <row r="322">
      <c r="A322" s="4" t="inlineStr">
        <is>
          <t>Residential | Special Mention</t>
        </is>
      </c>
      <c r="B322" s="4" t="inlineStr">
        <is>
          <t xml:space="preserve"> </t>
        </is>
      </c>
      <c r="C322" s="4" t="inlineStr">
        <is>
          <t xml:space="preserve"> </t>
        </is>
      </c>
    </row>
    <row r="323">
      <c r="A323" s="3" t="inlineStr">
        <is>
          <t>Accounts, Notes, Loans and Financing Receivable [Line Items]</t>
        </is>
      </c>
      <c r="B323" s="4" t="inlineStr">
        <is>
          <t xml:space="preserve"> </t>
        </is>
      </c>
      <c r="C323" s="4" t="inlineStr">
        <is>
          <t xml:space="preserve"> </t>
        </is>
      </c>
    </row>
    <row r="324">
      <c r="A324" s="4" t="inlineStr">
        <is>
          <t>Current fiscal year</t>
        </is>
      </c>
      <c r="B324" s="5" t="n">
        <v>668</v>
      </c>
      <c r="C324" s="5" t="n">
        <v>2167</v>
      </c>
    </row>
    <row r="325">
      <c r="A325" s="4" t="inlineStr">
        <is>
          <t>Fiscal year before current fiscal year</t>
        </is>
      </c>
      <c r="B325" s="5" t="n">
        <v>2480</v>
      </c>
      <c r="C325" s="5" t="n">
        <v>5591</v>
      </c>
    </row>
    <row r="326">
      <c r="A326" s="4" t="inlineStr">
        <is>
          <t>Two years before current fiscal year</t>
        </is>
      </c>
      <c r="B326" s="5" t="n">
        <v>5301</v>
      </c>
      <c r="C326" s="5" t="n">
        <v>3202</v>
      </c>
    </row>
    <row r="327">
      <c r="A327" s="4" t="inlineStr">
        <is>
          <t>Three years before current fiscal year</t>
        </is>
      </c>
      <c r="B327" s="5" t="n">
        <v>3917</v>
      </c>
      <c r="C327" s="5" t="n">
        <v>1924</v>
      </c>
    </row>
    <row r="328">
      <c r="A328" s="4" t="inlineStr">
        <is>
          <t>Four years before current fiscal year</t>
        </is>
      </c>
      <c r="B328" s="5" t="n">
        <v>1197</v>
      </c>
      <c r="C328" s="5" t="n">
        <v>1065</v>
      </c>
    </row>
    <row r="329">
      <c r="A329" s="4" t="inlineStr">
        <is>
          <t>Prior</t>
        </is>
      </c>
      <c r="B329" s="5" t="n">
        <v>5147</v>
      </c>
      <c r="C329" s="5" t="n">
        <v>4837</v>
      </c>
    </row>
    <row r="330">
      <c r="A330" s="4" t="inlineStr">
        <is>
          <t>Revolving loans amortized cost basis</t>
        </is>
      </c>
      <c r="B330" s="5" t="n">
        <v>350</v>
      </c>
      <c r="C330" s="5" t="n">
        <v>200</v>
      </c>
    </row>
    <row r="331">
      <c r="A331" s="4" t="inlineStr">
        <is>
          <t>Revolving loans converted to term</t>
        </is>
      </c>
      <c r="B331" s="5" t="n">
        <v>0</v>
      </c>
      <c r="C331" s="5" t="n">
        <v>81</v>
      </c>
    </row>
    <row r="332">
      <c r="A332" s="4" t="inlineStr">
        <is>
          <t>Total</t>
        </is>
      </c>
      <c r="B332" s="5" t="n">
        <v>19060</v>
      </c>
      <c r="C332" s="5" t="n">
        <v>19067</v>
      </c>
    </row>
    <row r="333">
      <c r="A333" s="4" t="inlineStr">
        <is>
          <t>Residential | Substandard</t>
        </is>
      </c>
      <c r="B333" s="4" t="inlineStr">
        <is>
          <t xml:space="preserve"> </t>
        </is>
      </c>
      <c r="C333" s="4" t="inlineStr">
        <is>
          <t xml:space="preserve"> </t>
        </is>
      </c>
    </row>
    <row r="334">
      <c r="A334" s="3" t="inlineStr">
        <is>
          <t>Accounts, Notes, Loans and Financing Receivable [Line Items]</t>
        </is>
      </c>
      <c r="B334" s="4" t="inlineStr">
        <is>
          <t xml:space="preserve"> </t>
        </is>
      </c>
      <c r="C334" s="4" t="inlineStr">
        <is>
          <t xml:space="preserve"> </t>
        </is>
      </c>
    </row>
    <row r="335">
      <c r="A335" s="4" t="inlineStr">
        <is>
          <t>Current fiscal year</t>
        </is>
      </c>
      <c r="B335" s="5" t="n">
        <v>414</v>
      </c>
      <c r="C335" s="5" t="n">
        <v>804</v>
      </c>
    </row>
    <row r="336">
      <c r="A336" s="4" t="inlineStr">
        <is>
          <t>Fiscal year before current fiscal year</t>
        </is>
      </c>
      <c r="B336" s="5" t="n">
        <v>760</v>
      </c>
      <c r="C336" s="5" t="n">
        <v>3708</v>
      </c>
    </row>
    <row r="337">
      <c r="A337" s="4" t="inlineStr">
        <is>
          <t>Two years before current fiscal year</t>
        </is>
      </c>
      <c r="B337" s="5" t="n">
        <v>4367</v>
      </c>
      <c r="C337" s="5" t="n">
        <v>2529</v>
      </c>
    </row>
    <row r="338">
      <c r="A338" s="4" t="inlineStr">
        <is>
          <t>Three years before current fiscal year</t>
        </is>
      </c>
      <c r="B338" s="5" t="n">
        <v>2973</v>
      </c>
      <c r="C338" s="5" t="n">
        <v>1199</v>
      </c>
    </row>
    <row r="339">
      <c r="A339" s="4" t="inlineStr">
        <is>
          <t>Four years before current fiscal year</t>
        </is>
      </c>
      <c r="B339" s="5" t="n">
        <v>1250</v>
      </c>
      <c r="C339" s="5" t="n">
        <v>866</v>
      </c>
    </row>
    <row r="340">
      <c r="A340" s="4" t="inlineStr">
        <is>
          <t>Prior</t>
        </is>
      </c>
      <c r="B340" s="5" t="n">
        <v>4437</v>
      </c>
      <c r="C340" s="5" t="n">
        <v>4063</v>
      </c>
    </row>
    <row r="341">
      <c r="A341" s="4" t="inlineStr">
        <is>
          <t>Revolving loans amortized cost basis</t>
        </is>
      </c>
      <c r="B341" s="5" t="n">
        <v>0</v>
      </c>
      <c r="C341" s="5" t="n">
        <v>31</v>
      </c>
    </row>
    <row r="342">
      <c r="A342" s="4" t="inlineStr">
        <is>
          <t>Revolving loans converted to term</t>
        </is>
      </c>
      <c r="B342" s="5" t="n">
        <v>0</v>
      </c>
      <c r="C342" s="5" t="n">
        <v>0</v>
      </c>
    </row>
    <row r="343">
      <c r="A343" s="4" t="inlineStr">
        <is>
          <t>Total</t>
        </is>
      </c>
      <c r="B343" s="5" t="n">
        <v>14201</v>
      </c>
      <c r="C343" s="5" t="n">
        <v>13200</v>
      </c>
    </row>
    <row r="344">
      <c r="A344" s="4" t="inlineStr">
        <is>
          <t>Home equity</t>
        </is>
      </c>
      <c r="B344" s="4" t="inlineStr">
        <is>
          <t xml:space="preserve"> </t>
        </is>
      </c>
      <c r="C344" s="4" t="inlineStr">
        <is>
          <t xml:space="preserve"> </t>
        </is>
      </c>
    </row>
    <row r="345">
      <c r="A345" s="3" t="inlineStr">
        <is>
          <t>Accounts, Notes, Loans and Financing Receivable [Line Items]</t>
        </is>
      </c>
      <c r="B345" s="4" t="inlineStr">
        <is>
          <t xml:space="preserve"> </t>
        </is>
      </c>
      <c r="C345" s="4" t="inlineStr">
        <is>
          <t xml:space="preserve"> </t>
        </is>
      </c>
    </row>
    <row r="346">
      <c r="A346" s="4" t="inlineStr">
        <is>
          <t>Current fiscal year</t>
        </is>
      </c>
      <c r="B346" s="5" t="n">
        <v>6781</v>
      </c>
      <c r="C346" s="5" t="n">
        <v>9438</v>
      </c>
    </row>
    <row r="347">
      <c r="A347" s="4" t="inlineStr">
        <is>
          <t>Current fiscal year, charge-offs</t>
        </is>
      </c>
      <c r="B347" s="5" t="n">
        <v>0</v>
      </c>
      <c r="C347" s="5" t="n">
        <v>69</v>
      </c>
    </row>
    <row r="348">
      <c r="A348" s="4" t="inlineStr">
        <is>
          <t>Fiscal year before current fiscal year</t>
        </is>
      </c>
      <c r="B348" s="5" t="n">
        <v>7648</v>
      </c>
      <c r="C348" s="5" t="n">
        <v>30499</v>
      </c>
    </row>
    <row r="349">
      <c r="A349" s="4" t="inlineStr">
        <is>
          <t>Fiscal year before current fiscal year, charge-offs</t>
        </is>
      </c>
      <c r="B349" s="5" t="n">
        <v>11</v>
      </c>
      <c r="C349" s="5" t="n">
        <v>213</v>
      </c>
    </row>
    <row r="350">
      <c r="A350" s="4" t="inlineStr">
        <is>
          <t>Two years before current fiscal year</t>
        </is>
      </c>
      <c r="B350" s="5" t="n">
        <v>27728</v>
      </c>
      <c r="C350" s="5" t="n">
        <v>62318</v>
      </c>
    </row>
    <row r="351">
      <c r="A351" s="4" t="inlineStr">
        <is>
          <t>Two years before current fiscal year, charge-offs</t>
        </is>
      </c>
      <c r="B351" s="5" t="n">
        <v>36</v>
      </c>
      <c r="C351" s="5" t="n">
        <v>224</v>
      </c>
    </row>
    <row r="352">
      <c r="A352" s="4" t="inlineStr">
        <is>
          <t>Three years before current fiscal year</t>
        </is>
      </c>
      <c r="B352" s="5" t="n">
        <v>57069</v>
      </c>
      <c r="C352" s="5" t="n">
        <v>12176</v>
      </c>
    </row>
    <row r="353">
      <c r="A353" s="4" t="inlineStr">
        <is>
          <t>Three years before current fiscal year, charge-offs</t>
        </is>
      </c>
      <c r="B353" s="5" t="n">
        <v>22</v>
      </c>
      <c r="C353" s="5" t="n">
        <v>149</v>
      </c>
    </row>
    <row r="354">
      <c r="A354" s="4" t="inlineStr">
        <is>
          <t>Four years before current fiscal year</t>
        </is>
      </c>
      <c r="B354" s="5" t="n">
        <v>12013</v>
      </c>
      <c r="C354" s="5" t="n">
        <v>1107</v>
      </c>
    </row>
    <row r="355">
      <c r="A355" s="4" t="inlineStr">
        <is>
          <t>Four years before current fiscal year, charge-offs</t>
        </is>
      </c>
      <c r="B355" s="5" t="n">
        <v>0</v>
      </c>
      <c r="C355" s="5" t="n">
        <v>193</v>
      </c>
    </row>
    <row r="356">
      <c r="A356" s="4" t="inlineStr">
        <is>
          <t>Prior</t>
        </is>
      </c>
      <c r="B356" s="5" t="n">
        <v>5043</v>
      </c>
      <c r="C356" s="5" t="n">
        <v>4000</v>
      </c>
    </row>
    <row r="357">
      <c r="A357" s="4" t="inlineStr">
        <is>
          <t>Prior, charge-offs</t>
        </is>
      </c>
      <c r="B357" s="5" t="n">
        <v>265</v>
      </c>
      <c r="C357" s="5" t="n">
        <v>1596</v>
      </c>
    </row>
    <row r="358">
      <c r="A358" s="4" t="inlineStr">
        <is>
          <t>Revolving loans amortized cost basis</t>
        </is>
      </c>
      <c r="B358" s="5" t="n">
        <v>508043</v>
      </c>
      <c r="C358" s="5" t="n">
        <v>491950</v>
      </c>
    </row>
    <row r="359">
      <c r="A359" s="4" t="inlineStr">
        <is>
          <t>Revolving loans amortized cost basis, charge-offs</t>
        </is>
      </c>
      <c r="B359" s="5" t="n">
        <v>0</v>
      </c>
      <c r="C359" s="5" t="n">
        <v>0</v>
      </c>
    </row>
    <row r="360">
      <c r="A360" s="4" t="inlineStr">
        <is>
          <t>Revolving loans converted to term</t>
        </is>
      </c>
      <c r="B360" s="5" t="n">
        <v>6779</v>
      </c>
      <c r="C360" s="5" t="n">
        <v>6083</v>
      </c>
    </row>
    <row r="361">
      <c r="A361" s="4" t="inlineStr">
        <is>
          <t>Revolving loans converted to term, charge-offs</t>
        </is>
      </c>
      <c r="B361" s="5" t="n">
        <v>0</v>
      </c>
      <c r="C361" s="5" t="n">
        <v>0</v>
      </c>
    </row>
    <row r="362">
      <c r="A362" s="4" t="inlineStr">
        <is>
          <t>Total</t>
        </is>
      </c>
      <c r="B362" s="5" t="n">
        <v>631104</v>
      </c>
      <c r="C362" s="5" t="n">
        <v>617571</v>
      </c>
    </row>
    <row r="363">
      <c r="A363" s="4" t="inlineStr">
        <is>
          <t>Total, charge-offs</t>
        </is>
      </c>
      <c r="B363" s="5" t="n">
        <v>334</v>
      </c>
      <c r="C363" s="5" t="n">
        <v>2444</v>
      </c>
    </row>
    <row r="364">
      <c r="A364" s="4" t="inlineStr">
        <is>
          <t>Home equity | Pass</t>
        </is>
      </c>
      <c r="B364" s="4" t="inlineStr">
        <is>
          <t xml:space="preserve"> </t>
        </is>
      </c>
      <c r="C364" s="4" t="inlineStr">
        <is>
          <t xml:space="preserve"> </t>
        </is>
      </c>
    </row>
    <row r="365">
      <c r="A365" s="3" t="inlineStr">
        <is>
          <t>Accounts, Notes, Loans and Financing Receivable [Line Items]</t>
        </is>
      </c>
      <c r="B365" s="4" t="inlineStr">
        <is>
          <t xml:space="preserve"> </t>
        </is>
      </c>
      <c r="C365" s="4" t="inlineStr">
        <is>
          <t xml:space="preserve"> </t>
        </is>
      </c>
    </row>
    <row r="366">
      <c r="A366" s="4" t="inlineStr">
        <is>
          <t>Current fiscal year</t>
        </is>
      </c>
      <c r="B366" s="5" t="n">
        <v>6606</v>
      </c>
      <c r="C366" s="5" t="n">
        <v>9375</v>
      </c>
    </row>
    <row r="367">
      <c r="A367" s="4" t="inlineStr">
        <is>
          <t>Fiscal year before current fiscal year</t>
        </is>
      </c>
      <c r="B367" s="5" t="n">
        <v>7648</v>
      </c>
      <c r="C367" s="5" t="n">
        <v>29784</v>
      </c>
    </row>
    <row r="368">
      <c r="A368" s="4" t="inlineStr">
        <is>
          <t>Two years before current fiscal year</t>
        </is>
      </c>
      <c r="B368" s="5" t="n">
        <v>26336</v>
      </c>
      <c r="C368" s="5" t="n">
        <v>61591</v>
      </c>
    </row>
    <row r="369">
      <c r="A369" s="4" t="inlineStr">
        <is>
          <t>Three years before current fiscal year</t>
        </is>
      </c>
      <c r="B369" s="5" t="n">
        <v>56066</v>
      </c>
      <c r="C369" s="5" t="n">
        <v>11084</v>
      </c>
    </row>
    <row r="370">
      <c r="A370" s="4" t="inlineStr">
        <is>
          <t>Four years before current fiscal year</t>
        </is>
      </c>
      <c r="B370" s="5" t="n">
        <v>10956</v>
      </c>
      <c r="C370" s="5" t="n">
        <v>1092</v>
      </c>
    </row>
    <row r="371">
      <c r="A371" s="4" t="inlineStr">
        <is>
          <t>Prior</t>
        </is>
      </c>
      <c r="B371" s="5" t="n">
        <v>4652</v>
      </c>
      <c r="C371" s="5" t="n">
        <v>3875</v>
      </c>
    </row>
    <row r="372">
      <c r="A372" s="4" t="inlineStr">
        <is>
          <t>Revolving loans amortized cost basis</t>
        </is>
      </c>
      <c r="B372" s="5" t="n">
        <v>500801</v>
      </c>
      <c r="C372" s="5" t="n">
        <v>484330</v>
      </c>
    </row>
    <row r="373">
      <c r="A373" s="4" t="inlineStr">
        <is>
          <t>Revolving loans converted to term</t>
        </is>
      </c>
      <c r="B373" s="5" t="n">
        <v>6294</v>
      </c>
      <c r="C373" s="5" t="n">
        <v>5837</v>
      </c>
    </row>
    <row r="374">
      <c r="A374" s="4" t="inlineStr">
        <is>
          <t>Total</t>
        </is>
      </c>
      <c r="B374" s="5" t="n">
        <v>619359</v>
      </c>
      <c r="C374" s="5" t="n">
        <v>606968</v>
      </c>
    </row>
    <row r="375">
      <c r="A375" s="4" t="inlineStr">
        <is>
          <t>Home equity | Special Mention</t>
        </is>
      </c>
      <c r="B375" s="4" t="inlineStr">
        <is>
          <t xml:space="preserve"> </t>
        </is>
      </c>
      <c r="C375" s="4" t="inlineStr">
        <is>
          <t xml:space="preserve"> </t>
        </is>
      </c>
    </row>
    <row r="376">
      <c r="A376" s="3" t="inlineStr">
        <is>
          <t>Accounts, Notes, Loans and Financing Receivable [Line Items]</t>
        </is>
      </c>
      <c r="B376" s="4" t="inlineStr">
        <is>
          <t xml:space="preserve"> </t>
        </is>
      </c>
      <c r="C376" s="4" t="inlineStr">
        <is>
          <t xml:space="preserve"> </t>
        </is>
      </c>
    </row>
    <row r="377">
      <c r="A377" s="4" t="inlineStr">
        <is>
          <t>Current fiscal year</t>
        </is>
      </c>
      <c r="B377" s="5" t="n">
        <v>113</v>
      </c>
      <c r="C377" s="5" t="n">
        <v>0</v>
      </c>
    </row>
    <row r="378">
      <c r="A378" s="4" t="inlineStr">
        <is>
          <t>Fiscal year before current fiscal year</t>
        </is>
      </c>
      <c r="B378" s="5" t="n">
        <v>0</v>
      </c>
      <c r="C378" s="5" t="n">
        <v>715</v>
      </c>
    </row>
    <row r="379">
      <c r="A379" s="4" t="inlineStr">
        <is>
          <t>Two years before current fiscal year</t>
        </is>
      </c>
      <c r="B379" s="5" t="n">
        <v>1340</v>
      </c>
      <c r="C379" s="5" t="n">
        <v>0</v>
      </c>
    </row>
    <row r="380">
      <c r="A380" s="4" t="inlineStr">
        <is>
          <t>Three years before current fiscal year</t>
        </is>
      </c>
      <c r="B380" s="5" t="n">
        <v>406</v>
      </c>
      <c r="C380" s="5" t="n">
        <v>1092</v>
      </c>
    </row>
    <row r="381">
      <c r="A381" s="4" t="inlineStr">
        <is>
          <t>Four years before current fiscal year</t>
        </is>
      </c>
      <c r="B381" s="5" t="n">
        <v>1057</v>
      </c>
      <c r="C381" s="5" t="n">
        <v>15</v>
      </c>
    </row>
    <row r="382">
      <c r="A382" s="4" t="inlineStr">
        <is>
          <t>Prior</t>
        </is>
      </c>
      <c r="B382" s="5" t="n">
        <v>66</v>
      </c>
      <c r="C382" s="5" t="n">
        <v>2</v>
      </c>
    </row>
    <row r="383">
      <c r="A383" s="4" t="inlineStr">
        <is>
          <t>Revolving loans amortized cost basis</t>
        </is>
      </c>
      <c r="B383" s="5" t="n">
        <v>5117</v>
      </c>
      <c r="C383" s="5" t="n">
        <v>5031</v>
      </c>
    </row>
    <row r="384">
      <c r="A384" s="4" t="inlineStr">
        <is>
          <t>Revolving loans converted to term</t>
        </is>
      </c>
      <c r="B384" s="5" t="n">
        <v>245</v>
      </c>
      <c r="C384" s="5" t="n">
        <v>149</v>
      </c>
    </row>
    <row r="385">
      <c r="A385" s="4" t="inlineStr">
        <is>
          <t>Total</t>
        </is>
      </c>
      <c r="B385" s="5" t="n">
        <v>8344</v>
      </c>
      <c r="C385" s="5" t="n">
        <v>7004</v>
      </c>
    </row>
    <row r="386">
      <c r="A386" s="4" t="inlineStr">
        <is>
          <t>Home equity | Substandard</t>
        </is>
      </c>
      <c r="B386" s="4" t="inlineStr">
        <is>
          <t xml:space="preserve"> </t>
        </is>
      </c>
      <c r="C386" s="4" t="inlineStr">
        <is>
          <t xml:space="preserve"> </t>
        </is>
      </c>
    </row>
    <row r="387">
      <c r="A387" s="3" t="inlineStr">
        <is>
          <t>Accounts, Notes, Loans and Financing Receivable [Line Items]</t>
        </is>
      </c>
      <c r="B387" s="4" t="inlineStr">
        <is>
          <t xml:space="preserve"> </t>
        </is>
      </c>
      <c r="C387" s="4" t="inlineStr">
        <is>
          <t xml:space="preserve"> </t>
        </is>
      </c>
    </row>
    <row r="388">
      <c r="A388" s="4" t="inlineStr">
        <is>
          <t>Current fiscal year</t>
        </is>
      </c>
      <c r="B388" s="5" t="n">
        <v>62</v>
      </c>
      <c r="C388" s="5" t="n">
        <v>63</v>
      </c>
    </row>
    <row r="389">
      <c r="A389" s="4" t="inlineStr">
        <is>
          <t>Fiscal year before current fiscal year</t>
        </is>
      </c>
      <c r="B389" s="5" t="n">
        <v>0</v>
      </c>
      <c r="C389" s="5" t="n">
        <v>0</v>
      </c>
    </row>
    <row r="390">
      <c r="A390" s="4" t="inlineStr">
        <is>
          <t>Two years before current fiscal year</t>
        </is>
      </c>
      <c r="B390" s="5" t="n">
        <v>52</v>
      </c>
      <c r="C390" s="5" t="n">
        <v>727</v>
      </c>
    </row>
    <row r="391">
      <c r="A391" s="4" t="inlineStr">
        <is>
          <t>Three years before current fiscal year</t>
        </is>
      </c>
      <c r="B391" s="5" t="n">
        <v>597</v>
      </c>
      <c r="C391" s="5" t="n">
        <v>0</v>
      </c>
    </row>
    <row r="392">
      <c r="A392" s="4" t="inlineStr">
        <is>
          <t>Four years before current fiscal year</t>
        </is>
      </c>
      <c r="B392" s="5" t="n">
        <v>0</v>
      </c>
      <c r="C392" s="5" t="n">
        <v>0</v>
      </c>
    </row>
    <row r="393">
      <c r="A393" s="4" t="inlineStr">
        <is>
          <t>Prior</t>
        </is>
      </c>
      <c r="B393" s="5" t="n">
        <v>325</v>
      </c>
      <c r="C393" s="5" t="n">
        <v>123</v>
      </c>
    </row>
    <row r="394">
      <c r="A394" s="4" t="inlineStr">
        <is>
          <t>Revolving loans amortized cost basis</t>
        </is>
      </c>
      <c r="B394" s="5" t="n">
        <v>2125</v>
      </c>
      <c r="C394" s="5" t="n">
        <v>2589</v>
      </c>
    </row>
    <row r="395">
      <c r="A395" s="4" t="inlineStr">
        <is>
          <t>Revolving loans converted to term</t>
        </is>
      </c>
      <c r="B395" s="5" t="n">
        <v>240</v>
      </c>
      <c r="C395" s="5" t="n">
        <v>97</v>
      </c>
    </row>
    <row r="396">
      <c r="A396" s="4" t="inlineStr">
        <is>
          <t>Total</t>
        </is>
      </c>
      <c r="B396" s="5" t="n">
        <v>3401</v>
      </c>
      <c r="C396" s="5" t="n">
        <v>3599</v>
      </c>
    </row>
    <row r="397">
      <c r="A397" s="4" t="inlineStr">
        <is>
          <t>Individuals' loans for household and other personal expenditures</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Current fiscal year</t>
        </is>
      </c>
      <c r="B399" s="5" t="n">
        <v>34950</v>
      </c>
      <c r="C399" s="5" t="n">
        <v>35965</v>
      </c>
    </row>
    <row r="400">
      <c r="A400" s="4" t="inlineStr">
        <is>
          <t>Current fiscal year, charge-offs</t>
        </is>
      </c>
      <c r="B400" s="5" t="n">
        <v>22</v>
      </c>
      <c r="C400" s="5" t="n">
        <v>147</v>
      </c>
    </row>
    <row r="401">
      <c r="A401" s="4" t="inlineStr">
        <is>
          <t>Fiscal year before current fiscal year</t>
        </is>
      </c>
      <c r="B401" s="5" t="n">
        <v>28114</v>
      </c>
      <c r="C401" s="5" t="n">
        <v>49547</v>
      </c>
    </row>
    <row r="402">
      <c r="A402" s="4" t="inlineStr">
        <is>
          <t>Fiscal year before current fiscal year, charge-offs</t>
        </is>
      </c>
      <c r="B402" s="5" t="n">
        <v>353</v>
      </c>
      <c r="C402" s="5" t="n">
        <v>770</v>
      </c>
    </row>
    <row r="403">
      <c r="A403" s="4" t="inlineStr">
        <is>
          <t>Two years before current fiscal year</t>
        </is>
      </c>
      <c r="B403" s="5" t="n">
        <v>37429</v>
      </c>
      <c r="C403" s="5" t="n">
        <v>28525</v>
      </c>
    </row>
    <row r="404">
      <c r="A404" s="4" t="inlineStr">
        <is>
          <t>Two years before current fiscal year, charge-offs</t>
        </is>
      </c>
      <c r="B404" s="5" t="n">
        <v>232</v>
      </c>
      <c r="C404" s="5" t="n">
        <v>342</v>
      </c>
    </row>
    <row r="405">
      <c r="A405" s="4" t="inlineStr">
        <is>
          <t>Three years before current fiscal year</t>
        </is>
      </c>
      <c r="B405" s="5" t="n">
        <v>14811</v>
      </c>
      <c r="C405" s="5" t="n">
        <v>6795</v>
      </c>
    </row>
    <row r="406">
      <c r="A406" s="4" t="inlineStr">
        <is>
          <t>Three years before current fiscal year, charge-offs</t>
        </is>
      </c>
      <c r="B406" s="5" t="n">
        <v>120</v>
      </c>
      <c r="C406" s="5" t="n">
        <v>77</v>
      </c>
    </row>
    <row r="407">
      <c r="A407" s="4" t="inlineStr">
        <is>
          <t>Four years before current fiscal year</t>
        </is>
      </c>
      <c r="B407" s="5" t="n">
        <v>4093</v>
      </c>
      <c r="C407" s="5" t="n">
        <v>2071</v>
      </c>
    </row>
    <row r="408">
      <c r="A408" s="4" t="inlineStr">
        <is>
          <t>Four years before current fiscal year, charge-offs</t>
        </is>
      </c>
      <c r="B408" s="5" t="n">
        <v>25</v>
      </c>
      <c r="C408" s="5" t="n">
        <v>62</v>
      </c>
    </row>
    <row r="409">
      <c r="A409" s="4" t="inlineStr">
        <is>
          <t>Prior</t>
        </is>
      </c>
      <c r="B409" s="5" t="n">
        <v>5896</v>
      </c>
      <c r="C409" s="5" t="n">
        <v>5918</v>
      </c>
    </row>
    <row r="410">
      <c r="A410" s="4" t="inlineStr">
        <is>
          <t>Prior, charge-offs</t>
        </is>
      </c>
      <c r="B410" s="5" t="n">
        <v>32</v>
      </c>
      <c r="C410" s="5" t="n">
        <v>156</v>
      </c>
    </row>
    <row r="411">
      <c r="A411" s="4" t="inlineStr">
        <is>
          <t>Revolving loans amortized cost basis</t>
        </is>
      </c>
      <c r="B411" s="5" t="n">
        <v>36137</v>
      </c>
      <c r="C411" s="5" t="n">
        <v>38795</v>
      </c>
    </row>
    <row r="412">
      <c r="A412" s="4" t="inlineStr">
        <is>
          <t>Revolving loans amortized cost basis, charge-offs</t>
        </is>
      </c>
      <c r="B412" s="5" t="n">
        <v>0</v>
      </c>
      <c r="C412" s="5" t="n">
        <v>0</v>
      </c>
    </row>
    <row r="413">
      <c r="A413" s="4" t="inlineStr">
        <is>
          <t>Revolving loans converted to term</t>
        </is>
      </c>
      <c r="B413" s="5" t="n">
        <v>659</v>
      </c>
      <c r="C413" s="5" t="n">
        <v>772</v>
      </c>
    </row>
    <row r="414">
      <c r="A414" s="4" t="inlineStr">
        <is>
          <t>Revolving loans converted to term, charge-offs</t>
        </is>
      </c>
      <c r="B414" s="5" t="n">
        <v>0</v>
      </c>
      <c r="C414" s="5" t="n">
        <v>0</v>
      </c>
    </row>
    <row r="415">
      <c r="A415" s="4" t="inlineStr">
        <is>
          <t>Total</t>
        </is>
      </c>
      <c r="B415" s="5" t="n">
        <v>162089</v>
      </c>
      <c r="C415" s="5" t="n">
        <v>168388</v>
      </c>
    </row>
    <row r="416">
      <c r="A416" s="4" t="inlineStr">
        <is>
          <t>Total, charge-offs</t>
        </is>
      </c>
      <c r="B416" s="5" t="n">
        <v>784</v>
      </c>
      <c r="C416" s="5" t="n">
        <v>1554</v>
      </c>
    </row>
    <row r="417">
      <c r="A417" s="4" t="inlineStr">
        <is>
          <t>Individuals' loans for household and other personal expenditures | Pass</t>
        </is>
      </c>
      <c r="B417" s="4" t="inlineStr">
        <is>
          <t xml:space="preserve"> </t>
        </is>
      </c>
      <c r="C417" s="4" t="inlineStr">
        <is>
          <t xml:space="preserve"> </t>
        </is>
      </c>
    </row>
    <row r="418">
      <c r="A418" s="3" t="inlineStr">
        <is>
          <t>Accounts, Notes, Loans and Financing Receivable [Line Items]</t>
        </is>
      </c>
      <c r="B418" s="4" t="inlineStr">
        <is>
          <t xml:space="preserve"> </t>
        </is>
      </c>
      <c r="C418" s="4" t="inlineStr">
        <is>
          <t xml:space="preserve"> </t>
        </is>
      </c>
    </row>
    <row r="419">
      <c r="A419" s="4" t="inlineStr">
        <is>
          <t>Current fiscal year</t>
        </is>
      </c>
      <c r="B419" s="5" t="n">
        <v>34921</v>
      </c>
      <c r="C419" s="5" t="n">
        <v>35781</v>
      </c>
    </row>
    <row r="420">
      <c r="A420" s="4" t="inlineStr">
        <is>
          <t>Fiscal year before current fiscal year</t>
        </is>
      </c>
      <c r="B420" s="5" t="n">
        <v>27868</v>
      </c>
      <c r="C420" s="5" t="n">
        <v>49295</v>
      </c>
    </row>
    <row r="421">
      <c r="A421" s="4" t="inlineStr">
        <is>
          <t>Two years before current fiscal year</t>
        </is>
      </c>
      <c r="B421" s="5" t="n">
        <v>37193</v>
      </c>
      <c r="C421" s="5" t="n">
        <v>28387</v>
      </c>
    </row>
    <row r="422">
      <c r="A422" s="4" t="inlineStr">
        <is>
          <t>Three years before current fiscal year</t>
        </is>
      </c>
      <c r="B422" s="5" t="n">
        <v>14676</v>
      </c>
      <c r="C422" s="5" t="n">
        <v>6726</v>
      </c>
    </row>
    <row r="423">
      <c r="A423" s="4" t="inlineStr">
        <is>
          <t>Four years before current fiscal year</t>
        </is>
      </c>
      <c r="B423" s="5" t="n">
        <v>3983</v>
      </c>
      <c r="C423" s="5" t="n">
        <v>2070</v>
      </c>
    </row>
    <row r="424">
      <c r="A424" s="4" t="inlineStr">
        <is>
          <t>Prior</t>
        </is>
      </c>
      <c r="B424" s="5" t="n">
        <v>5878</v>
      </c>
      <c r="C424" s="5" t="n">
        <v>5904</v>
      </c>
    </row>
    <row r="425">
      <c r="A425" s="4" t="inlineStr">
        <is>
          <t>Revolving loans amortized cost basis</t>
        </is>
      </c>
      <c r="B425" s="5" t="n">
        <v>35512</v>
      </c>
      <c r="C425" s="5" t="n">
        <v>38619</v>
      </c>
    </row>
    <row r="426">
      <c r="A426" s="4" t="inlineStr">
        <is>
          <t>Revolving loans converted to term</t>
        </is>
      </c>
      <c r="B426" s="5" t="n">
        <v>659</v>
      </c>
      <c r="C426" s="5" t="n">
        <v>772</v>
      </c>
    </row>
    <row r="427">
      <c r="A427" s="4" t="inlineStr">
        <is>
          <t>Total</t>
        </is>
      </c>
      <c r="B427" s="5" t="n">
        <v>160690</v>
      </c>
      <c r="C427" s="5" t="n">
        <v>167554</v>
      </c>
    </row>
    <row r="428">
      <c r="A428" s="4" t="inlineStr">
        <is>
          <t>Individuals' loans for household and other personal expenditures | Special Mention</t>
        </is>
      </c>
      <c r="B428" s="4" t="inlineStr">
        <is>
          <t xml:space="preserve"> </t>
        </is>
      </c>
      <c r="C428" s="4" t="inlineStr">
        <is>
          <t xml:space="preserve"> </t>
        </is>
      </c>
    </row>
    <row r="429">
      <c r="A429" s="3" t="inlineStr">
        <is>
          <t>Accounts, Notes, Loans and Financing Receivable [Line Items]</t>
        </is>
      </c>
      <c r="B429" s="4" t="inlineStr">
        <is>
          <t xml:space="preserve"> </t>
        </is>
      </c>
      <c r="C429" s="4" t="inlineStr">
        <is>
          <t xml:space="preserve"> </t>
        </is>
      </c>
    </row>
    <row r="430">
      <c r="A430" s="4" t="inlineStr">
        <is>
          <t>Current fiscal year</t>
        </is>
      </c>
      <c r="B430" s="5" t="n">
        <v>29</v>
      </c>
      <c r="C430" s="5" t="n">
        <v>184</v>
      </c>
    </row>
    <row r="431">
      <c r="A431" s="4" t="inlineStr">
        <is>
          <t>Fiscal year before current fiscal year</t>
        </is>
      </c>
      <c r="B431" s="5" t="n">
        <v>224</v>
      </c>
      <c r="C431" s="5" t="n">
        <v>246</v>
      </c>
    </row>
    <row r="432">
      <c r="A432" s="4" t="inlineStr">
        <is>
          <t>Two years before current fiscal year</t>
        </is>
      </c>
      <c r="B432" s="5" t="n">
        <v>226</v>
      </c>
      <c r="C432" s="5" t="n">
        <v>138</v>
      </c>
    </row>
    <row r="433">
      <c r="A433" s="4" t="inlineStr">
        <is>
          <t>Three years before current fiscal year</t>
        </is>
      </c>
      <c r="B433" s="5" t="n">
        <v>135</v>
      </c>
      <c r="C433" s="5" t="n">
        <v>69</v>
      </c>
    </row>
    <row r="434">
      <c r="A434" s="4" t="inlineStr">
        <is>
          <t>Four years before current fiscal year</t>
        </is>
      </c>
      <c r="B434" s="5" t="n">
        <v>110</v>
      </c>
      <c r="C434" s="5" t="n">
        <v>0</v>
      </c>
    </row>
    <row r="435">
      <c r="A435" s="4" t="inlineStr">
        <is>
          <t>Prior</t>
        </is>
      </c>
      <c r="B435" s="5" t="n">
        <v>18</v>
      </c>
      <c r="C435" s="5" t="n">
        <v>14</v>
      </c>
    </row>
    <row r="436">
      <c r="A436" s="4" t="inlineStr">
        <is>
          <t>Revolving loans amortized cost basis</t>
        </is>
      </c>
      <c r="B436" s="5" t="n">
        <v>623</v>
      </c>
      <c r="C436" s="5" t="n">
        <v>176</v>
      </c>
    </row>
    <row r="437">
      <c r="A437" s="4" t="inlineStr">
        <is>
          <t>Revolving loans converted to term</t>
        </is>
      </c>
      <c r="B437" s="5" t="n">
        <v>0</v>
      </c>
      <c r="C437" s="5" t="n">
        <v>0</v>
      </c>
    </row>
    <row r="438">
      <c r="A438" s="4" t="inlineStr">
        <is>
          <t>Total</t>
        </is>
      </c>
      <c r="B438" s="5" t="n">
        <v>1365</v>
      </c>
      <c r="C438" s="5" t="n">
        <v>827</v>
      </c>
    </row>
    <row r="439">
      <c r="A439" s="4" t="inlineStr">
        <is>
          <t>Individuals' loans for household and other personal expenditures | Substandard</t>
        </is>
      </c>
      <c r="B439" s="4" t="inlineStr">
        <is>
          <t xml:space="preserve"> </t>
        </is>
      </c>
      <c r="C439" s="4" t="inlineStr">
        <is>
          <t xml:space="preserve"> </t>
        </is>
      </c>
    </row>
    <row r="440">
      <c r="A440" s="3" t="inlineStr">
        <is>
          <t>Accounts, Notes, Loans and Financing Receivable [Line Items]</t>
        </is>
      </c>
      <c r="B440" s="4" t="inlineStr">
        <is>
          <t xml:space="preserve"> </t>
        </is>
      </c>
      <c r="C440" s="4" t="inlineStr">
        <is>
          <t xml:space="preserve"> </t>
        </is>
      </c>
    </row>
    <row r="441">
      <c r="A441" s="4" t="inlineStr">
        <is>
          <t>Current fiscal year</t>
        </is>
      </c>
      <c r="B441" s="5" t="n">
        <v>0</v>
      </c>
      <c r="C441" s="5" t="n">
        <v>0</v>
      </c>
    </row>
    <row r="442">
      <c r="A442" s="4" t="inlineStr">
        <is>
          <t>Fiscal year before current fiscal year</t>
        </is>
      </c>
      <c r="B442" s="5" t="n">
        <v>22</v>
      </c>
      <c r="C442" s="5" t="n">
        <v>6</v>
      </c>
    </row>
    <row r="443">
      <c r="A443" s="4" t="inlineStr">
        <is>
          <t>Two years before current fiscal year</t>
        </is>
      </c>
      <c r="B443" s="5" t="n">
        <v>10</v>
      </c>
      <c r="C443" s="5" t="n">
        <v>0</v>
      </c>
    </row>
    <row r="444">
      <c r="A444" s="4" t="inlineStr">
        <is>
          <t>Three years before current fiscal year</t>
        </is>
      </c>
      <c r="B444" s="5" t="n">
        <v>0</v>
      </c>
      <c r="C444" s="5" t="n">
        <v>0</v>
      </c>
    </row>
    <row r="445">
      <c r="A445" s="4" t="inlineStr">
        <is>
          <t>Four years before current fiscal year</t>
        </is>
      </c>
      <c r="B445" s="5" t="n">
        <v>0</v>
      </c>
      <c r="C445" s="5" t="n">
        <v>1</v>
      </c>
    </row>
    <row r="446">
      <c r="A446" s="4" t="inlineStr">
        <is>
          <t>Prior</t>
        </is>
      </c>
      <c r="B446" s="5" t="n">
        <v>0</v>
      </c>
      <c r="C446" s="5" t="n">
        <v>0</v>
      </c>
    </row>
    <row r="447">
      <c r="A447" s="4" t="inlineStr">
        <is>
          <t>Revolving loans amortized cost basis</t>
        </is>
      </c>
      <c r="B447" s="5" t="n">
        <v>2</v>
      </c>
      <c r="C447" s="5" t="n">
        <v>0</v>
      </c>
    </row>
    <row r="448">
      <c r="A448" s="4" t="inlineStr">
        <is>
          <t>Revolving loans converted to term</t>
        </is>
      </c>
      <c r="B448" s="5" t="n">
        <v>0</v>
      </c>
      <c r="C448" s="5" t="n">
        <v>0</v>
      </c>
    </row>
    <row r="449">
      <c r="A449" s="4" t="inlineStr">
        <is>
          <t>Total</t>
        </is>
      </c>
      <c r="B449" s="5" t="n">
        <v>34</v>
      </c>
      <c r="C449" s="5" t="n">
        <v>7</v>
      </c>
    </row>
    <row r="450">
      <c r="A450" s="4" t="inlineStr">
        <is>
          <t>Public finance and other commercial loans</t>
        </is>
      </c>
      <c r="B450" s="4" t="inlineStr">
        <is>
          <t xml:space="preserve"> </t>
        </is>
      </c>
      <c r="C450" s="4" t="inlineStr">
        <is>
          <t xml:space="preserve"> </t>
        </is>
      </c>
    </row>
    <row r="451">
      <c r="A451" s="3" t="inlineStr">
        <is>
          <t>Accounts, Notes, Loans and Financing Receivable [Line Items]</t>
        </is>
      </c>
      <c r="B451" s="4" t="inlineStr">
        <is>
          <t xml:space="preserve"> </t>
        </is>
      </c>
      <c r="C451" s="4" t="inlineStr">
        <is>
          <t xml:space="preserve"> </t>
        </is>
      </c>
    </row>
    <row r="452">
      <c r="A452" s="4" t="inlineStr">
        <is>
          <t>Current fiscal year</t>
        </is>
      </c>
      <c r="B452" s="5" t="n">
        <v>43164</v>
      </c>
      <c r="C452" s="5" t="n">
        <v>65357</v>
      </c>
    </row>
    <row r="453">
      <c r="A453" s="4" t="inlineStr">
        <is>
          <t>Current fiscal year, charge-offs</t>
        </is>
      </c>
      <c r="B453" s="5" t="n">
        <v>1122</v>
      </c>
      <c r="C453" s="4" t="inlineStr">
        <is>
          <t xml:space="preserve"> </t>
        </is>
      </c>
    </row>
    <row r="454">
      <c r="A454" s="4" t="inlineStr">
        <is>
          <t>Fiscal year before current fiscal year</t>
        </is>
      </c>
      <c r="B454" s="5" t="n">
        <v>54409</v>
      </c>
      <c r="C454" s="5" t="n">
        <v>208347</v>
      </c>
    </row>
    <row r="455">
      <c r="A455" s="4" t="inlineStr">
        <is>
          <t>Fiscal year before current fiscal year, charge-offs</t>
        </is>
      </c>
      <c r="B455" s="5" t="n">
        <v>32545</v>
      </c>
      <c r="C455" s="4" t="inlineStr">
        <is>
          <t xml:space="preserve"> </t>
        </is>
      </c>
    </row>
    <row r="456">
      <c r="A456" s="4" t="inlineStr">
        <is>
          <t>Two years before current fiscal year</t>
        </is>
      </c>
      <c r="B456" s="5" t="n">
        <v>206136</v>
      </c>
      <c r="C456" s="5" t="n">
        <v>204863</v>
      </c>
    </row>
    <row r="457">
      <c r="A457" s="4" t="inlineStr">
        <is>
          <t>Two years before current fiscal year, charge-offs</t>
        </is>
      </c>
      <c r="B457" s="5" t="n">
        <v>879</v>
      </c>
      <c r="C457" s="4" t="inlineStr">
        <is>
          <t xml:space="preserve"> </t>
        </is>
      </c>
    </row>
    <row r="458">
      <c r="A458" s="4" t="inlineStr">
        <is>
          <t>Three years before current fiscal year</t>
        </is>
      </c>
      <c r="B458" s="5" t="n">
        <v>199844</v>
      </c>
      <c r="C458" s="5" t="n">
        <v>155132</v>
      </c>
    </row>
    <row r="459">
      <c r="A459" s="4" t="inlineStr">
        <is>
          <t>Three years before current fiscal year, charge-offs</t>
        </is>
      </c>
      <c r="B459" s="5" t="n">
        <v>8624</v>
      </c>
      <c r="C459" s="4" t="inlineStr">
        <is>
          <t xml:space="preserve"> </t>
        </is>
      </c>
    </row>
    <row r="460">
      <c r="A460" s="4" t="inlineStr">
        <is>
          <t>Four years before current fiscal year</t>
        </is>
      </c>
      <c r="B460" s="5" t="n">
        <v>152505</v>
      </c>
      <c r="C460" s="5" t="n">
        <v>91619</v>
      </c>
    </row>
    <row r="461">
      <c r="A461" s="4" t="inlineStr">
        <is>
          <t>Four years before current fiscal year, charge-offs</t>
        </is>
      </c>
      <c r="B461" s="5" t="n">
        <v>400</v>
      </c>
      <c r="C461" s="4" t="inlineStr">
        <is>
          <t xml:space="preserve"> </t>
        </is>
      </c>
    </row>
    <row r="462">
      <c r="A462" s="4" t="inlineStr">
        <is>
          <t>Prior</t>
        </is>
      </c>
      <c r="B462" s="5" t="n">
        <v>308167</v>
      </c>
      <c r="C462" s="5" t="n">
        <v>229355</v>
      </c>
    </row>
    <row r="463">
      <c r="A463" s="4" t="inlineStr">
        <is>
          <t>Prior, charge-offs</t>
        </is>
      </c>
      <c r="B463" s="5" t="n">
        <v>484</v>
      </c>
      <c r="C463" s="4" t="inlineStr">
        <is>
          <t xml:space="preserve"> </t>
        </is>
      </c>
    </row>
    <row r="464">
      <c r="A464" s="4" t="inlineStr">
        <is>
          <t>Revolving loans amortized cost basis</t>
        </is>
      </c>
      <c r="B464" s="5" t="n">
        <v>589</v>
      </c>
      <c r="C464" s="5" t="n">
        <v>1645</v>
      </c>
    </row>
    <row r="465">
      <c r="A465" s="4" t="inlineStr">
        <is>
          <t>Revolving loans amortized cost basis, charge-offs</t>
        </is>
      </c>
      <c r="B465" s="5" t="n">
        <v>0</v>
      </c>
      <c r="C465" s="4" t="inlineStr">
        <is>
          <t xml:space="preserve"> </t>
        </is>
      </c>
    </row>
    <row r="466">
      <c r="A466" s="4" t="inlineStr">
        <is>
          <t>Revolving loans converted to term</t>
        </is>
      </c>
      <c r="B466" s="5" t="n">
        <v>0</v>
      </c>
      <c r="C466" s="5" t="n">
        <v>0</v>
      </c>
    </row>
    <row r="467">
      <c r="A467" s="4" t="inlineStr">
        <is>
          <t>Revolving loans converted to term, charge-offs</t>
        </is>
      </c>
      <c r="B467" s="5" t="n">
        <v>0</v>
      </c>
      <c r="C467" s="4" t="inlineStr">
        <is>
          <t xml:space="preserve"> </t>
        </is>
      </c>
    </row>
    <row r="468">
      <c r="A468" s="4" t="inlineStr">
        <is>
          <t>Total</t>
        </is>
      </c>
      <c r="B468" s="5" t="n">
        <v>964814</v>
      </c>
      <c r="C468" s="5" t="n">
        <v>956318</v>
      </c>
    </row>
    <row r="469">
      <c r="A469" s="4" t="inlineStr">
        <is>
          <t>Total, charge-offs</t>
        </is>
      </c>
      <c r="B469" s="5" t="n">
        <v>44054</v>
      </c>
      <c r="C469" s="4" t="inlineStr">
        <is>
          <t xml:space="preserve"> </t>
        </is>
      </c>
    </row>
    <row r="470">
      <c r="A470" s="4" t="inlineStr">
        <is>
          <t>Public finance and other commercial loans | Pass</t>
        </is>
      </c>
      <c r="B470" s="4" t="inlineStr">
        <is>
          <t xml:space="preserve"> </t>
        </is>
      </c>
      <c r="C470" s="4" t="inlineStr">
        <is>
          <t xml:space="preserve"> </t>
        </is>
      </c>
    </row>
    <row r="471">
      <c r="A471" s="3" t="inlineStr">
        <is>
          <t>Accounts, Notes, Loans and Financing Receivable [Line Items]</t>
        </is>
      </c>
      <c r="B471" s="4" t="inlineStr">
        <is>
          <t xml:space="preserve"> </t>
        </is>
      </c>
      <c r="C471" s="4" t="inlineStr">
        <is>
          <t xml:space="preserve"> </t>
        </is>
      </c>
    </row>
    <row r="472">
      <c r="A472" s="4" t="inlineStr">
        <is>
          <t>Current fiscal year</t>
        </is>
      </c>
      <c r="B472" s="5" t="n">
        <v>43164</v>
      </c>
      <c r="C472" s="5" t="n">
        <v>65357</v>
      </c>
    </row>
    <row r="473">
      <c r="A473" s="4" t="inlineStr">
        <is>
          <t>Fiscal year before current fiscal year</t>
        </is>
      </c>
      <c r="B473" s="5" t="n">
        <v>54409</v>
      </c>
      <c r="C473" s="5" t="n">
        <v>208347</v>
      </c>
    </row>
    <row r="474">
      <c r="A474" s="4" t="inlineStr">
        <is>
          <t>Two years before current fiscal year</t>
        </is>
      </c>
      <c r="B474" s="5" t="n">
        <v>206136</v>
      </c>
      <c r="C474" s="5" t="n">
        <v>204863</v>
      </c>
    </row>
    <row r="475">
      <c r="A475" s="4" t="inlineStr">
        <is>
          <t>Three years before current fiscal year</t>
        </is>
      </c>
      <c r="B475" s="5" t="n">
        <v>199844</v>
      </c>
      <c r="C475" s="5" t="n">
        <v>155132</v>
      </c>
    </row>
    <row r="476">
      <c r="A476" s="4" t="inlineStr">
        <is>
          <t>Four years before current fiscal year</t>
        </is>
      </c>
      <c r="B476" s="5" t="n">
        <v>152505</v>
      </c>
      <c r="C476" s="5" t="n">
        <v>91619</v>
      </c>
    </row>
    <row r="477">
      <c r="A477" s="4" t="inlineStr">
        <is>
          <t>Prior</t>
        </is>
      </c>
      <c r="B477" s="5" t="n">
        <v>308167</v>
      </c>
      <c r="C477" s="5" t="n">
        <v>229355</v>
      </c>
    </row>
    <row r="478">
      <c r="A478" s="4" t="inlineStr">
        <is>
          <t>Revolving loans amortized cost basis</t>
        </is>
      </c>
      <c r="B478" s="5" t="n">
        <v>589</v>
      </c>
      <c r="C478" s="5" t="n">
        <v>1645</v>
      </c>
    </row>
    <row r="479">
      <c r="A479" s="4" t="inlineStr">
        <is>
          <t>Revolving loans converted to term</t>
        </is>
      </c>
      <c r="B479" s="5" t="n">
        <v>0</v>
      </c>
      <c r="C479" s="5" t="n">
        <v>0</v>
      </c>
    </row>
    <row r="480">
      <c r="A480" s="4" t="inlineStr">
        <is>
          <t>Total</t>
        </is>
      </c>
      <c r="B480" s="6" t="n">
        <v>964814</v>
      </c>
      <c r="C480" s="6" t="n">
        <v>95631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 Past Due Aging of Loan Portfolio by Loan Class (Details)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Loans</t>
        </is>
      </c>
      <c r="B3" s="6" t="n">
        <v>12639650</v>
      </c>
      <c r="C3" s="6" t="n">
        <v>12486027</v>
      </c>
    </row>
    <row r="4">
      <c r="A4" s="4" t="inlineStr">
        <is>
          <t>Loans &gt; 90 Days or More Past Due And Accruing</t>
        </is>
      </c>
      <c r="B4" s="5" t="n">
        <v>1686</v>
      </c>
      <c r="C4" s="5" t="n">
        <v>172</v>
      </c>
    </row>
    <row r="5">
      <c r="A5" s="4" t="inlineStr">
        <is>
          <t>Curr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t>
        </is>
      </c>
      <c r="B7" s="5" t="n">
        <v>12541459</v>
      </c>
      <c r="C7" s="5" t="n">
        <v>12406783</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t>
        </is>
      </c>
      <c r="B10" s="5" t="n">
        <v>29083</v>
      </c>
      <c r="C10" s="5" t="n">
        <v>34075</v>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t>
        </is>
      </c>
      <c r="B13" s="5" t="n">
        <v>30178</v>
      </c>
      <c r="C13" s="5" t="n">
        <v>11189</v>
      </c>
    </row>
    <row r="14">
      <c r="A14" s="4" t="inlineStr">
        <is>
          <t>90 Days or More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t>
        </is>
      </c>
      <c r="B16" s="5" t="n">
        <v>38930</v>
      </c>
      <c r="C16" s="5" t="n">
        <v>33980</v>
      </c>
    </row>
    <row r="17">
      <c r="A17" s="4" t="inlineStr">
        <is>
          <t>Commercial and industrial loan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t>
        </is>
      </c>
      <c r="B19" s="5" t="n">
        <v>3949817</v>
      </c>
      <c r="C19" s="5" t="n">
        <v>3670948</v>
      </c>
    </row>
    <row r="20">
      <c r="A20" s="4" t="inlineStr">
        <is>
          <t>Loans &gt; 90 Days or More Past Due And Accruing</t>
        </is>
      </c>
      <c r="B20" s="5" t="n">
        <v>385</v>
      </c>
      <c r="C20" s="5" t="n">
        <v>86</v>
      </c>
    </row>
    <row r="21">
      <c r="A21" s="4" t="inlineStr">
        <is>
          <t>Commercial and industrial loans | Current</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t>
        </is>
      </c>
      <c r="B23" s="5" t="n">
        <v>3932986</v>
      </c>
      <c r="C23" s="5" t="n">
        <v>3657447</v>
      </c>
    </row>
    <row r="24">
      <c r="A24" s="4" t="inlineStr">
        <is>
          <t>Commercial and industrial loans | 30-5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t>
        </is>
      </c>
      <c r="B26" s="5" t="n">
        <v>6014</v>
      </c>
      <c r="C26" s="5" t="n">
        <v>5021</v>
      </c>
    </row>
    <row r="27">
      <c r="A27" s="4" t="inlineStr">
        <is>
          <t>Commercial and industrial loans | 60-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t>
        </is>
      </c>
      <c r="B29" s="5" t="n">
        <v>463</v>
      </c>
      <c r="C29" s="5" t="n">
        <v>1622</v>
      </c>
    </row>
    <row r="30">
      <c r="A30" s="4" t="inlineStr">
        <is>
          <t>Commercial and industrial loans | 90 Days or More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t>
        </is>
      </c>
      <c r="B32" s="5" t="n">
        <v>10354</v>
      </c>
      <c r="C32" s="5" t="n">
        <v>6858</v>
      </c>
    </row>
    <row r="33">
      <c r="A33" s="4" t="inlineStr">
        <is>
          <t>Agricultural land, production and other loans to farmer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t>
        </is>
      </c>
      <c r="B35" s="5" t="n">
        <v>239926</v>
      </c>
      <c r="C35" s="5" t="n">
        <v>263414</v>
      </c>
    </row>
    <row r="36">
      <c r="A36" s="4" t="inlineStr">
        <is>
          <t>Loans &gt; 90 Days or More Past Due And Accruing</t>
        </is>
      </c>
      <c r="B36" s="5" t="n">
        <v>0</v>
      </c>
      <c r="C36" s="5" t="n">
        <v>0</v>
      </c>
    </row>
    <row r="37">
      <c r="A37" s="4" t="inlineStr">
        <is>
          <t>Agricultural land, production and other loans to farmers | Current</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t>
        </is>
      </c>
      <c r="B39" s="5" t="n">
        <v>239676</v>
      </c>
      <c r="C39" s="5" t="n">
        <v>263414</v>
      </c>
    </row>
    <row r="40">
      <c r="A40" s="4" t="inlineStr">
        <is>
          <t>Agricultural land, production and other loans to farmers | 30-5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t>
        </is>
      </c>
      <c r="B42" s="5" t="n">
        <v>250</v>
      </c>
      <c r="C42" s="5" t="n">
        <v>0</v>
      </c>
    </row>
    <row r="43">
      <c r="A43" s="4" t="inlineStr">
        <is>
          <t>Agricultural land, production and other loans to farmers | 60-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t>
        </is>
      </c>
      <c r="B45" s="5" t="n">
        <v>0</v>
      </c>
      <c r="C45" s="5" t="n">
        <v>0</v>
      </c>
    </row>
    <row r="46">
      <c r="A46" s="4" t="inlineStr">
        <is>
          <t>Agricultural land, production and other loans to farmers | 90 Days or More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5" t="n">
        <v>0</v>
      </c>
      <c r="C48" s="5" t="n">
        <v>0</v>
      </c>
    </row>
    <row r="49">
      <c r="A49" s="4" t="inlineStr">
        <is>
          <t>Construction</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5" t="n">
        <v>823267</v>
      </c>
      <c r="C51" s="5" t="n">
        <v>957545</v>
      </c>
    </row>
    <row r="52">
      <c r="A52" s="4" t="inlineStr">
        <is>
          <t>Loans &gt; 90 Days or More Past Due And Accruing</t>
        </is>
      </c>
      <c r="B52" s="5" t="n">
        <v>0</v>
      </c>
      <c r="C52" s="5" t="n">
        <v>0</v>
      </c>
    </row>
    <row r="53">
      <c r="A53" s="4" t="inlineStr">
        <is>
          <t>Construction | Current</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t>
        </is>
      </c>
      <c r="B55" s="5" t="n">
        <v>802064</v>
      </c>
      <c r="C55" s="5" t="n">
        <v>955588</v>
      </c>
    </row>
    <row r="56">
      <c r="A56" s="4" t="inlineStr">
        <is>
          <t>Construction | 30-59 Days Past Du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t>
        </is>
      </c>
      <c r="B58" s="5" t="n">
        <v>0</v>
      </c>
      <c r="C58" s="5" t="n">
        <v>0</v>
      </c>
    </row>
    <row r="59">
      <c r="A59" s="4" t="inlineStr">
        <is>
          <t>Construction | 60-89 Days Past Du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t>
        </is>
      </c>
      <c r="B61" s="5" t="n">
        <v>21203</v>
      </c>
      <c r="C61" s="5" t="n">
        <v>1957</v>
      </c>
    </row>
    <row r="62">
      <c r="A62" s="4" t="inlineStr">
        <is>
          <t>Construction | 90 Days or More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t>
        </is>
      </c>
      <c r="B64" s="5" t="n">
        <v>0</v>
      </c>
      <c r="C64" s="5" t="n">
        <v>0</v>
      </c>
    </row>
    <row r="65">
      <c r="A65" s="4" t="inlineStr">
        <is>
          <t>Commercial real estate, non-owner occupied</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t>
        </is>
      </c>
      <c r="B67" s="5" t="n">
        <v>2323533</v>
      </c>
      <c r="C67" s="5" t="n">
        <v>2400839</v>
      </c>
    </row>
    <row r="68">
      <c r="A68" s="4" t="inlineStr">
        <is>
          <t>Loans &gt; 90 Days or More Past Due And Accruing</t>
        </is>
      </c>
      <c r="B68" s="5" t="n">
        <v>0</v>
      </c>
      <c r="C68" s="5" t="n">
        <v>0</v>
      </c>
    </row>
    <row r="69">
      <c r="A69" s="4" t="inlineStr">
        <is>
          <t>Commercial real estate, non-owner occupied | Current</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t>
        </is>
      </c>
      <c r="B71" s="5" t="n">
        <v>2306861</v>
      </c>
      <c r="C71" s="5" t="n">
        <v>2376184</v>
      </c>
    </row>
    <row r="72">
      <c r="A72" s="4" t="inlineStr">
        <is>
          <t>Commercial real estate, non-owner occupied | 30-59 Days Past Du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t>
        </is>
      </c>
      <c r="B74" s="5" t="n">
        <v>1789</v>
      </c>
      <c r="C74" s="5" t="n">
        <v>12995</v>
      </c>
    </row>
    <row r="75">
      <c r="A75" s="4" t="inlineStr">
        <is>
          <t>Commercial real estate, non-owner occupied | 60-89 Days Past Due</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t>
        </is>
      </c>
      <c r="B77" s="5" t="n">
        <v>1799</v>
      </c>
      <c r="C77" s="5" t="n">
        <v>195</v>
      </c>
    </row>
    <row r="78">
      <c r="A78" s="4" t="inlineStr">
        <is>
          <t>Commercial real estate, non-owner occupied | 90 Days or More Past Due</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t>
        </is>
      </c>
      <c r="B80" s="5" t="n">
        <v>13084</v>
      </c>
      <c r="C80" s="5" t="n">
        <v>11465</v>
      </c>
    </row>
    <row r="81">
      <c r="A81" s="4" t="inlineStr">
        <is>
          <t>Commercial real estate, owner occupied</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t>
        </is>
      </c>
      <c r="B83" s="5" t="n">
        <v>1174195</v>
      </c>
      <c r="C83" s="5" t="n">
        <v>1162083</v>
      </c>
    </row>
    <row r="84">
      <c r="A84" s="4" t="inlineStr">
        <is>
          <t>Loans &gt; 90 Days or More Past Due And Accruing</t>
        </is>
      </c>
      <c r="B84" s="5" t="n">
        <v>0</v>
      </c>
      <c r="C84" s="5" t="n">
        <v>0</v>
      </c>
    </row>
    <row r="85">
      <c r="A85" s="4" t="inlineStr">
        <is>
          <t>Commercial real estate, owner occupied | Current</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t>
        </is>
      </c>
      <c r="B87" s="5" t="n">
        <v>1170516</v>
      </c>
      <c r="C87" s="5" t="n">
        <v>1161869</v>
      </c>
    </row>
    <row r="88">
      <c r="A88" s="4" t="inlineStr">
        <is>
          <t>Commercial real estate, owner occupied | 30-59 Days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t>
        </is>
      </c>
      <c r="B90" s="5" t="n">
        <v>3237</v>
      </c>
      <c r="C90" s="5" t="n">
        <v>0</v>
      </c>
    </row>
    <row r="91">
      <c r="A91" s="4" t="inlineStr">
        <is>
          <t>Commercial real estate, owner occupied | 60-89 Days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t>
        </is>
      </c>
      <c r="B93" s="5" t="n">
        <v>0</v>
      </c>
      <c r="C93" s="5" t="n">
        <v>104</v>
      </c>
    </row>
    <row r="94">
      <c r="A94" s="4" t="inlineStr">
        <is>
          <t>Commercial real estate, owner occupied | 90 Days or More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t>
        </is>
      </c>
      <c r="B96" s="5" t="n">
        <v>442</v>
      </c>
      <c r="C96" s="5" t="n">
        <v>110</v>
      </c>
    </row>
    <row r="97">
      <c r="A97" s="4" t="inlineStr">
        <is>
          <t>Residential</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t>
        </is>
      </c>
      <c r="B99" s="5" t="n">
        <v>2370905</v>
      </c>
      <c r="C99" s="5" t="n">
        <v>2288921</v>
      </c>
    </row>
    <row r="100">
      <c r="A100" s="4" t="inlineStr">
        <is>
          <t>Loans &gt; 90 Days or More Past Due And Accruing</t>
        </is>
      </c>
      <c r="B100" s="5" t="n">
        <v>1187</v>
      </c>
      <c r="C100" s="5" t="n">
        <v>0</v>
      </c>
    </row>
    <row r="101">
      <c r="A101" s="4" t="inlineStr">
        <is>
          <t>Residential | Current</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t>
        </is>
      </c>
      <c r="B103" s="5" t="n">
        <v>2342411</v>
      </c>
      <c r="C103" s="5" t="n">
        <v>2259496</v>
      </c>
    </row>
    <row r="104">
      <c r="A104" s="4" t="inlineStr">
        <is>
          <t>Residential | 30-59 Days Past Due</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t>
        </is>
      </c>
      <c r="B106" s="5" t="n">
        <v>12483</v>
      </c>
      <c r="C106" s="5" t="n">
        <v>11810</v>
      </c>
    </row>
    <row r="107">
      <c r="A107" s="4" t="inlineStr">
        <is>
          <t>Residential | 60-89 Days Past Due</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t>
        </is>
      </c>
      <c r="B109" s="5" t="n">
        <v>4213</v>
      </c>
      <c r="C109" s="5" t="n">
        <v>5472</v>
      </c>
    </row>
    <row r="110">
      <c r="A110" s="4" t="inlineStr">
        <is>
          <t>Residential | 90 Days or More Past Du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t>
        </is>
      </c>
      <c r="B112" s="5" t="n">
        <v>11798</v>
      </c>
      <c r="C112" s="5" t="n">
        <v>12143</v>
      </c>
    </row>
    <row r="113">
      <c r="A113" s="4" t="inlineStr">
        <is>
          <t>Home equity</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t>
        </is>
      </c>
      <c r="B115" s="5" t="n">
        <v>631104</v>
      </c>
      <c r="C115" s="5" t="n">
        <v>617571</v>
      </c>
    </row>
    <row r="116">
      <c r="A116" s="4" t="inlineStr">
        <is>
          <t>Loans &gt; 90 Days or More Past Due And Accruing</t>
        </is>
      </c>
      <c r="B116" s="5" t="n">
        <v>114</v>
      </c>
      <c r="C116" s="5" t="n">
        <v>52</v>
      </c>
    </row>
    <row r="117">
      <c r="A117" s="4" t="inlineStr">
        <is>
          <t>Home equity | Current</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Loans</t>
        </is>
      </c>
      <c r="B119" s="5" t="n">
        <v>621441</v>
      </c>
      <c r="C119" s="5" t="n">
        <v>608948</v>
      </c>
    </row>
    <row r="120">
      <c r="A120" s="4" t="inlineStr">
        <is>
          <t>Home equity | 30-59 Days Past Due</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Loans</t>
        </is>
      </c>
      <c r="B122" s="5" t="n">
        <v>4293</v>
      </c>
      <c r="C122" s="5" t="n">
        <v>3614</v>
      </c>
    </row>
    <row r="123">
      <c r="A123" s="4" t="inlineStr">
        <is>
          <t>Home equity | 60-89 Days Past Due</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Loans</t>
        </is>
      </c>
      <c r="B125" s="5" t="n">
        <v>2152</v>
      </c>
      <c r="C125" s="5" t="n">
        <v>1647</v>
      </c>
    </row>
    <row r="126">
      <c r="A126" s="4" t="inlineStr">
        <is>
          <t>Home equity | 90 Days or More Past Due</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Loans</t>
        </is>
      </c>
      <c r="B128" s="5" t="n">
        <v>3218</v>
      </c>
      <c r="C128" s="5" t="n">
        <v>3362</v>
      </c>
    </row>
    <row r="129">
      <c r="A129" s="4" t="inlineStr">
        <is>
          <t>Individuals' loans for household and other personal expenditures</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t>
        </is>
      </c>
      <c r="B131" s="5" t="n">
        <v>162089</v>
      </c>
      <c r="C131" s="5" t="n">
        <v>168388</v>
      </c>
    </row>
    <row r="132">
      <c r="A132" s="4" t="inlineStr">
        <is>
          <t>Loans &gt; 90 Days or More Past Due And Accruing</t>
        </is>
      </c>
      <c r="B132" s="5" t="n">
        <v>0</v>
      </c>
      <c r="C132" s="5" t="n">
        <v>0</v>
      </c>
    </row>
    <row r="133">
      <c r="A133" s="4" t="inlineStr">
        <is>
          <t>Individuals' loans for household and other personal expenditures | Current</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t>
        </is>
      </c>
      <c r="B135" s="5" t="n">
        <v>160690</v>
      </c>
      <c r="C135" s="5" t="n">
        <v>167553</v>
      </c>
    </row>
    <row r="136">
      <c r="A136" s="4" t="inlineStr">
        <is>
          <t>Individuals' loans for household and other personal expenditures | 30-59 Days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t>
        </is>
      </c>
      <c r="B138" s="5" t="n">
        <v>1017</v>
      </c>
      <c r="C138" s="5" t="n">
        <v>635</v>
      </c>
    </row>
    <row r="139">
      <c r="A139" s="4" t="inlineStr">
        <is>
          <t>Individuals' loans for household and other personal expenditures | 60-89 Days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t>
        </is>
      </c>
      <c r="B141" s="5" t="n">
        <v>348</v>
      </c>
      <c r="C141" s="5" t="n">
        <v>192</v>
      </c>
    </row>
    <row r="142">
      <c r="A142" s="4" t="inlineStr">
        <is>
          <t>Individuals' loans for household and other personal expenditures | 90 Days or More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t>
        </is>
      </c>
      <c r="B144" s="5" t="n">
        <v>34</v>
      </c>
      <c r="C144" s="5" t="n">
        <v>8</v>
      </c>
    </row>
    <row r="145">
      <c r="A145" s="4" t="inlineStr">
        <is>
          <t>Public finance and other commercial loan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t>
        </is>
      </c>
      <c r="B147" s="5" t="n">
        <v>964814</v>
      </c>
      <c r="C147" s="5" t="n">
        <v>956318</v>
      </c>
    </row>
    <row r="148">
      <c r="A148" s="4" t="inlineStr">
        <is>
          <t>Loans &gt; 90 Days or More Past Due And Accruing</t>
        </is>
      </c>
      <c r="B148" s="5" t="n">
        <v>0</v>
      </c>
      <c r="C148" s="5" t="n">
        <v>34</v>
      </c>
    </row>
    <row r="149">
      <c r="A149" s="4" t="inlineStr">
        <is>
          <t>Public finance and other commercial loans | Current</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t>
        </is>
      </c>
      <c r="B151" s="5" t="n">
        <v>964814</v>
      </c>
      <c r="C151" s="5" t="n">
        <v>956284</v>
      </c>
    </row>
    <row r="152">
      <c r="A152" s="4" t="inlineStr">
        <is>
          <t>Public finance and other commercial loans | 30-59 Days Past Due</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t>
        </is>
      </c>
      <c r="B154" s="5" t="n">
        <v>0</v>
      </c>
      <c r="C154" s="5" t="n">
        <v>0</v>
      </c>
    </row>
    <row r="155">
      <c r="A155" s="4" t="inlineStr">
        <is>
          <t>Public finance and other commercial loans | 60-89 Days Past Due</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t>
        </is>
      </c>
      <c r="B157" s="5" t="n">
        <v>0</v>
      </c>
      <c r="C157" s="5" t="n">
        <v>0</v>
      </c>
    </row>
    <row r="158">
      <c r="A158" s="4" t="inlineStr">
        <is>
          <t>Public finance and other commercial loans | 90 Days or More Past Due</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t>
        </is>
      </c>
      <c r="B160" s="6" t="n">
        <v>0</v>
      </c>
      <c r="C160" s="6" t="n">
        <v>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 Non-Accrual Loans by Loan Class (Details)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Nonaccrual Loans</t>
        </is>
      </c>
      <c r="B3" s="6" t="n">
        <v>61906</v>
      </c>
      <c r="C3" s="6" t="n">
        <v>53580</v>
      </c>
    </row>
    <row r="4">
      <c r="A4" s="4" t="inlineStr">
        <is>
          <t>Nonaccrual Loans with no Allowance for Credit Losses</t>
        </is>
      </c>
      <c r="B4" s="5" t="n">
        <v>18126</v>
      </c>
      <c r="C4" s="5" t="n">
        <v>14367</v>
      </c>
    </row>
    <row r="5">
      <c r="A5" s="4" t="inlineStr">
        <is>
          <t>Commercial and industrial loan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 Loans</t>
        </is>
      </c>
      <c r="B7" s="5" t="n">
        <v>13373</v>
      </c>
      <c r="C7" s="5" t="n">
        <v>9050</v>
      </c>
    </row>
    <row r="8">
      <c r="A8" s="4" t="inlineStr">
        <is>
          <t>Nonaccrual Loans with no Allowance for Credit Losses</t>
        </is>
      </c>
      <c r="B8" s="5" t="n">
        <v>5884</v>
      </c>
      <c r="C8" s="5" t="n">
        <v>1015</v>
      </c>
    </row>
    <row r="9">
      <c r="A9" s="4" t="inlineStr">
        <is>
          <t>Agricultural land, production and other loans to farmer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Nonaccrual Loans</t>
        </is>
      </c>
      <c r="B11" s="5" t="n">
        <v>53</v>
      </c>
      <c r="C11" s="5" t="n">
        <v>58</v>
      </c>
    </row>
    <row r="12">
      <c r="A12" s="4" t="inlineStr">
        <is>
          <t>Nonaccrual Loans with no Allowance for Credit Losses</t>
        </is>
      </c>
      <c r="B12" s="5" t="n">
        <v>0</v>
      </c>
      <c r="C12" s="5" t="n">
        <v>0</v>
      </c>
    </row>
    <row r="13">
      <c r="A13" s="4" t="inlineStr">
        <is>
          <t>Construction</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naccrual Loans</t>
        </is>
      </c>
      <c r="B15" s="5" t="n">
        <v>0</v>
      </c>
      <c r="C15" s="5" t="n">
        <v>520</v>
      </c>
    </row>
    <row r="16">
      <c r="A16" s="4" t="inlineStr">
        <is>
          <t>Nonaccrual Loans with no Allowance for Credit Losses</t>
        </is>
      </c>
      <c r="B16" s="5" t="n">
        <v>0</v>
      </c>
      <c r="C16" s="5" t="n">
        <v>0</v>
      </c>
    </row>
    <row r="17">
      <c r="A17" s="4" t="inlineStr">
        <is>
          <t>Commercial real estate, non-owner occupied</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 Loans</t>
        </is>
      </c>
      <c r="B19" s="5" t="n">
        <v>22704</v>
      </c>
      <c r="C19" s="5" t="n">
        <v>11932</v>
      </c>
    </row>
    <row r="20">
      <c r="A20" s="4" t="inlineStr">
        <is>
          <t>Nonaccrual Loans with no Allowance for Credit Losses</t>
        </is>
      </c>
      <c r="B20" s="5" t="n">
        <v>10372</v>
      </c>
      <c r="C20" s="5" t="n">
        <v>11095</v>
      </c>
    </row>
    <row r="21">
      <c r="A21" s="4" t="inlineStr">
        <is>
          <t>Commercial real estate, owner occupied</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naccrual Loans</t>
        </is>
      </c>
      <c r="B23" s="5" t="n">
        <v>2452</v>
      </c>
      <c r="C23" s="5" t="n">
        <v>3041</v>
      </c>
    </row>
    <row r="24">
      <c r="A24" s="4" t="inlineStr">
        <is>
          <t>Nonaccrual Loans with no Allowance for Credit Losses</t>
        </is>
      </c>
      <c r="B24" s="5" t="n">
        <v>1870</v>
      </c>
      <c r="C24" s="5" t="n">
        <v>2257</v>
      </c>
    </row>
    <row r="25">
      <c r="A25" s="4" t="inlineStr">
        <is>
          <t>Residential</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naccrual Loans</t>
        </is>
      </c>
      <c r="B27" s="5" t="n">
        <v>18814</v>
      </c>
      <c r="C27" s="5" t="n">
        <v>25140</v>
      </c>
    </row>
    <row r="28">
      <c r="A28" s="4" t="inlineStr">
        <is>
          <t>Nonaccrual Loans with no Allowance for Credit Losses</t>
        </is>
      </c>
      <c r="B28" s="5" t="n">
        <v>0</v>
      </c>
      <c r="C28" s="5" t="n">
        <v>0</v>
      </c>
    </row>
    <row r="29">
      <c r="A29" s="4" t="inlineStr">
        <is>
          <t>Home equity</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Nonaccrual Loans</t>
        </is>
      </c>
      <c r="B31" s="5" t="n">
        <v>4476</v>
      </c>
      <c r="C31" s="5" t="n">
        <v>3820</v>
      </c>
    </row>
    <row r="32">
      <c r="A32" s="4" t="inlineStr">
        <is>
          <t>Nonaccrual Loans with no Allowance for Credit Losses</t>
        </is>
      </c>
      <c r="B32" s="5" t="n">
        <v>0</v>
      </c>
      <c r="C32" s="5" t="n">
        <v>0</v>
      </c>
    </row>
    <row r="33">
      <c r="A33" s="4" t="inlineStr">
        <is>
          <t>Individuals' loans for household and other personal expenditure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Nonaccrual Loans</t>
        </is>
      </c>
      <c r="B35" s="5" t="n">
        <v>34</v>
      </c>
      <c r="C35" s="5" t="n">
        <v>19</v>
      </c>
    </row>
    <row r="36">
      <c r="A36" s="4" t="inlineStr">
        <is>
          <t>Nonaccrual Loans with no Allowance for Credit Losses</t>
        </is>
      </c>
      <c r="B36" s="6" t="n">
        <v>0</v>
      </c>
      <c r="C3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ANS AND ALLOWANCE - Amortized Cost Basis of Collateral Dependent Loans (Details) - USD ($) $ in Thousands</t>
        </is>
      </c>
      <c r="B1" s="2" t="inlineStr">
        <is>
          <t>6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dividually evaluated for impairment</t>
        </is>
      </c>
      <c r="B4" s="6" t="n">
        <v>65702</v>
      </c>
      <c r="C4" s="4" t="inlineStr">
        <is>
          <t xml:space="preserve"> </t>
        </is>
      </c>
      <c r="D4" s="6" t="n">
        <v>60666</v>
      </c>
      <c r="E4" s="4" t="inlineStr">
        <is>
          <t xml:space="preserve"> </t>
        </is>
      </c>
      <c r="F4" s="4" t="inlineStr">
        <is>
          <t xml:space="preserve"> </t>
        </is>
      </c>
      <c r="G4" s="4" t="inlineStr">
        <is>
          <t xml:space="preserve"> </t>
        </is>
      </c>
    </row>
    <row r="5">
      <c r="A5" s="4" t="inlineStr">
        <is>
          <t>Allowance on Collateral Dependent Loans</t>
        </is>
      </c>
      <c r="B5" s="5" t="n">
        <v>189537</v>
      </c>
      <c r="C5" s="6" t="n">
        <v>204681</v>
      </c>
      <c r="D5" s="5" t="n">
        <v>204934</v>
      </c>
      <c r="E5" s="6" t="n">
        <v>221147</v>
      </c>
      <c r="F5" s="6" t="n">
        <v>223052</v>
      </c>
      <c r="G5" s="6" t="n">
        <v>223277</v>
      </c>
    </row>
    <row r="6">
      <c r="A6" s="4" t="inlineStr">
        <is>
          <t>Commercial and industrial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dividually evaluated for impairment</t>
        </is>
      </c>
      <c r="B8" s="5" t="n">
        <v>28665</v>
      </c>
      <c r="C8" s="4" t="inlineStr">
        <is>
          <t xml:space="preserve"> </t>
        </is>
      </c>
      <c r="D8" s="5" t="n">
        <v>32029</v>
      </c>
      <c r="E8" s="4" t="inlineStr">
        <is>
          <t xml:space="preserve"> </t>
        </is>
      </c>
      <c r="F8" s="4" t="inlineStr">
        <is>
          <t xml:space="preserve"> </t>
        </is>
      </c>
      <c r="G8" s="4" t="inlineStr">
        <is>
          <t xml:space="preserve"> </t>
        </is>
      </c>
    </row>
    <row r="9">
      <c r="A9" s="4" t="inlineStr">
        <is>
          <t>Constru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dividually evaluated for impairment</t>
        </is>
      </c>
      <c r="B11" s="5" t="n">
        <v>5</v>
      </c>
      <c r="C11" s="4" t="inlineStr">
        <is>
          <t xml:space="preserve"> </t>
        </is>
      </c>
      <c r="D11" s="5" t="n">
        <v>7</v>
      </c>
      <c r="E11" s="4" t="inlineStr">
        <is>
          <t xml:space="preserve"> </t>
        </is>
      </c>
      <c r="F11" s="4" t="inlineStr">
        <is>
          <t xml:space="preserve"> </t>
        </is>
      </c>
      <c r="G11" s="4" t="inlineStr">
        <is>
          <t xml:space="preserve"> </t>
        </is>
      </c>
    </row>
    <row r="12">
      <c r="A12" s="4" t="inlineStr">
        <is>
          <t>Commercial real estate, non-owner occupi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dividually evaluated for impairment</t>
        </is>
      </c>
      <c r="B14" s="5" t="n">
        <v>25606</v>
      </c>
      <c r="C14" s="4" t="inlineStr">
        <is>
          <t xml:space="preserve"> </t>
        </is>
      </c>
      <c r="D14" s="5" t="n">
        <v>17516</v>
      </c>
      <c r="E14" s="4" t="inlineStr">
        <is>
          <t xml:space="preserve"> </t>
        </is>
      </c>
      <c r="F14" s="4" t="inlineStr">
        <is>
          <t xml:space="preserve"> </t>
        </is>
      </c>
      <c r="G14" s="4" t="inlineStr">
        <is>
          <t xml:space="preserve"> </t>
        </is>
      </c>
    </row>
    <row r="15">
      <c r="A15" s="4" t="inlineStr">
        <is>
          <t>Commercial real estate, owner occupi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dividually evaluated for impairment</t>
        </is>
      </c>
      <c r="B17" s="5" t="n">
        <v>9951</v>
      </c>
      <c r="C17" s="4" t="inlineStr">
        <is>
          <t xml:space="preserve"> </t>
        </is>
      </c>
      <c r="D17" s="5" t="n">
        <v>9452</v>
      </c>
      <c r="E17" s="4" t="inlineStr">
        <is>
          <t xml:space="preserve"> </t>
        </is>
      </c>
      <c r="F17" s="4" t="inlineStr">
        <is>
          <t xml:space="preserve"> </t>
        </is>
      </c>
      <c r="G17" s="4" t="inlineStr">
        <is>
          <t xml:space="preserve"> </t>
        </is>
      </c>
    </row>
    <row r="18">
      <c r="A18" s="4" t="inlineStr">
        <is>
          <t>Residenti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dividually evaluated for impairment</t>
        </is>
      </c>
      <c r="B20" s="5" t="n">
        <v>1263</v>
      </c>
      <c r="C20" s="4" t="inlineStr">
        <is>
          <t xml:space="preserve"> </t>
        </is>
      </c>
      <c r="D20" s="5" t="n">
        <v>1439</v>
      </c>
      <c r="E20" s="4" t="inlineStr">
        <is>
          <t xml:space="preserve"> </t>
        </is>
      </c>
      <c r="F20" s="4" t="inlineStr">
        <is>
          <t xml:space="preserve"> </t>
        </is>
      </c>
      <c r="G20" s="4" t="inlineStr">
        <is>
          <t xml:space="preserve"> </t>
        </is>
      </c>
    </row>
    <row r="21">
      <c r="A21" s="4" t="inlineStr">
        <is>
          <t>Home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dividually evaluated for impairment</t>
        </is>
      </c>
      <c r="B23" s="5" t="n">
        <v>212</v>
      </c>
      <c r="C23" s="4" t="inlineStr">
        <is>
          <t xml:space="preserve"> </t>
        </is>
      </c>
      <c r="D23" s="5" t="n">
        <v>223</v>
      </c>
      <c r="E23" s="4" t="inlineStr">
        <is>
          <t xml:space="preserve"> </t>
        </is>
      </c>
      <c r="F23" s="4" t="inlineStr">
        <is>
          <t xml:space="preserve"> </t>
        </is>
      </c>
      <c r="G23" s="4" t="inlineStr">
        <is>
          <t xml:space="preserve"> </t>
        </is>
      </c>
    </row>
    <row r="24">
      <c r="A24" s="4" t="inlineStr">
        <is>
          <t>Allowance on Collateral Dependent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crease (decrease) in individually evaluated for impairment</t>
        </is>
      </c>
      <c r="B26" s="5" t="n">
        <v>5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crease (decrease) allowance for credit loss, recovery</t>
        </is>
      </c>
      <c r="B27" s="5" t="n">
        <v>-61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llowance on Collateral Dependent Loans</t>
        </is>
      </c>
      <c r="B28" s="5" t="n">
        <v>11157</v>
      </c>
      <c r="C28" s="4" t="inlineStr">
        <is>
          <t xml:space="preserve"> </t>
        </is>
      </c>
      <c r="D28" s="5" t="n">
        <v>11769</v>
      </c>
      <c r="E28" s="4" t="inlineStr">
        <is>
          <t xml:space="preserve"> </t>
        </is>
      </c>
      <c r="F28" s="4" t="inlineStr">
        <is>
          <t xml:space="preserve"> </t>
        </is>
      </c>
      <c r="G28" s="4" t="inlineStr">
        <is>
          <t xml:space="preserve"> </t>
        </is>
      </c>
    </row>
    <row r="29">
      <c r="A29" s="4" t="inlineStr">
        <is>
          <t>Allowance on Collateral Dependent Loans | Commercial and industrial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crease (decrease) in individually evaluated for impairment</t>
        </is>
      </c>
      <c r="B31" s="5" t="n">
        <v>-34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crease (decrease) allowance for credit loss, recovery</t>
        </is>
      </c>
      <c r="B32" s="5" t="n">
        <v>-3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llowance on Collateral Dependent Loans</t>
        </is>
      </c>
      <c r="B33" s="5" t="n">
        <v>8442</v>
      </c>
      <c r="C33" s="4" t="inlineStr">
        <is>
          <t xml:space="preserve"> </t>
        </is>
      </c>
      <c r="D33" s="5" t="n">
        <v>11474</v>
      </c>
      <c r="E33" s="4" t="inlineStr">
        <is>
          <t xml:space="preserve"> </t>
        </is>
      </c>
      <c r="F33" s="4" t="inlineStr">
        <is>
          <t xml:space="preserve"> </t>
        </is>
      </c>
      <c r="G33" s="4" t="inlineStr">
        <is>
          <t xml:space="preserve"> </t>
        </is>
      </c>
    </row>
    <row r="34">
      <c r="A34" s="4" t="inlineStr">
        <is>
          <t>Allowance on Collateral Dependent Loans | Constru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llowance on Collateral Dependent Loans</t>
        </is>
      </c>
      <c r="B36" s="5" t="n">
        <v>0</v>
      </c>
      <c r="C36" s="4" t="inlineStr">
        <is>
          <t xml:space="preserve"> </t>
        </is>
      </c>
      <c r="D36" s="5" t="n">
        <v>0</v>
      </c>
      <c r="E36" s="4" t="inlineStr">
        <is>
          <t xml:space="preserve"> </t>
        </is>
      </c>
      <c r="F36" s="4" t="inlineStr">
        <is>
          <t xml:space="preserve"> </t>
        </is>
      </c>
      <c r="G36" s="4" t="inlineStr">
        <is>
          <t xml:space="preserve"> </t>
        </is>
      </c>
    </row>
    <row r="37">
      <c r="A37" s="4" t="inlineStr">
        <is>
          <t>Allowance on Collateral Dependent Loans | Commercial real estate, non-owner occupi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crease (decrease) in individually evaluated for impairment</t>
        </is>
      </c>
      <c r="B39" s="5" t="n">
        <v>81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crease (decrease) allowance for credit loss, recovery</t>
        </is>
      </c>
      <c r="B40" s="5" t="n">
        <v>24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llowance on Collateral Dependent Loans</t>
        </is>
      </c>
      <c r="B41" s="5" t="n">
        <v>2483</v>
      </c>
      <c r="C41" s="4" t="inlineStr">
        <is>
          <t xml:space="preserve"> </t>
        </is>
      </c>
      <c r="D41" s="5" t="n">
        <v>35</v>
      </c>
      <c r="E41" s="4" t="inlineStr">
        <is>
          <t xml:space="preserve"> </t>
        </is>
      </c>
      <c r="F41" s="4" t="inlineStr">
        <is>
          <t xml:space="preserve"> </t>
        </is>
      </c>
      <c r="G41" s="4" t="inlineStr">
        <is>
          <t xml:space="preserve"> </t>
        </is>
      </c>
    </row>
    <row r="42">
      <c r="A42" s="4" t="inlineStr">
        <is>
          <t>Allowance on Collateral Dependent Loans | Commercial real estate, owner occupi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llowance on Collateral Dependent Loans</t>
        </is>
      </c>
      <c r="B44" s="5" t="n">
        <v>0</v>
      </c>
      <c r="C44" s="4" t="inlineStr">
        <is>
          <t xml:space="preserve"> </t>
        </is>
      </c>
      <c r="D44" s="5" t="n">
        <v>0</v>
      </c>
      <c r="E44" s="4" t="inlineStr">
        <is>
          <t xml:space="preserve"> </t>
        </is>
      </c>
      <c r="F44" s="4" t="inlineStr">
        <is>
          <t xml:space="preserve"> </t>
        </is>
      </c>
      <c r="G44" s="4" t="inlineStr">
        <is>
          <t xml:space="preserve"> </t>
        </is>
      </c>
    </row>
    <row r="45">
      <c r="A45" s="4" t="inlineStr">
        <is>
          <t>Allowance on Collateral Dependent Loans | Residenti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ng Receivable, Allowance for Credit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llowance on Collateral Dependent Loans</t>
        </is>
      </c>
      <c r="B47" s="5" t="n">
        <v>204</v>
      </c>
      <c r="C47" s="4" t="inlineStr">
        <is>
          <t xml:space="preserve"> </t>
        </is>
      </c>
      <c r="D47" s="5" t="n">
        <v>230</v>
      </c>
      <c r="E47" s="4" t="inlineStr">
        <is>
          <t xml:space="preserve"> </t>
        </is>
      </c>
      <c r="F47" s="4" t="inlineStr">
        <is>
          <t xml:space="preserve"> </t>
        </is>
      </c>
      <c r="G47" s="4" t="inlineStr">
        <is>
          <t xml:space="preserve"> </t>
        </is>
      </c>
    </row>
    <row r="48">
      <c r="A48" s="4" t="inlineStr">
        <is>
          <t>Allowance on Collateral Dependent Loans | Home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inancing Receivable, Allowance for Credit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llowance on Collateral Dependent Loans</t>
        </is>
      </c>
      <c r="B50" s="5" t="n">
        <v>28</v>
      </c>
      <c r="C50" s="4" t="inlineStr">
        <is>
          <t xml:space="preserve"> </t>
        </is>
      </c>
      <c r="D50" s="5" t="n">
        <v>30</v>
      </c>
      <c r="E50" s="4" t="inlineStr">
        <is>
          <t xml:space="preserve"> </t>
        </is>
      </c>
      <c r="F50" s="4" t="inlineStr">
        <is>
          <t xml:space="preserve"> </t>
        </is>
      </c>
      <c r="G50" s="4" t="inlineStr">
        <is>
          <t xml:space="preserve"> </t>
        </is>
      </c>
    </row>
    <row r="51">
      <c r="A51" s="4" t="inlineStr">
        <is>
          <t>Commercial Real Est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dividually evaluated for impairment</t>
        </is>
      </c>
      <c r="B53" s="5" t="n">
        <v>35557</v>
      </c>
      <c r="C53" s="4" t="inlineStr">
        <is>
          <t xml:space="preserve"> </t>
        </is>
      </c>
      <c r="D53" s="5" t="n">
        <v>26968</v>
      </c>
      <c r="E53" s="4" t="inlineStr">
        <is>
          <t xml:space="preserve"> </t>
        </is>
      </c>
      <c r="F53" s="4" t="inlineStr">
        <is>
          <t xml:space="preserve"> </t>
        </is>
      </c>
      <c r="G53" s="4" t="inlineStr">
        <is>
          <t xml:space="preserve"> </t>
        </is>
      </c>
    </row>
    <row r="54">
      <c r="A54" s="4" t="inlineStr">
        <is>
          <t>Commercial Real Estate | Commercial and industrial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inancing Receivable, Allowance for Credit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dividually evaluated for impairment</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Commercial Real Estate | Construc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inancing Receivable, Allowance for Credit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dividually evaluated for impairment</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Commercial Real Estate | Commercial real estate, non-owner occupi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inancing Receivable, Allowance for Credit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dividually evaluated for impairment</t>
        </is>
      </c>
      <c r="B62" s="5" t="n">
        <v>25606</v>
      </c>
      <c r="C62" s="4" t="inlineStr">
        <is>
          <t xml:space="preserve"> </t>
        </is>
      </c>
      <c r="D62" s="5" t="n">
        <v>17516</v>
      </c>
      <c r="E62" s="4" t="inlineStr">
        <is>
          <t xml:space="preserve"> </t>
        </is>
      </c>
      <c r="F62" s="4" t="inlineStr">
        <is>
          <t xml:space="preserve"> </t>
        </is>
      </c>
      <c r="G62" s="4" t="inlineStr">
        <is>
          <t xml:space="preserve"> </t>
        </is>
      </c>
    </row>
    <row r="63">
      <c r="A63" s="4" t="inlineStr">
        <is>
          <t>Commercial Real Estate | Commercial real estate, owner occupi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inancing Receivable, Allowance for Credit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dividually evaluated for impairment</t>
        </is>
      </c>
      <c r="B65" s="5" t="n">
        <v>9951</v>
      </c>
      <c r="C65" s="4" t="inlineStr">
        <is>
          <t xml:space="preserve"> </t>
        </is>
      </c>
      <c r="D65" s="5" t="n">
        <v>9452</v>
      </c>
      <c r="E65" s="4" t="inlineStr">
        <is>
          <t xml:space="preserve"> </t>
        </is>
      </c>
      <c r="F65" s="4" t="inlineStr">
        <is>
          <t xml:space="preserve"> </t>
        </is>
      </c>
      <c r="G65" s="4" t="inlineStr">
        <is>
          <t xml:space="preserve"> </t>
        </is>
      </c>
    </row>
    <row r="66">
      <c r="A66" s="4" t="inlineStr">
        <is>
          <t>Commercial Real Estate | Residenti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inancing Receivable, Allowance for Credit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ndividually evaluated for impairment</t>
        </is>
      </c>
      <c r="B68" s="5" t="n">
        <v>0</v>
      </c>
      <c r="C68" s="4" t="inlineStr">
        <is>
          <t xml:space="preserve"> </t>
        </is>
      </c>
      <c r="D68" s="5" t="n">
        <v>0</v>
      </c>
      <c r="E68" s="4" t="inlineStr">
        <is>
          <t xml:space="preserve"> </t>
        </is>
      </c>
      <c r="F68" s="4" t="inlineStr">
        <is>
          <t xml:space="preserve"> </t>
        </is>
      </c>
      <c r="G68" s="4" t="inlineStr">
        <is>
          <t xml:space="preserve"> </t>
        </is>
      </c>
    </row>
    <row r="69">
      <c r="A69" s="4" t="inlineStr">
        <is>
          <t>Commercial Real Estate | Home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inancing Receivable, Allowance for Credit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dividually evaluated for impairment</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Residential Real Est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inancing Receivable, Allowance for Credit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ndividually evaluated for impairment</t>
        </is>
      </c>
      <c r="B74" s="5" t="n">
        <v>1480</v>
      </c>
      <c r="C74" s="4" t="inlineStr">
        <is>
          <t xml:space="preserve"> </t>
        </is>
      </c>
      <c r="D74" s="5" t="n">
        <v>1669</v>
      </c>
      <c r="E74" s="4" t="inlineStr">
        <is>
          <t xml:space="preserve"> </t>
        </is>
      </c>
      <c r="F74" s="4" t="inlineStr">
        <is>
          <t xml:space="preserve"> </t>
        </is>
      </c>
      <c r="G74" s="4" t="inlineStr">
        <is>
          <t xml:space="preserve"> </t>
        </is>
      </c>
    </row>
    <row r="75">
      <c r="A75" s="4" t="inlineStr">
        <is>
          <t>Residential Real Estate | Commercial and industrial lo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inancing Receivable, Allowance for Credit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Individually evaluated for impairment</t>
        </is>
      </c>
      <c r="B77" s="5" t="n">
        <v>0</v>
      </c>
      <c r="C77" s="4" t="inlineStr">
        <is>
          <t xml:space="preserve"> </t>
        </is>
      </c>
      <c r="D77" s="5" t="n">
        <v>0</v>
      </c>
      <c r="E77" s="4" t="inlineStr">
        <is>
          <t xml:space="preserve"> </t>
        </is>
      </c>
      <c r="F77" s="4" t="inlineStr">
        <is>
          <t xml:space="preserve"> </t>
        </is>
      </c>
      <c r="G77" s="4" t="inlineStr">
        <is>
          <t xml:space="preserve"> </t>
        </is>
      </c>
    </row>
    <row r="78">
      <c r="A78" s="4" t="inlineStr">
        <is>
          <t>Residential Real Estate | Construc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inancing Receivable, Allowance for Credit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Individually evaluated for impairment</t>
        </is>
      </c>
      <c r="B80" s="5" t="n">
        <v>5</v>
      </c>
      <c r="C80" s="4" t="inlineStr">
        <is>
          <t xml:space="preserve"> </t>
        </is>
      </c>
      <c r="D80" s="5" t="n">
        <v>7</v>
      </c>
      <c r="E80" s="4" t="inlineStr">
        <is>
          <t xml:space="preserve"> </t>
        </is>
      </c>
      <c r="F80" s="4" t="inlineStr">
        <is>
          <t xml:space="preserve"> </t>
        </is>
      </c>
      <c r="G80" s="4" t="inlineStr">
        <is>
          <t xml:space="preserve"> </t>
        </is>
      </c>
    </row>
    <row r="81">
      <c r="A81" s="4" t="inlineStr">
        <is>
          <t>Residential Real Estate | Commercial real estate, non-owner occupi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inancing Receivable, Allowance for Credit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Individually evaluated for impairment</t>
        </is>
      </c>
      <c r="B83" s="5" t="n">
        <v>0</v>
      </c>
      <c r="C83" s="4" t="inlineStr">
        <is>
          <t xml:space="preserve"> </t>
        </is>
      </c>
      <c r="D83" s="5" t="n">
        <v>0</v>
      </c>
      <c r="E83" s="4" t="inlineStr">
        <is>
          <t xml:space="preserve"> </t>
        </is>
      </c>
      <c r="F83" s="4" t="inlineStr">
        <is>
          <t xml:space="preserve"> </t>
        </is>
      </c>
      <c r="G83" s="4" t="inlineStr">
        <is>
          <t xml:space="preserve"> </t>
        </is>
      </c>
    </row>
    <row r="84">
      <c r="A84" s="4" t="inlineStr">
        <is>
          <t>Residential Real Estate | Commercial real estate, owner occupi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Financing Receivable, Allowance for Credit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Individually evaluated for impairment</t>
        </is>
      </c>
      <c r="B86" s="5" t="n">
        <v>0</v>
      </c>
      <c r="C86" s="4" t="inlineStr">
        <is>
          <t xml:space="preserve"> </t>
        </is>
      </c>
      <c r="D86" s="5" t="n">
        <v>0</v>
      </c>
      <c r="E86" s="4" t="inlineStr">
        <is>
          <t xml:space="preserve"> </t>
        </is>
      </c>
      <c r="F86" s="4" t="inlineStr">
        <is>
          <t xml:space="preserve"> </t>
        </is>
      </c>
      <c r="G86" s="4" t="inlineStr">
        <is>
          <t xml:space="preserve"> </t>
        </is>
      </c>
    </row>
    <row r="87">
      <c r="A87" s="4" t="inlineStr">
        <is>
          <t>Residential Real Estate | Residenti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Financing Receivable, Allowance for Credit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Individually evaluated for impairment</t>
        </is>
      </c>
      <c r="B89" s="5" t="n">
        <v>1263</v>
      </c>
      <c r="C89" s="4" t="inlineStr">
        <is>
          <t xml:space="preserve"> </t>
        </is>
      </c>
      <c r="D89" s="5" t="n">
        <v>1439</v>
      </c>
      <c r="E89" s="4" t="inlineStr">
        <is>
          <t xml:space="preserve"> </t>
        </is>
      </c>
      <c r="F89" s="4" t="inlineStr">
        <is>
          <t xml:space="preserve"> </t>
        </is>
      </c>
      <c r="G89" s="4" t="inlineStr">
        <is>
          <t xml:space="preserve"> </t>
        </is>
      </c>
    </row>
    <row r="90">
      <c r="A90" s="4" t="inlineStr">
        <is>
          <t>Residential Real Estate | Home equ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Financing Receivable, Allowance for Credit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Individually evaluated for impairment</t>
        </is>
      </c>
      <c r="B92" s="5" t="n">
        <v>212</v>
      </c>
      <c r="C92" s="4" t="inlineStr">
        <is>
          <t xml:space="preserve"> </t>
        </is>
      </c>
      <c r="D92" s="5" t="n">
        <v>223</v>
      </c>
      <c r="E92" s="4" t="inlineStr">
        <is>
          <t xml:space="preserve"> </t>
        </is>
      </c>
      <c r="F92" s="4" t="inlineStr">
        <is>
          <t xml:space="preserve"> </t>
        </is>
      </c>
      <c r="G92" s="4" t="inlineStr">
        <is>
          <t xml:space="preserve"> </t>
        </is>
      </c>
    </row>
    <row r="93">
      <c r="A93" s="4" t="inlineStr">
        <is>
          <t>Oth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Financing Receivable, Allowance for Credit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Individually evaluated for impairment</t>
        </is>
      </c>
      <c r="B95" s="5" t="n">
        <v>28665</v>
      </c>
      <c r="C95" s="4" t="inlineStr">
        <is>
          <t xml:space="preserve"> </t>
        </is>
      </c>
      <c r="D95" s="5" t="n">
        <v>32029</v>
      </c>
      <c r="E95" s="4" t="inlineStr">
        <is>
          <t xml:space="preserve"> </t>
        </is>
      </c>
      <c r="F95" s="4" t="inlineStr">
        <is>
          <t xml:space="preserve"> </t>
        </is>
      </c>
      <c r="G95" s="4" t="inlineStr">
        <is>
          <t xml:space="preserve"> </t>
        </is>
      </c>
    </row>
    <row r="96">
      <c r="A96" s="4" t="inlineStr">
        <is>
          <t>Other | Commercial and industrial loa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Financing Receivable, Allowance for Credit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Individually evaluated for impairment</t>
        </is>
      </c>
      <c r="B98" s="5" t="n">
        <v>28665</v>
      </c>
      <c r="C98" s="4" t="inlineStr">
        <is>
          <t xml:space="preserve"> </t>
        </is>
      </c>
      <c r="D98" s="5" t="n">
        <v>32029</v>
      </c>
      <c r="E98" s="4" t="inlineStr">
        <is>
          <t xml:space="preserve"> </t>
        </is>
      </c>
      <c r="F98" s="4" t="inlineStr">
        <is>
          <t xml:space="preserve"> </t>
        </is>
      </c>
      <c r="G98" s="4" t="inlineStr">
        <is>
          <t xml:space="preserve"> </t>
        </is>
      </c>
    </row>
    <row r="99">
      <c r="A99" s="4" t="inlineStr">
        <is>
          <t>Other | Construc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Financing Receivable, Allowance for Credit Lo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Individually evaluated for impairment</t>
        </is>
      </c>
      <c r="B101" s="5" t="n">
        <v>0</v>
      </c>
      <c r="C101" s="4" t="inlineStr">
        <is>
          <t xml:space="preserve"> </t>
        </is>
      </c>
      <c r="D101" s="5" t="n">
        <v>0</v>
      </c>
      <c r="E101" s="4" t="inlineStr">
        <is>
          <t xml:space="preserve"> </t>
        </is>
      </c>
      <c r="F101" s="4" t="inlineStr">
        <is>
          <t xml:space="preserve"> </t>
        </is>
      </c>
      <c r="G101" s="4" t="inlineStr">
        <is>
          <t xml:space="preserve"> </t>
        </is>
      </c>
    </row>
    <row r="102">
      <c r="A102" s="4" t="inlineStr">
        <is>
          <t>Other | Commercial real estate, non-owner occupi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Financing Receivable, Allowance for Credit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Individually evaluated for impairment</t>
        </is>
      </c>
      <c r="B104" s="5" t="n">
        <v>0</v>
      </c>
      <c r="C104" s="4" t="inlineStr">
        <is>
          <t xml:space="preserve"> </t>
        </is>
      </c>
      <c r="D104" s="5" t="n">
        <v>0</v>
      </c>
      <c r="E104" s="4" t="inlineStr">
        <is>
          <t xml:space="preserve"> </t>
        </is>
      </c>
      <c r="F104" s="4" t="inlineStr">
        <is>
          <t xml:space="preserve"> </t>
        </is>
      </c>
      <c r="G104" s="4" t="inlineStr">
        <is>
          <t xml:space="preserve"> </t>
        </is>
      </c>
    </row>
    <row r="105">
      <c r="A105" s="4" t="inlineStr">
        <is>
          <t>Other | Commercial real estate, owner occupi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Financing Receivable, Allowance for Credit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Individually evaluated for impairment</t>
        </is>
      </c>
      <c r="B107" s="5" t="n">
        <v>0</v>
      </c>
      <c r="C107" s="4" t="inlineStr">
        <is>
          <t xml:space="preserve"> </t>
        </is>
      </c>
      <c r="D107" s="5" t="n">
        <v>0</v>
      </c>
      <c r="E107" s="4" t="inlineStr">
        <is>
          <t xml:space="preserve"> </t>
        </is>
      </c>
      <c r="F107" s="4" t="inlineStr">
        <is>
          <t xml:space="preserve"> </t>
        </is>
      </c>
      <c r="G107" s="4" t="inlineStr">
        <is>
          <t xml:space="preserve"> </t>
        </is>
      </c>
    </row>
    <row r="108">
      <c r="A108" s="4" t="inlineStr">
        <is>
          <t>Other | Residentia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Financing Receivable, Allowance for Credit Los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Individually evaluated for impairment</t>
        </is>
      </c>
      <c r="B110" s="5" t="n">
        <v>0</v>
      </c>
      <c r="C110" s="4" t="inlineStr">
        <is>
          <t xml:space="preserve"> </t>
        </is>
      </c>
      <c r="D110" s="5" t="n">
        <v>0</v>
      </c>
      <c r="E110" s="4" t="inlineStr">
        <is>
          <t xml:space="preserve"> </t>
        </is>
      </c>
      <c r="F110" s="4" t="inlineStr">
        <is>
          <t xml:space="preserve"> </t>
        </is>
      </c>
      <c r="G110" s="4" t="inlineStr">
        <is>
          <t xml:space="preserve"> </t>
        </is>
      </c>
    </row>
    <row r="111">
      <c r="A111" s="4" t="inlineStr">
        <is>
          <t>Other | Home equ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Financing Receivable, Allowance for Credit Los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Individually evaluated for impairment</t>
        </is>
      </c>
      <c r="B113" s="6" t="n">
        <v>0</v>
      </c>
      <c r="C113" s="4" t="inlineStr">
        <is>
          <t xml:space="preserve"> </t>
        </is>
      </c>
      <c r="D113" s="6" t="n">
        <v>0</v>
      </c>
      <c r="E113" s="4" t="inlineStr">
        <is>
          <t xml:space="preserve"> </t>
        </is>
      </c>
      <c r="F113" s="4" t="inlineStr">
        <is>
          <t xml:space="preserve"> </t>
        </is>
      </c>
      <c r="G1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 Troubled Debt Restructurings by Modification Typ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2</t>
        </is>
      </c>
    </row>
    <row r="3">
      <c r="A3" s="4" t="inlineStr">
        <is>
          <t>Commercial and industrial loa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 of Total Class of Financing Receivable</t>
        </is>
      </c>
      <c r="B5" s="10" t="n">
        <v>0.0005</v>
      </c>
      <c r="C5" s="10" t="n">
        <v>0.0011</v>
      </c>
      <c r="D5" s="10" t="n">
        <v>0.0016</v>
      </c>
      <c r="E5" s="10" t="n">
        <v>0.0037</v>
      </c>
      <c r="F5" s="4" t="inlineStr">
        <is>
          <t xml:space="preserve"> </t>
        </is>
      </c>
    </row>
    <row r="6">
      <c r="A6" s="4" t="inlineStr">
        <is>
          <t>Agricultural land, production and other loans to farm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 of Total Class of Financing Receivable</t>
        </is>
      </c>
      <c r="B8" s="4" t="inlineStr">
        <is>
          <t xml:space="preserve"> </t>
        </is>
      </c>
      <c r="C8" s="4" t="inlineStr">
        <is>
          <t xml:space="preserve"> </t>
        </is>
      </c>
      <c r="D8" s="4" t="inlineStr">
        <is>
          <t xml:space="preserve"> </t>
        </is>
      </c>
      <c r="E8" s="10" t="n">
        <v>0.0002</v>
      </c>
      <c r="F8" s="4" t="inlineStr">
        <is>
          <t xml:space="preserve"> </t>
        </is>
      </c>
    </row>
    <row r="9">
      <c r="A9" s="4" t="inlineStr">
        <is>
          <t>Construc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 of Total Class of Financing Receivable</t>
        </is>
      </c>
      <c r="B11" s="4" t="inlineStr">
        <is>
          <t xml:space="preserve"> </t>
        </is>
      </c>
      <c r="C11" s="4" t="inlineStr">
        <is>
          <t xml:space="preserve"> </t>
        </is>
      </c>
      <c r="D11" s="4" t="inlineStr">
        <is>
          <t xml:space="preserve"> </t>
        </is>
      </c>
      <c r="E11" s="11" t="n">
        <v>0</v>
      </c>
      <c r="F11" s="4" t="inlineStr">
        <is>
          <t xml:space="preserve"> </t>
        </is>
      </c>
    </row>
    <row r="12">
      <c r="A12" s="4" t="inlineStr">
        <is>
          <t>Commercial real estate, non-owner occupi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 of Total Class of Financing Receivable</t>
        </is>
      </c>
      <c r="B14" s="10" t="n">
        <v>0.008399999999999999</v>
      </c>
      <c r="C14" s="10" t="n">
        <v>0.0007</v>
      </c>
      <c r="D14" s="10" t="n">
        <v>0.008399999999999999</v>
      </c>
      <c r="E14" s="10" t="n">
        <v>0.0077</v>
      </c>
      <c r="F14" s="4" t="inlineStr">
        <is>
          <t xml:space="preserve"> </t>
        </is>
      </c>
    </row>
    <row r="15">
      <c r="A15" s="4" t="inlineStr">
        <is>
          <t>Commercial real estate, owner occupi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 of Total Class of Financing Receivable</t>
        </is>
      </c>
      <c r="B17" s="10" t="n">
        <v>0.0017</v>
      </c>
      <c r="C17" s="10" t="n">
        <v>0.0065</v>
      </c>
      <c r="D17" s="10" t="n">
        <v>0.0017</v>
      </c>
      <c r="E17" s="10" t="n">
        <v>0.0073</v>
      </c>
      <c r="F17" s="4" t="inlineStr">
        <is>
          <t xml:space="preserve"> </t>
        </is>
      </c>
    </row>
    <row r="18">
      <c r="A18" s="4" t="inlineStr">
        <is>
          <t>Residenti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 of Total Class of Financing Receivable</t>
        </is>
      </c>
      <c r="B20" s="10" t="n">
        <v>0.0004</v>
      </c>
      <c r="C20" s="10" t="n">
        <v>0.0002</v>
      </c>
      <c r="D20" s="10" t="n">
        <v>0.0012</v>
      </c>
      <c r="E20" s="10" t="n">
        <v>0.0002</v>
      </c>
      <c r="F20" s="4" t="inlineStr">
        <is>
          <t xml:space="preserve"> </t>
        </is>
      </c>
    </row>
    <row r="21">
      <c r="A21" s="4" t="inlineStr">
        <is>
          <t>Home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 of Total Class of Financing Receivable</t>
        </is>
      </c>
      <c r="B23" s="10" t="n">
        <v>0.0003</v>
      </c>
      <c r="C23" s="4" t="inlineStr">
        <is>
          <t xml:space="preserve"> </t>
        </is>
      </c>
      <c r="D23" s="10" t="n">
        <v>0.0005</v>
      </c>
      <c r="E23" s="4" t="inlineStr">
        <is>
          <t xml:space="preserve"> </t>
        </is>
      </c>
      <c r="F23" s="4" t="inlineStr">
        <is>
          <t xml:space="preserve"> </t>
        </is>
      </c>
    </row>
    <row r="24">
      <c r="A24" s="4" t="inlineStr">
        <is>
          <t>Payment Dela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 Modifications Made to Borrowers</t>
        </is>
      </c>
      <c r="B26" s="6" t="n">
        <v>250000</v>
      </c>
      <c r="C26" s="6" t="n">
        <v>5664000</v>
      </c>
      <c r="D26" s="6" t="n">
        <v>3460000</v>
      </c>
      <c r="E26" s="6" t="n">
        <v>5664000</v>
      </c>
      <c r="F26" s="4" t="inlineStr">
        <is>
          <t xml:space="preserve"> </t>
        </is>
      </c>
    </row>
    <row r="27">
      <c r="A27" s="4" t="inlineStr">
        <is>
          <t>Payment Delay | Commercial and industrial lo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 Modifications Made to Borrowers</t>
        </is>
      </c>
      <c r="B29" s="5" t="n">
        <v>0</v>
      </c>
      <c r="C29" s="5" t="n">
        <v>0</v>
      </c>
      <c r="D29" s="5" t="n">
        <v>1491000</v>
      </c>
      <c r="E29" s="5" t="n">
        <v>0</v>
      </c>
      <c r="F29" s="4" t="inlineStr">
        <is>
          <t xml:space="preserve"> </t>
        </is>
      </c>
    </row>
    <row r="30">
      <c r="A30" s="4" t="inlineStr">
        <is>
          <t>Payment Delay</t>
        </is>
      </c>
      <c r="B30" s="4" t="inlineStr">
        <is>
          <t xml:space="preserve"> </t>
        </is>
      </c>
      <c r="C30" s="4" t="inlineStr">
        <is>
          <t xml:space="preserve"> </t>
        </is>
      </c>
      <c r="D30" s="5" t="n">
        <v>50000</v>
      </c>
      <c r="E30" s="4" t="inlineStr">
        <is>
          <t xml:space="preserve"> </t>
        </is>
      </c>
      <c r="F30" s="4" t="inlineStr">
        <is>
          <t xml:space="preserve"> </t>
        </is>
      </c>
    </row>
    <row r="31">
      <c r="A31" s="4" t="inlineStr">
        <is>
          <t>Payment Delay | Agricultural land, production and other loans to farmer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an Modifications Made to Borrowers</t>
        </is>
      </c>
      <c r="B33" s="4" t="inlineStr">
        <is>
          <t xml:space="preserve"> </t>
        </is>
      </c>
      <c r="C33" s="4" t="inlineStr">
        <is>
          <t xml:space="preserve"> </t>
        </is>
      </c>
      <c r="D33" s="4" t="inlineStr">
        <is>
          <t xml:space="preserve"> </t>
        </is>
      </c>
      <c r="E33" s="5" t="n">
        <v>0</v>
      </c>
      <c r="F33" s="4" t="inlineStr">
        <is>
          <t xml:space="preserve"> </t>
        </is>
      </c>
    </row>
    <row r="34">
      <c r="A34" s="4" t="inlineStr">
        <is>
          <t>Payment Delay | Construc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an Modifications Made to Borrowers</t>
        </is>
      </c>
      <c r="B36" s="4" t="inlineStr">
        <is>
          <t xml:space="preserve"> </t>
        </is>
      </c>
      <c r="C36" s="4" t="inlineStr">
        <is>
          <t xml:space="preserve"> </t>
        </is>
      </c>
      <c r="D36" s="4" t="inlineStr">
        <is>
          <t xml:space="preserve"> </t>
        </is>
      </c>
      <c r="E36" s="5" t="n">
        <v>0</v>
      </c>
      <c r="F36" s="4" t="inlineStr">
        <is>
          <t xml:space="preserve"> </t>
        </is>
      </c>
    </row>
    <row r="37">
      <c r="A37" s="4" t="inlineStr">
        <is>
          <t>Payment Delay | Commercial real estate, non-owner occupie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an Modifications Made to Borrowers</t>
        </is>
      </c>
      <c r="B39" s="5" t="n">
        <v>0</v>
      </c>
      <c r="C39" s="5" t="n">
        <v>0</v>
      </c>
      <c r="D39" s="5" t="n">
        <v>0</v>
      </c>
      <c r="E39" s="5" t="n">
        <v>0</v>
      </c>
      <c r="F39" s="4" t="inlineStr">
        <is>
          <t xml:space="preserve"> </t>
        </is>
      </c>
    </row>
    <row r="40">
      <c r="A40" s="4" t="inlineStr">
        <is>
          <t>Payment Delay | Commercial real estate, owner occupie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an Modifications Made to Borrowers</t>
        </is>
      </c>
      <c r="B42" s="5" t="n">
        <v>0</v>
      </c>
      <c r="C42" s="5" t="n">
        <v>5664000</v>
      </c>
      <c r="D42" s="5" t="n">
        <v>0</v>
      </c>
      <c r="E42" s="5" t="n">
        <v>5664000</v>
      </c>
      <c r="F42" s="4" t="inlineStr">
        <is>
          <t xml:space="preserve"> </t>
        </is>
      </c>
    </row>
    <row r="43">
      <c r="A43" s="4" t="inlineStr">
        <is>
          <t>Payment Delay</t>
        </is>
      </c>
      <c r="B43" s="4" t="inlineStr">
        <is>
          <t xml:space="preserve"> </t>
        </is>
      </c>
      <c r="C43" s="5" t="n">
        <v>4500000</v>
      </c>
      <c r="D43" s="4" t="inlineStr">
        <is>
          <t xml:space="preserve"> </t>
        </is>
      </c>
      <c r="E43" s="5" t="n">
        <v>4500000</v>
      </c>
      <c r="F43" s="4" t="inlineStr">
        <is>
          <t xml:space="preserve"> </t>
        </is>
      </c>
    </row>
    <row r="44">
      <c r="A44" s="4" t="inlineStr">
        <is>
          <t>Payment Delay | Residential</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an Modifications Made to Borrowers</t>
        </is>
      </c>
      <c r="B46" s="5" t="n">
        <v>250000</v>
      </c>
      <c r="C46" s="5" t="n">
        <v>0</v>
      </c>
      <c r="D46" s="5" t="n">
        <v>1880000</v>
      </c>
      <c r="E46" s="5" t="n">
        <v>0</v>
      </c>
      <c r="F46" s="4" t="inlineStr">
        <is>
          <t xml:space="preserve"> </t>
        </is>
      </c>
    </row>
    <row r="47">
      <c r="A47" s="4" t="inlineStr">
        <is>
          <t>Payment Delay</t>
        </is>
      </c>
      <c r="B47" s="5" t="n">
        <v>9000</v>
      </c>
      <c r="C47" s="4" t="inlineStr">
        <is>
          <t xml:space="preserve"> </t>
        </is>
      </c>
      <c r="D47" s="5" t="n">
        <v>28000</v>
      </c>
      <c r="E47" s="4" t="inlineStr">
        <is>
          <t xml:space="preserve"> </t>
        </is>
      </c>
      <c r="F47" s="4" t="inlineStr">
        <is>
          <t xml:space="preserve"> </t>
        </is>
      </c>
    </row>
    <row r="48">
      <c r="A48" s="4" t="inlineStr">
        <is>
          <t>Payment Delay | Home 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an Modifications Made to Borrowers</t>
        </is>
      </c>
      <c r="B50" s="5" t="n">
        <v>0</v>
      </c>
      <c r="C50" s="4" t="inlineStr">
        <is>
          <t xml:space="preserve"> </t>
        </is>
      </c>
      <c r="D50" s="5" t="n">
        <v>89000</v>
      </c>
      <c r="E50" s="4" t="inlineStr">
        <is>
          <t xml:space="preserve"> </t>
        </is>
      </c>
      <c r="F50" s="4" t="inlineStr">
        <is>
          <t xml:space="preserve"> </t>
        </is>
      </c>
    </row>
    <row r="51">
      <c r="A51" s="4" t="inlineStr">
        <is>
          <t>Payment Delay</t>
        </is>
      </c>
      <c r="B51" s="4" t="inlineStr">
        <is>
          <t xml:space="preserve"> </t>
        </is>
      </c>
      <c r="C51" s="4" t="inlineStr">
        <is>
          <t xml:space="preserve"> </t>
        </is>
      </c>
      <c r="D51" s="5" t="n">
        <v>4000</v>
      </c>
      <c r="E51" s="4" t="inlineStr">
        <is>
          <t xml:space="preserve"> </t>
        </is>
      </c>
      <c r="F51" s="4" t="inlineStr">
        <is>
          <t xml:space="preserve"> </t>
        </is>
      </c>
    </row>
    <row r="52">
      <c r="A52" s="4" t="inlineStr">
        <is>
          <t>Term Extens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oan Modifications Made to Borrowers</t>
        </is>
      </c>
      <c r="B54" s="5" t="n">
        <v>23256000</v>
      </c>
      <c r="C54" s="5" t="n">
        <v>7533000</v>
      </c>
      <c r="D54" s="5" t="n">
        <v>26197000</v>
      </c>
      <c r="E54" s="5" t="n">
        <v>28198000</v>
      </c>
      <c r="F54" s="4" t="inlineStr">
        <is>
          <t xml:space="preserve"> </t>
        </is>
      </c>
    </row>
    <row r="55">
      <c r="A55" s="4" t="inlineStr">
        <is>
          <t>Term Extension | Commercial and industrial loan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oan Modifications Made to Borrowers</t>
        </is>
      </c>
      <c r="B57" s="6" t="n">
        <v>1778000</v>
      </c>
      <c r="C57" s="6" t="n">
        <v>3917000</v>
      </c>
      <c r="D57" s="6" t="n">
        <v>4383000</v>
      </c>
      <c r="E57" s="6" t="n">
        <v>12897000</v>
      </c>
      <c r="F57" s="4" t="inlineStr">
        <is>
          <t xml:space="preserve"> </t>
        </is>
      </c>
    </row>
    <row r="58">
      <c r="A58" s="4" t="inlineStr">
        <is>
          <t>Term Extension</t>
        </is>
      </c>
      <c r="B58" s="4" t="inlineStr">
        <is>
          <t>12 months</t>
        </is>
      </c>
      <c r="C58" s="4" t="inlineStr">
        <is>
          <t>6 months</t>
        </is>
      </c>
      <c r="D58" s="4" t="inlineStr">
        <is>
          <t>14 months</t>
        </is>
      </c>
      <c r="E58" s="4" t="inlineStr">
        <is>
          <t>7 months</t>
        </is>
      </c>
      <c r="F58" s="4" t="inlineStr">
        <is>
          <t xml:space="preserve"> </t>
        </is>
      </c>
    </row>
    <row r="59">
      <c r="A59" s="4" t="inlineStr">
        <is>
          <t>Term Extension | Agricultural land, production and other loans to farmer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oan Modifications Made to Borrowers</t>
        </is>
      </c>
      <c r="B61" s="4" t="inlineStr">
        <is>
          <t xml:space="preserve"> </t>
        </is>
      </c>
      <c r="C61" s="4" t="inlineStr">
        <is>
          <t xml:space="preserve"> </t>
        </is>
      </c>
      <c r="D61" s="4" t="inlineStr">
        <is>
          <t xml:space="preserve"> </t>
        </is>
      </c>
      <c r="E61" s="6" t="n">
        <v>35000</v>
      </c>
      <c r="F61" s="4" t="inlineStr">
        <is>
          <t xml:space="preserve"> </t>
        </is>
      </c>
    </row>
    <row r="62">
      <c r="A62" s="4" t="inlineStr">
        <is>
          <t>Term Extension</t>
        </is>
      </c>
      <c r="B62" s="4" t="inlineStr">
        <is>
          <t xml:space="preserve"> </t>
        </is>
      </c>
      <c r="C62" s="4" t="inlineStr">
        <is>
          <t xml:space="preserve"> </t>
        </is>
      </c>
      <c r="D62" s="4" t="inlineStr">
        <is>
          <t xml:space="preserve"> </t>
        </is>
      </c>
      <c r="E62" s="4" t="inlineStr">
        <is>
          <t>60 months</t>
        </is>
      </c>
      <c r="F62" s="4" t="inlineStr">
        <is>
          <t xml:space="preserve"> </t>
        </is>
      </c>
    </row>
    <row r="63">
      <c r="A63" s="4" t="inlineStr">
        <is>
          <t>Term Extension | Construc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oan Modifications Made to Borrowers</t>
        </is>
      </c>
      <c r="B65" s="4" t="inlineStr">
        <is>
          <t xml:space="preserve"> </t>
        </is>
      </c>
      <c r="C65" s="4" t="inlineStr">
        <is>
          <t xml:space="preserve"> </t>
        </is>
      </c>
      <c r="D65" s="4" t="inlineStr">
        <is>
          <t xml:space="preserve"> </t>
        </is>
      </c>
      <c r="E65" s="6" t="n">
        <v>15000</v>
      </c>
      <c r="F65" s="4" t="inlineStr">
        <is>
          <t xml:space="preserve"> </t>
        </is>
      </c>
    </row>
    <row r="66">
      <c r="A66" s="4" t="inlineStr">
        <is>
          <t>Term Extension</t>
        </is>
      </c>
      <c r="B66" s="4" t="inlineStr">
        <is>
          <t xml:space="preserve"> </t>
        </is>
      </c>
      <c r="C66" s="4" t="inlineStr">
        <is>
          <t xml:space="preserve"> </t>
        </is>
      </c>
      <c r="D66" s="4" t="inlineStr">
        <is>
          <t xml:space="preserve"> </t>
        </is>
      </c>
      <c r="E66" s="4" t="inlineStr">
        <is>
          <t>24 months</t>
        </is>
      </c>
      <c r="F66" s="4" t="inlineStr">
        <is>
          <t xml:space="preserve"> </t>
        </is>
      </c>
    </row>
    <row r="67">
      <c r="A67" s="4" t="inlineStr">
        <is>
          <t>Term Extension | Commercial real estate, non-owner occupied</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oan Modifications Made to Borrowers</t>
        </is>
      </c>
      <c r="B69" s="6" t="n">
        <v>19488000</v>
      </c>
      <c r="C69" s="6" t="n">
        <v>1570000</v>
      </c>
      <c r="D69" s="6" t="n">
        <v>19488000</v>
      </c>
      <c r="E69" s="6" t="n">
        <v>12394000</v>
      </c>
      <c r="F69" s="4" t="inlineStr">
        <is>
          <t xml:space="preserve"> </t>
        </is>
      </c>
    </row>
    <row r="70">
      <c r="A70" s="4" t="inlineStr">
        <is>
          <t>Term Extension</t>
        </is>
      </c>
      <c r="B70" s="4" t="inlineStr">
        <is>
          <t>16 months</t>
        </is>
      </c>
      <c r="C70" s="4" t="inlineStr">
        <is>
          <t>8 months</t>
        </is>
      </c>
      <c r="D70" s="4" t="inlineStr">
        <is>
          <t>16 months</t>
        </is>
      </c>
      <c r="E70" s="4" t="inlineStr">
        <is>
          <t>9 months</t>
        </is>
      </c>
      <c r="F70" s="4" t="inlineStr">
        <is>
          <t xml:space="preserve"> </t>
        </is>
      </c>
    </row>
    <row r="71">
      <c r="A71" s="4" t="inlineStr">
        <is>
          <t>Term Extension | Commercial real estate, owner occupied</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oan Modifications Made to Borrowers</t>
        </is>
      </c>
      <c r="B73" s="6" t="n">
        <v>1990000</v>
      </c>
      <c r="C73" s="6" t="n">
        <v>2032000</v>
      </c>
      <c r="D73" s="6" t="n">
        <v>1990000</v>
      </c>
      <c r="E73" s="6" t="n">
        <v>2843000</v>
      </c>
      <c r="F73" s="4" t="inlineStr">
        <is>
          <t xml:space="preserve"> </t>
        </is>
      </c>
    </row>
    <row r="74">
      <c r="A74" s="4" t="inlineStr">
        <is>
          <t>Term Extension</t>
        </is>
      </c>
      <c r="B74" s="4" t="inlineStr">
        <is>
          <t>28 months</t>
        </is>
      </c>
      <c r="C74" s="4" t="inlineStr">
        <is>
          <t>6 months</t>
        </is>
      </c>
      <c r="D74" s="4" t="inlineStr">
        <is>
          <t>28 months</t>
        </is>
      </c>
      <c r="E74" s="4" t="inlineStr">
        <is>
          <t>6 months</t>
        </is>
      </c>
      <c r="F74" s="4" t="inlineStr">
        <is>
          <t xml:space="preserve"> </t>
        </is>
      </c>
    </row>
    <row r="75">
      <c r="A75" s="4" t="inlineStr">
        <is>
          <t>Term Extension | Residential</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oan Modifications Made to Borrowers</t>
        </is>
      </c>
      <c r="B77" s="6" t="n">
        <v>0</v>
      </c>
      <c r="C77" s="6" t="n">
        <v>14000</v>
      </c>
      <c r="D77" s="6" t="n">
        <v>274000</v>
      </c>
      <c r="E77" s="6" t="n">
        <v>14000</v>
      </c>
      <c r="F77" s="4" t="inlineStr">
        <is>
          <t xml:space="preserve"> </t>
        </is>
      </c>
    </row>
    <row r="78">
      <c r="A78" s="4" t="inlineStr">
        <is>
          <t>Term Extension</t>
        </is>
      </c>
      <c r="B78" s="4" t="inlineStr">
        <is>
          <t xml:space="preserve"> </t>
        </is>
      </c>
      <c r="C78" s="4" t="inlineStr">
        <is>
          <t>11 months</t>
        </is>
      </c>
      <c r="D78" s="4" t="inlineStr">
        <is>
          <t>6 months</t>
        </is>
      </c>
      <c r="E78" s="4" t="inlineStr">
        <is>
          <t>11 months</t>
        </is>
      </c>
      <c r="F78" s="4" t="inlineStr">
        <is>
          <t xml:space="preserve"> </t>
        </is>
      </c>
    </row>
    <row r="79">
      <c r="A79" s="4" t="inlineStr">
        <is>
          <t>Term Extension | Home equity</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oan Modifications Made to Borrowers</t>
        </is>
      </c>
      <c r="B81" s="5" t="n">
        <v>0</v>
      </c>
      <c r="C81" s="4" t="inlineStr">
        <is>
          <t xml:space="preserve"> </t>
        </is>
      </c>
      <c r="D81" s="6" t="n">
        <v>62000</v>
      </c>
      <c r="E81" s="4" t="inlineStr">
        <is>
          <t xml:space="preserve"> </t>
        </is>
      </c>
      <c r="F81" s="4" t="inlineStr">
        <is>
          <t xml:space="preserve"> </t>
        </is>
      </c>
    </row>
    <row r="82">
      <c r="A82" s="4" t="inlineStr">
        <is>
          <t>Term Extension</t>
        </is>
      </c>
      <c r="B82" s="4" t="inlineStr">
        <is>
          <t xml:space="preserve"> </t>
        </is>
      </c>
      <c r="C82" s="4" t="inlineStr">
        <is>
          <t xml:space="preserve"> </t>
        </is>
      </c>
      <c r="D82" s="4" t="inlineStr">
        <is>
          <t>5 months</t>
        </is>
      </c>
      <c r="E82" s="4" t="inlineStr">
        <is>
          <t xml:space="preserve"> </t>
        </is>
      </c>
      <c r="F82" s="4" t="inlineStr">
        <is>
          <t xml:space="preserve"> </t>
        </is>
      </c>
    </row>
    <row r="83">
      <c r="A83" s="4" t="inlineStr">
        <is>
          <t>Combination Interest Rate Reduction &amp; Term Extension</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Loan Modifications Made to Borrowers</t>
        </is>
      </c>
      <c r="B85" s="4" t="inlineStr">
        <is>
          <t xml:space="preserve"> </t>
        </is>
      </c>
      <c r="C85" s="6" t="n">
        <v>110000</v>
      </c>
      <c r="D85" s="6" t="n">
        <v>249000</v>
      </c>
      <c r="E85" s="6" t="n">
        <v>6143000</v>
      </c>
      <c r="F85" s="4" t="inlineStr">
        <is>
          <t xml:space="preserve"> </t>
        </is>
      </c>
    </row>
    <row r="86">
      <c r="A86" s="4" t="inlineStr">
        <is>
          <t>Combination Interest Rate Reduction &amp; Term Extension | Commercial and industrial loan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Loan Modifications Made to Borrowers</t>
        </is>
      </c>
      <c r="B88" s="4" t="inlineStr">
        <is>
          <t xml:space="preserve"> </t>
        </is>
      </c>
      <c r="C88" s="6" t="n">
        <v>110000</v>
      </c>
      <c r="D88" s="6" t="n">
        <v>249000</v>
      </c>
      <c r="E88" s="6" t="n">
        <v>110000</v>
      </c>
      <c r="F88" s="4" t="inlineStr">
        <is>
          <t xml:space="preserve"> </t>
        </is>
      </c>
    </row>
    <row r="89">
      <c r="A89" s="4" t="inlineStr">
        <is>
          <t>Term Extension</t>
        </is>
      </c>
      <c r="B89" s="4" t="inlineStr">
        <is>
          <t xml:space="preserve"> </t>
        </is>
      </c>
      <c r="C89" s="4" t="inlineStr">
        <is>
          <t>12 months</t>
        </is>
      </c>
      <c r="D89" s="4" t="inlineStr">
        <is>
          <t xml:space="preserve"> </t>
        </is>
      </c>
      <c r="E89" s="4" t="inlineStr">
        <is>
          <t>12 months</t>
        </is>
      </c>
      <c r="F89" s="4" t="inlineStr">
        <is>
          <t xml:space="preserve"> </t>
        </is>
      </c>
    </row>
    <row r="90">
      <c r="A90" s="4" t="inlineStr">
        <is>
          <t>Combination Interest Rate Reduction &amp; Term Extension | Commercial and industrial loans | Maximum</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Reduced the weighted average contractual interest rate</t>
        </is>
      </c>
      <c r="B92" s="4" t="inlineStr">
        <is>
          <t xml:space="preserve"> </t>
        </is>
      </c>
      <c r="C92" s="10" t="n">
        <v>0.07099999999999999</v>
      </c>
      <c r="D92" s="11" t="n">
        <v>0.09</v>
      </c>
      <c r="E92" s="10" t="n">
        <v>0.0825</v>
      </c>
      <c r="F92" s="4" t="inlineStr">
        <is>
          <t xml:space="preserve"> </t>
        </is>
      </c>
    </row>
    <row r="93">
      <c r="A93" s="4" t="inlineStr">
        <is>
          <t>Combination Interest Rate Reduction &amp; Term Extension | Commercial and industrial loans | Minimum</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Accounts, Notes, Loans and Financing Receivable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Reduced the weighted average contractual interest rate</t>
        </is>
      </c>
      <c r="B95" s="4" t="inlineStr">
        <is>
          <t xml:space="preserve"> </t>
        </is>
      </c>
      <c r="C95" s="10" t="n">
        <v>0.0825</v>
      </c>
      <c r="D95" s="11" t="n">
        <v>0.08</v>
      </c>
      <c r="E95" s="10" t="n">
        <v>0.07099999999999999</v>
      </c>
      <c r="F95" s="4" t="inlineStr">
        <is>
          <t xml:space="preserve"> </t>
        </is>
      </c>
    </row>
    <row r="96">
      <c r="A96" s="4" t="inlineStr">
        <is>
          <t>Combination Interest Rate Reduction &amp; Term Extension | Agricultural land, production and other loans to farmer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Loan Modifications Made to Borrowers</t>
        </is>
      </c>
      <c r="B98" s="4" t="inlineStr">
        <is>
          <t xml:space="preserve"> </t>
        </is>
      </c>
      <c r="C98" s="4" t="inlineStr">
        <is>
          <t xml:space="preserve"> </t>
        </is>
      </c>
      <c r="D98" s="4" t="inlineStr">
        <is>
          <t xml:space="preserve"> </t>
        </is>
      </c>
      <c r="E98" s="6" t="n">
        <v>0</v>
      </c>
      <c r="F98" s="4" t="inlineStr">
        <is>
          <t xml:space="preserve"> </t>
        </is>
      </c>
    </row>
    <row r="99">
      <c r="A99" s="4" t="inlineStr">
        <is>
          <t>Combination Interest Rate Reduction &amp; Term Extension | Construction</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Loan Modifications Made to Borrowers</t>
        </is>
      </c>
      <c r="B101" s="4" t="inlineStr">
        <is>
          <t xml:space="preserve"> </t>
        </is>
      </c>
      <c r="C101" s="4" t="inlineStr">
        <is>
          <t xml:space="preserve"> </t>
        </is>
      </c>
      <c r="D101" s="4" t="inlineStr">
        <is>
          <t xml:space="preserve"> </t>
        </is>
      </c>
      <c r="E101" s="5" t="n">
        <v>0</v>
      </c>
      <c r="F101" s="4" t="inlineStr">
        <is>
          <t xml:space="preserve"> </t>
        </is>
      </c>
    </row>
    <row r="102">
      <c r="A102" s="4" t="inlineStr">
        <is>
          <t>Combination Interest Rate Reduction &amp; Term Extension | Commercial real estate, non-owner occupied</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Loan Modifications Made to Borrowers</t>
        </is>
      </c>
      <c r="B104" s="4" t="inlineStr">
        <is>
          <t xml:space="preserve"> </t>
        </is>
      </c>
      <c r="C104" s="6" t="n">
        <v>0</v>
      </c>
      <c r="D104" s="6" t="n">
        <v>0</v>
      </c>
      <c r="E104" s="6" t="n">
        <v>5954000</v>
      </c>
      <c r="F104" s="4" t="inlineStr">
        <is>
          <t xml:space="preserve"> </t>
        </is>
      </c>
    </row>
    <row r="105">
      <c r="A105" s="4" t="inlineStr">
        <is>
          <t>Term Extension</t>
        </is>
      </c>
      <c r="B105" s="4" t="inlineStr">
        <is>
          <t xml:space="preserve"> </t>
        </is>
      </c>
      <c r="C105" s="4" t="inlineStr">
        <is>
          <t xml:space="preserve"> </t>
        </is>
      </c>
      <c r="D105" s="4" t="inlineStr">
        <is>
          <t xml:space="preserve"> </t>
        </is>
      </c>
      <c r="E105" s="4" t="inlineStr">
        <is>
          <t>41 months</t>
        </is>
      </c>
      <c r="F105" s="4" t="inlineStr">
        <is>
          <t xml:space="preserve"> </t>
        </is>
      </c>
    </row>
    <row r="106">
      <c r="A106" s="4" t="inlineStr">
        <is>
          <t>Combination Interest Rate Reduction &amp; Term Extension | Commercial real estate, non-owner occupied | Maximum</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Reduced the weighted average contractual interest rate</t>
        </is>
      </c>
      <c r="B108" s="4" t="inlineStr">
        <is>
          <t xml:space="preserve"> </t>
        </is>
      </c>
      <c r="C108" s="4" t="inlineStr">
        <is>
          <t xml:space="preserve"> </t>
        </is>
      </c>
      <c r="D108" s="4" t="inlineStr">
        <is>
          <t xml:space="preserve"> </t>
        </is>
      </c>
      <c r="E108" s="10" t="n">
        <v>0.0781</v>
      </c>
      <c r="F108" s="4" t="inlineStr">
        <is>
          <t xml:space="preserve"> </t>
        </is>
      </c>
    </row>
    <row r="109">
      <c r="A109" s="4" t="inlineStr">
        <is>
          <t>Combination Interest Rate Reduction &amp; Term Extension | Commercial real estate, non-owner occupied | Minimum</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Reduced the weighted average contractual interest rate</t>
        </is>
      </c>
      <c r="B111" s="4" t="inlineStr">
        <is>
          <t xml:space="preserve"> </t>
        </is>
      </c>
      <c r="C111" s="4" t="inlineStr">
        <is>
          <t xml:space="preserve"> </t>
        </is>
      </c>
      <c r="D111" s="4" t="inlineStr">
        <is>
          <t xml:space="preserve"> </t>
        </is>
      </c>
      <c r="E111" s="10" t="n">
        <v>0.074</v>
      </c>
      <c r="F111" s="4" t="inlineStr">
        <is>
          <t xml:space="preserve"> </t>
        </is>
      </c>
    </row>
    <row r="112">
      <c r="A112" s="4" t="inlineStr">
        <is>
          <t>Combination Interest Rate Reduction &amp; Term Extension | Commercial real estate, owner occupied</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Loan Modifications Made to Borrowers</t>
        </is>
      </c>
      <c r="B114" s="4" t="inlineStr">
        <is>
          <t xml:space="preserve"> </t>
        </is>
      </c>
      <c r="C114" s="5" t="n">
        <v>0</v>
      </c>
      <c r="D114" s="5" t="n">
        <v>0</v>
      </c>
      <c r="E114" s="6" t="n">
        <v>79000</v>
      </c>
      <c r="F114" s="4" t="inlineStr">
        <is>
          <t xml:space="preserve"> </t>
        </is>
      </c>
    </row>
    <row r="115">
      <c r="A115" s="4" t="inlineStr">
        <is>
          <t>Term Extension</t>
        </is>
      </c>
      <c r="B115" s="4" t="inlineStr">
        <is>
          <t xml:space="preserve"> </t>
        </is>
      </c>
      <c r="C115" s="4" t="inlineStr">
        <is>
          <t xml:space="preserve"> </t>
        </is>
      </c>
      <c r="D115" s="4" t="inlineStr">
        <is>
          <t xml:space="preserve"> </t>
        </is>
      </c>
      <c r="E115" s="4" t="inlineStr">
        <is>
          <t>12 months</t>
        </is>
      </c>
      <c r="F115" s="4" t="inlineStr">
        <is>
          <t xml:space="preserve"> </t>
        </is>
      </c>
    </row>
    <row r="116">
      <c r="A116" s="4" t="inlineStr">
        <is>
          <t>Combination Interest Rate Reduction &amp; Term Extension | Commercial real estate, owner occupied | Maximum</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Reduced the weighted average contractual interest rate</t>
        </is>
      </c>
      <c r="B118" s="4" t="inlineStr">
        <is>
          <t xml:space="preserve"> </t>
        </is>
      </c>
      <c r="C118" s="4" t="inlineStr">
        <is>
          <t xml:space="preserve"> </t>
        </is>
      </c>
      <c r="D118" s="4" t="inlineStr">
        <is>
          <t xml:space="preserve"> </t>
        </is>
      </c>
      <c r="E118" s="10" t="n">
        <v>0.1025</v>
      </c>
      <c r="F118" s="4" t="inlineStr">
        <is>
          <t xml:space="preserve"> </t>
        </is>
      </c>
    </row>
    <row r="119">
      <c r="A119" s="4" t="inlineStr">
        <is>
          <t>Combination Interest Rate Reduction &amp; Term Extension | Commercial real estate, owner occupied | Minimum</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Reduced the weighted average contractual interest rate</t>
        </is>
      </c>
      <c r="B121" s="4" t="inlineStr">
        <is>
          <t xml:space="preserve"> </t>
        </is>
      </c>
      <c r="C121" s="4" t="inlineStr">
        <is>
          <t xml:space="preserve"> </t>
        </is>
      </c>
      <c r="D121" s="4" t="inlineStr">
        <is>
          <t xml:space="preserve"> </t>
        </is>
      </c>
      <c r="E121" s="10" t="n">
        <v>0.06610000000000001</v>
      </c>
      <c r="F121" s="4" t="inlineStr">
        <is>
          <t xml:space="preserve"> </t>
        </is>
      </c>
    </row>
    <row r="122">
      <c r="A122" s="4" t="inlineStr">
        <is>
          <t>Combination Interest Rate Reduction &amp; Term Extension | Residential</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Loan Modifications Made to Borrowers</t>
        </is>
      </c>
      <c r="B124" s="4" t="inlineStr">
        <is>
          <t xml:space="preserve"> </t>
        </is>
      </c>
      <c r="C124" s="5" t="n">
        <v>0</v>
      </c>
      <c r="D124" s="5" t="n">
        <v>0</v>
      </c>
      <c r="E124" s="6" t="n">
        <v>0</v>
      </c>
      <c r="F124" s="4" t="inlineStr">
        <is>
          <t xml:space="preserve"> </t>
        </is>
      </c>
    </row>
    <row r="125">
      <c r="A125" s="4" t="inlineStr">
        <is>
          <t>Combination Interest Rate Reduction &amp; Term Extension | Home equity</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Accounts, Notes, Loans and Financing Receivable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Loan Modifications Made to Borrowers</t>
        </is>
      </c>
      <c r="B127" s="4" t="inlineStr">
        <is>
          <t xml:space="preserve"> </t>
        </is>
      </c>
      <c r="C127" s="4" t="inlineStr">
        <is>
          <t xml:space="preserve"> </t>
        </is>
      </c>
      <c r="D127" s="5" t="n">
        <v>0</v>
      </c>
      <c r="E127" s="4" t="inlineStr">
        <is>
          <t xml:space="preserve"> </t>
        </is>
      </c>
      <c r="F127" s="4" t="inlineStr">
        <is>
          <t xml:space="preserve"> </t>
        </is>
      </c>
    </row>
    <row r="128">
      <c r="A128" s="4" t="inlineStr">
        <is>
          <t>Combination Payment Delay &amp; Term Extension</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Accounts, Notes, Loans and Financing Receivable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Loan Modifications Made to Borrowers</t>
        </is>
      </c>
      <c r="B130" s="5" t="n">
        <v>567000</v>
      </c>
      <c r="C130" s="5" t="n">
        <v>458000</v>
      </c>
      <c r="D130" s="5" t="n">
        <v>581000</v>
      </c>
      <c r="E130" s="5" t="n">
        <v>458000</v>
      </c>
      <c r="F130" s="4" t="inlineStr">
        <is>
          <t xml:space="preserve"> </t>
        </is>
      </c>
    </row>
    <row r="131">
      <c r="A131" s="4" t="inlineStr">
        <is>
          <t>Combination Payment Delay &amp; Term Extension | Commercial and industrial loan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Accounts, Notes, Loans and Financing Receivable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Loan Modifications Made to Borrowers</t>
        </is>
      </c>
      <c r="B133" s="5" t="n">
        <v>13000</v>
      </c>
      <c r="C133" s="5" t="n">
        <v>0</v>
      </c>
      <c r="D133" s="5" t="n">
        <v>27000</v>
      </c>
      <c r="E133" s="6" t="n">
        <v>0</v>
      </c>
      <c r="F133" s="4" t="inlineStr">
        <is>
          <t xml:space="preserve"> </t>
        </is>
      </c>
    </row>
    <row r="134">
      <c r="A134" s="4" t="inlineStr">
        <is>
          <t>Payment Delay</t>
        </is>
      </c>
      <c r="B134" s="6" t="n">
        <v>5000</v>
      </c>
      <c r="C134" s="4" t="inlineStr">
        <is>
          <t xml:space="preserve"> </t>
        </is>
      </c>
      <c r="D134" s="6" t="n">
        <v>5000</v>
      </c>
      <c r="E134" s="4" t="inlineStr">
        <is>
          <t xml:space="preserve"> </t>
        </is>
      </c>
      <c r="F134" s="4" t="inlineStr">
        <is>
          <t xml:space="preserve"> </t>
        </is>
      </c>
    </row>
    <row r="135">
      <c r="A135" s="4" t="inlineStr">
        <is>
          <t>Term Extension</t>
        </is>
      </c>
      <c r="B135" s="4" t="inlineStr">
        <is>
          <t>3 months</t>
        </is>
      </c>
      <c r="C135" s="4" t="inlineStr">
        <is>
          <t xml:space="preserve"> </t>
        </is>
      </c>
      <c r="D135" s="4" t="inlineStr">
        <is>
          <t>3 months</t>
        </is>
      </c>
      <c r="E135" s="4" t="inlineStr">
        <is>
          <t>12 months</t>
        </is>
      </c>
      <c r="F135" s="4" t="inlineStr">
        <is>
          <t xml:space="preserve"> </t>
        </is>
      </c>
    </row>
    <row r="136">
      <c r="A136" s="4" t="inlineStr">
        <is>
          <t>Reduced the weighted average contractual interest rate</t>
        </is>
      </c>
      <c r="B136" s="4" t="inlineStr">
        <is>
          <t xml:space="preserve"> </t>
        </is>
      </c>
      <c r="C136" s="4" t="inlineStr">
        <is>
          <t xml:space="preserve"> </t>
        </is>
      </c>
      <c r="D136" s="4" t="inlineStr">
        <is>
          <t xml:space="preserve"> </t>
        </is>
      </c>
      <c r="E136" s="10" t="n">
        <v>0.07099999999999999</v>
      </c>
      <c r="F136" s="10" t="n">
        <v>0.0825</v>
      </c>
    </row>
    <row r="137">
      <c r="A137" s="4" t="inlineStr">
        <is>
          <t>Combination Payment Delay &amp; Term Extension | Agricultural land, production and other loans to farmer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Accounts, Notes, Loans and Financing Receivable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Loan Modifications Made to Borrowers</t>
        </is>
      </c>
      <c r="B139" s="4" t="inlineStr">
        <is>
          <t xml:space="preserve"> </t>
        </is>
      </c>
      <c r="C139" s="4" t="inlineStr">
        <is>
          <t xml:space="preserve"> </t>
        </is>
      </c>
      <c r="D139" s="4" t="inlineStr">
        <is>
          <t xml:space="preserve"> </t>
        </is>
      </c>
      <c r="E139" s="6" t="n">
        <v>0</v>
      </c>
      <c r="F139" s="4" t="inlineStr">
        <is>
          <t xml:space="preserve"> </t>
        </is>
      </c>
    </row>
    <row r="140">
      <c r="A140" s="4" t="inlineStr">
        <is>
          <t>Combination Payment Delay &amp; Term Extension | Construction</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Accounts, Notes, Loans and Financing Receivable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Loan Modifications Made to Borrowers</t>
        </is>
      </c>
      <c r="B142" s="4" t="inlineStr">
        <is>
          <t xml:space="preserve"> </t>
        </is>
      </c>
      <c r="C142" s="4" t="inlineStr">
        <is>
          <t xml:space="preserve"> </t>
        </is>
      </c>
      <c r="D142" s="4" t="inlineStr">
        <is>
          <t xml:space="preserve"> </t>
        </is>
      </c>
      <c r="E142" s="5" t="n">
        <v>0</v>
      </c>
      <c r="F142" s="4" t="inlineStr">
        <is>
          <t xml:space="preserve"> </t>
        </is>
      </c>
    </row>
    <row r="143">
      <c r="A143" s="4" t="inlineStr">
        <is>
          <t>Combination Payment Delay &amp; Term Extension | Commercial real estate, non-owner occupied</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Accounts, Notes, Loans and Financing Receivable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Loan Modifications Made to Borrowers</t>
        </is>
      </c>
      <c r="B145" s="6" t="n">
        <v>0</v>
      </c>
      <c r="C145" s="5" t="n">
        <v>0</v>
      </c>
      <c r="D145" s="6" t="n">
        <v>0</v>
      </c>
      <c r="E145" s="5" t="n">
        <v>0</v>
      </c>
      <c r="F145" s="4" t="inlineStr">
        <is>
          <t xml:space="preserve"> </t>
        </is>
      </c>
    </row>
    <row r="146">
      <c r="A146" s="4" t="inlineStr">
        <is>
          <t>Combination Payment Delay &amp; Term Extension | Commercial real estate, owner occupied</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Accounts, Notes, Loans and Financing Receivable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Loan Modifications Made to Borrowers</t>
        </is>
      </c>
      <c r="B148" s="5" t="n">
        <v>0</v>
      </c>
      <c r="C148" s="5" t="n">
        <v>0</v>
      </c>
      <c r="D148" s="5" t="n">
        <v>0</v>
      </c>
      <c r="E148" s="5" t="n">
        <v>0</v>
      </c>
      <c r="F148" s="4" t="inlineStr">
        <is>
          <t xml:space="preserve"> </t>
        </is>
      </c>
    </row>
    <row r="149">
      <c r="A149" s="4" t="inlineStr">
        <is>
          <t>Combination Payment Delay &amp; Term Extension | Residential</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Accounts, Notes, Loans and Financing Receivable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Loan Modifications Made to Borrowers</t>
        </is>
      </c>
      <c r="B151" s="5" t="n">
        <v>392000</v>
      </c>
      <c r="C151" s="5" t="n">
        <v>458000</v>
      </c>
      <c r="D151" s="5" t="n">
        <v>392000</v>
      </c>
      <c r="E151" s="5" t="n">
        <v>458000</v>
      </c>
      <c r="F151" s="4" t="inlineStr">
        <is>
          <t xml:space="preserve"> </t>
        </is>
      </c>
    </row>
    <row r="152">
      <c r="A152" s="4" t="inlineStr">
        <is>
          <t>Payment Delay</t>
        </is>
      </c>
      <c r="B152" s="6" t="n">
        <v>8000</v>
      </c>
      <c r="C152" s="6" t="n">
        <v>3400</v>
      </c>
      <c r="D152" s="6" t="n">
        <v>8000</v>
      </c>
      <c r="E152" s="6" t="n">
        <v>3400</v>
      </c>
      <c r="F152" s="4" t="inlineStr">
        <is>
          <t xml:space="preserve"> </t>
        </is>
      </c>
    </row>
    <row r="153">
      <c r="A153" s="4" t="inlineStr">
        <is>
          <t>Term Extension</t>
        </is>
      </c>
      <c r="B153" s="4" t="inlineStr">
        <is>
          <t>120 months</t>
        </is>
      </c>
      <c r="C153" s="4" t="inlineStr">
        <is>
          <t>3 months</t>
        </is>
      </c>
      <c r="D153" s="4" t="inlineStr">
        <is>
          <t>120 months</t>
        </is>
      </c>
      <c r="E153" s="4" t="inlineStr">
        <is>
          <t>3 months</t>
        </is>
      </c>
      <c r="F153" s="4" t="inlineStr">
        <is>
          <t xml:space="preserve"> </t>
        </is>
      </c>
    </row>
    <row r="154">
      <c r="A154" s="4" t="inlineStr">
        <is>
          <t>Combination Payment Delay &amp; Term Extension | Home equity</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Accounts, Notes, Loans and Financing Receivable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Loan Modifications Made to Borrowers</t>
        </is>
      </c>
      <c r="B156" s="6" t="n">
        <v>162000</v>
      </c>
      <c r="C156" s="4" t="inlineStr">
        <is>
          <t xml:space="preserve"> </t>
        </is>
      </c>
      <c r="D156" s="6" t="n">
        <v>162000</v>
      </c>
      <c r="E156" s="4" t="inlineStr">
        <is>
          <t xml:space="preserve"> </t>
        </is>
      </c>
      <c r="F156" s="4" t="inlineStr">
        <is>
          <t xml:space="preserve"> </t>
        </is>
      </c>
    </row>
    <row r="157">
      <c r="A157" s="4" t="inlineStr">
        <is>
          <t>Payment Delay</t>
        </is>
      </c>
      <c r="B157" s="6" t="n">
        <v>8000</v>
      </c>
      <c r="C157" s="4" t="inlineStr">
        <is>
          <t xml:space="preserve"> </t>
        </is>
      </c>
      <c r="D157" s="6" t="n">
        <v>8000</v>
      </c>
      <c r="E157" s="4" t="inlineStr">
        <is>
          <t xml:space="preserve"> </t>
        </is>
      </c>
      <c r="F157" s="4" t="inlineStr">
        <is>
          <t xml:space="preserve"> </t>
        </is>
      </c>
    </row>
    <row r="158">
      <c r="A158" s="4" t="inlineStr">
        <is>
          <t>Term Extension</t>
        </is>
      </c>
      <c r="B158" s="4" t="inlineStr">
        <is>
          <t>60 months</t>
        </is>
      </c>
      <c r="C158" s="4" t="inlineStr">
        <is>
          <t xml:space="preserve"> </t>
        </is>
      </c>
      <c r="D158" s="4" t="inlineStr">
        <is>
          <t>60 months</t>
        </is>
      </c>
      <c r="E158" s="4" t="inlineStr">
        <is>
          <t xml:space="preserve"> </t>
        </is>
      </c>
      <c r="F158" s="4" t="inlineStr">
        <is>
          <t xml:space="preserve"> </t>
        </is>
      </c>
    </row>
    <row r="159">
      <c r="A159" s="4" t="inlineStr">
        <is>
          <t>Combination Interest Rate Reduction, Term Extension, &amp; Payment Delay</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Accounts, Notes, Loans and Financing Receivable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Loan Modifications Made to Borrowers</t>
        </is>
      </c>
      <c r="B161" s="6" t="n">
        <v>227000</v>
      </c>
      <c r="C161" s="4" t="inlineStr">
        <is>
          <t xml:space="preserve"> </t>
        </is>
      </c>
      <c r="D161" s="6" t="n">
        <v>227000</v>
      </c>
      <c r="E161" s="4" t="inlineStr">
        <is>
          <t xml:space="preserve"> </t>
        </is>
      </c>
      <c r="F161" s="4" t="inlineStr">
        <is>
          <t xml:space="preserve"> </t>
        </is>
      </c>
    </row>
    <row r="162">
      <c r="A162" s="4" t="inlineStr">
        <is>
          <t>Combination Interest Rate Reduction, Term Extension, &amp; Payment Delay | Commercial and industrial loan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Accounts, Notes, Loans and Financing Receivable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Loan Modifications Made to Borrowers</t>
        </is>
      </c>
      <c r="B164" s="5" t="n">
        <v>0</v>
      </c>
      <c r="C164" s="4" t="inlineStr">
        <is>
          <t xml:space="preserve"> </t>
        </is>
      </c>
      <c r="D164" s="5" t="n">
        <v>0</v>
      </c>
      <c r="E164" s="4" t="inlineStr">
        <is>
          <t xml:space="preserve"> </t>
        </is>
      </c>
      <c r="F164" s="4" t="inlineStr">
        <is>
          <t xml:space="preserve"> </t>
        </is>
      </c>
    </row>
    <row r="165">
      <c r="A165" s="4" t="inlineStr">
        <is>
          <t>Combination Interest Rate Reduction, Term Extension, &amp; Payment Delay | Commercial real estate, non-owner occupied</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Accounts, Notes, Loans and Financing Receivable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Loan Modifications Made to Borrowers</t>
        </is>
      </c>
      <c r="B167" s="5" t="n">
        <v>0</v>
      </c>
      <c r="C167" s="4" t="inlineStr">
        <is>
          <t xml:space="preserve"> </t>
        </is>
      </c>
      <c r="D167" s="5" t="n">
        <v>0</v>
      </c>
      <c r="E167" s="4" t="inlineStr">
        <is>
          <t xml:space="preserve"> </t>
        </is>
      </c>
      <c r="F167" s="4" t="inlineStr">
        <is>
          <t xml:space="preserve"> </t>
        </is>
      </c>
    </row>
    <row r="168">
      <c r="A168" s="4" t="inlineStr">
        <is>
          <t>Combination Interest Rate Reduction, Term Extension, &amp; Payment Delay | Commercial real estate, owner occupied</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Accounts, Notes, Loans and Financing Receivable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Loan Modifications Made to Borrowers</t>
        </is>
      </c>
      <c r="B170" s="5" t="n">
        <v>0</v>
      </c>
      <c r="C170" s="4" t="inlineStr">
        <is>
          <t xml:space="preserve"> </t>
        </is>
      </c>
      <c r="D170" s="5" t="n">
        <v>0</v>
      </c>
      <c r="E170" s="4" t="inlineStr">
        <is>
          <t xml:space="preserve"> </t>
        </is>
      </c>
      <c r="F170" s="4" t="inlineStr">
        <is>
          <t xml:space="preserve"> </t>
        </is>
      </c>
    </row>
    <row r="171">
      <c r="A171" s="4" t="inlineStr">
        <is>
          <t>Combination Interest Rate Reduction, Term Extension, &amp; Payment Delay | Residential</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Accounts, Notes, Loans and Financing Receivable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Loan Modifications Made to Borrowers</t>
        </is>
      </c>
      <c r="B173" s="5" t="n">
        <v>227000</v>
      </c>
      <c r="C173" s="4" t="inlineStr">
        <is>
          <t xml:space="preserve"> </t>
        </is>
      </c>
      <c r="D173" s="5" t="n">
        <v>227000</v>
      </c>
      <c r="E173" s="4" t="inlineStr">
        <is>
          <t xml:space="preserve"> </t>
        </is>
      </c>
      <c r="F173" s="4" t="inlineStr">
        <is>
          <t xml:space="preserve"> </t>
        </is>
      </c>
    </row>
    <row r="174">
      <c r="A174" s="4" t="inlineStr">
        <is>
          <t>Combination Interest Rate Reduction, Term Extension, &amp; Payment Delay | Home equity</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Accounts, Notes, Loans and Financing Receivable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Loan Modifications Made to Borrowers</t>
        </is>
      </c>
      <c r="B176" s="5" t="n">
        <v>0</v>
      </c>
      <c r="C176" s="4" t="inlineStr">
        <is>
          <t xml:space="preserve"> </t>
        </is>
      </c>
      <c r="D176" s="5" t="n">
        <v>0</v>
      </c>
      <c r="E176" s="4" t="inlineStr">
        <is>
          <t xml:space="preserve"> </t>
        </is>
      </c>
      <c r="F176" s="4" t="inlineStr">
        <is>
          <t xml:space="preserve"> </t>
        </is>
      </c>
    </row>
    <row r="177">
      <c r="A177" s="4" t="inlineStr">
        <is>
          <t>Combination Payment Delay, Term Extension &amp; Interest Rate Reduction | Residential</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Accounts, Notes, Loans and Financing Receivable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Payment Delay</t>
        </is>
      </c>
      <c r="B179" s="6" t="n">
        <v>14000</v>
      </c>
      <c r="C179" s="4" t="inlineStr">
        <is>
          <t xml:space="preserve"> </t>
        </is>
      </c>
      <c r="D179" s="6" t="n">
        <v>14000</v>
      </c>
      <c r="E179" s="4" t="inlineStr">
        <is>
          <t xml:space="preserve"> </t>
        </is>
      </c>
      <c r="F179" s="4" t="inlineStr">
        <is>
          <t xml:space="preserve"> </t>
        </is>
      </c>
    </row>
    <row r="180">
      <c r="A180" s="4" t="inlineStr">
        <is>
          <t>Term Extension</t>
        </is>
      </c>
      <c r="B180" s="4" t="inlineStr">
        <is>
          <t>12 months</t>
        </is>
      </c>
      <c r="C180" s="4" t="inlineStr">
        <is>
          <t xml:space="preserve"> </t>
        </is>
      </c>
      <c r="D180" s="4" t="inlineStr">
        <is>
          <t>12 months</t>
        </is>
      </c>
      <c r="E180" s="4" t="inlineStr">
        <is>
          <t xml:space="preserve"> </t>
        </is>
      </c>
      <c r="F180" s="4" t="inlineStr">
        <is>
          <t xml:space="preserve"> </t>
        </is>
      </c>
    </row>
    <row r="181">
      <c r="A181" s="4" t="inlineStr">
        <is>
          <t>Combination Payment Delay, Term Extension &amp; Interest Rate Reduction | Residential | Maximum</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Accounts, Notes, Loans and Financing Receivable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Reduced the weighted average contractual interest rate</t>
        </is>
      </c>
      <c r="B183" s="10" t="n">
        <v>0.0575</v>
      </c>
      <c r="C183" s="4" t="inlineStr">
        <is>
          <t xml:space="preserve"> </t>
        </is>
      </c>
      <c r="D183" s="10" t="n">
        <v>0.0575</v>
      </c>
      <c r="E183" s="4" t="inlineStr">
        <is>
          <t xml:space="preserve"> </t>
        </is>
      </c>
      <c r="F183" s="4" t="inlineStr">
        <is>
          <t xml:space="preserve"> </t>
        </is>
      </c>
    </row>
    <row r="184">
      <c r="A184" s="4" t="inlineStr">
        <is>
          <t>Combination Payment Delay, Term Extension &amp; Interest Rate Reduction | Residential | Minimum</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Accounts, Notes, Loans and Financing Receivable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Reduced the weighted average contractual interest rate</t>
        </is>
      </c>
      <c r="B186" s="11" t="n">
        <v>0.05</v>
      </c>
      <c r="C186" s="4" t="inlineStr">
        <is>
          <t xml:space="preserve"> </t>
        </is>
      </c>
      <c r="D186" s="11" t="n">
        <v>0.05</v>
      </c>
      <c r="E186" s="4" t="inlineStr">
        <is>
          <t xml:space="preserve"> </t>
        </is>
      </c>
      <c r="F18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 Payment Statu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urrent</t>
        </is>
      </c>
      <c r="B3" s="4" t="inlineStr">
        <is>
          <t xml:space="preserve"> </t>
        </is>
      </c>
      <c r="C3" s="4" t="inlineStr">
        <is>
          <t xml:space="preserve"> </t>
        </is>
      </c>
      <c r="D3" s="4" t="inlineStr">
        <is>
          <t xml:space="preserve"> </t>
        </is>
      </c>
      <c r="E3" s="4" t="inlineStr">
        <is>
          <t xml:space="preserve"> </t>
        </is>
      </c>
    </row>
    <row r="4">
      <c r="A4" s="3" t="inlineStr">
        <is>
          <t>Financing Receivable, Troubled Debt Restructuring [Line Items]</t>
        </is>
      </c>
      <c r="B4" s="4" t="inlineStr">
        <is>
          <t xml:space="preserve"> </t>
        </is>
      </c>
      <c r="C4" s="4" t="inlineStr">
        <is>
          <t xml:space="preserve"> </t>
        </is>
      </c>
      <c r="D4" s="4" t="inlineStr">
        <is>
          <t xml:space="preserve"> </t>
        </is>
      </c>
      <c r="E4" s="4" t="inlineStr">
        <is>
          <t xml:space="preserve"> </t>
        </is>
      </c>
    </row>
    <row r="5">
      <c r="A5" s="4" t="inlineStr">
        <is>
          <t>Loan Modifications Made to Borrowers</t>
        </is>
      </c>
      <c r="B5" s="6" t="n">
        <v>24300</v>
      </c>
      <c r="C5" s="6" t="n">
        <v>13452</v>
      </c>
      <c r="D5" s="6" t="n">
        <v>29071</v>
      </c>
      <c r="E5" s="6" t="n">
        <v>40150</v>
      </c>
    </row>
    <row r="6">
      <c r="A6" s="4" t="inlineStr">
        <is>
          <t>30-89 Days Past Due</t>
        </is>
      </c>
      <c r="B6" s="4" t="inlineStr">
        <is>
          <t xml:space="preserve"> </t>
        </is>
      </c>
      <c r="C6" s="4" t="inlineStr">
        <is>
          <t xml:space="preserve"> </t>
        </is>
      </c>
      <c r="D6" s="4" t="inlineStr">
        <is>
          <t xml:space="preserve"> </t>
        </is>
      </c>
      <c r="E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row>
    <row r="8">
      <c r="A8" s="4" t="inlineStr">
        <is>
          <t>Loan Modifications Made to Borrowers</t>
        </is>
      </c>
      <c r="B8" s="5" t="n">
        <v>2551</v>
      </c>
      <c r="C8" s="5" t="n">
        <v>108</v>
      </c>
      <c r="D8" s="5" t="n">
        <v>2551</v>
      </c>
      <c r="E8" s="5" t="n">
        <v>108</v>
      </c>
    </row>
    <row r="9">
      <c r="A9" s="4" t="inlineStr">
        <is>
          <t>90 Days or More Past Due</t>
        </is>
      </c>
      <c r="B9" s="4" t="inlineStr">
        <is>
          <t xml:space="preserve"> </t>
        </is>
      </c>
      <c r="C9" s="4" t="inlineStr">
        <is>
          <t xml:space="preserve"> </t>
        </is>
      </c>
      <c r="D9" s="4" t="inlineStr">
        <is>
          <t xml:space="preserve"> </t>
        </is>
      </c>
      <c r="E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row>
    <row r="11">
      <c r="A11" s="4" t="inlineStr">
        <is>
          <t>Loan Modifications Made to Borrowers</t>
        </is>
      </c>
      <c r="B11" s="4" t="inlineStr">
        <is>
          <t xml:space="preserve"> </t>
        </is>
      </c>
      <c r="C11" s="5" t="n">
        <v>205</v>
      </c>
      <c r="D11" s="5" t="n">
        <v>1188</v>
      </c>
      <c r="E11" s="5" t="n">
        <v>205</v>
      </c>
    </row>
    <row r="12">
      <c r="A12" s="4" t="inlineStr">
        <is>
          <t>Commercial and industrial loans | Current</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Loan Modifications Made to Borrowers</t>
        </is>
      </c>
      <c r="B14" s="5" t="n">
        <v>1791</v>
      </c>
      <c r="C14" s="5" t="n">
        <v>4027</v>
      </c>
      <c r="D14" s="5" t="n">
        <v>6150</v>
      </c>
      <c r="E14" s="5" t="n">
        <v>13007</v>
      </c>
    </row>
    <row r="15">
      <c r="A15" s="4" t="inlineStr">
        <is>
          <t>Commercial and industrial loans | 30-89 Days Past Due</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Loan Modifications Made to Borrowers</t>
        </is>
      </c>
      <c r="B17" s="5" t="n">
        <v>125</v>
      </c>
      <c r="C17" s="5" t="n">
        <v>0</v>
      </c>
      <c r="D17" s="5" t="n">
        <v>125</v>
      </c>
      <c r="E17" s="5" t="n">
        <v>0</v>
      </c>
    </row>
    <row r="18">
      <c r="A18" s="4" t="inlineStr">
        <is>
          <t>Commercial and industrial loans | 90 Days or More Past Due</t>
        </is>
      </c>
      <c r="B18" s="4" t="inlineStr">
        <is>
          <t xml:space="preserve"> </t>
        </is>
      </c>
      <c r="C18" s="4" t="inlineStr">
        <is>
          <t xml:space="preserve"> </t>
        </is>
      </c>
      <c r="D18" s="4" t="inlineStr">
        <is>
          <t xml:space="preserve"> </t>
        </is>
      </c>
      <c r="E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row>
    <row r="20">
      <c r="A20" s="4" t="inlineStr">
        <is>
          <t>Loan Modifications Made to Borrowers</t>
        </is>
      </c>
      <c r="B20" s="4" t="inlineStr">
        <is>
          <t xml:space="preserve"> </t>
        </is>
      </c>
      <c r="C20" s="5" t="n">
        <v>0</v>
      </c>
      <c r="D20" s="5" t="n">
        <v>0</v>
      </c>
      <c r="E20" s="5" t="n">
        <v>0</v>
      </c>
    </row>
    <row r="21">
      <c r="A21" s="4" t="inlineStr">
        <is>
          <t>Agricultural land, production and other loans to farmers | Current</t>
        </is>
      </c>
      <c r="B21" s="4" t="inlineStr">
        <is>
          <t xml:space="preserve"> </t>
        </is>
      </c>
      <c r="C21" s="4" t="inlineStr">
        <is>
          <t xml:space="preserve"> </t>
        </is>
      </c>
      <c r="D21" s="4" t="inlineStr">
        <is>
          <t xml:space="preserve"> </t>
        </is>
      </c>
      <c r="E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c r="E22" s="4" t="inlineStr">
        <is>
          <t xml:space="preserve"> </t>
        </is>
      </c>
    </row>
    <row r="23">
      <c r="A23" s="4" t="inlineStr">
        <is>
          <t>Loan Modifications Made to Borrowers</t>
        </is>
      </c>
      <c r="B23" s="4" t="inlineStr">
        <is>
          <t xml:space="preserve"> </t>
        </is>
      </c>
      <c r="C23" s="4" t="inlineStr">
        <is>
          <t xml:space="preserve"> </t>
        </is>
      </c>
      <c r="D23" s="4" t="inlineStr">
        <is>
          <t xml:space="preserve"> </t>
        </is>
      </c>
      <c r="E23" s="5" t="n">
        <v>35</v>
      </c>
    </row>
    <row r="24">
      <c r="A24" s="4" t="inlineStr">
        <is>
          <t>Agricultural land, production and other loans to farmers | 30-89 Days Past Due</t>
        </is>
      </c>
      <c r="B24" s="4" t="inlineStr">
        <is>
          <t xml:space="preserve"> </t>
        </is>
      </c>
      <c r="C24" s="4" t="inlineStr">
        <is>
          <t xml:space="preserve"> </t>
        </is>
      </c>
      <c r="D24" s="4" t="inlineStr">
        <is>
          <t xml:space="preserve"> </t>
        </is>
      </c>
      <c r="E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c r="E25" s="4" t="inlineStr">
        <is>
          <t xml:space="preserve"> </t>
        </is>
      </c>
    </row>
    <row r="26">
      <c r="A26" s="4" t="inlineStr">
        <is>
          <t>Loan Modifications Made to Borrowers</t>
        </is>
      </c>
      <c r="B26" s="4" t="inlineStr">
        <is>
          <t xml:space="preserve"> </t>
        </is>
      </c>
      <c r="C26" s="4" t="inlineStr">
        <is>
          <t xml:space="preserve"> </t>
        </is>
      </c>
      <c r="D26" s="4" t="inlineStr">
        <is>
          <t xml:space="preserve"> </t>
        </is>
      </c>
      <c r="E26" s="5" t="n">
        <v>0</v>
      </c>
    </row>
    <row r="27">
      <c r="A27" s="4" t="inlineStr">
        <is>
          <t>Agricultural land, production and other loans to farmers | 90 Days or More Past Due</t>
        </is>
      </c>
      <c r="B27" s="4" t="inlineStr">
        <is>
          <t xml:space="preserve"> </t>
        </is>
      </c>
      <c r="C27" s="4" t="inlineStr">
        <is>
          <t xml:space="preserve"> </t>
        </is>
      </c>
      <c r="D27" s="4" t="inlineStr">
        <is>
          <t xml:space="preserve"> </t>
        </is>
      </c>
      <c r="E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row>
    <row r="29">
      <c r="A29" s="4" t="inlineStr">
        <is>
          <t>Loan Modifications Made to Borrowers</t>
        </is>
      </c>
      <c r="B29" s="4" t="inlineStr">
        <is>
          <t xml:space="preserve"> </t>
        </is>
      </c>
      <c r="C29" s="4" t="inlineStr">
        <is>
          <t xml:space="preserve"> </t>
        </is>
      </c>
      <c r="D29" s="4" t="inlineStr">
        <is>
          <t xml:space="preserve"> </t>
        </is>
      </c>
      <c r="E29" s="5" t="n">
        <v>0</v>
      </c>
    </row>
    <row r="30">
      <c r="A30" s="4" t="inlineStr">
        <is>
          <t>Construction | Current</t>
        </is>
      </c>
      <c r="B30" s="4" t="inlineStr">
        <is>
          <t xml:space="preserve"> </t>
        </is>
      </c>
      <c r="C30" s="4" t="inlineStr">
        <is>
          <t xml:space="preserve"> </t>
        </is>
      </c>
      <c r="D30" s="4" t="inlineStr">
        <is>
          <t xml:space="preserve"> </t>
        </is>
      </c>
      <c r="E30" s="4" t="inlineStr">
        <is>
          <t xml:space="preserve"> </t>
        </is>
      </c>
    </row>
    <row r="31">
      <c r="A31" s="3" t="inlineStr">
        <is>
          <t>Financing Receivable, Troubled Debt Restructuring [Line Items]</t>
        </is>
      </c>
      <c r="B31" s="4" t="inlineStr">
        <is>
          <t xml:space="preserve"> </t>
        </is>
      </c>
      <c r="C31" s="4" t="inlineStr">
        <is>
          <t xml:space="preserve"> </t>
        </is>
      </c>
      <c r="D31" s="4" t="inlineStr">
        <is>
          <t xml:space="preserve"> </t>
        </is>
      </c>
      <c r="E31" s="4" t="inlineStr">
        <is>
          <t xml:space="preserve"> </t>
        </is>
      </c>
    </row>
    <row r="32">
      <c r="A32" s="4" t="inlineStr">
        <is>
          <t>Loan Modifications Made to Borrowers</t>
        </is>
      </c>
      <c r="B32" s="4" t="inlineStr">
        <is>
          <t xml:space="preserve"> </t>
        </is>
      </c>
      <c r="C32" s="4" t="inlineStr">
        <is>
          <t xml:space="preserve"> </t>
        </is>
      </c>
      <c r="D32" s="4" t="inlineStr">
        <is>
          <t xml:space="preserve"> </t>
        </is>
      </c>
      <c r="E32" s="5" t="n">
        <v>15</v>
      </c>
    </row>
    <row r="33">
      <c r="A33" s="4" t="inlineStr">
        <is>
          <t>Construction | 30-89 Days Past Due</t>
        </is>
      </c>
      <c r="B33" s="4" t="inlineStr">
        <is>
          <t xml:space="preserve"> </t>
        </is>
      </c>
      <c r="C33" s="4" t="inlineStr">
        <is>
          <t xml:space="preserve"> </t>
        </is>
      </c>
      <c r="D33" s="4" t="inlineStr">
        <is>
          <t xml:space="preserve"> </t>
        </is>
      </c>
      <c r="E33" s="4" t="inlineStr">
        <is>
          <t xml:space="preserve"> </t>
        </is>
      </c>
    </row>
    <row r="34">
      <c r="A34" s="3" t="inlineStr">
        <is>
          <t>Financing Receivable, Troubled Debt Restructuring [Line Items]</t>
        </is>
      </c>
      <c r="B34" s="4" t="inlineStr">
        <is>
          <t xml:space="preserve"> </t>
        </is>
      </c>
      <c r="C34" s="4" t="inlineStr">
        <is>
          <t xml:space="preserve"> </t>
        </is>
      </c>
      <c r="D34" s="4" t="inlineStr">
        <is>
          <t xml:space="preserve"> </t>
        </is>
      </c>
      <c r="E34" s="4" t="inlineStr">
        <is>
          <t xml:space="preserve"> </t>
        </is>
      </c>
    </row>
    <row r="35">
      <c r="A35" s="4" t="inlineStr">
        <is>
          <t>Loan Modifications Made to Borrowers</t>
        </is>
      </c>
      <c r="B35" s="4" t="inlineStr">
        <is>
          <t xml:space="preserve"> </t>
        </is>
      </c>
      <c r="C35" s="4" t="inlineStr">
        <is>
          <t xml:space="preserve"> </t>
        </is>
      </c>
      <c r="D35" s="4" t="inlineStr">
        <is>
          <t xml:space="preserve"> </t>
        </is>
      </c>
      <c r="E35" s="5" t="n">
        <v>0</v>
      </c>
    </row>
    <row r="36">
      <c r="A36" s="4" t="inlineStr">
        <is>
          <t>Construction | 90 Days or More Past Due</t>
        </is>
      </c>
      <c r="B36" s="4" t="inlineStr">
        <is>
          <t xml:space="preserve"> </t>
        </is>
      </c>
      <c r="C36" s="4" t="inlineStr">
        <is>
          <t xml:space="preserve"> </t>
        </is>
      </c>
      <c r="D36" s="4" t="inlineStr">
        <is>
          <t xml:space="preserve"> </t>
        </is>
      </c>
      <c r="E36" s="4" t="inlineStr">
        <is>
          <t xml:space="preserve"> </t>
        </is>
      </c>
    </row>
    <row r="37">
      <c r="A37" s="3" t="inlineStr">
        <is>
          <t>Financing Receivable, Troubled Debt Restructuring [Line Items]</t>
        </is>
      </c>
      <c r="B37" s="4" t="inlineStr">
        <is>
          <t xml:space="preserve"> </t>
        </is>
      </c>
      <c r="C37" s="4" t="inlineStr">
        <is>
          <t xml:space="preserve"> </t>
        </is>
      </c>
      <c r="D37" s="4" t="inlineStr">
        <is>
          <t xml:space="preserve"> </t>
        </is>
      </c>
      <c r="E37" s="4" t="inlineStr">
        <is>
          <t xml:space="preserve"> </t>
        </is>
      </c>
    </row>
    <row r="38">
      <c r="A38" s="4" t="inlineStr">
        <is>
          <t>Loan Modifications Made to Borrowers</t>
        </is>
      </c>
      <c r="B38" s="4" t="inlineStr">
        <is>
          <t xml:space="preserve"> </t>
        </is>
      </c>
      <c r="C38" s="4" t="inlineStr">
        <is>
          <t xml:space="preserve"> </t>
        </is>
      </c>
      <c r="D38" s="4" t="inlineStr">
        <is>
          <t xml:space="preserve"> </t>
        </is>
      </c>
      <c r="E38" s="5" t="n">
        <v>0</v>
      </c>
    </row>
    <row r="39">
      <c r="A39" s="4" t="inlineStr">
        <is>
          <t>Commercial real estate, non-owner occupied | Current</t>
        </is>
      </c>
      <c r="B39" s="4" t="inlineStr">
        <is>
          <t xml:space="preserve"> </t>
        </is>
      </c>
      <c r="C39" s="4" t="inlineStr">
        <is>
          <t xml:space="preserve"> </t>
        </is>
      </c>
      <c r="D39" s="4" t="inlineStr">
        <is>
          <t xml:space="preserve"> </t>
        </is>
      </c>
      <c r="E39" s="4" t="inlineStr">
        <is>
          <t xml:space="preserve"> </t>
        </is>
      </c>
    </row>
    <row r="40">
      <c r="A40" s="3" t="inlineStr">
        <is>
          <t>Financing Receivable, Troubled Debt Restructuring [Line Items]</t>
        </is>
      </c>
      <c r="B40" s="4" t="inlineStr">
        <is>
          <t xml:space="preserve"> </t>
        </is>
      </c>
      <c r="C40" s="4" t="inlineStr">
        <is>
          <t xml:space="preserve"> </t>
        </is>
      </c>
      <c r="D40" s="4" t="inlineStr">
        <is>
          <t xml:space="preserve"> </t>
        </is>
      </c>
      <c r="E40" s="4" t="inlineStr">
        <is>
          <t xml:space="preserve"> </t>
        </is>
      </c>
    </row>
    <row r="41">
      <c r="A41" s="4" t="inlineStr">
        <is>
          <t>Loan Modifications Made to Borrowers</t>
        </is>
      </c>
      <c r="B41" s="5" t="n">
        <v>19488</v>
      </c>
      <c r="C41" s="5" t="n">
        <v>1570</v>
      </c>
      <c r="D41" s="5" t="n">
        <v>19488</v>
      </c>
      <c r="E41" s="5" t="n">
        <v>18348</v>
      </c>
    </row>
    <row r="42">
      <c r="A42" s="4" t="inlineStr">
        <is>
          <t>Commercial real estate, non-owner occupied | 30-89 Days Past Due</t>
        </is>
      </c>
      <c r="B42" s="4" t="inlineStr">
        <is>
          <t xml:space="preserve"> </t>
        </is>
      </c>
      <c r="C42" s="4" t="inlineStr">
        <is>
          <t xml:space="preserve"> </t>
        </is>
      </c>
      <c r="D42" s="4" t="inlineStr">
        <is>
          <t xml:space="preserve"> </t>
        </is>
      </c>
      <c r="E42" s="4" t="inlineStr">
        <is>
          <t xml:space="preserve"> </t>
        </is>
      </c>
    </row>
    <row r="43">
      <c r="A43" s="3" t="inlineStr">
        <is>
          <t>Financing Receivable, Troubled Debt Restructuring [Line Items]</t>
        </is>
      </c>
      <c r="B43" s="4" t="inlineStr">
        <is>
          <t xml:space="preserve"> </t>
        </is>
      </c>
      <c r="C43" s="4" t="inlineStr">
        <is>
          <t xml:space="preserve"> </t>
        </is>
      </c>
      <c r="D43" s="4" t="inlineStr">
        <is>
          <t xml:space="preserve"> </t>
        </is>
      </c>
      <c r="E43" s="4" t="inlineStr">
        <is>
          <t xml:space="preserve"> </t>
        </is>
      </c>
    </row>
    <row r="44">
      <c r="A44" s="4" t="inlineStr">
        <is>
          <t>Loan Modifications Made to Borrowers</t>
        </is>
      </c>
      <c r="B44" s="5" t="n">
        <v>1799</v>
      </c>
      <c r="C44" s="5" t="n">
        <v>0</v>
      </c>
      <c r="D44" s="5" t="n">
        <v>1799</v>
      </c>
      <c r="E44" s="5" t="n">
        <v>0</v>
      </c>
    </row>
    <row r="45">
      <c r="A45" s="4" t="inlineStr">
        <is>
          <t>Commercial real estate, non-owner occupied | 90 Days or More Past Due</t>
        </is>
      </c>
      <c r="B45" s="4" t="inlineStr">
        <is>
          <t xml:space="preserve"> </t>
        </is>
      </c>
      <c r="C45" s="4" t="inlineStr">
        <is>
          <t xml:space="preserve"> </t>
        </is>
      </c>
      <c r="D45" s="4" t="inlineStr">
        <is>
          <t xml:space="preserve"> </t>
        </is>
      </c>
      <c r="E45" s="4" t="inlineStr">
        <is>
          <t xml:space="preserve"> </t>
        </is>
      </c>
    </row>
    <row r="46">
      <c r="A46" s="3" t="inlineStr">
        <is>
          <t>Financing Receivable, Troubled Debt Restructuring [Line Items]</t>
        </is>
      </c>
      <c r="B46" s="4" t="inlineStr">
        <is>
          <t xml:space="preserve"> </t>
        </is>
      </c>
      <c r="C46" s="4" t="inlineStr">
        <is>
          <t xml:space="preserve"> </t>
        </is>
      </c>
      <c r="D46" s="4" t="inlineStr">
        <is>
          <t xml:space="preserve"> </t>
        </is>
      </c>
      <c r="E46" s="4" t="inlineStr">
        <is>
          <t xml:space="preserve"> </t>
        </is>
      </c>
    </row>
    <row r="47">
      <c r="A47" s="4" t="inlineStr">
        <is>
          <t>Loan Modifications Made to Borrowers</t>
        </is>
      </c>
      <c r="B47" s="4" t="inlineStr">
        <is>
          <t xml:space="preserve"> </t>
        </is>
      </c>
      <c r="C47" s="5" t="n">
        <v>0</v>
      </c>
      <c r="D47" s="5" t="n">
        <v>0</v>
      </c>
      <c r="E47" s="5" t="n">
        <v>0</v>
      </c>
    </row>
    <row r="48">
      <c r="A48" s="4" t="inlineStr">
        <is>
          <t>Commercial real estate, owner occupied | Current</t>
        </is>
      </c>
      <c r="B48" s="4" t="inlineStr">
        <is>
          <t xml:space="preserve"> </t>
        </is>
      </c>
      <c r="C48" s="4" t="inlineStr">
        <is>
          <t xml:space="preserve"> </t>
        </is>
      </c>
      <c r="D48" s="4" t="inlineStr">
        <is>
          <t xml:space="preserve"> </t>
        </is>
      </c>
      <c r="E48" s="4" t="inlineStr">
        <is>
          <t xml:space="preserve"> </t>
        </is>
      </c>
    </row>
    <row r="49">
      <c r="A49" s="3" t="inlineStr">
        <is>
          <t>Financing Receivable, Troubled Debt Restructuring [Line Items]</t>
        </is>
      </c>
      <c r="B49" s="4" t="inlineStr">
        <is>
          <t xml:space="preserve"> </t>
        </is>
      </c>
      <c r="C49" s="4" t="inlineStr">
        <is>
          <t xml:space="preserve"> </t>
        </is>
      </c>
      <c r="D49" s="4" t="inlineStr">
        <is>
          <t xml:space="preserve"> </t>
        </is>
      </c>
      <c r="E49" s="4" t="inlineStr">
        <is>
          <t xml:space="preserve"> </t>
        </is>
      </c>
    </row>
    <row r="50">
      <c r="A50" s="4" t="inlineStr">
        <is>
          <t>Loan Modifications Made to Borrowers</t>
        </is>
      </c>
      <c r="B50" s="5" t="n">
        <v>1990</v>
      </c>
      <c r="C50" s="5" t="n">
        <v>7696</v>
      </c>
      <c r="D50" s="5" t="n">
        <v>1990</v>
      </c>
      <c r="E50" s="5" t="n">
        <v>8586</v>
      </c>
    </row>
    <row r="51">
      <c r="A51" s="4" t="inlineStr">
        <is>
          <t>Commercial real estate, owner occupied | 30-89 Days Past Due</t>
        </is>
      </c>
      <c r="B51" s="4" t="inlineStr">
        <is>
          <t xml:space="preserve"> </t>
        </is>
      </c>
      <c r="C51" s="4" t="inlineStr">
        <is>
          <t xml:space="preserve"> </t>
        </is>
      </c>
      <c r="D51" s="4" t="inlineStr">
        <is>
          <t xml:space="preserve"> </t>
        </is>
      </c>
      <c r="E51" s="4" t="inlineStr">
        <is>
          <t xml:space="preserve"> </t>
        </is>
      </c>
    </row>
    <row r="52">
      <c r="A52" s="3" t="inlineStr">
        <is>
          <t>Financing Receivable, Troubled Debt Restructuring [Line Items]</t>
        </is>
      </c>
      <c r="B52" s="4" t="inlineStr">
        <is>
          <t xml:space="preserve"> </t>
        </is>
      </c>
      <c r="C52" s="4" t="inlineStr">
        <is>
          <t xml:space="preserve"> </t>
        </is>
      </c>
      <c r="D52" s="4" t="inlineStr">
        <is>
          <t xml:space="preserve"> </t>
        </is>
      </c>
      <c r="E52" s="4" t="inlineStr">
        <is>
          <t xml:space="preserve"> </t>
        </is>
      </c>
    </row>
    <row r="53">
      <c r="A53" s="4" t="inlineStr">
        <is>
          <t>Loan Modifications Made to Borrowers</t>
        </is>
      </c>
      <c r="B53" s="5" t="n">
        <v>0</v>
      </c>
      <c r="C53" s="5" t="n">
        <v>0</v>
      </c>
      <c r="D53" s="5" t="n">
        <v>0</v>
      </c>
      <c r="E53" s="5" t="n">
        <v>0</v>
      </c>
    </row>
    <row r="54">
      <c r="A54" s="4" t="inlineStr">
        <is>
          <t>Commercial real estate, owner occupied | 90 Days or More Past Due</t>
        </is>
      </c>
      <c r="B54" s="4" t="inlineStr">
        <is>
          <t xml:space="preserve"> </t>
        </is>
      </c>
      <c r="C54" s="4" t="inlineStr">
        <is>
          <t xml:space="preserve"> </t>
        </is>
      </c>
      <c r="D54" s="4" t="inlineStr">
        <is>
          <t xml:space="preserve"> </t>
        </is>
      </c>
      <c r="E54" s="4" t="inlineStr">
        <is>
          <t xml:space="preserve"> </t>
        </is>
      </c>
    </row>
    <row r="55">
      <c r="A55" s="3" t="inlineStr">
        <is>
          <t>Financing Receivable, Troubled Debt Restructuring [Line Items]</t>
        </is>
      </c>
      <c r="B55" s="4" t="inlineStr">
        <is>
          <t xml:space="preserve"> </t>
        </is>
      </c>
      <c r="C55" s="4" t="inlineStr">
        <is>
          <t xml:space="preserve"> </t>
        </is>
      </c>
      <c r="D55" s="4" t="inlineStr">
        <is>
          <t xml:space="preserve"> </t>
        </is>
      </c>
      <c r="E55" s="4" t="inlineStr">
        <is>
          <t xml:space="preserve"> </t>
        </is>
      </c>
    </row>
    <row r="56">
      <c r="A56" s="4" t="inlineStr">
        <is>
          <t>Loan Modifications Made to Borrowers</t>
        </is>
      </c>
      <c r="B56" s="4" t="inlineStr">
        <is>
          <t xml:space="preserve"> </t>
        </is>
      </c>
      <c r="C56" s="5" t="n">
        <v>0</v>
      </c>
      <c r="D56" s="5" t="n">
        <v>0</v>
      </c>
      <c r="E56" s="5" t="n">
        <v>0</v>
      </c>
    </row>
    <row r="57">
      <c r="A57" s="4" t="inlineStr">
        <is>
          <t>Residential | Current</t>
        </is>
      </c>
      <c r="B57" s="4" t="inlineStr">
        <is>
          <t xml:space="preserve"> </t>
        </is>
      </c>
      <c r="C57" s="4" t="inlineStr">
        <is>
          <t xml:space="preserve"> </t>
        </is>
      </c>
      <c r="D57" s="4" t="inlineStr">
        <is>
          <t xml:space="preserve"> </t>
        </is>
      </c>
      <c r="E57" s="4" t="inlineStr">
        <is>
          <t xml:space="preserve"> </t>
        </is>
      </c>
    </row>
    <row r="58">
      <c r="A58" s="3" t="inlineStr">
        <is>
          <t>Financing Receivable, Troubled Debt Restructuring [Line Items]</t>
        </is>
      </c>
      <c r="B58" s="4" t="inlineStr">
        <is>
          <t xml:space="preserve"> </t>
        </is>
      </c>
      <c r="C58" s="4" t="inlineStr">
        <is>
          <t xml:space="preserve"> </t>
        </is>
      </c>
      <c r="D58" s="4" t="inlineStr">
        <is>
          <t xml:space="preserve"> </t>
        </is>
      </c>
      <c r="E58" s="4" t="inlineStr">
        <is>
          <t xml:space="preserve"> </t>
        </is>
      </c>
    </row>
    <row r="59">
      <c r="A59" s="4" t="inlineStr">
        <is>
          <t>Loan Modifications Made to Borrowers</t>
        </is>
      </c>
      <c r="B59" s="5" t="n">
        <v>869</v>
      </c>
      <c r="C59" s="5" t="n">
        <v>159</v>
      </c>
      <c r="D59" s="5" t="n">
        <v>1219</v>
      </c>
      <c r="E59" s="5" t="n">
        <v>159</v>
      </c>
    </row>
    <row r="60">
      <c r="A60" s="4" t="inlineStr">
        <is>
          <t>Residential | 30-89 Days Past Due</t>
        </is>
      </c>
      <c r="B60" s="4" t="inlineStr">
        <is>
          <t xml:space="preserve"> </t>
        </is>
      </c>
      <c r="C60" s="4" t="inlineStr">
        <is>
          <t xml:space="preserve"> </t>
        </is>
      </c>
      <c r="D60" s="4" t="inlineStr">
        <is>
          <t xml:space="preserve"> </t>
        </is>
      </c>
      <c r="E60" s="4" t="inlineStr">
        <is>
          <t xml:space="preserve"> </t>
        </is>
      </c>
    </row>
    <row r="61">
      <c r="A61" s="3" t="inlineStr">
        <is>
          <t>Financing Receivable, Troubled Debt Restructuring [Line Items]</t>
        </is>
      </c>
      <c r="B61" s="4" t="inlineStr">
        <is>
          <t xml:space="preserve"> </t>
        </is>
      </c>
      <c r="C61" s="4" t="inlineStr">
        <is>
          <t xml:space="preserve"> </t>
        </is>
      </c>
      <c r="D61" s="4" t="inlineStr">
        <is>
          <t xml:space="preserve"> </t>
        </is>
      </c>
      <c r="E61" s="4" t="inlineStr">
        <is>
          <t xml:space="preserve"> </t>
        </is>
      </c>
    </row>
    <row r="62">
      <c r="A62" s="4" t="inlineStr">
        <is>
          <t>Loan Modifications Made to Borrowers</t>
        </is>
      </c>
      <c r="B62" s="5" t="n">
        <v>538</v>
      </c>
      <c r="C62" s="5" t="n">
        <v>108</v>
      </c>
      <c r="D62" s="5" t="n">
        <v>538</v>
      </c>
      <c r="E62" s="5" t="n">
        <v>108</v>
      </c>
    </row>
    <row r="63">
      <c r="A63" s="4" t="inlineStr">
        <is>
          <t>Residential | 90 Days or More Past Due</t>
        </is>
      </c>
      <c r="B63" s="4" t="inlineStr">
        <is>
          <t xml:space="preserve"> </t>
        </is>
      </c>
      <c r="C63" s="4" t="inlineStr">
        <is>
          <t xml:space="preserve"> </t>
        </is>
      </c>
      <c r="D63" s="4" t="inlineStr">
        <is>
          <t xml:space="preserve"> </t>
        </is>
      </c>
      <c r="E63" s="4" t="inlineStr">
        <is>
          <t xml:space="preserve"> </t>
        </is>
      </c>
    </row>
    <row r="64">
      <c r="A64" s="3" t="inlineStr">
        <is>
          <t>Financing Receivable, Troubled Debt Restructuring [Line Items]</t>
        </is>
      </c>
      <c r="B64" s="4" t="inlineStr">
        <is>
          <t xml:space="preserve"> </t>
        </is>
      </c>
      <c r="C64" s="4" t="inlineStr">
        <is>
          <t xml:space="preserve"> </t>
        </is>
      </c>
      <c r="D64" s="4" t="inlineStr">
        <is>
          <t xml:space="preserve"> </t>
        </is>
      </c>
      <c r="E64" s="4" t="inlineStr">
        <is>
          <t xml:space="preserve"> </t>
        </is>
      </c>
    </row>
    <row r="65">
      <c r="A65" s="4" t="inlineStr">
        <is>
          <t>Loan Modifications Made to Borrowers</t>
        </is>
      </c>
      <c r="B65" s="4" t="inlineStr">
        <is>
          <t xml:space="preserve"> </t>
        </is>
      </c>
      <c r="C65" s="6" t="n">
        <v>205</v>
      </c>
      <c r="D65" s="5" t="n">
        <v>1188</v>
      </c>
      <c r="E65" s="6" t="n">
        <v>205</v>
      </c>
    </row>
    <row r="66">
      <c r="A66" s="4" t="inlineStr">
        <is>
          <t>Home equity | Current</t>
        </is>
      </c>
      <c r="B66" s="4" t="inlineStr">
        <is>
          <t xml:space="preserve"> </t>
        </is>
      </c>
      <c r="C66" s="4" t="inlineStr">
        <is>
          <t xml:space="preserve"> </t>
        </is>
      </c>
      <c r="D66" s="4" t="inlineStr">
        <is>
          <t xml:space="preserve"> </t>
        </is>
      </c>
      <c r="E66" s="4" t="inlineStr">
        <is>
          <t xml:space="preserve"> </t>
        </is>
      </c>
    </row>
    <row r="67">
      <c r="A67" s="3" t="inlineStr">
        <is>
          <t>Financing Receivable, Troubled Debt Restructuring [Line Items]</t>
        </is>
      </c>
      <c r="B67" s="4" t="inlineStr">
        <is>
          <t xml:space="preserve"> </t>
        </is>
      </c>
      <c r="C67" s="4" t="inlineStr">
        <is>
          <t xml:space="preserve"> </t>
        </is>
      </c>
      <c r="D67" s="4" t="inlineStr">
        <is>
          <t xml:space="preserve"> </t>
        </is>
      </c>
      <c r="E67" s="4" t="inlineStr">
        <is>
          <t xml:space="preserve"> </t>
        </is>
      </c>
    </row>
    <row r="68">
      <c r="A68" s="4" t="inlineStr">
        <is>
          <t>Loan Modifications Made to Borrowers</t>
        </is>
      </c>
      <c r="B68" s="5" t="n">
        <v>162</v>
      </c>
      <c r="C68" s="4" t="inlineStr">
        <is>
          <t xml:space="preserve"> </t>
        </is>
      </c>
      <c r="D68" s="5" t="n">
        <v>224</v>
      </c>
      <c r="E68" s="4" t="inlineStr">
        <is>
          <t xml:space="preserve"> </t>
        </is>
      </c>
    </row>
    <row r="69">
      <c r="A69" s="4" t="inlineStr">
        <is>
          <t>Home equity | 30-89 Days Past Due</t>
        </is>
      </c>
      <c r="B69" s="4" t="inlineStr">
        <is>
          <t xml:space="preserve"> </t>
        </is>
      </c>
      <c r="C69" s="4" t="inlineStr">
        <is>
          <t xml:space="preserve"> </t>
        </is>
      </c>
      <c r="D69" s="4" t="inlineStr">
        <is>
          <t xml:space="preserve"> </t>
        </is>
      </c>
      <c r="E69" s="4" t="inlineStr">
        <is>
          <t xml:space="preserve"> </t>
        </is>
      </c>
    </row>
    <row r="70">
      <c r="A70" s="3" t="inlineStr">
        <is>
          <t>Financing Receivable, Troubled Debt Restructuring [Line Items]</t>
        </is>
      </c>
      <c r="B70" s="4" t="inlineStr">
        <is>
          <t xml:space="preserve"> </t>
        </is>
      </c>
      <c r="C70" s="4" t="inlineStr">
        <is>
          <t xml:space="preserve"> </t>
        </is>
      </c>
      <c r="D70" s="4" t="inlineStr">
        <is>
          <t xml:space="preserve"> </t>
        </is>
      </c>
      <c r="E70" s="4" t="inlineStr">
        <is>
          <t xml:space="preserve"> </t>
        </is>
      </c>
    </row>
    <row r="71">
      <c r="A71" s="4" t="inlineStr">
        <is>
          <t>Loan Modifications Made to Borrowers</t>
        </is>
      </c>
      <c r="B71" s="6" t="n">
        <v>89</v>
      </c>
      <c r="C71" s="4" t="inlineStr">
        <is>
          <t xml:space="preserve"> </t>
        </is>
      </c>
      <c r="D71" s="5" t="n">
        <v>89</v>
      </c>
      <c r="E71" s="4" t="inlineStr">
        <is>
          <t xml:space="preserve"> </t>
        </is>
      </c>
    </row>
    <row r="72">
      <c r="A72" s="4" t="inlineStr">
        <is>
          <t>Home equity | 90 Days or More Past Due</t>
        </is>
      </c>
      <c r="B72" s="4" t="inlineStr">
        <is>
          <t xml:space="preserve"> </t>
        </is>
      </c>
      <c r="C72" s="4" t="inlineStr">
        <is>
          <t xml:space="preserve"> </t>
        </is>
      </c>
      <c r="D72" s="4" t="inlineStr">
        <is>
          <t xml:space="preserve"> </t>
        </is>
      </c>
      <c r="E72" s="4" t="inlineStr">
        <is>
          <t xml:space="preserve"> </t>
        </is>
      </c>
    </row>
    <row r="73">
      <c r="A73" s="3" t="inlineStr">
        <is>
          <t>Financing Receivable, Troubled Debt Restructuring [Line Items]</t>
        </is>
      </c>
      <c r="B73" s="4" t="inlineStr">
        <is>
          <t xml:space="preserve"> </t>
        </is>
      </c>
      <c r="C73" s="4" t="inlineStr">
        <is>
          <t xml:space="preserve"> </t>
        </is>
      </c>
      <c r="D73" s="4" t="inlineStr">
        <is>
          <t xml:space="preserve"> </t>
        </is>
      </c>
      <c r="E73" s="4" t="inlineStr">
        <is>
          <t xml:space="preserve"> </t>
        </is>
      </c>
    </row>
    <row r="74">
      <c r="A74" s="4" t="inlineStr">
        <is>
          <t>Loan Modifications Made to Borrowers</t>
        </is>
      </c>
      <c r="B74" s="4" t="inlineStr">
        <is>
          <t xml:space="preserve"> </t>
        </is>
      </c>
      <c r="C74" s="4" t="inlineStr">
        <is>
          <t xml:space="preserve"> </t>
        </is>
      </c>
      <c r="D74" s="6" t="n">
        <v>0</v>
      </c>
      <c r="E7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9925</v>
      </c>
      <c r="C4" s="6" t="n">
        <v>60862</v>
      </c>
      <c r="D4" s="6" t="n">
        <v>87866</v>
      </c>
      <c r="E4" s="6" t="n">
        <v>124941</v>
      </c>
    </row>
    <row r="5">
      <c r="A5" s="3" t="inlineStr">
        <is>
          <t>Unrealized gains (losses) on securities available-for-sale:</t>
        </is>
      </c>
      <c r="B5" s="4" t="inlineStr">
        <is>
          <t xml:space="preserve"> </t>
        </is>
      </c>
      <c r="C5" s="4" t="inlineStr">
        <is>
          <t xml:space="preserve"> </t>
        </is>
      </c>
      <c r="D5" s="4" t="inlineStr">
        <is>
          <t xml:space="preserve"> </t>
        </is>
      </c>
      <c r="E5" s="4" t="inlineStr">
        <is>
          <t xml:space="preserve"> </t>
        </is>
      </c>
    </row>
    <row r="6">
      <c r="A6" s="4" t="inlineStr">
        <is>
          <t>Unrealized holding gain (loss) arising during the period</t>
        </is>
      </c>
      <c r="B6" s="5" t="n">
        <v>-17708</v>
      </c>
      <c r="C6" s="5" t="n">
        <v>-25461</v>
      </c>
      <c r="D6" s="5" t="n">
        <v>-45632</v>
      </c>
      <c r="E6" s="5" t="n">
        <v>23954</v>
      </c>
    </row>
    <row r="7">
      <c r="A7" s="4" t="inlineStr">
        <is>
          <t>Reclassification adjustment for losses (gains) included in net income</t>
        </is>
      </c>
      <c r="B7" s="5" t="n">
        <v>49</v>
      </c>
      <c r="C7" s="5" t="n">
        <v>1392</v>
      </c>
      <c r="D7" s="5" t="n">
        <v>51</v>
      </c>
      <c r="E7" s="5" t="n">
        <v>2963</v>
      </c>
    </row>
    <row r="8">
      <c r="A8" s="4" t="inlineStr">
        <is>
          <t>Tax effect</t>
        </is>
      </c>
      <c r="B8" s="5" t="n">
        <v>3709</v>
      </c>
      <c r="C8" s="5" t="n">
        <v>5055</v>
      </c>
      <c r="D8" s="5" t="n">
        <v>9572</v>
      </c>
      <c r="E8" s="5" t="n">
        <v>-5652</v>
      </c>
    </row>
    <row r="9">
      <c r="A9" s="4" t="inlineStr">
        <is>
          <t>Net of tax</t>
        </is>
      </c>
      <c r="B9" s="5" t="n">
        <v>-13950</v>
      </c>
      <c r="C9" s="5" t="n">
        <v>-19014</v>
      </c>
      <c r="D9" s="5" t="n">
        <v>-36009</v>
      </c>
      <c r="E9" s="5" t="n">
        <v>21265</v>
      </c>
    </row>
    <row r="10">
      <c r="A10" s="3" t="inlineStr">
        <is>
          <t>Unrealized gain (loss) on cash flow hedges:</t>
        </is>
      </c>
      <c r="B10" s="4" t="inlineStr">
        <is>
          <t xml:space="preserve"> </t>
        </is>
      </c>
      <c r="C10" s="4" t="inlineStr">
        <is>
          <t xml:space="preserve"> </t>
        </is>
      </c>
      <c r="D10" s="4" t="inlineStr">
        <is>
          <t xml:space="preserve"> </t>
        </is>
      </c>
      <c r="E10" s="4" t="inlineStr">
        <is>
          <t xml:space="preserve"> </t>
        </is>
      </c>
    </row>
    <row r="11">
      <c r="A11" s="4" t="inlineStr">
        <is>
          <t>Unrealized holding gain (loss) arising during the period</t>
        </is>
      </c>
      <c r="B11" s="5" t="n">
        <v>0</v>
      </c>
      <c r="C11" s="5" t="n">
        <v>-62</v>
      </c>
      <c r="D11" s="5" t="n">
        <v>0</v>
      </c>
      <c r="E11" s="5" t="n">
        <v>-113</v>
      </c>
    </row>
    <row r="12">
      <c r="A12" s="4" t="inlineStr">
        <is>
          <t>Reclassification adjustment for losses (gains) included in net income</t>
        </is>
      </c>
      <c r="B12" s="5" t="n">
        <v>0</v>
      </c>
      <c r="C12" s="5" t="n">
        <v>16</v>
      </c>
      <c r="D12" s="5" t="n">
        <v>0</v>
      </c>
      <c r="E12" s="5" t="n">
        <v>15</v>
      </c>
    </row>
    <row r="13">
      <c r="A13" s="4" t="inlineStr">
        <is>
          <t>Tax effect</t>
        </is>
      </c>
      <c r="B13" s="5" t="n">
        <v>0</v>
      </c>
      <c r="C13" s="5" t="n">
        <v>10</v>
      </c>
      <c r="D13" s="5" t="n">
        <v>0</v>
      </c>
      <c r="E13" s="5" t="n">
        <v>20</v>
      </c>
    </row>
    <row r="14">
      <c r="A14" s="4" t="inlineStr">
        <is>
          <t>Net of tax</t>
        </is>
      </c>
      <c r="B14" s="5" t="n">
        <v>0</v>
      </c>
      <c r="C14" s="5" t="n">
        <v>-36</v>
      </c>
      <c r="D14" s="5" t="n">
        <v>0</v>
      </c>
      <c r="E14" s="5" t="n">
        <v>-78</v>
      </c>
    </row>
    <row r="15">
      <c r="A15" s="4" t="inlineStr">
        <is>
          <t>Total other comprehensive income (loss), net of tax</t>
        </is>
      </c>
      <c r="B15" s="5" t="n">
        <v>-13950</v>
      </c>
      <c r="C15" s="5" t="n">
        <v>-19050</v>
      </c>
      <c r="D15" s="5" t="n">
        <v>-36009</v>
      </c>
      <c r="E15" s="5" t="n">
        <v>21187</v>
      </c>
    </row>
    <row r="16">
      <c r="A16" s="4" t="inlineStr">
        <is>
          <t>Comprehensive income</t>
        </is>
      </c>
      <c r="B16" s="6" t="n">
        <v>25975</v>
      </c>
      <c r="C16" s="6" t="n">
        <v>41812</v>
      </c>
      <c r="D16" s="6" t="n">
        <v>51857</v>
      </c>
      <c r="E16" s="6" t="n">
        <v>14612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 Changes in Allowance for Loan Losses by Loan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04681</v>
      </c>
      <c r="C4" s="6" t="n">
        <v>223052</v>
      </c>
      <c r="D4" s="6" t="n">
        <v>204934</v>
      </c>
      <c r="E4" s="6" t="n">
        <v>223277</v>
      </c>
    </row>
    <row r="5">
      <c r="A5" s="4" t="inlineStr">
        <is>
          <t>Provision for credit losses</t>
        </is>
      </c>
      <c r="B5" s="5" t="n">
        <v>24500</v>
      </c>
      <c r="C5" s="5" t="n">
        <v>0</v>
      </c>
      <c r="D5" s="5" t="n">
        <v>26500</v>
      </c>
      <c r="E5" s="5" t="n">
        <v>0</v>
      </c>
    </row>
    <row r="6">
      <c r="A6" s="4" t="inlineStr">
        <is>
          <t>Recoveries on loans</t>
        </is>
      </c>
      <c r="B6" s="5" t="n">
        <v>1257</v>
      </c>
      <c r="C6" s="5" t="n">
        <v>445</v>
      </c>
      <c r="D6" s="5" t="n">
        <v>2157</v>
      </c>
      <c r="E6" s="5" t="n">
        <v>1289</v>
      </c>
    </row>
    <row r="7">
      <c r="A7" s="4" t="inlineStr">
        <is>
          <t>Loans charged off</t>
        </is>
      </c>
      <c r="B7" s="5" t="n">
        <v>-40901</v>
      </c>
      <c r="C7" s="5" t="n">
        <v>-2350</v>
      </c>
      <c r="D7" s="5" t="n">
        <v>-44054</v>
      </c>
      <c r="E7" s="5" t="n">
        <v>-3419</v>
      </c>
    </row>
    <row r="8">
      <c r="A8" s="4" t="inlineStr">
        <is>
          <t>Ending balance</t>
        </is>
      </c>
      <c r="B8" s="5" t="n">
        <v>189537</v>
      </c>
      <c r="C8" s="5" t="n">
        <v>221147</v>
      </c>
      <c r="D8" s="5" t="n">
        <v>189537</v>
      </c>
      <c r="E8" s="5" t="n">
        <v>221147</v>
      </c>
    </row>
    <row r="9">
      <c r="A9" s="4" t="inlineStr">
        <is>
          <t>Commercial</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99213</v>
      </c>
      <c r="C11" s="5" t="n">
        <v>101304</v>
      </c>
      <c r="D11" s="5" t="n">
        <v>97348</v>
      </c>
      <c r="E11" s="5" t="n">
        <v>102216</v>
      </c>
    </row>
    <row r="12">
      <c r="A12" s="4" t="inlineStr">
        <is>
          <t>Provision for credit losses</t>
        </is>
      </c>
      <c r="B12" s="5" t="n">
        <v>31648</v>
      </c>
      <c r="C12" s="5" t="n">
        <v>7639</v>
      </c>
      <c r="D12" s="5" t="n">
        <v>34793</v>
      </c>
      <c r="E12" s="5" t="n">
        <v>6440</v>
      </c>
    </row>
    <row r="13">
      <c r="A13" s="4" t="inlineStr">
        <is>
          <t>Recoveries on loans</t>
        </is>
      </c>
      <c r="B13" s="5" t="n">
        <v>536</v>
      </c>
      <c r="C13" s="5" t="n">
        <v>66</v>
      </c>
      <c r="D13" s="5" t="n">
        <v>1087</v>
      </c>
      <c r="E13" s="5" t="n">
        <v>596</v>
      </c>
    </row>
    <row r="14">
      <c r="A14" s="4" t="inlineStr">
        <is>
          <t>Loans charged off</t>
        </is>
      </c>
      <c r="B14" s="5" t="n">
        <v>-40180</v>
      </c>
      <c r="C14" s="5" t="n">
        <v>-636</v>
      </c>
      <c r="D14" s="5" t="n">
        <v>-42011</v>
      </c>
      <c r="E14" s="5" t="n">
        <v>-879</v>
      </c>
    </row>
    <row r="15">
      <c r="A15" s="4" t="inlineStr">
        <is>
          <t>Ending balance</t>
        </is>
      </c>
      <c r="B15" s="5" t="n">
        <v>91217</v>
      </c>
      <c r="C15" s="5" t="n">
        <v>108373</v>
      </c>
      <c r="D15" s="5" t="n">
        <v>91217</v>
      </c>
      <c r="E15" s="5" t="n">
        <v>108373</v>
      </c>
    </row>
    <row r="16">
      <c r="A16" s="4" t="inlineStr">
        <is>
          <t>Commercial Real Estate</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45278</v>
      </c>
      <c r="C18" s="5" t="n">
        <v>46308</v>
      </c>
      <c r="D18" s="5" t="n">
        <v>44048</v>
      </c>
      <c r="E18" s="5" t="n">
        <v>46839</v>
      </c>
    </row>
    <row r="19">
      <c r="A19" s="4" t="inlineStr">
        <is>
          <t>Provision for credit losses</t>
        </is>
      </c>
      <c r="B19" s="5" t="n">
        <v>75</v>
      </c>
      <c r="C19" s="5" t="n">
        <v>-7151</v>
      </c>
      <c r="D19" s="5" t="n">
        <v>1603</v>
      </c>
      <c r="E19" s="5" t="n">
        <v>-7734</v>
      </c>
    </row>
    <row r="20">
      <c r="A20" s="4" t="inlineStr">
        <is>
          <t>Recoveries on loans</t>
        </is>
      </c>
      <c r="B20" s="5" t="n">
        <v>161</v>
      </c>
      <c r="C20" s="5" t="n">
        <v>0</v>
      </c>
      <c r="D20" s="5" t="n">
        <v>214</v>
      </c>
      <c r="E20" s="5" t="n">
        <v>56</v>
      </c>
    </row>
    <row r="21">
      <c r="A21" s="4" t="inlineStr">
        <is>
          <t>Loans charged off</t>
        </is>
      </c>
      <c r="B21" s="5" t="n">
        <v>0</v>
      </c>
      <c r="C21" s="5" t="n">
        <v>0</v>
      </c>
      <c r="D21" s="5" t="n">
        <v>-351</v>
      </c>
      <c r="E21" s="5" t="n">
        <v>-4</v>
      </c>
    </row>
    <row r="22">
      <c r="A22" s="4" t="inlineStr">
        <is>
          <t>Ending balance</t>
        </is>
      </c>
      <c r="B22" s="5" t="n">
        <v>45514</v>
      </c>
      <c r="C22" s="5" t="n">
        <v>39157</v>
      </c>
      <c r="D22" s="5" t="n">
        <v>45514</v>
      </c>
      <c r="E22" s="5" t="n">
        <v>39157</v>
      </c>
    </row>
    <row r="23">
      <c r="A23" s="4" t="inlineStr">
        <is>
          <t>Construction</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20369</v>
      </c>
      <c r="C25" s="5" t="n">
        <v>28571</v>
      </c>
      <c r="D25" s="5" t="n">
        <v>24823</v>
      </c>
      <c r="E25" s="5" t="n">
        <v>28955</v>
      </c>
    </row>
    <row r="26">
      <c r="A26" s="4" t="inlineStr">
        <is>
          <t>Provision for credit losses</t>
        </is>
      </c>
      <c r="B26" s="5" t="n">
        <v>-6009</v>
      </c>
      <c r="C26" s="5" t="n">
        <v>1502</v>
      </c>
      <c r="D26" s="5" t="n">
        <v>-10463</v>
      </c>
      <c r="E26" s="5" t="n">
        <v>1118</v>
      </c>
    </row>
    <row r="27">
      <c r="A27" s="4" t="inlineStr">
        <is>
          <t>Recoveries on loans</t>
        </is>
      </c>
      <c r="B27" s="5" t="n">
        <v>0</v>
      </c>
      <c r="C27" s="5" t="n">
        <v>0</v>
      </c>
      <c r="D27" s="5" t="n">
        <v>0</v>
      </c>
      <c r="E27" s="5" t="n">
        <v>0</v>
      </c>
    </row>
    <row r="28">
      <c r="A28" s="4" t="inlineStr">
        <is>
          <t>Loans charged off</t>
        </is>
      </c>
      <c r="B28" s="5" t="n">
        <v>0</v>
      </c>
      <c r="C28" s="5" t="n">
        <v>0</v>
      </c>
      <c r="D28" s="5" t="n">
        <v>0</v>
      </c>
      <c r="E28" s="5" t="n">
        <v>0</v>
      </c>
    </row>
    <row r="29">
      <c r="A29" s="4" t="inlineStr">
        <is>
          <t>Ending balance</t>
        </is>
      </c>
      <c r="B29" s="5" t="n">
        <v>14360</v>
      </c>
      <c r="C29" s="5" t="n">
        <v>30073</v>
      </c>
      <c r="D29" s="5" t="n">
        <v>14360</v>
      </c>
      <c r="E29" s="5" t="n">
        <v>30073</v>
      </c>
    </row>
    <row r="30">
      <c r="A30" s="4" t="inlineStr">
        <is>
          <t>Consumer &amp; Residential</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39821</v>
      </c>
      <c r="C32" s="5" t="n">
        <v>46869</v>
      </c>
      <c r="D32" s="5" t="n">
        <v>38715</v>
      </c>
      <c r="E32" s="5" t="n">
        <v>45267</v>
      </c>
    </row>
    <row r="33">
      <c r="A33" s="4" t="inlineStr">
        <is>
          <t>Provision for credit losses</t>
        </is>
      </c>
      <c r="B33" s="5" t="n">
        <v>-1214</v>
      </c>
      <c r="C33" s="5" t="n">
        <v>-1990</v>
      </c>
      <c r="D33" s="5" t="n">
        <v>567</v>
      </c>
      <c r="E33" s="5" t="n">
        <v>176</v>
      </c>
    </row>
    <row r="34">
      <c r="A34" s="4" t="inlineStr">
        <is>
          <t>Recoveries on loans</t>
        </is>
      </c>
      <c r="B34" s="5" t="n">
        <v>560</v>
      </c>
      <c r="C34" s="5" t="n">
        <v>379</v>
      </c>
      <c r="D34" s="5" t="n">
        <v>856</v>
      </c>
      <c r="E34" s="5" t="n">
        <v>637</v>
      </c>
    </row>
    <row r="35">
      <c r="A35" s="4" t="inlineStr">
        <is>
          <t>Loans charged off</t>
        </is>
      </c>
      <c r="B35" s="5" t="n">
        <v>-721</v>
      </c>
      <c r="C35" s="5" t="n">
        <v>-1714</v>
      </c>
      <c r="D35" s="5" t="n">
        <v>-1692</v>
      </c>
      <c r="E35" s="5" t="n">
        <v>-2536</v>
      </c>
    </row>
    <row r="36">
      <c r="A36" s="4" t="inlineStr">
        <is>
          <t>Ending balance</t>
        </is>
      </c>
      <c r="B36" s="6" t="n">
        <v>38446</v>
      </c>
      <c r="C36" s="6" t="n">
        <v>43544</v>
      </c>
      <c r="D36" s="6" t="n">
        <v>38446</v>
      </c>
      <c r="E36" s="6" t="n">
        <v>4354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 Amounts of Commitments (Details) - USD ($) $ in Thousands</t>
        </is>
      </c>
      <c r="B1" s="2" t="inlineStr">
        <is>
          <t>Jun. 30, 2024</t>
        </is>
      </c>
      <c r="C1" s="2" t="inlineStr">
        <is>
          <t>Dec. 31, 2023</t>
        </is>
      </c>
    </row>
    <row r="2">
      <c r="A2" s="4" t="inlineStr">
        <is>
          <t>Loan commitments to extend credit</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Amounts of commitments</t>
        </is>
      </c>
      <c r="B4" s="6" t="n">
        <v>5271982</v>
      </c>
      <c r="C4" s="6" t="n">
        <v>5025790</v>
      </c>
    </row>
    <row r="5">
      <c r="A5" s="4" t="inlineStr">
        <is>
          <t>Standby letters of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Amounts of commitments</t>
        </is>
      </c>
      <c r="B7" s="6" t="n">
        <v>69618</v>
      </c>
      <c r="C7" s="6" t="n">
        <v>655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 Allowance for Credit Losses, Off-balance Sheet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Off-Balance Sheet, Credit Loss, Liabil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9500</v>
      </c>
      <c r="C4" s="6" t="n">
        <v>23300</v>
      </c>
      <c r="D4" s="6" t="n">
        <v>19500</v>
      </c>
      <c r="E4" s="6" t="n">
        <v>23300</v>
      </c>
      <c r="F4" s="6" t="n">
        <v>23300</v>
      </c>
    </row>
    <row r="5">
      <c r="A5" s="4" t="inlineStr">
        <is>
          <t>Provision for credit losses - unfunded commitments</t>
        </is>
      </c>
      <c r="B5" s="5" t="n">
        <v>0</v>
      </c>
      <c r="C5" s="5" t="n">
        <v>0</v>
      </c>
      <c r="D5" s="5" t="n">
        <v>0</v>
      </c>
      <c r="E5" s="5" t="n">
        <v>0</v>
      </c>
      <c r="F5" s="5" t="n">
        <v>3800</v>
      </c>
    </row>
    <row r="6">
      <c r="A6" s="4" t="inlineStr">
        <is>
          <t>Ending balance</t>
        </is>
      </c>
      <c r="B6" s="6" t="n">
        <v>19500</v>
      </c>
      <c r="C6" s="6" t="n">
        <v>23300</v>
      </c>
      <c r="D6" s="6" t="n">
        <v>19500</v>
      </c>
      <c r="E6" s="6" t="n">
        <v>23300</v>
      </c>
      <c r="F6" s="6" t="n">
        <v>195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3" customWidth="1" min="2" max="2"/>
    <col width="25" customWidth="1" min="3" max="3"/>
  </cols>
  <sheetData>
    <row r="1">
      <c r="A1" s="1" t="inlineStr">
        <is>
          <t>DERIVATIVE FINANCIAL INSTRUMENTS - Narrative (Details)</t>
        </is>
      </c>
      <c r="B1" s="2" t="inlineStr">
        <is>
          <t>Jun. 30, 2024 USD ($) instrument</t>
        </is>
      </c>
      <c r="C1" s="2" t="inlineStr">
        <is>
          <t>Dec. 31, 2023 instrument</t>
        </is>
      </c>
    </row>
    <row r="2">
      <c r="A2" s="3" t="inlineStr">
        <is>
          <t>Derivative [Line Items]</t>
        </is>
      </c>
      <c r="B2" s="4" t="inlineStr">
        <is>
          <t xml:space="preserve"> </t>
        </is>
      </c>
      <c r="C2" s="4" t="inlineStr">
        <is>
          <t xml:space="preserve"> </t>
        </is>
      </c>
    </row>
    <row r="3">
      <c r="A3" s="4" t="inlineStr">
        <is>
          <t>Termination value of derivatives in a net liability position</t>
        </is>
      </c>
      <c r="B3" s="6" t="n">
        <v>3400000</v>
      </c>
      <c r="C3" s="4" t="inlineStr">
        <is>
          <t xml:space="preserve"> </t>
        </is>
      </c>
    </row>
    <row r="4">
      <c r="A4" s="4" t="inlineStr">
        <is>
          <t>Derivative collateral posted</t>
        </is>
      </c>
      <c r="B4" s="6" t="n">
        <v>0</v>
      </c>
      <c r="C4" s="4" t="inlineStr">
        <is>
          <t xml:space="preserve"> </t>
        </is>
      </c>
    </row>
    <row r="5">
      <c r="A5" s="4" t="inlineStr">
        <is>
          <t>Derivatives Designated as Hedges | Derivatives in Cash Flow Hedging Relationships | 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umber of interest rate derivatives held | instrument</t>
        </is>
      </c>
      <c r="B7" s="5" t="n">
        <v>0</v>
      </c>
      <c r="C7"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Amount of Loss Recognized in Other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n. 30,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Loss Recognized in Other Comprehensive Income (Loss) on Derivatives (Effective Portion)</t>
        </is>
      </c>
      <c r="B4" s="6" t="n">
        <v>0</v>
      </c>
      <c r="C4" s="6" t="n">
        <v>-62</v>
      </c>
      <c r="D4" s="6" t="n">
        <v>0</v>
      </c>
      <c r="E4" s="4" t="inlineStr">
        <is>
          <t xml:space="preserve"> </t>
        </is>
      </c>
      <c r="F4" s="6" t="n">
        <v>-113</v>
      </c>
    </row>
    <row r="5">
      <c r="A5" s="4" t="inlineStr">
        <is>
          <t>Derivatives Designated as Hedging Instruments | Derivatives in Cash Flow Hedging Relationships | Interest Rate Produc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of Loss Recognized in Other Comprehensive Income (Loss) on Derivatives (Effective Portion)</t>
        </is>
      </c>
      <c r="B7" s="6" t="n">
        <v>0</v>
      </c>
      <c r="C7" s="6" t="n">
        <v>-62</v>
      </c>
      <c r="D7" s="6" t="n">
        <v>0</v>
      </c>
      <c r="E7" s="6" t="n">
        <v>-113</v>
      </c>
      <c r="F7" s="4" t="inlineStr">
        <is>
          <t xml:space="preserve"> </t>
        </is>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Effect of Derivative Financial Instruments on Income State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n. 30,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Gain Reclassed from Other Comprehensive Income (Loss) into Income (Effective Portion)</t>
        </is>
      </c>
      <c r="B4" s="6" t="n">
        <v>0</v>
      </c>
      <c r="C4" s="6" t="n">
        <v>-16</v>
      </c>
      <c r="D4" s="6" t="n">
        <v>0</v>
      </c>
      <c r="E4" s="4" t="inlineStr">
        <is>
          <t xml:space="preserve"> </t>
        </is>
      </c>
      <c r="F4" s="6" t="n">
        <v>-15</v>
      </c>
    </row>
    <row r="5">
      <c r="A5" s="4" t="inlineStr">
        <is>
          <t>Derivatives Designated as Hedging Instruments | Interest rate contracts | Interest Expense | Cash Flow Hedg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of Gain Reclassed from Other Comprehensive Income (Loss) into Income (Effective Portion)</t>
        </is>
      </c>
      <c r="B7" s="6" t="n">
        <v>0</v>
      </c>
      <c r="C7" s="6" t="n">
        <v>-16</v>
      </c>
      <c r="D7" s="6" t="n">
        <v>0</v>
      </c>
      <c r="E7" s="6" t="n">
        <v>-15</v>
      </c>
      <c r="F7" s="4" t="inlineStr">
        <is>
          <t xml:space="preserve"> </t>
        </is>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Financial Instruments and Their Classification on Balance Sheet (Details) - USD ($) $ in Thousands</t>
        </is>
      </c>
      <c r="B1" s="2" t="inlineStr">
        <is>
          <t>Jun. 30, 2024</t>
        </is>
      </c>
      <c r="C1" s="2" t="inlineStr">
        <is>
          <t>Dec. 31, 2023</t>
        </is>
      </c>
    </row>
    <row r="2">
      <c r="A2" s="3" t="inlineStr">
        <is>
          <t>Fair Value</t>
        </is>
      </c>
      <c r="B2" s="4" t="inlineStr">
        <is>
          <t xml:space="preserve"> </t>
        </is>
      </c>
      <c r="C2" s="4" t="inlineStr">
        <is>
          <t xml:space="preserve"> </t>
        </is>
      </c>
    </row>
    <row r="3">
      <c r="A3" s="4" t="inlineStr">
        <is>
          <t>Assets Derivatives</t>
        </is>
      </c>
      <c r="B3" s="6" t="n">
        <v>87777</v>
      </c>
      <c r="C3" s="6" t="n">
        <v>79379</v>
      </c>
    </row>
    <row r="4">
      <c r="A4" s="4" t="inlineStr">
        <is>
          <t>Liabilities Derivatives</t>
        </is>
      </c>
      <c r="B4" s="5" t="n">
        <v>87236</v>
      </c>
      <c r="C4" s="5" t="n">
        <v>79008</v>
      </c>
    </row>
    <row r="5">
      <c r="A5" s="4" t="inlineStr">
        <is>
          <t>Derivatives Not Designated as Hedging Instruments | Other Assets</t>
        </is>
      </c>
      <c r="B5" s="4" t="inlineStr">
        <is>
          <t xml:space="preserve"> </t>
        </is>
      </c>
      <c r="C5" s="4" t="inlineStr">
        <is>
          <t xml:space="preserve"> </t>
        </is>
      </c>
    </row>
    <row r="6">
      <c r="A6" s="3" t="inlineStr">
        <is>
          <t>Notional Amount</t>
        </is>
      </c>
      <c r="B6" s="4" t="inlineStr">
        <is>
          <t xml:space="preserve"> </t>
        </is>
      </c>
      <c r="C6" s="4" t="inlineStr">
        <is>
          <t xml:space="preserve"> </t>
        </is>
      </c>
    </row>
    <row r="7">
      <c r="A7" s="4" t="inlineStr">
        <is>
          <t>Included in other assets</t>
        </is>
      </c>
      <c r="B7" s="5" t="n">
        <v>1374068</v>
      </c>
      <c r="C7" s="5" t="n">
        <v>1393813</v>
      </c>
    </row>
    <row r="8">
      <c r="A8" s="3" t="inlineStr">
        <is>
          <t>Fair Value</t>
        </is>
      </c>
      <c r="B8" s="4" t="inlineStr">
        <is>
          <t xml:space="preserve"> </t>
        </is>
      </c>
      <c r="C8" s="4" t="inlineStr">
        <is>
          <t xml:space="preserve"> </t>
        </is>
      </c>
    </row>
    <row r="9">
      <c r="A9" s="4" t="inlineStr">
        <is>
          <t>Assets Derivatives</t>
        </is>
      </c>
      <c r="B9" s="5" t="n">
        <v>87777</v>
      </c>
      <c r="C9" s="5" t="n">
        <v>79379</v>
      </c>
    </row>
    <row r="10">
      <c r="A10" s="4" t="inlineStr">
        <is>
          <t>Derivatives Not Designated as Hedging Instruments | Other Liabilities</t>
        </is>
      </c>
      <c r="B10" s="4" t="inlineStr">
        <is>
          <t xml:space="preserve"> </t>
        </is>
      </c>
      <c r="C10" s="4" t="inlineStr">
        <is>
          <t xml:space="preserve"> </t>
        </is>
      </c>
    </row>
    <row r="11">
      <c r="A11" s="3" t="inlineStr">
        <is>
          <t>Notional Amount</t>
        </is>
      </c>
      <c r="B11" s="4" t="inlineStr">
        <is>
          <t xml:space="preserve"> </t>
        </is>
      </c>
      <c r="C11" s="4" t="inlineStr">
        <is>
          <t xml:space="preserve"> </t>
        </is>
      </c>
    </row>
    <row r="12">
      <c r="A12" s="4" t="inlineStr">
        <is>
          <t>Included in other liabilities</t>
        </is>
      </c>
      <c r="B12" s="5" t="n">
        <v>1353123</v>
      </c>
      <c r="C12" s="5" t="n">
        <v>1382262</v>
      </c>
    </row>
    <row r="13">
      <c r="A13" s="3" t="inlineStr">
        <is>
          <t>Fair Value</t>
        </is>
      </c>
      <c r="B13" s="4" t="inlineStr">
        <is>
          <t xml:space="preserve"> </t>
        </is>
      </c>
      <c r="C13" s="4" t="inlineStr">
        <is>
          <t xml:space="preserve"> </t>
        </is>
      </c>
    </row>
    <row r="14">
      <c r="A14" s="4" t="inlineStr">
        <is>
          <t>Liabilities Derivatives</t>
        </is>
      </c>
      <c r="B14" s="5" t="n">
        <v>87236</v>
      </c>
      <c r="C14" s="5" t="n">
        <v>79008</v>
      </c>
    </row>
    <row r="15">
      <c r="A15" s="4" t="inlineStr">
        <is>
          <t>Derivatives Not Designated as Hedging Instruments | Interest rate swaps | Other Assets</t>
        </is>
      </c>
      <c r="B15" s="4" t="inlineStr">
        <is>
          <t xml:space="preserve"> </t>
        </is>
      </c>
      <c r="C15" s="4" t="inlineStr">
        <is>
          <t xml:space="preserve"> </t>
        </is>
      </c>
    </row>
    <row r="16">
      <c r="A16" s="3" t="inlineStr">
        <is>
          <t>Notional Amount</t>
        </is>
      </c>
      <c r="B16" s="4" t="inlineStr">
        <is>
          <t xml:space="preserve"> </t>
        </is>
      </c>
      <c r="C16" s="4" t="inlineStr">
        <is>
          <t xml:space="preserve"> </t>
        </is>
      </c>
    </row>
    <row r="17">
      <c r="A17" s="4" t="inlineStr">
        <is>
          <t>Included in other assets</t>
        </is>
      </c>
      <c r="B17" s="5" t="n">
        <v>1299892</v>
      </c>
      <c r="C17" s="5" t="n">
        <v>1355947</v>
      </c>
    </row>
    <row r="18">
      <c r="A18" s="3" t="inlineStr">
        <is>
          <t>Fair Value</t>
        </is>
      </c>
      <c r="B18" s="4" t="inlineStr">
        <is>
          <t xml:space="preserve"> </t>
        </is>
      </c>
      <c r="C18" s="4" t="inlineStr">
        <is>
          <t xml:space="preserve"> </t>
        </is>
      </c>
    </row>
    <row r="19">
      <c r="A19" s="4" t="inlineStr">
        <is>
          <t>Assets Derivatives</t>
        </is>
      </c>
      <c r="B19" s="5" t="n">
        <v>86965</v>
      </c>
      <c r="C19" s="5" t="n">
        <v>78743</v>
      </c>
    </row>
    <row r="20">
      <c r="A20" s="4" t="inlineStr">
        <is>
          <t>Derivatives Not Designated as Hedging Instruments | Interest rate swaps | Other Liabilities</t>
        </is>
      </c>
      <c r="B20" s="4" t="inlineStr">
        <is>
          <t xml:space="preserve"> </t>
        </is>
      </c>
      <c r="C20" s="4" t="inlineStr">
        <is>
          <t xml:space="preserve"> </t>
        </is>
      </c>
    </row>
    <row r="21">
      <c r="A21" s="3" t="inlineStr">
        <is>
          <t>Notional Amount</t>
        </is>
      </c>
      <c r="B21" s="4" t="inlineStr">
        <is>
          <t xml:space="preserve"> </t>
        </is>
      </c>
      <c r="C21" s="4" t="inlineStr">
        <is>
          <t xml:space="preserve"> </t>
        </is>
      </c>
    </row>
    <row r="22">
      <c r="A22" s="4" t="inlineStr">
        <is>
          <t>Included in other liabilities</t>
        </is>
      </c>
      <c r="B22" s="5" t="n">
        <v>1299892</v>
      </c>
      <c r="C22" s="5" t="n">
        <v>1355947</v>
      </c>
    </row>
    <row r="23">
      <c r="A23" s="3" t="inlineStr">
        <is>
          <t>Fair Value</t>
        </is>
      </c>
      <c r="B23" s="4" t="inlineStr">
        <is>
          <t xml:space="preserve"> </t>
        </is>
      </c>
      <c r="C23" s="4" t="inlineStr">
        <is>
          <t xml:space="preserve"> </t>
        </is>
      </c>
    </row>
    <row r="24">
      <c r="A24" s="4" t="inlineStr">
        <is>
          <t>Liabilities Derivatives</t>
        </is>
      </c>
      <c r="B24" s="5" t="n">
        <v>87015</v>
      </c>
      <c r="C24" s="5" t="n">
        <v>78811</v>
      </c>
    </row>
    <row r="25">
      <c r="A25" s="4" t="inlineStr">
        <is>
          <t>Derivatives Not Designated as Hedging Instruments | Forward contracts related to mortgage loans to be delivered for sale | Other Assets</t>
        </is>
      </c>
      <c r="B25" s="4" t="inlineStr">
        <is>
          <t xml:space="preserve"> </t>
        </is>
      </c>
      <c r="C25" s="4" t="inlineStr">
        <is>
          <t xml:space="preserve"> </t>
        </is>
      </c>
    </row>
    <row r="26">
      <c r="A26" s="3" t="inlineStr">
        <is>
          <t>Notional Amount</t>
        </is>
      </c>
      <c r="B26" s="4" t="inlineStr">
        <is>
          <t xml:space="preserve"> </t>
        </is>
      </c>
      <c r="C26" s="4" t="inlineStr">
        <is>
          <t xml:space="preserve"> </t>
        </is>
      </c>
    </row>
    <row r="27">
      <c r="A27" s="4" t="inlineStr">
        <is>
          <t>Included in other assets</t>
        </is>
      </c>
      <c r="B27" s="5" t="n">
        <v>46801</v>
      </c>
      <c r="C27" s="5" t="n">
        <v>15160</v>
      </c>
    </row>
    <row r="28">
      <c r="A28" s="3" t="inlineStr">
        <is>
          <t>Fair Value</t>
        </is>
      </c>
      <c r="B28" s="4" t="inlineStr">
        <is>
          <t xml:space="preserve"> </t>
        </is>
      </c>
      <c r="C28" s="4" t="inlineStr">
        <is>
          <t xml:space="preserve"> </t>
        </is>
      </c>
    </row>
    <row r="29">
      <c r="A29" s="4" t="inlineStr">
        <is>
          <t>Assets Derivatives</t>
        </is>
      </c>
      <c r="B29" s="5" t="n">
        <v>605</v>
      </c>
      <c r="C29" s="5" t="n">
        <v>469</v>
      </c>
    </row>
    <row r="30">
      <c r="A30" s="4" t="inlineStr">
        <is>
          <t>Derivatives Not Designated as Hedging Instruments | Forward contracts related to mortgage loans to be delivered for sale | Other Liabilities</t>
        </is>
      </c>
      <c r="B30" s="4" t="inlineStr">
        <is>
          <t xml:space="preserve"> </t>
        </is>
      </c>
      <c r="C30" s="4" t="inlineStr">
        <is>
          <t xml:space="preserve"> </t>
        </is>
      </c>
    </row>
    <row r="31">
      <c r="A31" s="3" t="inlineStr">
        <is>
          <t>Notional Amount</t>
        </is>
      </c>
      <c r="B31" s="4" t="inlineStr">
        <is>
          <t xml:space="preserve"> </t>
        </is>
      </c>
      <c r="C31" s="4" t="inlineStr">
        <is>
          <t xml:space="preserve"> </t>
        </is>
      </c>
    </row>
    <row r="32">
      <c r="A32" s="4" t="inlineStr">
        <is>
          <t>Included in other liabilities</t>
        </is>
      </c>
      <c r="B32" s="5" t="n">
        <v>30948</v>
      </c>
      <c r="C32" s="5" t="n">
        <v>25290</v>
      </c>
    </row>
    <row r="33">
      <c r="A33" s="3" t="inlineStr">
        <is>
          <t>Fair Value</t>
        </is>
      </c>
      <c r="B33" s="4" t="inlineStr">
        <is>
          <t xml:space="preserve"> </t>
        </is>
      </c>
      <c r="C33" s="4" t="inlineStr">
        <is>
          <t xml:space="preserve"> </t>
        </is>
      </c>
    </row>
    <row r="34">
      <c r="A34" s="4" t="inlineStr">
        <is>
          <t>Liabilities Derivatives</t>
        </is>
      </c>
      <c r="B34" s="5" t="n">
        <v>129</v>
      </c>
      <c r="C34" s="5" t="n">
        <v>191</v>
      </c>
    </row>
    <row r="35">
      <c r="A35" s="4" t="inlineStr">
        <is>
          <t>Derivatives Not Designated as Hedging Instruments | Interest rate lock commitments | Other Assets</t>
        </is>
      </c>
      <c r="B35" s="4" t="inlineStr">
        <is>
          <t xml:space="preserve"> </t>
        </is>
      </c>
      <c r="C35" s="4" t="inlineStr">
        <is>
          <t xml:space="preserve"> </t>
        </is>
      </c>
    </row>
    <row r="36">
      <c r="A36" s="3" t="inlineStr">
        <is>
          <t>Notional Amount</t>
        </is>
      </c>
      <c r="B36" s="4" t="inlineStr">
        <is>
          <t xml:space="preserve"> </t>
        </is>
      </c>
      <c r="C36" s="4" t="inlineStr">
        <is>
          <t xml:space="preserve"> </t>
        </is>
      </c>
    </row>
    <row r="37">
      <c r="A37" s="4" t="inlineStr">
        <is>
          <t>Included in other assets</t>
        </is>
      </c>
      <c r="B37" s="5" t="n">
        <v>27375</v>
      </c>
      <c r="C37" s="5" t="n">
        <v>22706</v>
      </c>
    </row>
    <row r="38">
      <c r="A38" s="3" t="inlineStr">
        <is>
          <t>Fair Value</t>
        </is>
      </c>
      <c r="B38" s="4" t="inlineStr">
        <is>
          <t xml:space="preserve"> </t>
        </is>
      </c>
      <c r="C38" s="4" t="inlineStr">
        <is>
          <t xml:space="preserve"> </t>
        </is>
      </c>
    </row>
    <row r="39">
      <c r="A39" s="4" t="inlineStr">
        <is>
          <t>Assets Derivatives</t>
        </is>
      </c>
      <c r="B39" s="5" t="n">
        <v>207</v>
      </c>
      <c r="C39" s="5" t="n">
        <v>167</v>
      </c>
    </row>
    <row r="40">
      <c r="A40" s="4" t="inlineStr">
        <is>
          <t>Derivatives Not Designated as Hedging Instruments | Interest rate lock commitments | Other Liabilities</t>
        </is>
      </c>
      <c r="B40" s="4" t="inlineStr">
        <is>
          <t xml:space="preserve"> </t>
        </is>
      </c>
      <c r="C40" s="4" t="inlineStr">
        <is>
          <t xml:space="preserve"> </t>
        </is>
      </c>
    </row>
    <row r="41">
      <c r="A41" s="3" t="inlineStr">
        <is>
          <t>Notional Amount</t>
        </is>
      </c>
      <c r="B41" s="4" t="inlineStr">
        <is>
          <t xml:space="preserve"> </t>
        </is>
      </c>
      <c r="C41" s="4" t="inlineStr">
        <is>
          <t xml:space="preserve"> </t>
        </is>
      </c>
    </row>
    <row r="42">
      <c r="A42" s="4" t="inlineStr">
        <is>
          <t>Included in other liabilities</t>
        </is>
      </c>
      <c r="B42" s="5" t="n">
        <v>22283</v>
      </c>
      <c r="C42" s="5" t="n">
        <v>1025</v>
      </c>
    </row>
    <row r="43">
      <c r="A43" s="3" t="inlineStr">
        <is>
          <t>Fair Value</t>
        </is>
      </c>
      <c r="B43" s="4" t="inlineStr">
        <is>
          <t xml:space="preserve"> </t>
        </is>
      </c>
      <c r="C43" s="4" t="inlineStr">
        <is>
          <t xml:space="preserve"> </t>
        </is>
      </c>
    </row>
    <row r="44">
      <c r="A44" s="4" t="inlineStr">
        <is>
          <t>Liabilities Derivatives</t>
        </is>
      </c>
      <c r="B44" s="6" t="n">
        <v>92</v>
      </c>
      <c r="C44" s="6" t="n">
        <v>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 (Loss) Recognized Into Income Related to Non-designated Hedging Instruments (Details) - Derivatives Not Designated as Hedging Instrument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to Income on Derivatives</t>
        </is>
      </c>
      <c r="B4" s="6" t="n">
        <v>362</v>
      </c>
      <c r="C4" s="6" t="n">
        <v>384</v>
      </c>
      <c r="D4" s="6" t="n">
        <v>348</v>
      </c>
      <c r="E4" s="6" t="n">
        <v>676</v>
      </c>
    </row>
    <row r="5">
      <c r="A5" s="4" t="inlineStr">
        <is>
          <t>Net gains and fees on sales of loans | Forward contracts related to mortgage loans to be delivered for sale</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into Income on Derivatives</t>
        </is>
      </c>
      <c r="B7" s="5" t="n">
        <v>395</v>
      </c>
      <c r="C7" s="5" t="n">
        <v>604</v>
      </c>
      <c r="D7" s="5" t="n">
        <v>393</v>
      </c>
      <c r="E7" s="5" t="n">
        <v>709</v>
      </c>
    </row>
    <row r="8">
      <c r="A8" s="4" t="inlineStr">
        <is>
          <t>Net gains and fees on sales of loans | Interest rate lock commitmen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Amount of Gain (Loss) Recognized into Income on Derivatives</t>
        </is>
      </c>
      <c r="B10" s="6" t="n">
        <v>-33</v>
      </c>
      <c r="C10" s="6" t="n">
        <v>-220</v>
      </c>
      <c r="D10" s="6" t="n">
        <v>-45</v>
      </c>
      <c r="E10" s="6" t="n">
        <v>-3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Fair Value Measurements of Assets and Liabilities Measured at Fair Value on Recurring Basis (Details)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Investment securities available for sale</t>
        </is>
      </c>
      <c r="B3" s="6" t="n">
        <v>1618893</v>
      </c>
      <c r="C3" s="6" t="n">
        <v>1627112</v>
      </c>
    </row>
    <row r="4">
      <c r="A4" s="4" t="inlineStr">
        <is>
          <t>U.S. Government-sponsored agency securiti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nvestment securities available for sale</t>
        </is>
      </c>
      <c r="B6" s="5" t="n">
        <v>91277</v>
      </c>
      <c r="C6" s="5" t="n">
        <v>95307</v>
      </c>
    </row>
    <row r="7">
      <c r="A7" s="4" t="inlineStr">
        <is>
          <t>State and municipal</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vestment securities available for sale</t>
        </is>
      </c>
      <c r="B9" s="5" t="n">
        <v>1024907</v>
      </c>
      <c r="C9" s="5" t="n">
        <v>1065171</v>
      </c>
    </row>
    <row r="10">
      <c r="A10" s="4" t="inlineStr">
        <is>
          <t>U.S. Government-sponsored mortgage-backed securiti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Investment securities available for sale</t>
        </is>
      </c>
      <c r="B12" s="5" t="n">
        <v>490654</v>
      </c>
      <c r="C12" s="5" t="n">
        <v>454815</v>
      </c>
    </row>
    <row r="13">
      <c r="A13" s="4" t="inlineStr">
        <is>
          <t>Corporate obligation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Investment securities available for sale</t>
        </is>
      </c>
      <c r="B15" s="5" t="n">
        <v>12055</v>
      </c>
      <c r="C15" s="5" t="n">
        <v>11819</v>
      </c>
    </row>
    <row r="16">
      <c r="A16" s="4" t="inlineStr">
        <is>
          <t>Quoted Prices in Active Markets for Identical Assets (Level 1)</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Investment securities available for sale</t>
        </is>
      </c>
      <c r="B18" s="5" t="n">
        <v>0</v>
      </c>
      <c r="C18" s="5" t="n">
        <v>0</v>
      </c>
    </row>
    <row r="19">
      <c r="A19" s="4" t="inlineStr">
        <is>
          <t>Significant Other Observable Inputs (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Investment securities available for sale</t>
        </is>
      </c>
      <c r="B21" s="5" t="n">
        <v>1615669</v>
      </c>
      <c r="C21" s="5" t="n">
        <v>1623802</v>
      </c>
    </row>
    <row r="22">
      <c r="A22" s="4" t="inlineStr">
        <is>
          <t>Significant Unobservable Inputs (Level 3)</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Investment securities available for sale</t>
        </is>
      </c>
      <c r="B24" s="5" t="n">
        <v>3224</v>
      </c>
      <c r="C24" s="5" t="n">
        <v>3310</v>
      </c>
    </row>
    <row r="25">
      <c r="A25" s="4" t="inlineStr">
        <is>
          <t>Recurring</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rivative assets</t>
        </is>
      </c>
      <c r="B27" s="5" t="n">
        <v>87777</v>
      </c>
      <c r="C27" s="5" t="n">
        <v>79379</v>
      </c>
    </row>
    <row r="28">
      <c r="A28" s="4" t="inlineStr">
        <is>
          <t>Derivative liabilities</t>
        </is>
      </c>
      <c r="B28" s="5" t="n">
        <v>87236</v>
      </c>
      <c r="C28" s="5" t="n">
        <v>79008</v>
      </c>
    </row>
    <row r="29">
      <c r="A29" s="4" t="inlineStr">
        <is>
          <t>Recurring | U.S. Government-sponsored agency securiti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Investment securities available for sale</t>
        </is>
      </c>
      <c r="B31" s="5" t="n">
        <v>91277</v>
      </c>
      <c r="C31" s="5" t="n">
        <v>95307</v>
      </c>
    </row>
    <row r="32">
      <c r="A32" s="4" t="inlineStr">
        <is>
          <t>Recurring | State and municipal</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Investment securities available for sale</t>
        </is>
      </c>
      <c r="B34" s="5" t="n">
        <v>1024907</v>
      </c>
      <c r="C34" s="5" t="n">
        <v>1065171</v>
      </c>
    </row>
    <row r="35">
      <c r="A35" s="4" t="inlineStr">
        <is>
          <t>Recurring | U.S. Government-sponsored mortgage-backed securiti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Investment securities available for sale</t>
        </is>
      </c>
      <c r="B37" s="5" t="n">
        <v>490654</v>
      </c>
      <c r="C37" s="5" t="n">
        <v>454815</v>
      </c>
    </row>
    <row r="38">
      <c r="A38" s="4" t="inlineStr">
        <is>
          <t>Recurring | Corporate obligation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Investment securities available for sale</t>
        </is>
      </c>
      <c r="B40" s="5" t="n">
        <v>12055</v>
      </c>
      <c r="C40" s="5" t="n">
        <v>11819</v>
      </c>
    </row>
    <row r="41">
      <c r="A41" s="4" t="inlineStr">
        <is>
          <t>Recurring | Quoted Prices in Active Markets for Identical Assets (Level 1)</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Derivative assets</t>
        </is>
      </c>
      <c r="B43" s="5" t="n">
        <v>0</v>
      </c>
      <c r="C43" s="5" t="n">
        <v>0</v>
      </c>
    </row>
    <row r="44">
      <c r="A44" s="4" t="inlineStr">
        <is>
          <t>Derivative liabilities</t>
        </is>
      </c>
      <c r="B44" s="5" t="n">
        <v>0</v>
      </c>
      <c r="C44" s="5" t="n">
        <v>0</v>
      </c>
    </row>
    <row r="45">
      <c r="A45" s="4" t="inlineStr">
        <is>
          <t>Recurring | Quoted Prices in Active Markets for Identical Assets (Level 1) | U.S. Government-sponsored agency securities</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Investment securities available for sale</t>
        </is>
      </c>
      <c r="B47" s="5" t="n">
        <v>0</v>
      </c>
      <c r="C47" s="5" t="n">
        <v>0</v>
      </c>
    </row>
    <row r="48">
      <c r="A48" s="4" t="inlineStr">
        <is>
          <t>Recurring | Quoted Prices in Active Markets for Identical Assets (Level 1) | State and municipal</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Investment securities available for sale</t>
        </is>
      </c>
      <c r="B50" s="5" t="n">
        <v>0</v>
      </c>
      <c r="C50" s="5" t="n">
        <v>0</v>
      </c>
    </row>
    <row r="51">
      <c r="A51" s="4" t="inlineStr">
        <is>
          <t>Recurring | Quoted Prices in Active Markets for Identical Assets (Level 1) | U.S. Government-sponsored mortgage-backed securities</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Investment securities available for sale</t>
        </is>
      </c>
      <c r="B53" s="5" t="n">
        <v>0</v>
      </c>
      <c r="C53" s="5" t="n">
        <v>0</v>
      </c>
    </row>
    <row r="54">
      <c r="A54" s="4" t="inlineStr">
        <is>
          <t>Recurring | Quoted Prices in Active Markets for Identical Assets (Level 1) | Corporate obligations</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Investment securities available for sale</t>
        </is>
      </c>
      <c r="B56" s="5" t="n">
        <v>0</v>
      </c>
      <c r="C56" s="5" t="n">
        <v>0</v>
      </c>
    </row>
    <row r="57">
      <c r="A57" s="4" t="inlineStr">
        <is>
          <t>Recurring | Significant Other Observable Inputs (Level 2)</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Derivative assets</t>
        </is>
      </c>
      <c r="B59" s="5" t="n">
        <v>87777</v>
      </c>
      <c r="C59" s="5" t="n">
        <v>79379</v>
      </c>
    </row>
    <row r="60">
      <c r="A60" s="4" t="inlineStr">
        <is>
          <t>Derivative liabilities</t>
        </is>
      </c>
      <c r="B60" s="5" t="n">
        <v>87236</v>
      </c>
      <c r="C60" s="5" t="n">
        <v>79008</v>
      </c>
    </row>
    <row r="61">
      <c r="A61" s="4" t="inlineStr">
        <is>
          <t>Recurring | Significant Other Observable Inputs (Level 2) | U.S. Government-sponsored agency securitie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Investment securities available for sale</t>
        </is>
      </c>
      <c r="B63" s="5" t="n">
        <v>91277</v>
      </c>
      <c r="C63" s="5" t="n">
        <v>95307</v>
      </c>
    </row>
    <row r="64">
      <c r="A64" s="4" t="inlineStr">
        <is>
          <t>Recurring | Significant Other Observable Inputs (Level 2) | State and municipal</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Investment securities available for sale</t>
        </is>
      </c>
      <c r="B66" s="5" t="n">
        <v>1021718</v>
      </c>
      <c r="C66" s="5" t="n">
        <v>1061896</v>
      </c>
    </row>
    <row r="67">
      <c r="A67" s="4" t="inlineStr">
        <is>
          <t>Recurring | Significant Other Observable Inputs (Level 2) | U.S. Government-sponsored mortgage-backed securitie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Investment securities available for sale</t>
        </is>
      </c>
      <c r="B69" s="5" t="n">
        <v>490650</v>
      </c>
      <c r="C69" s="5" t="n">
        <v>454811</v>
      </c>
    </row>
    <row r="70">
      <c r="A70" s="4" t="inlineStr">
        <is>
          <t>Recurring | Significant Other Observable Inputs (Level 2) | Corporate obligations</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Investment securities available for sale</t>
        </is>
      </c>
      <c r="B72" s="5" t="n">
        <v>12024</v>
      </c>
      <c r="C72" s="5" t="n">
        <v>11788</v>
      </c>
    </row>
    <row r="73">
      <c r="A73" s="4" t="inlineStr">
        <is>
          <t>Recurring | Significant Unobservable Inputs (Level 3)</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Derivative assets</t>
        </is>
      </c>
      <c r="B75" s="5" t="n">
        <v>0</v>
      </c>
      <c r="C75" s="5" t="n">
        <v>0</v>
      </c>
    </row>
    <row r="76">
      <c r="A76" s="4" t="inlineStr">
        <is>
          <t>Derivative liabilities</t>
        </is>
      </c>
      <c r="B76" s="5" t="n">
        <v>0</v>
      </c>
      <c r="C76" s="5" t="n">
        <v>0</v>
      </c>
    </row>
    <row r="77">
      <c r="A77" s="4" t="inlineStr">
        <is>
          <t>Recurring | Significant Unobservable Inputs (Level 3) | U.S. Government-sponsored agency securities</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Investment securities available for sale</t>
        </is>
      </c>
      <c r="B79" s="5" t="n">
        <v>0</v>
      </c>
      <c r="C79" s="5" t="n">
        <v>0</v>
      </c>
    </row>
    <row r="80">
      <c r="A80" s="4" t="inlineStr">
        <is>
          <t>Recurring | Significant Unobservable Inputs (Level 3) | State and municipal</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Investment securities available for sale</t>
        </is>
      </c>
      <c r="B82" s="5" t="n">
        <v>3189</v>
      </c>
      <c r="C82" s="5" t="n">
        <v>3275</v>
      </c>
    </row>
    <row r="83">
      <c r="A83" s="4" t="inlineStr">
        <is>
          <t>Recurring | Significant Unobservable Inputs (Level 3) | U.S. Government-sponsored mortgage-backed securities</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Investment securities available for sale</t>
        </is>
      </c>
      <c r="B85" s="5" t="n">
        <v>4</v>
      </c>
      <c r="C85" s="5" t="n">
        <v>4</v>
      </c>
    </row>
    <row r="86">
      <c r="A86" s="4" t="inlineStr">
        <is>
          <t>Recurring | Significant Unobservable Inputs (Level 3) | Corporate obligations</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Investment securities available for sale</t>
        </is>
      </c>
      <c r="B88" s="6" t="n">
        <v>31</v>
      </c>
      <c r="C88" s="6" t="n">
        <v>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FINANCIAL INSTRUMENTS - Reconciliation of Beginning and Ending Balances of Recurring Fair Value Measurements using Significant Unobservable Level 3 Inputs (Details) - Recurring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vailable for Sale Securities</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3247</v>
      </c>
      <c r="C4" s="6" t="n">
        <v>3462</v>
      </c>
      <c r="D4" s="6" t="n">
        <v>3310</v>
      </c>
      <c r="E4" s="6" t="n">
        <v>3439</v>
      </c>
    </row>
    <row r="5">
      <c r="A5" s="4" t="inlineStr">
        <is>
          <t>Included in other comprehensive income</t>
        </is>
      </c>
      <c r="B5" s="5" t="n">
        <v>-21</v>
      </c>
      <c r="C5" s="5" t="n">
        <v>-111</v>
      </c>
      <c r="D5" s="5" t="n">
        <v>11</v>
      </c>
      <c r="E5" s="5" t="n">
        <v>3</v>
      </c>
    </row>
    <row r="6">
      <c r="A6" s="4" t="inlineStr">
        <is>
          <t>Principal payments</t>
        </is>
      </c>
      <c r="B6" s="5" t="n">
        <v>-2</v>
      </c>
      <c r="C6" s="5" t="n">
        <v>-3</v>
      </c>
      <c r="D6" s="5" t="n">
        <v>-97</v>
      </c>
      <c r="E6" s="5" t="n">
        <v>-94</v>
      </c>
    </row>
    <row r="7">
      <c r="A7" s="4" t="inlineStr">
        <is>
          <t>Ending balance</t>
        </is>
      </c>
      <c r="B7" s="6" t="n">
        <v>3224</v>
      </c>
      <c r="C7" s="6" t="n">
        <v>3348</v>
      </c>
      <c r="D7" s="6" t="n">
        <v>3224</v>
      </c>
      <c r="E7" s="6" t="n">
        <v>334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13" customWidth="1" min="2" max="2"/>
    <col width="27" customWidth="1" min="3" max="3"/>
    <col width="43" customWidth="1" min="4" max="4"/>
    <col width="47" customWidth="1" min="5" max="5"/>
    <col width="13" customWidth="1" min="6" max="6"/>
    <col width="27" customWidth="1" min="7" max="7"/>
    <col width="18" customWidth="1" min="8" max="8"/>
    <col width="37" customWidth="1" min="9" max="9"/>
  </cols>
  <sheetData>
    <row r="1">
      <c r="A1" s="1" t="inlineStr">
        <is>
          <t>CONSOLIDATED CONDENSED STATEMENTS OF STOCKHOLDERS' EQUITY (Unaudited) - USD ($) $ in Thousands</t>
        </is>
      </c>
      <c r="B1" s="2" t="inlineStr">
        <is>
          <t>Total</t>
        </is>
      </c>
      <c r="C1" s="2" t="inlineStr">
        <is>
          <t>Cumulative Preferred Stock</t>
        </is>
      </c>
      <c r="D1" s="2" t="inlineStr">
        <is>
          <t>Preferred Stock Cumulative Preferred Stock</t>
        </is>
      </c>
      <c r="E1" s="2" t="inlineStr">
        <is>
          <t>Preferred Stock Non-Cumulative Preferred Stock</t>
        </is>
      </c>
      <c r="F1" s="2" t="inlineStr">
        <is>
          <t>Common Stock</t>
        </is>
      </c>
      <c r="G1" s="2" t="inlineStr">
        <is>
          <t>Additional Paid-in Capital</t>
        </is>
      </c>
      <c r="H1" s="2" t="inlineStr">
        <is>
          <t>Retained Earnings</t>
        </is>
      </c>
      <c r="I1" s="2" t="inlineStr">
        <is>
          <t>Accumulated Other Comprehensive Loss</t>
        </is>
      </c>
    </row>
    <row r="2">
      <c r="A2" s="4" t="inlineStr">
        <is>
          <t>Beginning balance (in shares) at Dec. 31, 2022</t>
        </is>
      </c>
      <c r="B2" s="4" t="inlineStr">
        <is>
          <t xml:space="preserve"> </t>
        </is>
      </c>
      <c r="C2" s="4" t="inlineStr">
        <is>
          <t xml:space="preserve"> </t>
        </is>
      </c>
      <c r="D2" s="5" t="n">
        <v>125</v>
      </c>
      <c r="E2" s="5" t="n">
        <v>10000</v>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2034770</v>
      </c>
      <c r="C3" s="4" t="inlineStr">
        <is>
          <t xml:space="preserve"> </t>
        </is>
      </c>
      <c r="D3" s="6" t="n">
        <v>125</v>
      </c>
      <c r="E3" s="6" t="n">
        <v>25000</v>
      </c>
      <c r="F3" s="6" t="n">
        <v>7396</v>
      </c>
      <c r="G3" s="6" t="n">
        <v>1228626</v>
      </c>
      <c r="H3" s="6" t="n">
        <v>1012774</v>
      </c>
      <c r="I3" s="6" t="n">
        <v>-239151</v>
      </c>
    </row>
    <row r="4">
      <c r="A4" s="4" t="inlineStr">
        <is>
          <t>Beginning balance (in shares) at Dec. 31, 2022</t>
        </is>
      </c>
      <c r="B4" s="4" t="inlineStr">
        <is>
          <t xml:space="preserve"> </t>
        </is>
      </c>
      <c r="C4" s="4" t="inlineStr">
        <is>
          <t xml:space="preserve"> </t>
        </is>
      </c>
      <c r="D4" s="4" t="inlineStr">
        <is>
          <t xml:space="preserve"> </t>
        </is>
      </c>
      <c r="E4" s="4" t="inlineStr">
        <is>
          <t xml:space="preserve"> </t>
        </is>
      </c>
      <c r="F4" s="5" t="n">
        <v>59170583</v>
      </c>
      <c r="G4" s="4" t="inlineStr">
        <is>
          <t xml:space="preserve"> </t>
        </is>
      </c>
      <c r="H4" s="4" t="inlineStr">
        <is>
          <t xml:space="preserve"> </t>
        </is>
      </c>
      <c r="I4" s="4" t="inlineStr">
        <is>
          <t xml:space="preserve"> </t>
        </is>
      </c>
    </row>
    <row r="5">
      <c r="A5" s="3" t="inlineStr">
        <is>
          <t>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5" t="n">
        <v>124941</v>
      </c>
      <c r="C6" s="4" t="inlineStr">
        <is>
          <t xml:space="preserve"> </t>
        </is>
      </c>
      <c r="D6" s="4" t="inlineStr">
        <is>
          <t xml:space="preserve"> </t>
        </is>
      </c>
      <c r="E6" s="4" t="inlineStr">
        <is>
          <t xml:space="preserve"> </t>
        </is>
      </c>
      <c r="F6" s="4" t="inlineStr">
        <is>
          <t xml:space="preserve"> </t>
        </is>
      </c>
      <c r="G6" s="4" t="inlineStr">
        <is>
          <t xml:space="preserve"> </t>
        </is>
      </c>
      <c r="H6" s="5" t="n">
        <v>124941</v>
      </c>
      <c r="I6" s="4" t="inlineStr">
        <is>
          <t xml:space="preserve"> </t>
        </is>
      </c>
    </row>
    <row r="7">
      <c r="A7" s="4" t="inlineStr">
        <is>
          <t>Other comprehensive income (loss), net of tax</t>
        </is>
      </c>
      <c r="B7" s="5" t="n">
        <v>2118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1187</v>
      </c>
    </row>
    <row r="8">
      <c r="A8" s="4" t="inlineStr">
        <is>
          <t>Cash dividends on preferred stock</t>
        </is>
      </c>
      <c r="B8" s="5" t="n">
        <v>-938</v>
      </c>
      <c r="C8" s="4" t="inlineStr">
        <is>
          <t xml:space="preserve"> </t>
        </is>
      </c>
      <c r="D8" s="4" t="inlineStr">
        <is>
          <t xml:space="preserve"> </t>
        </is>
      </c>
      <c r="E8" s="4" t="inlineStr">
        <is>
          <t xml:space="preserve"> </t>
        </is>
      </c>
      <c r="F8" s="4" t="inlineStr">
        <is>
          <t xml:space="preserve"> </t>
        </is>
      </c>
      <c r="G8" s="4" t="inlineStr">
        <is>
          <t xml:space="preserve"> </t>
        </is>
      </c>
      <c r="H8" s="5" t="n">
        <v>-938</v>
      </c>
      <c r="I8" s="4" t="inlineStr">
        <is>
          <t xml:space="preserve"> </t>
        </is>
      </c>
    </row>
    <row r="9">
      <c r="A9" s="4" t="inlineStr">
        <is>
          <t>Cash dividends on common stock</t>
        </is>
      </c>
      <c r="B9" s="5" t="n">
        <v>-39378</v>
      </c>
      <c r="C9" s="4" t="inlineStr">
        <is>
          <t xml:space="preserve"> </t>
        </is>
      </c>
      <c r="D9" s="4" t="inlineStr">
        <is>
          <t xml:space="preserve"> </t>
        </is>
      </c>
      <c r="E9" s="4" t="inlineStr">
        <is>
          <t xml:space="preserve"> </t>
        </is>
      </c>
      <c r="F9" s="4" t="inlineStr">
        <is>
          <t xml:space="preserve"> </t>
        </is>
      </c>
      <c r="G9" s="4" t="inlineStr">
        <is>
          <t xml:space="preserve"> </t>
        </is>
      </c>
      <c r="H9" s="5" t="n">
        <v>-39378</v>
      </c>
      <c r="I9" s="4" t="inlineStr">
        <is>
          <t xml:space="preserve"> </t>
        </is>
      </c>
    </row>
    <row r="10">
      <c r="A10" s="4" t="inlineStr">
        <is>
          <t>Share-based compensation (in shares)</t>
        </is>
      </c>
      <c r="B10" s="4" t="inlineStr">
        <is>
          <t xml:space="preserve"> </t>
        </is>
      </c>
      <c r="C10" s="4" t="inlineStr">
        <is>
          <t xml:space="preserve"> </t>
        </is>
      </c>
      <c r="D10" s="4" t="inlineStr">
        <is>
          <t xml:space="preserve"> </t>
        </is>
      </c>
      <c r="E10" s="4" t="inlineStr">
        <is>
          <t xml:space="preserve"> </t>
        </is>
      </c>
      <c r="F10" s="5" t="n">
        <v>14657</v>
      </c>
      <c r="G10" s="4" t="inlineStr">
        <is>
          <t xml:space="preserve"> </t>
        </is>
      </c>
      <c r="H10" s="4" t="inlineStr">
        <is>
          <t xml:space="preserve"> </t>
        </is>
      </c>
      <c r="I10" s="4" t="inlineStr">
        <is>
          <t xml:space="preserve"> </t>
        </is>
      </c>
    </row>
    <row r="11">
      <c r="A11" s="4" t="inlineStr">
        <is>
          <t>Share-based compensation</t>
        </is>
      </c>
      <c r="B11" s="5" t="n">
        <v>2432</v>
      </c>
      <c r="C11" s="4" t="inlineStr">
        <is>
          <t xml:space="preserve"> </t>
        </is>
      </c>
      <c r="D11" s="4" t="inlineStr">
        <is>
          <t xml:space="preserve"> </t>
        </is>
      </c>
      <c r="E11" s="4" t="inlineStr">
        <is>
          <t xml:space="preserve"> </t>
        </is>
      </c>
      <c r="F11" s="6" t="n">
        <v>2</v>
      </c>
      <c r="G11" s="5" t="n">
        <v>2430</v>
      </c>
      <c r="H11" s="4" t="inlineStr">
        <is>
          <t xml:space="preserve"> </t>
        </is>
      </c>
      <c r="I11" s="4" t="inlineStr">
        <is>
          <t xml:space="preserve"> </t>
        </is>
      </c>
    </row>
    <row r="12">
      <c r="A12" s="4" t="inlineStr">
        <is>
          <t>Stock issued under employee benefit plans (in shares)</t>
        </is>
      </c>
      <c r="B12" s="4" t="inlineStr">
        <is>
          <t xml:space="preserve"> </t>
        </is>
      </c>
      <c r="C12" s="4" t="inlineStr">
        <is>
          <t xml:space="preserve"> </t>
        </is>
      </c>
      <c r="D12" s="4" t="inlineStr">
        <is>
          <t xml:space="preserve"> </t>
        </is>
      </c>
      <c r="E12" s="4" t="inlineStr">
        <is>
          <t xml:space="preserve"> </t>
        </is>
      </c>
      <c r="F12" s="5" t="n">
        <v>13435</v>
      </c>
      <c r="G12" s="4" t="inlineStr">
        <is>
          <t xml:space="preserve"> </t>
        </is>
      </c>
      <c r="H12" s="4" t="inlineStr">
        <is>
          <t xml:space="preserve"> </t>
        </is>
      </c>
      <c r="I12" s="4" t="inlineStr">
        <is>
          <t xml:space="preserve"> </t>
        </is>
      </c>
    </row>
    <row r="13">
      <c r="A13" s="4" t="inlineStr">
        <is>
          <t>Stock issued under employee benefit plans</t>
        </is>
      </c>
      <c r="B13" s="5" t="n">
        <v>380</v>
      </c>
      <c r="C13" s="4" t="inlineStr">
        <is>
          <t xml:space="preserve"> </t>
        </is>
      </c>
      <c r="D13" s="4" t="inlineStr">
        <is>
          <t xml:space="preserve"> </t>
        </is>
      </c>
      <c r="E13" s="4" t="inlineStr">
        <is>
          <t xml:space="preserve"> </t>
        </is>
      </c>
      <c r="F13" s="6" t="n">
        <v>2</v>
      </c>
      <c r="G13" s="5" t="n">
        <v>378</v>
      </c>
      <c r="H13" s="4" t="inlineStr">
        <is>
          <t xml:space="preserve"> </t>
        </is>
      </c>
      <c r="I13" s="4" t="inlineStr">
        <is>
          <t xml:space="preserve"> </t>
        </is>
      </c>
    </row>
    <row r="14">
      <c r="A14" s="4" t="inlineStr">
        <is>
          <t>Stock issued under dividend reinvestment and stock purchase plan (in shares)</t>
        </is>
      </c>
      <c r="B14" s="4" t="inlineStr">
        <is>
          <t xml:space="preserve"> </t>
        </is>
      </c>
      <c r="C14" s="4" t="inlineStr">
        <is>
          <t xml:space="preserve"> </t>
        </is>
      </c>
      <c r="D14" s="4" t="inlineStr">
        <is>
          <t xml:space="preserve"> </t>
        </is>
      </c>
      <c r="E14" s="4" t="inlineStr">
        <is>
          <t xml:space="preserve"> </t>
        </is>
      </c>
      <c r="F14" s="5" t="n">
        <v>33537</v>
      </c>
      <c r="G14" s="4" t="inlineStr">
        <is>
          <t xml:space="preserve"> </t>
        </is>
      </c>
      <c r="H14" s="4" t="inlineStr">
        <is>
          <t xml:space="preserve"> </t>
        </is>
      </c>
      <c r="I14" s="4" t="inlineStr">
        <is>
          <t xml:space="preserve"> </t>
        </is>
      </c>
    </row>
    <row r="15">
      <c r="A15" s="4" t="inlineStr">
        <is>
          <t>Stock issued under dividend reinvestment and stock purchase plan</t>
        </is>
      </c>
      <c r="B15" s="5" t="n">
        <v>1064</v>
      </c>
      <c r="C15" s="4" t="inlineStr">
        <is>
          <t xml:space="preserve"> </t>
        </is>
      </c>
      <c r="D15" s="4" t="inlineStr">
        <is>
          <t xml:space="preserve"> </t>
        </is>
      </c>
      <c r="E15" s="4" t="inlineStr">
        <is>
          <t xml:space="preserve"> </t>
        </is>
      </c>
      <c r="F15" s="6" t="n">
        <v>4</v>
      </c>
      <c r="G15" s="5" t="n">
        <v>1060</v>
      </c>
      <c r="H15" s="4" t="inlineStr">
        <is>
          <t xml:space="preserve"> </t>
        </is>
      </c>
      <c r="I15" s="4" t="inlineStr">
        <is>
          <t xml:space="preserve"> </t>
        </is>
      </c>
    </row>
    <row r="16">
      <c r="A16" s="4" t="inlineStr">
        <is>
          <t>Stock options exercised (in shares)</t>
        </is>
      </c>
      <c r="B16" s="4" t="inlineStr">
        <is>
          <t xml:space="preserve"> </t>
        </is>
      </c>
      <c r="C16" s="4" t="inlineStr">
        <is>
          <t xml:space="preserve"> </t>
        </is>
      </c>
      <c r="D16" s="4" t="inlineStr">
        <is>
          <t xml:space="preserve"> </t>
        </is>
      </c>
      <c r="E16" s="4" t="inlineStr">
        <is>
          <t xml:space="preserve"> </t>
        </is>
      </c>
      <c r="F16" s="5" t="n">
        <v>65025</v>
      </c>
      <c r="G16" s="4" t="inlineStr">
        <is>
          <t xml:space="preserve"> </t>
        </is>
      </c>
      <c r="H16" s="4" t="inlineStr">
        <is>
          <t xml:space="preserve"> </t>
        </is>
      </c>
      <c r="I16" s="4" t="inlineStr">
        <is>
          <t xml:space="preserve"> </t>
        </is>
      </c>
    </row>
    <row r="17">
      <c r="A17" s="4" t="inlineStr">
        <is>
          <t>Stock options exercised</t>
        </is>
      </c>
      <c r="B17" s="5" t="n">
        <v>1110</v>
      </c>
      <c r="C17" s="4" t="inlineStr">
        <is>
          <t xml:space="preserve"> </t>
        </is>
      </c>
      <c r="D17" s="4" t="inlineStr">
        <is>
          <t xml:space="preserve"> </t>
        </is>
      </c>
      <c r="E17" s="4" t="inlineStr">
        <is>
          <t xml:space="preserve"> </t>
        </is>
      </c>
      <c r="F17" s="6" t="n">
        <v>8</v>
      </c>
      <c r="G17" s="5" t="n">
        <v>1102</v>
      </c>
      <c r="H17" s="4" t="inlineStr">
        <is>
          <t xml:space="preserve"> </t>
        </is>
      </c>
      <c r="I17" s="4" t="inlineStr">
        <is>
          <t xml:space="preserve"> </t>
        </is>
      </c>
    </row>
    <row r="18">
      <c r="A18" s="4" t="inlineStr">
        <is>
          <t>Restricted shares withheld for taxes (in shares)</t>
        </is>
      </c>
      <c r="B18" s="4" t="inlineStr">
        <is>
          <t xml:space="preserve"> </t>
        </is>
      </c>
      <c r="C18" s="4" t="inlineStr">
        <is>
          <t xml:space="preserve"> </t>
        </is>
      </c>
      <c r="D18" s="4" t="inlineStr">
        <is>
          <t xml:space="preserve"> </t>
        </is>
      </c>
      <c r="E18" s="4" t="inlineStr">
        <is>
          <t xml:space="preserve"> </t>
        </is>
      </c>
      <c r="F18" s="5" t="n">
        <v>-89</v>
      </c>
      <c r="G18" s="4" t="inlineStr">
        <is>
          <t xml:space="preserve"> </t>
        </is>
      </c>
      <c r="H18" s="4" t="inlineStr">
        <is>
          <t xml:space="preserve"> </t>
        </is>
      </c>
      <c r="I18" s="4" t="inlineStr">
        <is>
          <t xml:space="preserve"> </t>
        </is>
      </c>
    </row>
    <row r="19">
      <c r="A19" s="4" t="inlineStr">
        <is>
          <t>Restricted shares withheld for taxes</t>
        </is>
      </c>
      <c r="B19" s="5" t="n">
        <v>-3</v>
      </c>
      <c r="C19" s="4" t="inlineStr">
        <is>
          <t xml:space="preserve"> </t>
        </is>
      </c>
      <c r="D19" s="4" t="inlineStr">
        <is>
          <t xml:space="preserve"> </t>
        </is>
      </c>
      <c r="E19" s="4" t="inlineStr">
        <is>
          <t xml:space="preserve"> </t>
        </is>
      </c>
      <c r="F19" s="4" t="inlineStr">
        <is>
          <t xml:space="preserve"> </t>
        </is>
      </c>
      <c r="G19" s="5" t="n">
        <v>-3</v>
      </c>
      <c r="H19" s="4" t="inlineStr">
        <is>
          <t xml:space="preserve"> </t>
        </is>
      </c>
      <c r="I19" s="4" t="inlineStr">
        <is>
          <t xml:space="preserve"> </t>
        </is>
      </c>
    </row>
    <row r="20">
      <c r="A20" s="4" t="inlineStr">
        <is>
          <t>Ending balance (in shares) at Jun. 30, 2023</t>
        </is>
      </c>
      <c r="B20" s="4" t="inlineStr">
        <is>
          <t xml:space="preserve"> </t>
        </is>
      </c>
      <c r="C20" s="4" t="inlineStr">
        <is>
          <t xml:space="preserve"> </t>
        </is>
      </c>
      <c r="D20" s="5" t="n">
        <v>125</v>
      </c>
      <c r="E20" s="5" t="n">
        <v>10000</v>
      </c>
      <c r="F20" s="4" t="inlineStr">
        <is>
          <t xml:space="preserve"> </t>
        </is>
      </c>
      <c r="G20" s="4" t="inlineStr">
        <is>
          <t xml:space="preserve"> </t>
        </is>
      </c>
      <c r="H20" s="4" t="inlineStr">
        <is>
          <t xml:space="preserve"> </t>
        </is>
      </c>
      <c r="I20" s="4" t="inlineStr">
        <is>
          <t xml:space="preserve"> </t>
        </is>
      </c>
    </row>
    <row r="21">
      <c r="A21" s="4" t="inlineStr">
        <is>
          <t>Ending balance at Jun. 30, 2023</t>
        </is>
      </c>
      <c r="B21" s="5" t="n">
        <v>2145565</v>
      </c>
      <c r="C21" s="4" t="inlineStr">
        <is>
          <t xml:space="preserve"> </t>
        </is>
      </c>
      <c r="D21" s="6" t="n">
        <v>125</v>
      </c>
      <c r="E21" s="6" t="n">
        <v>25000</v>
      </c>
      <c r="F21" s="6" t="n">
        <v>7412</v>
      </c>
      <c r="G21" s="5" t="n">
        <v>1233593</v>
      </c>
      <c r="H21" s="5" t="n">
        <v>1097399</v>
      </c>
      <c r="I21" s="5" t="n">
        <v>-217964</v>
      </c>
    </row>
    <row r="22">
      <c r="A22" s="4" t="inlineStr">
        <is>
          <t>Ending balance (in shares) at Jun. 30, 2023</t>
        </is>
      </c>
      <c r="B22" s="4" t="inlineStr">
        <is>
          <t xml:space="preserve"> </t>
        </is>
      </c>
      <c r="C22" s="4" t="inlineStr">
        <is>
          <t xml:space="preserve"> </t>
        </is>
      </c>
      <c r="D22" s="4" t="inlineStr">
        <is>
          <t xml:space="preserve"> </t>
        </is>
      </c>
      <c r="E22" s="4" t="inlineStr">
        <is>
          <t xml:space="preserve"> </t>
        </is>
      </c>
      <c r="F22" s="5" t="n">
        <v>59297148</v>
      </c>
      <c r="G22" s="4" t="inlineStr">
        <is>
          <t xml:space="preserve"> </t>
        </is>
      </c>
      <c r="H22" s="4" t="inlineStr">
        <is>
          <t xml:space="preserve"> </t>
        </is>
      </c>
      <c r="I22" s="4" t="inlineStr">
        <is>
          <t xml:space="preserve"> </t>
        </is>
      </c>
    </row>
    <row r="23">
      <c r="A23" s="4" t="inlineStr">
        <is>
          <t>Beginning balance (in shares) at Mar. 31, 2023</t>
        </is>
      </c>
      <c r="B23" s="4" t="inlineStr">
        <is>
          <t xml:space="preserve"> </t>
        </is>
      </c>
      <c r="C23" s="4" t="inlineStr">
        <is>
          <t xml:space="preserve"> </t>
        </is>
      </c>
      <c r="D23" s="5" t="n">
        <v>125</v>
      </c>
      <c r="E23" s="5" t="n">
        <v>10000</v>
      </c>
      <c r="F23" s="4" t="inlineStr">
        <is>
          <t xml:space="preserve"> </t>
        </is>
      </c>
      <c r="G23" s="4" t="inlineStr">
        <is>
          <t xml:space="preserve"> </t>
        </is>
      </c>
      <c r="H23" s="4" t="inlineStr">
        <is>
          <t xml:space="preserve"> </t>
        </is>
      </c>
      <c r="I23" s="4" t="inlineStr">
        <is>
          <t xml:space="preserve"> </t>
        </is>
      </c>
    </row>
    <row r="24">
      <c r="A24" s="4" t="inlineStr">
        <is>
          <t>Beginning balance at Mar. 31, 2023</t>
        </is>
      </c>
      <c r="B24" s="5" t="n">
        <v>2122448</v>
      </c>
      <c r="C24" s="4" t="inlineStr">
        <is>
          <t xml:space="preserve"> </t>
        </is>
      </c>
      <c r="D24" s="6" t="n">
        <v>125</v>
      </c>
      <c r="E24" s="6" t="n">
        <v>25000</v>
      </c>
      <c r="F24" s="6" t="n">
        <v>7407</v>
      </c>
      <c r="G24" s="5" t="n">
        <v>1231532</v>
      </c>
      <c r="H24" s="5" t="n">
        <v>1057298</v>
      </c>
      <c r="I24" s="5" t="n">
        <v>-198914</v>
      </c>
    </row>
    <row r="25">
      <c r="A25" s="4" t="inlineStr">
        <is>
          <t>Beginning balance (in shares) at Mar. 31, 2023</t>
        </is>
      </c>
      <c r="B25" s="4" t="inlineStr">
        <is>
          <t xml:space="preserve"> </t>
        </is>
      </c>
      <c r="C25" s="4" t="inlineStr">
        <is>
          <t xml:space="preserve"> </t>
        </is>
      </c>
      <c r="D25" s="4" t="inlineStr">
        <is>
          <t xml:space="preserve"> </t>
        </is>
      </c>
      <c r="E25" s="4" t="inlineStr">
        <is>
          <t xml:space="preserve"> </t>
        </is>
      </c>
      <c r="F25" s="5" t="n">
        <v>59257051</v>
      </c>
      <c r="G25" s="4" t="inlineStr">
        <is>
          <t xml:space="preserve"> </t>
        </is>
      </c>
      <c r="H25" s="4" t="inlineStr">
        <is>
          <t xml:space="preserve"> </t>
        </is>
      </c>
      <c r="I25" s="4" t="inlineStr">
        <is>
          <t xml:space="preserve"> </t>
        </is>
      </c>
    </row>
    <row r="26">
      <c r="A26" s="3" t="inlineStr">
        <is>
          <t>Comprehensive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t>
        </is>
      </c>
      <c r="B27" s="5" t="n">
        <v>60862</v>
      </c>
      <c r="C27" s="4" t="inlineStr">
        <is>
          <t xml:space="preserve"> </t>
        </is>
      </c>
      <c r="D27" s="4" t="inlineStr">
        <is>
          <t xml:space="preserve"> </t>
        </is>
      </c>
      <c r="E27" s="4" t="inlineStr">
        <is>
          <t xml:space="preserve"> </t>
        </is>
      </c>
      <c r="F27" s="4" t="inlineStr">
        <is>
          <t xml:space="preserve"> </t>
        </is>
      </c>
      <c r="G27" s="4" t="inlineStr">
        <is>
          <t xml:space="preserve"> </t>
        </is>
      </c>
      <c r="H27" s="5" t="n">
        <v>60862</v>
      </c>
      <c r="I27" s="4" t="inlineStr">
        <is>
          <t xml:space="preserve"> </t>
        </is>
      </c>
    </row>
    <row r="28">
      <c r="A28" s="4" t="inlineStr">
        <is>
          <t>Other comprehensive income (loss), net of tax</t>
        </is>
      </c>
      <c r="B28" s="5" t="n">
        <v>-190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9050</v>
      </c>
    </row>
    <row r="29">
      <c r="A29" s="4" t="inlineStr">
        <is>
          <t>Cash dividends on preferred stock</t>
        </is>
      </c>
      <c r="B29" s="5" t="n">
        <v>-469</v>
      </c>
      <c r="C29" s="4" t="inlineStr">
        <is>
          <t xml:space="preserve"> </t>
        </is>
      </c>
      <c r="D29" s="4" t="inlineStr">
        <is>
          <t xml:space="preserve"> </t>
        </is>
      </c>
      <c r="E29" s="4" t="inlineStr">
        <is>
          <t xml:space="preserve"> </t>
        </is>
      </c>
      <c r="F29" s="4" t="inlineStr">
        <is>
          <t xml:space="preserve"> </t>
        </is>
      </c>
      <c r="G29" s="4" t="inlineStr">
        <is>
          <t xml:space="preserve"> </t>
        </is>
      </c>
      <c r="H29" s="5" t="n">
        <v>-469</v>
      </c>
      <c r="I29" s="4" t="inlineStr">
        <is>
          <t xml:space="preserve"> </t>
        </is>
      </c>
    </row>
    <row r="30">
      <c r="A30" s="4" t="inlineStr">
        <is>
          <t>Cash dividends on common stock</t>
        </is>
      </c>
      <c r="B30" s="5" t="n">
        <v>-20292</v>
      </c>
      <c r="C30" s="4" t="inlineStr">
        <is>
          <t xml:space="preserve"> </t>
        </is>
      </c>
      <c r="D30" s="4" t="inlineStr">
        <is>
          <t xml:space="preserve"> </t>
        </is>
      </c>
      <c r="E30" s="4" t="inlineStr">
        <is>
          <t xml:space="preserve"> </t>
        </is>
      </c>
      <c r="F30" s="4" t="inlineStr">
        <is>
          <t xml:space="preserve"> </t>
        </is>
      </c>
      <c r="G30" s="4" t="inlineStr">
        <is>
          <t xml:space="preserve"> </t>
        </is>
      </c>
      <c r="H30" s="5" t="n">
        <v>-20292</v>
      </c>
      <c r="I30" s="4" t="inlineStr">
        <is>
          <t xml:space="preserve"> </t>
        </is>
      </c>
    </row>
    <row r="31">
      <c r="A31" s="4" t="inlineStr">
        <is>
          <t>Share-based compensation (in shares)</t>
        </is>
      </c>
      <c r="B31" s="4" t="inlineStr">
        <is>
          <t xml:space="preserve"> </t>
        </is>
      </c>
      <c r="C31" s="4" t="inlineStr">
        <is>
          <t xml:space="preserve"> </t>
        </is>
      </c>
      <c r="D31" s="4" t="inlineStr">
        <is>
          <t xml:space="preserve"> </t>
        </is>
      </c>
      <c r="E31" s="4" t="inlineStr">
        <is>
          <t xml:space="preserve"> </t>
        </is>
      </c>
      <c r="F31" s="5" t="n">
        <v>7084</v>
      </c>
      <c r="G31" s="4" t="inlineStr">
        <is>
          <t xml:space="preserve"> </t>
        </is>
      </c>
      <c r="H31" s="4" t="inlineStr">
        <is>
          <t xml:space="preserve"> </t>
        </is>
      </c>
      <c r="I31" s="4" t="inlineStr">
        <is>
          <t xml:space="preserve"> </t>
        </is>
      </c>
    </row>
    <row r="32">
      <c r="A32" s="4" t="inlineStr">
        <is>
          <t>Share-based compensation</t>
        </is>
      </c>
      <c r="B32" s="5" t="n">
        <v>1235</v>
      </c>
      <c r="C32" s="4" t="inlineStr">
        <is>
          <t xml:space="preserve"> </t>
        </is>
      </c>
      <c r="D32" s="4" t="inlineStr">
        <is>
          <t xml:space="preserve"> </t>
        </is>
      </c>
      <c r="E32" s="4" t="inlineStr">
        <is>
          <t xml:space="preserve"> </t>
        </is>
      </c>
      <c r="F32" s="6" t="n">
        <v>1</v>
      </c>
      <c r="G32" s="5" t="n">
        <v>1234</v>
      </c>
      <c r="H32" s="4" t="inlineStr">
        <is>
          <t xml:space="preserve"> </t>
        </is>
      </c>
      <c r="I32" s="4" t="inlineStr">
        <is>
          <t xml:space="preserve"> </t>
        </is>
      </c>
    </row>
    <row r="33">
      <c r="A33" s="4" t="inlineStr">
        <is>
          <t>Stock issued under employee benefit plans (in shares)</t>
        </is>
      </c>
      <c r="B33" s="4" t="inlineStr">
        <is>
          <t xml:space="preserve"> </t>
        </is>
      </c>
      <c r="C33" s="4" t="inlineStr">
        <is>
          <t xml:space="preserve"> </t>
        </is>
      </c>
      <c r="D33" s="4" t="inlineStr">
        <is>
          <t xml:space="preserve"> </t>
        </is>
      </c>
      <c r="E33" s="4" t="inlineStr">
        <is>
          <t xml:space="preserve"> </t>
        </is>
      </c>
      <c r="F33" s="5" t="n">
        <v>7535</v>
      </c>
      <c r="G33" s="4" t="inlineStr">
        <is>
          <t xml:space="preserve"> </t>
        </is>
      </c>
      <c r="H33" s="4" t="inlineStr">
        <is>
          <t xml:space="preserve"> </t>
        </is>
      </c>
      <c r="I33" s="4" t="inlineStr">
        <is>
          <t xml:space="preserve"> </t>
        </is>
      </c>
    </row>
    <row r="34">
      <c r="A34" s="4" t="inlineStr">
        <is>
          <t>Stock issued under employee benefit plans</t>
        </is>
      </c>
      <c r="B34" s="5" t="n">
        <v>181</v>
      </c>
      <c r="C34" s="4" t="inlineStr">
        <is>
          <t xml:space="preserve"> </t>
        </is>
      </c>
      <c r="D34" s="4" t="inlineStr">
        <is>
          <t xml:space="preserve"> </t>
        </is>
      </c>
      <c r="E34" s="4" t="inlineStr">
        <is>
          <t xml:space="preserve"> </t>
        </is>
      </c>
      <c r="F34" s="6" t="n">
        <v>1</v>
      </c>
      <c r="G34" s="5" t="n">
        <v>180</v>
      </c>
      <c r="H34" s="4" t="inlineStr">
        <is>
          <t xml:space="preserve"> </t>
        </is>
      </c>
      <c r="I34" s="4" t="inlineStr">
        <is>
          <t xml:space="preserve"> </t>
        </is>
      </c>
    </row>
    <row r="35">
      <c r="A35" s="4" t="inlineStr">
        <is>
          <t>Stock issued under dividend reinvestment and stock purchase plan (in shares)</t>
        </is>
      </c>
      <c r="B35" s="4" t="inlineStr">
        <is>
          <t xml:space="preserve"> </t>
        </is>
      </c>
      <c r="C35" s="4" t="inlineStr">
        <is>
          <t xml:space="preserve"> </t>
        </is>
      </c>
      <c r="D35" s="4" t="inlineStr">
        <is>
          <t xml:space="preserve"> </t>
        </is>
      </c>
      <c r="E35" s="4" t="inlineStr">
        <is>
          <t xml:space="preserve"> </t>
        </is>
      </c>
      <c r="F35" s="5" t="n">
        <v>19073</v>
      </c>
      <c r="G35" s="4" t="inlineStr">
        <is>
          <t xml:space="preserve"> </t>
        </is>
      </c>
      <c r="H35" s="4" t="inlineStr">
        <is>
          <t xml:space="preserve"> </t>
        </is>
      </c>
      <c r="I35" s="4" t="inlineStr">
        <is>
          <t xml:space="preserve"> </t>
        </is>
      </c>
    </row>
    <row r="36">
      <c r="A36" s="4" t="inlineStr">
        <is>
          <t>Stock issued under dividend reinvestment and stock purchase plan</t>
        </is>
      </c>
      <c r="B36" s="5" t="n">
        <v>550</v>
      </c>
      <c r="C36" s="4" t="inlineStr">
        <is>
          <t xml:space="preserve"> </t>
        </is>
      </c>
      <c r="D36" s="4" t="inlineStr">
        <is>
          <t xml:space="preserve"> </t>
        </is>
      </c>
      <c r="E36" s="4" t="inlineStr">
        <is>
          <t xml:space="preserve"> </t>
        </is>
      </c>
      <c r="F36" s="6" t="n">
        <v>2</v>
      </c>
      <c r="G36" s="5" t="n">
        <v>548</v>
      </c>
      <c r="H36" s="4" t="inlineStr">
        <is>
          <t xml:space="preserve"> </t>
        </is>
      </c>
      <c r="I36" s="4" t="inlineStr">
        <is>
          <t xml:space="preserve"> </t>
        </is>
      </c>
    </row>
    <row r="37">
      <c r="A37" s="4" t="inlineStr">
        <is>
          <t>Stock options exercised (in shares)</t>
        </is>
      </c>
      <c r="B37" s="4" t="inlineStr">
        <is>
          <t xml:space="preserve"> </t>
        </is>
      </c>
      <c r="C37" s="4" t="inlineStr">
        <is>
          <t xml:space="preserve"> </t>
        </is>
      </c>
      <c r="D37" s="4" t="inlineStr">
        <is>
          <t xml:space="preserve"> </t>
        </is>
      </c>
      <c r="E37" s="4" t="inlineStr">
        <is>
          <t xml:space="preserve"> </t>
        </is>
      </c>
      <c r="F37" s="5" t="n">
        <v>6405</v>
      </c>
      <c r="G37" s="4" t="inlineStr">
        <is>
          <t xml:space="preserve"> </t>
        </is>
      </c>
      <c r="H37" s="4" t="inlineStr">
        <is>
          <t xml:space="preserve"> </t>
        </is>
      </c>
      <c r="I37" s="4" t="inlineStr">
        <is>
          <t xml:space="preserve"> </t>
        </is>
      </c>
    </row>
    <row r="38">
      <c r="A38" s="4" t="inlineStr">
        <is>
          <t>Stock options exercised</t>
        </is>
      </c>
      <c r="B38" s="5" t="n">
        <v>100</v>
      </c>
      <c r="C38" s="4" t="inlineStr">
        <is>
          <t xml:space="preserve"> </t>
        </is>
      </c>
      <c r="D38" s="4" t="inlineStr">
        <is>
          <t xml:space="preserve"> </t>
        </is>
      </c>
      <c r="E38" s="4" t="inlineStr">
        <is>
          <t xml:space="preserve"> </t>
        </is>
      </c>
      <c r="F38" s="6" t="n">
        <v>1</v>
      </c>
      <c r="G38" s="5" t="n">
        <v>99</v>
      </c>
      <c r="H38" s="4" t="inlineStr">
        <is>
          <t xml:space="preserve"> </t>
        </is>
      </c>
      <c r="I38" s="4" t="inlineStr">
        <is>
          <t xml:space="preserve"> </t>
        </is>
      </c>
    </row>
    <row r="39">
      <c r="A39" s="4" t="inlineStr">
        <is>
          <t>Ending balance (in shares) at Jun. 30, 2023</t>
        </is>
      </c>
      <c r="B39" s="4" t="inlineStr">
        <is>
          <t xml:space="preserve"> </t>
        </is>
      </c>
      <c r="C39" s="4" t="inlineStr">
        <is>
          <t xml:space="preserve"> </t>
        </is>
      </c>
      <c r="D39" s="5" t="n">
        <v>125</v>
      </c>
      <c r="E39" s="5" t="n">
        <v>10000</v>
      </c>
      <c r="F39" s="4" t="inlineStr">
        <is>
          <t xml:space="preserve"> </t>
        </is>
      </c>
      <c r="G39" s="4" t="inlineStr">
        <is>
          <t xml:space="preserve"> </t>
        </is>
      </c>
      <c r="H39" s="4" t="inlineStr">
        <is>
          <t xml:space="preserve"> </t>
        </is>
      </c>
      <c r="I39" s="4" t="inlineStr">
        <is>
          <t xml:space="preserve"> </t>
        </is>
      </c>
    </row>
    <row r="40">
      <c r="A40" s="4" t="inlineStr">
        <is>
          <t>Ending balance at Jun. 30, 2023</t>
        </is>
      </c>
      <c r="B40" s="5" t="n">
        <v>2145565</v>
      </c>
      <c r="C40" s="4" t="inlineStr">
        <is>
          <t xml:space="preserve"> </t>
        </is>
      </c>
      <c r="D40" s="6" t="n">
        <v>125</v>
      </c>
      <c r="E40" s="6" t="n">
        <v>25000</v>
      </c>
      <c r="F40" s="6" t="n">
        <v>7412</v>
      </c>
      <c r="G40" s="5" t="n">
        <v>1233593</v>
      </c>
      <c r="H40" s="5" t="n">
        <v>1097399</v>
      </c>
      <c r="I40" s="5" t="n">
        <v>-217964</v>
      </c>
    </row>
    <row r="41">
      <c r="A41" s="4" t="inlineStr">
        <is>
          <t>Ending balance (in shares) at Jun. 30, 2023</t>
        </is>
      </c>
      <c r="B41" s="4" t="inlineStr">
        <is>
          <t xml:space="preserve"> </t>
        </is>
      </c>
      <c r="C41" s="4" t="inlineStr">
        <is>
          <t xml:space="preserve"> </t>
        </is>
      </c>
      <c r="D41" s="4" t="inlineStr">
        <is>
          <t xml:space="preserve"> </t>
        </is>
      </c>
      <c r="E41" s="4" t="inlineStr">
        <is>
          <t xml:space="preserve"> </t>
        </is>
      </c>
      <c r="F41" s="5" t="n">
        <v>59297148</v>
      </c>
      <c r="G41" s="4" t="inlineStr">
        <is>
          <t xml:space="preserve"> </t>
        </is>
      </c>
      <c r="H41" s="4" t="inlineStr">
        <is>
          <t xml:space="preserve"> </t>
        </is>
      </c>
      <c r="I41" s="4" t="inlineStr">
        <is>
          <t xml:space="preserve"> </t>
        </is>
      </c>
    </row>
    <row r="42">
      <c r="A42" s="4" t="inlineStr">
        <is>
          <t>Beginning balance (in shares) at Dec. 31, 2023</t>
        </is>
      </c>
      <c r="B42" s="4" t="inlineStr">
        <is>
          <t xml:space="preserve"> </t>
        </is>
      </c>
      <c r="C42" s="5" t="n">
        <v>125</v>
      </c>
      <c r="D42" s="5" t="n">
        <v>125</v>
      </c>
      <c r="E42" s="5" t="n">
        <v>10000</v>
      </c>
      <c r="F42" s="4" t="inlineStr">
        <is>
          <t xml:space="preserve"> </t>
        </is>
      </c>
      <c r="G42" s="4" t="inlineStr">
        <is>
          <t xml:space="preserve"> </t>
        </is>
      </c>
      <c r="H42" s="4" t="inlineStr">
        <is>
          <t xml:space="preserve"> </t>
        </is>
      </c>
      <c r="I42" s="4" t="inlineStr">
        <is>
          <t xml:space="preserve"> </t>
        </is>
      </c>
    </row>
    <row r="43">
      <c r="A43" s="4" t="inlineStr">
        <is>
          <t>Beginning balance at Dec. 31, 2023</t>
        </is>
      </c>
      <c r="B43" s="6" t="n">
        <v>2247713</v>
      </c>
      <c r="C43" s="4" t="inlineStr">
        <is>
          <t xml:space="preserve"> </t>
        </is>
      </c>
      <c r="D43" s="6" t="n">
        <v>125</v>
      </c>
      <c r="E43" s="6" t="n">
        <v>25000</v>
      </c>
      <c r="F43" s="6" t="n">
        <v>7428</v>
      </c>
      <c r="G43" s="5" t="n">
        <v>1236506</v>
      </c>
      <c r="H43" s="5" t="n">
        <v>1154624</v>
      </c>
      <c r="I43" s="5" t="n">
        <v>-175970</v>
      </c>
    </row>
    <row r="44">
      <c r="A44" s="4" t="inlineStr">
        <is>
          <t>Beginning balance (in shares) at Dec. 31, 2023</t>
        </is>
      </c>
      <c r="B44" s="5" t="n">
        <v>59424122</v>
      </c>
      <c r="C44" s="4" t="inlineStr">
        <is>
          <t xml:space="preserve"> </t>
        </is>
      </c>
      <c r="D44" s="4" t="inlineStr">
        <is>
          <t xml:space="preserve"> </t>
        </is>
      </c>
      <c r="E44" s="4" t="inlineStr">
        <is>
          <t xml:space="preserve"> </t>
        </is>
      </c>
      <c r="F44" s="5" t="n">
        <v>59424122</v>
      </c>
      <c r="G44" s="4" t="inlineStr">
        <is>
          <t xml:space="preserve"> </t>
        </is>
      </c>
      <c r="H44" s="4" t="inlineStr">
        <is>
          <t xml:space="preserve"> </t>
        </is>
      </c>
      <c r="I44" s="4" t="inlineStr">
        <is>
          <t xml:space="preserve"> </t>
        </is>
      </c>
    </row>
    <row r="45">
      <c r="A45" s="3" t="inlineStr">
        <is>
          <t>Comprehensive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income</t>
        </is>
      </c>
      <c r="B46" s="6" t="n">
        <v>87866</v>
      </c>
      <c r="C46" s="4" t="inlineStr">
        <is>
          <t xml:space="preserve"> </t>
        </is>
      </c>
      <c r="D46" s="4" t="inlineStr">
        <is>
          <t xml:space="preserve"> </t>
        </is>
      </c>
      <c r="E46" s="4" t="inlineStr">
        <is>
          <t xml:space="preserve"> </t>
        </is>
      </c>
      <c r="F46" s="4" t="inlineStr">
        <is>
          <t xml:space="preserve"> </t>
        </is>
      </c>
      <c r="G46" s="4" t="inlineStr">
        <is>
          <t xml:space="preserve"> </t>
        </is>
      </c>
      <c r="H46" s="5" t="n">
        <v>87866</v>
      </c>
      <c r="I46" s="4" t="inlineStr">
        <is>
          <t xml:space="preserve"> </t>
        </is>
      </c>
    </row>
    <row r="47">
      <c r="A47" s="4" t="inlineStr">
        <is>
          <t>Other comprehensive income (loss), net of tax</t>
        </is>
      </c>
      <c r="B47" s="5" t="n">
        <v>-3600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6009</v>
      </c>
    </row>
    <row r="48">
      <c r="A48" s="4" t="inlineStr">
        <is>
          <t>Cash dividends on preferred stock</t>
        </is>
      </c>
      <c r="B48" s="5" t="n">
        <v>-938</v>
      </c>
      <c r="C48" s="4" t="inlineStr">
        <is>
          <t xml:space="preserve"> </t>
        </is>
      </c>
      <c r="D48" s="4" t="inlineStr">
        <is>
          <t xml:space="preserve"> </t>
        </is>
      </c>
      <c r="E48" s="4" t="inlineStr">
        <is>
          <t xml:space="preserve"> </t>
        </is>
      </c>
      <c r="F48" s="4" t="inlineStr">
        <is>
          <t xml:space="preserve"> </t>
        </is>
      </c>
      <c r="G48" s="4" t="inlineStr">
        <is>
          <t xml:space="preserve"> </t>
        </is>
      </c>
      <c r="H48" s="5" t="n">
        <v>-938</v>
      </c>
      <c r="I48" s="4" t="inlineStr">
        <is>
          <t xml:space="preserve"> </t>
        </is>
      </c>
    </row>
    <row r="49">
      <c r="A49" s="4" t="inlineStr">
        <is>
          <t>Cash dividends on common stock</t>
        </is>
      </c>
      <c r="B49" s="5" t="n">
        <v>-40622</v>
      </c>
      <c r="C49" s="4" t="inlineStr">
        <is>
          <t xml:space="preserve"> </t>
        </is>
      </c>
      <c r="D49" s="4" t="inlineStr">
        <is>
          <t xml:space="preserve"> </t>
        </is>
      </c>
      <c r="E49" s="4" t="inlineStr">
        <is>
          <t xml:space="preserve"> </t>
        </is>
      </c>
      <c r="F49" s="4" t="inlineStr">
        <is>
          <t xml:space="preserve"> </t>
        </is>
      </c>
      <c r="G49" s="4" t="inlineStr">
        <is>
          <t xml:space="preserve"> </t>
        </is>
      </c>
      <c r="H49" s="5" t="n">
        <v>-40622</v>
      </c>
      <c r="I49" s="4" t="inlineStr">
        <is>
          <t xml:space="preserve"> </t>
        </is>
      </c>
    </row>
    <row r="50">
      <c r="A50" s="4" t="inlineStr">
        <is>
          <t>Repurchase of common stock (in shares)</t>
        </is>
      </c>
      <c r="B50" s="4" t="inlineStr">
        <is>
          <t xml:space="preserve"> </t>
        </is>
      </c>
      <c r="C50" s="4" t="inlineStr">
        <is>
          <t xml:space="preserve"> </t>
        </is>
      </c>
      <c r="D50" s="4" t="inlineStr">
        <is>
          <t xml:space="preserve"> </t>
        </is>
      </c>
      <c r="E50" s="4" t="inlineStr">
        <is>
          <t xml:space="preserve"> </t>
        </is>
      </c>
      <c r="F50" s="5" t="n">
        <v>-1481565</v>
      </c>
      <c r="G50" s="4" t="inlineStr">
        <is>
          <t xml:space="preserve"> </t>
        </is>
      </c>
      <c r="H50" s="4" t="inlineStr">
        <is>
          <t xml:space="preserve"> </t>
        </is>
      </c>
      <c r="I50" s="4" t="inlineStr">
        <is>
          <t xml:space="preserve"> </t>
        </is>
      </c>
    </row>
    <row r="51">
      <c r="A51" s="4" t="inlineStr">
        <is>
          <t>Repurchases of common stock</t>
        </is>
      </c>
      <c r="B51" s="5" t="n">
        <v>-49955</v>
      </c>
      <c r="C51" s="4" t="inlineStr">
        <is>
          <t xml:space="preserve"> </t>
        </is>
      </c>
      <c r="D51" s="4" t="inlineStr">
        <is>
          <t xml:space="preserve"> </t>
        </is>
      </c>
      <c r="E51" s="4" t="inlineStr">
        <is>
          <t xml:space="preserve"> </t>
        </is>
      </c>
      <c r="F51" s="6" t="n">
        <v>-185</v>
      </c>
      <c r="G51" s="5" t="n">
        <v>-49770</v>
      </c>
      <c r="H51" s="4" t="inlineStr">
        <is>
          <t xml:space="preserve"> </t>
        </is>
      </c>
      <c r="I51" s="4" t="inlineStr">
        <is>
          <t xml:space="preserve"> </t>
        </is>
      </c>
    </row>
    <row r="52">
      <c r="A52" s="4" t="inlineStr">
        <is>
          <t>Excise tax on common stock repurchases</t>
        </is>
      </c>
      <c r="B52" s="5" t="n">
        <v>-482</v>
      </c>
      <c r="C52" s="4" t="inlineStr">
        <is>
          <t xml:space="preserve"> </t>
        </is>
      </c>
      <c r="D52" s="4" t="inlineStr">
        <is>
          <t xml:space="preserve"> </t>
        </is>
      </c>
      <c r="E52" s="4" t="inlineStr">
        <is>
          <t xml:space="preserve"> </t>
        </is>
      </c>
      <c r="F52" s="4" t="inlineStr">
        <is>
          <t xml:space="preserve"> </t>
        </is>
      </c>
      <c r="G52" s="5" t="n">
        <v>-482</v>
      </c>
      <c r="H52" s="4" t="inlineStr">
        <is>
          <t xml:space="preserve"> </t>
        </is>
      </c>
      <c r="I52" s="4" t="inlineStr">
        <is>
          <t xml:space="preserve"> </t>
        </is>
      </c>
    </row>
    <row r="53">
      <c r="A53" s="4" t="inlineStr">
        <is>
          <t>Share-based compensation (in shares)</t>
        </is>
      </c>
      <c r="B53" s="4" t="inlineStr">
        <is>
          <t xml:space="preserve"> </t>
        </is>
      </c>
      <c r="C53" s="4" t="inlineStr">
        <is>
          <t xml:space="preserve"> </t>
        </is>
      </c>
      <c r="D53" s="4" t="inlineStr">
        <is>
          <t xml:space="preserve"> </t>
        </is>
      </c>
      <c r="E53" s="4" t="inlineStr">
        <is>
          <t xml:space="preserve"> </t>
        </is>
      </c>
      <c r="F53" s="5" t="n">
        <v>16216</v>
      </c>
      <c r="G53" s="4" t="inlineStr">
        <is>
          <t xml:space="preserve"> </t>
        </is>
      </c>
      <c r="H53" s="4" t="inlineStr">
        <is>
          <t xml:space="preserve"> </t>
        </is>
      </c>
      <c r="I53" s="4" t="inlineStr">
        <is>
          <t xml:space="preserve"> </t>
        </is>
      </c>
    </row>
    <row r="54">
      <c r="A54" s="4" t="inlineStr">
        <is>
          <t>Share-based compensation</t>
        </is>
      </c>
      <c r="B54" s="5" t="n">
        <v>2754</v>
      </c>
      <c r="C54" s="4" t="inlineStr">
        <is>
          <t xml:space="preserve"> </t>
        </is>
      </c>
      <c r="D54" s="4" t="inlineStr">
        <is>
          <t xml:space="preserve"> </t>
        </is>
      </c>
      <c r="E54" s="4" t="inlineStr">
        <is>
          <t xml:space="preserve"> </t>
        </is>
      </c>
      <c r="F54" s="6" t="n">
        <v>2</v>
      </c>
      <c r="G54" s="5" t="n">
        <v>2752</v>
      </c>
      <c r="H54" s="4" t="inlineStr">
        <is>
          <t xml:space="preserve"> </t>
        </is>
      </c>
      <c r="I54" s="4" t="inlineStr">
        <is>
          <t xml:space="preserve"> </t>
        </is>
      </c>
    </row>
    <row r="55">
      <c r="A55" s="4" t="inlineStr">
        <is>
          <t>Stock issued under employee benefit plans (in shares)</t>
        </is>
      </c>
      <c r="B55" s="4" t="inlineStr">
        <is>
          <t xml:space="preserve"> </t>
        </is>
      </c>
      <c r="C55" s="4" t="inlineStr">
        <is>
          <t xml:space="preserve"> </t>
        </is>
      </c>
      <c r="D55" s="4" t="inlineStr">
        <is>
          <t xml:space="preserve"> </t>
        </is>
      </c>
      <c r="E55" s="4" t="inlineStr">
        <is>
          <t xml:space="preserve"> </t>
        </is>
      </c>
      <c r="F55" s="5" t="n">
        <v>11769</v>
      </c>
      <c r="G55" s="4" t="inlineStr">
        <is>
          <t xml:space="preserve"> </t>
        </is>
      </c>
      <c r="H55" s="4" t="inlineStr">
        <is>
          <t xml:space="preserve"> </t>
        </is>
      </c>
      <c r="I55" s="4" t="inlineStr">
        <is>
          <t xml:space="preserve"> </t>
        </is>
      </c>
    </row>
    <row r="56">
      <c r="A56" s="4" t="inlineStr">
        <is>
          <t>Stock issued under employee benefit plans</t>
        </is>
      </c>
      <c r="B56" s="5" t="n">
        <v>343</v>
      </c>
      <c r="C56" s="4" t="inlineStr">
        <is>
          <t xml:space="preserve"> </t>
        </is>
      </c>
      <c r="D56" s="4" t="inlineStr">
        <is>
          <t xml:space="preserve"> </t>
        </is>
      </c>
      <c r="E56" s="4" t="inlineStr">
        <is>
          <t xml:space="preserve"> </t>
        </is>
      </c>
      <c r="F56" s="6" t="n">
        <v>2</v>
      </c>
      <c r="G56" s="5" t="n">
        <v>341</v>
      </c>
      <c r="H56" s="4" t="inlineStr">
        <is>
          <t xml:space="preserve"> </t>
        </is>
      </c>
      <c r="I56" s="4" t="inlineStr">
        <is>
          <t xml:space="preserve"> </t>
        </is>
      </c>
    </row>
    <row r="57">
      <c r="A57" s="4" t="inlineStr">
        <is>
          <t>Stock issued under dividend reinvestment and stock purchase plan (in shares)</t>
        </is>
      </c>
      <c r="B57" s="4" t="inlineStr">
        <is>
          <t xml:space="preserve"> </t>
        </is>
      </c>
      <c r="C57" s="4" t="inlineStr">
        <is>
          <t xml:space="preserve"> </t>
        </is>
      </c>
      <c r="D57" s="4" t="inlineStr">
        <is>
          <t xml:space="preserve"> </t>
        </is>
      </c>
      <c r="E57" s="4" t="inlineStr">
        <is>
          <t xml:space="preserve"> </t>
        </is>
      </c>
      <c r="F57" s="5" t="n">
        <v>33890</v>
      </c>
      <c r="G57" s="4" t="inlineStr">
        <is>
          <t xml:space="preserve"> </t>
        </is>
      </c>
      <c r="H57" s="4" t="inlineStr">
        <is>
          <t xml:space="preserve"> </t>
        </is>
      </c>
      <c r="I57" s="4" t="inlineStr">
        <is>
          <t xml:space="preserve"> </t>
        </is>
      </c>
    </row>
    <row r="58">
      <c r="A58" s="4" t="inlineStr">
        <is>
          <t>Stock issued under dividend reinvestment and stock purchase plan</t>
        </is>
      </c>
      <c r="B58" s="6" t="n">
        <v>1101</v>
      </c>
      <c r="C58" s="4" t="inlineStr">
        <is>
          <t xml:space="preserve"> </t>
        </is>
      </c>
      <c r="D58" s="4" t="inlineStr">
        <is>
          <t xml:space="preserve"> </t>
        </is>
      </c>
      <c r="E58" s="4" t="inlineStr">
        <is>
          <t xml:space="preserve"> </t>
        </is>
      </c>
      <c r="F58" s="6" t="n">
        <v>4</v>
      </c>
      <c r="G58" s="5" t="n">
        <v>1097</v>
      </c>
      <c r="H58" s="4" t="inlineStr">
        <is>
          <t xml:space="preserve"> </t>
        </is>
      </c>
      <c r="I58" s="4" t="inlineStr">
        <is>
          <t xml:space="preserve"> </t>
        </is>
      </c>
    </row>
    <row r="59">
      <c r="A59" s="4" t="inlineStr">
        <is>
          <t>Stock options exercised (in shares)</t>
        </is>
      </c>
      <c r="B59" s="5" t="n">
        <v>42893</v>
      </c>
      <c r="C59" s="4" t="inlineStr">
        <is>
          <t xml:space="preserve"> </t>
        </is>
      </c>
      <c r="D59" s="4" t="inlineStr">
        <is>
          <t xml:space="preserve"> </t>
        </is>
      </c>
      <c r="E59" s="4" t="inlineStr">
        <is>
          <t xml:space="preserve"> </t>
        </is>
      </c>
      <c r="F59" s="5" t="n">
        <v>42893</v>
      </c>
      <c r="G59" s="4" t="inlineStr">
        <is>
          <t xml:space="preserve"> </t>
        </is>
      </c>
      <c r="H59" s="4" t="inlineStr">
        <is>
          <t xml:space="preserve"> </t>
        </is>
      </c>
      <c r="I59" s="4" t="inlineStr">
        <is>
          <t xml:space="preserve"> </t>
        </is>
      </c>
    </row>
    <row r="60">
      <c r="A60" s="4" t="inlineStr">
        <is>
          <t>Stock options exercised</t>
        </is>
      </c>
      <c r="B60" s="6" t="n">
        <v>812</v>
      </c>
      <c r="C60" s="4" t="inlineStr">
        <is>
          <t xml:space="preserve"> </t>
        </is>
      </c>
      <c r="D60" s="4" t="inlineStr">
        <is>
          <t xml:space="preserve"> </t>
        </is>
      </c>
      <c r="E60" s="4" t="inlineStr">
        <is>
          <t xml:space="preserve"> </t>
        </is>
      </c>
      <c r="F60" s="6" t="n">
        <v>5</v>
      </c>
      <c r="G60" s="5" t="n">
        <v>807</v>
      </c>
      <c r="H60" s="4" t="inlineStr">
        <is>
          <t xml:space="preserve"> </t>
        </is>
      </c>
      <c r="I60" s="4" t="inlineStr">
        <is>
          <t xml:space="preserve"> </t>
        </is>
      </c>
    </row>
    <row r="61">
      <c r="A61" s="4" t="inlineStr">
        <is>
          <t>Restricted shares withheld for taxes (in shares)</t>
        </is>
      </c>
      <c r="B61" s="4" t="inlineStr">
        <is>
          <t xml:space="preserve"> </t>
        </is>
      </c>
      <c r="C61" s="4" t="inlineStr">
        <is>
          <t xml:space="preserve"> </t>
        </is>
      </c>
      <c r="D61" s="4" t="inlineStr">
        <is>
          <t xml:space="preserve"> </t>
        </is>
      </c>
      <c r="E61" s="4" t="inlineStr">
        <is>
          <t xml:space="preserve"> </t>
        </is>
      </c>
      <c r="F61" s="5" t="n">
        <v>-1672</v>
      </c>
      <c r="G61" s="4" t="inlineStr">
        <is>
          <t xml:space="preserve"> </t>
        </is>
      </c>
      <c r="H61" s="4" t="inlineStr">
        <is>
          <t xml:space="preserve"> </t>
        </is>
      </c>
      <c r="I61" s="4" t="inlineStr">
        <is>
          <t xml:space="preserve"> </t>
        </is>
      </c>
    </row>
    <row r="62">
      <c r="A62" s="4" t="inlineStr">
        <is>
          <t>Restricted shares withheld for taxes</t>
        </is>
      </c>
      <c r="B62" s="5" t="n">
        <v>-58</v>
      </c>
      <c r="C62" s="4" t="inlineStr">
        <is>
          <t xml:space="preserve"> </t>
        </is>
      </c>
      <c r="D62" s="4" t="inlineStr">
        <is>
          <t xml:space="preserve"> </t>
        </is>
      </c>
      <c r="E62" s="4" t="inlineStr">
        <is>
          <t xml:space="preserve"> </t>
        </is>
      </c>
      <c r="F62" s="4" t="inlineStr">
        <is>
          <t xml:space="preserve"> </t>
        </is>
      </c>
      <c r="G62" s="5" t="n">
        <v>-58</v>
      </c>
      <c r="H62" s="4" t="inlineStr">
        <is>
          <t xml:space="preserve"> </t>
        </is>
      </c>
      <c r="I62" s="4" t="inlineStr">
        <is>
          <t xml:space="preserve"> </t>
        </is>
      </c>
    </row>
    <row r="63">
      <c r="A63" s="4" t="inlineStr">
        <is>
          <t>Ending balance (in shares) at Jun. 30, 2024</t>
        </is>
      </c>
      <c r="B63" s="4" t="inlineStr">
        <is>
          <t xml:space="preserve"> </t>
        </is>
      </c>
      <c r="C63" s="5" t="n">
        <v>125</v>
      </c>
      <c r="D63" s="5" t="n">
        <v>125</v>
      </c>
      <c r="E63" s="5" t="n">
        <v>10000</v>
      </c>
      <c r="F63" s="4" t="inlineStr">
        <is>
          <t xml:space="preserve"> </t>
        </is>
      </c>
      <c r="G63" s="4" t="inlineStr">
        <is>
          <t xml:space="preserve"> </t>
        </is>
      </c>
      <c r="H63" s="4" t="inlineStr">
        <is>
          <t xml:space="preserve"> </t>
        </is>
      </c>
      <c r="I63" s="4" t="inlineStr">
        <is>
          <t xml:space="preserve"> </t>
        </is>
      </c>
    </row>
    <row r="64">
      <c r="A64" s="4" t="inlineStr">
        <is>
          <t>Ending balance at Jun. 30, 2024</t>
        </is>
      </c>
      <c r="B64" s="6" t="n">
        <v>2212525</v>
      </c>
      <c r="C64" s="4" t="inlineStr">
        <is>
          <t xml:space="preserve"> </t>
        </is>
      </c>
      <c r="D64" s="6" t="n">
        <v>125</v>
      </c>
      <c r="E64" s="6" t="n">
        <v>25000</v>
      </c>
      <c r="F64" s="6" t="n">
        <v>7256</v>
      </c>
      <c r="G64" s="5" t="n">
        <v>1191193</v>
      </c>
      <c r="H64" s="5" t="n">
        <v>1200930</v>
      </c>
      <c r="I64" s="5" t="n">
        <v>-211979</v>
      </c>
    </row>
    <row r="65">
      <c r="A65" s="4" t="inlineStr">
        <is>
          <t>Ending balance (in shares) at Jun. 30, 2024</t>
        </is>
      </c>
      <c r="B65" s="5" t="n">
        <v>58045653</v>
      </c>
      <c r="C65" s="4" t="inlineStr">
        <is>
          <t xml:space="preserve"> </t>
        </is>
      </c>
      <c r="D65" s="4" t="inlineStr">
        <is>
          <t xml:space="preserve"> </t>
        </is>
      </c>
      <c r="E65" s="4" t="inlineStr">
        <is>
          <t xml:space="preserve"> </t>
        </is>
      </c>
      <c r="F65" s="5" t="n">
        <v>58045653</v>
      </c>
      <c r="G65" s="4" t="inlineStr">
        <is>
          <t xml:space="preserve"> </t>
        </is>
      </c>
      <c r="H65" s="4" t="inlineStr">
        <is>
          <t xml:space="preserve"> </t>
        </is>
      </c>
      <c r="I65" s="4" t="inlineStr">
        <is>
          <t xml:space="preserve"> </t>
        </is>
      </c>
    </row>
    <row r="66">
      <c r="A66" s="4" t="inlineStr">
        <is>
          <t>Beginning balance (in shares) at Mar. 31, 2024</t>
        </is>
      </c>
      <c r="B66" s="4" t="inlineStr">
        <is>
          <t xml:space="preserve"> </t>
        </is>
      </c>
      <c r="C66" s="4" t="inlineStr">
        <is>
          <t xml:space="preserve"> </t>
        </is>
      </c>
      <c r="D66" s="5" t="n">
        <v>125</v>
      </c>
      <c r="E66" s="5" t="n">
        <v>10000</v>
      </c>
      <c r="F66" s="4" t="inlineStr">
        <is>
          <t xml:space="preserve"> </t>
        </is>
      </c>
      <c r="G66" s="4" t="inlineStr">
        <is>
          <t xml:space="preserve"> </t>
        </is>
      </c>
      <c r="H66" s="4" t="inlineStr">
        <is>
          <t xml:space="preserve"> </t>
        </is>
      </c>
      <c r="I66" s="4" t="inlineStr">
        <is>
          <t xml:space="preserve"> </t>
        </is>
      </c>
    </row>
    <row r="67">
      <c r="A67" s="4" t="inlineStr">
        <is>
          <t>Beginning balance at Mar. 31, 2024</t>
        </is>
      </c>
      <c r="B67" s="6" t="n">
        <v>2224803</v>
      </c>
      <c r="C67" s="4" t="inlineStr">
        <is>
          <t xml:space="preserve"> </t>
        </is>
      </c>
      <c r="D67" s="6" t="n">
        <v>125</v>
      </c>
      <c r="E67" s="6" t="n">
        <v>25000</v>
      </c>
      <c r="F67" s="6" t="n">
        <v>7321</v>
      </c>
      <c r="G67" s="5" t="n">
        <v>1208447</v>
      </c>
      <c r="H67" s="5" t="n">
        <v>1181939</v>
      </c>
      <c r="I67" s="5" t="n">
        <v>-198029</v>
      </c>
    </row>
    <row r="68">
      <c r="A68" s="4" t="inlineStr">
        <is>
          <t>Beginning balance (in shares) at Mar. 31, 2024</t>
        </is>
      </c>
      <c r="B68" s="4" t="inlineStr">
        <is>
          <t xml:space="preserve"> </t>
        </is>
      </c>
      <c r="C68" s="4" t="inlineStr">
        <is>
          <t xml:space="preserve"> </t>
        </is>
      </c>
      <c r="D68" s="4" t="inlineStr">
        <is>
          <t xml:space="preserve"> </t>
        </is>
      </c>
      <c r="E68" s="4" t="inlineStr">
        <is>
          <t xml:space="preserve"> </t>
        </is>
      </c>
      <c r="F68" s="5" t="n">
        <v>58564819</v>
      </c>
      <c r="G68" s="4" t="inlineStr">
        <is>
          <t xml:space="preserve"> </t>
        </is>
      </c>
      <c r="H68" s="4" t="inlineStr">
        <is>
          <t xml:space="preserve"> </t>
        </is>
      </c>
      <c r="I68" s="4" t="inlineStr">
        <is>
          <t xml:space="preserve"> </t>
        </is>
      </c>
    </row>
    <row r="69">
      <c r="A69" s="3" t="inlineStr">
        <is>
          <t>Comprehensive inco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et income</t>
        </is>
      </c>
      <c r="B70" s="5" t="n">
        <v>39925</v>
      </c>
      <c r="C70" s="4" t="inlineStr">
        <is>
          <t xml:space="preserve"> </t>
        </is>
      </c>
      <c r="D70" s="4" t="inlineStr">
        <is>
          <t xml:space="preserve"> </t>
        </is>
      </c>
      <c r="E70" s="4" t="inlineStr">
        <is>
          <t xml:space="preserve"> </t>
        </is>
      </c>
      <c r="F70" s="4" t="inlineStr">
        <is>
          <t xml:space="preserve"> </t>
        </is>
      </c>
      <c r="G70" s="4" t="inlineStr">
        <is>
          <t xml:space="preserve"> </t>
        </is>
      </c>
      <c r="H70" s="5" t="n">
        <v>39925</v>
      </c>
      <c r="I70" s="4" t="inlineStr">
        <is>
          <t xml:space="preserve"> </t>
        </is>
      </c>
    </row>
    <row r="71">
      <c r="A71" s="4" t="inlineStr">
        <is>
          <t>Other comprehensive income (loss), net of tax</t>
        </is>
      </c>
      <c r="B71" s="5" t="n">
        <v>-1395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3950</v>
      </c>
    </row>
    <row r="72">
      <c r="A72" s="4" t="inlineStr">
        <is>
          <t>Cash dividends on preferred stock</t>
        </is>
      </c>
      <c r="B72" s="5" t="n">
        <v>-469</v>
      </c>
      <c r="C72" s="4" t="inlineStr">
        <is>
          <t xml:space="preserve"> </t>
        </is>
      </c>
      <c r="D72" s="4" t="inlineStr">
        <is>
          <t xml:space="preserve"> </t>
        </is>
      </c>
      <c r="E72" s="4" t="inlineStr">
        <is>
          <t xml:space="preserve"> </t>
        </is>
      </c>
      <c r="F72" s="4" t="inlineStr">
        <is>
          <t xml:space="preserve"> </t>
        </is>
      </c>
      <c r="G72" s="4" t="inlineStr">
        <is>
          <t xml:space="preserve"> </t>
        </is>
      </c>
      <c r="H72" s="5" t="n">
        <v>-469</v>
      </c>
      <c r="I72" s="4" t="inlineStr">
        <is>
          <t xml:space="preserve"> </t>
        </is>
      </c>
    </row>
    <row r="73">
      <c r="A73" s="4" t="inlineStr">
        <is>
          <t>Cash dividends on common stock</t>
        </is>
      </c>
      <c r="B73" s="5" t="n">
        <v>-20465</v>
      </c>
      <c r="C73" s="4" t="inlineStr">
        <is>
          <t xml:space="preserve"> </t>
        </is>
      </c>
      <c r="D73" s="4" t="inlineStr">
        <is>
          <t xml:space="preserve"> </t>
        </is>
      </c>
      <c r="E73" s="4" t="inlineStr">
        <is>
          <t xml:space="preserve"> </t>
        </is>
      </c>
      <c r="F73" s="4" t="inlineStr">
        <is>
          <t xml:space="preserve"> </t>
        </is>
      </c>
      <c r="G73" s="4" t="inlineStr">
        <is>
          <t xml:space="preserve"> </t>
        </is>
      </c>
      <c r="H73" s="5" t="n">
        <v>-20465</v>
      </c>
      <c r="I73" s="4" t="inlineStr">
        <is>
          <t xml:space="preserve"> </t>
        </is>
      </c>
    </row>
    <row r="74">
      <c r="A74" s="4" t="inlineStr">
        <is>
          <t>Repurchase of common stock (in shares)</t>
        </is>
      </c>
      <c r="B74" s="4" t="inlineStr">
        <is>
          <t xml:space="preserve"> </t>
        </is>
      </c>
      <c r="C74" s="4" t="inlineStr">
        <is>
          <t xml:space="preserve"> </t>
        </is>
      </c>
      <c r="D74" s="4" t="inlineStr">
        <is>
          <t xml:space="preserve"> </t>
        </is>
      </c>
      <c r="E74" s="4" t="inlineStr">
        <is>
          <t xml:space="preserve"> </t>
        </is>
      </c>
      <c r="F74" s="5" t="n">
        <v>-593123</v>
      </c>
      <c r="G74" s="4" t="inlineStr">
        <is>
          <t xml:space="preserve"> </t>
        </is>
      </c>
      <c r="H74" s="4" t="inlineStr">
        <is>
          <t xml:space="preserve"> </t>
        </is>
      </c>
      <c r="I74" s="4" t="inlineStr">
        <is>
          <t xml:space="preserve"> </t>
        </is>
      </c>
    </row>
    <row r="75">
      <c r="A75" s="4" t="inlineStr">
        <is>
          <t>Repurchases of common stock</t>
        </is>
      </c>
      <c r="B75" s="5" t="n">
        <v>-19981</v>
      </c>
      <c r="C75" s="4" t="inlineStr">
        <is>
          <t xml:space="preserve"> </t>
        </is>
      </c>
      <c r="D75" s="4" t="inlineStr">
        <is>
          <t xml:space="preserve"> </t>
        </is>
      </c>
      <c r="E75" s="4" t="inlineStr">
        <is>
          <t xml:space="preserve"> </t>
        </is>
      </c>
      <c r="F75" s="6" t="n">
        <v>-74</v>
      </c>
      <c r="G75" s="5" t="n">
        <v>-19907</v>
      </c>
      <c r="H75" s="4" t="inlineStr">
        <is>
          <t xml:space="preserve"> </t>
        </is>
      </c>
      <c r="I75" s="4" t="inlineStr">
        <is>
          <t xml:space="preserve"> </t>
        </is>
      </c>
    </row>
    <row r="76">
      <c r="A76" s="4" t="inlineStr">
        <is>
          <t>Excise tax on common stock repurchases</t>
        </is>
      </c>
      <c r="B76" s="5" t="n">
        <v>-185</v>
      </c>
      <c r="C76" s="4" t="inlineStr">
        <is>
          <t xml:space="preserve"> </t>
        </is>
      </c>
      <c r="D76" s="4" t="inlineStr">
        <is>
          <t xml:space="preserve"> </t>
        </is>
      </c>
      <c r="E76" s="4" t="inlineStr">
        <is>
          <t xml:space="preserve"> </t>
        </is>
      </c>
      <c r="F76" s="4" t="inlineStr">
        <is>
          <t xml:space="preserve"> </t>
        </is>
      </c>
      <c r="G76" s="5" t="n">
        <v>-185</v>
      </c>
      <c r="H76" s="4" t="inlineStr">
        <is>
          <t xml:space="preserve"> </t>
        </is>
      </c>
      <c r="I76" s="4" t="inlineStr">
        <is>
          <t xml:space="preserve"> </t>
        </is>
      </c>
    </row>
    <row r="77">
      <c r="A77" s="4" t="inlineStr">
        <is>
          <t>Share-based compensation (in shares)</t>
        </is>
      </c>
      <c r="B77" s="4" t="inlineStr">
        <is>
          <t xml:space="preserve"> </t>
        </is>
      </c>
      <c r="C77" s="4" t="inlineStr">
        <is>
          <t xml:space="preserve"> </t>
        </is>
      </c>
      <c r="D77" s="4" t="inlineStr">
        <is>
          <t xml:space="preserve"> </t>
        </is>
      </c>
      <c r="E77" s="4" t="inlineStr">
        <is>
          <t xml:space="preserve"> </t>
        </is>
      </c>
      <c r="F77" s="5" t="n">
        <v>8803</v>
      </c>
      <c r="G77" s="4" t="inlineStr">
        <is>
          <t xml:space="preserve"> </t>
        </is>
      </c>
      <c r="H77" s="4" t="inlineStr">
        <is>
          <t xml:space="preserve"> </t>
        </is>
      </c>
      <c r="I77" s="4" t="inlineStr">
        <is>
          <t xml:space="preserve"> </t>
        </is>
      </c>
    </row>
    <row r="78">
      <c r="A78" s="4" t="inlineStr">
        <is>
          <t>Share-based compensation</t>
        </is>
      </c>
      <c r="B78" s="5" t="n">
        <v>1351</v>
      </c>
      <c r="C78" s="4" t="inlineStr">
        <is>
          <t xml:space="preserve"> </t>
        </is>
      </c>
      <c r="D78" s="4" t="inlineStr">
        <is>
          <t xml:space="preserve"> </t>
        </is>
      </c>
      <c r="E78" s="4" t="inlineStr">
        <is>
          <t xml:space="preserve"> </t>
        </is>
      </c>
      <c r="F78" s="4" t="inlineStr">
        <is>
          <t xml:space="preserve"> </t>
        </is>
      </c>
      <c r="G78" s="5" t="n">
        <v>1351</v>
      </c>
      <c r="H78" s="4" t="inlineStr">
        <is>
          <t xml:space="preserve"> </t>
        </is>
      </c>
      <c r="I78" s="4" t="inlineStr">
        <is>
          <t xml:space="preserve"> </t>
        </is>
      </c>
    </row>
    <row r="79">
      <c r="A79" s="4" t="inlineStr">
        <is>
          <t>Stock issued under employee benefit plans (in shares)</t>
        </is>
      </c>
      <c r="B79" s="4" t="inlineStr">
        <is>
          <t xml:space="preserve"> </t>
        </is>
      </c>
      <c r="C79" s="4" t="inlineStr">
        <is>
          <t xml:space="preserve"> </t>
        </is>
      </c>
      <c r="D79" s="4" t="inlineStr">
        <is>
          <t xml:space="preserve"> </t>
        </is>
      </c>
      <c r="E79" s="4" t="inlineStr">
        <is>
          <t xml:space="preserve"> </t>
        </is>
      </c>
      <c r="F79" s="5" t="n">
        <v>5510</v>
      </c>
      <c r="G79" s="4" t="inlineStr">
        <is>
          <t xml:space="preserve"> </t>
        </is>
      </c>
      <c r="H79" s="4" t="inlineStr">
        <is>
          <t xml:space="preserve"> </t>
        </is>
      </c>
      <c r="I79" s="4" t="inlineStr">
        <is>
          <t xml:space="preserve"> </t>
        </is>
      </c>
    </row>
    <row r="80">
      <c r="A80" s="4" t="inlineStr">
        <is>
          <t>Stock issued under employee benefit plans</t>
        </is>
      </c>
      <c r="B80" s="5" t="n">
        <v>157</v>
      </c>
      <c r="C80" s="4" t="inlineStr">
        <is>
          <t xml:space="preserve"> </t>
        </is>
      </c>
      <c r="D80" s="4" t="inlineStr">
        <is>
          <t xml:space="preserve"> </t>
        </is>
      </c>
      <c r="E80" s="4" t="inlineStr">
        <is>
          <t xml:space="preserve"> </t>
        </is>
      </c>
      <c r="F80" s="6" t="n">
        <v>1</v>
      </c>
      <c r="G80" s="5" t="n">
        <v>156</v>
      </c>
      <c r="H80" s="4" t="inlineStr">
        <is>
          <t xml:space="preserve"> </t>
        </is>
      </c>
      <c r="I80" s="4" t="inlineStr">
        <is>
          <t xml:space="preserve"> </t>
        </is>
      </c>
    </row>
    <row r="81">
      <c r="A81" s="4" t="inlineStr">
        <is>
          <t>Stock issued under dividend reinvestment and stock purchase plan (in shares)</t>
        </is>
      </c>
      <c r="B81" s="4" t="inlineStr">
        <is>
          <t xml:space="preserve"> </t>
        </is>
      </c>
      <c r="C81" s="4" t="inlineStr">
        <is>
          <t xml:space="preserve"> </t>
        </is>
      </c>
      <c r="D81" s="4" t="inlineStr">
        <is>
          <t xml:space="preserve"> </t>
        </is>
      </c>
      <c r="E81" s="4" t="inlineStr">
        <is>
          <t xml:space="preserve"> </t>
        </is>
      </c>
      <c r="F81" s="5" t="n">
        <v>17675</v>
      </c>
      <c r="G81" s="4" t="inlineStr">
        <is>
          <t xml:space="preserve"> </t>
        </is>
      </c>
      <c r="H81" s="4" t="inlineStr">
        <is>
          <t xml:space="preserve"> </t>
        </is>
      </c>
      <c r="I81" s="4" t="inlineStr">
        <is>
          <t xml:space="preserve"> </t>
        </is>
      </c>
    </row>
    <row r="82">
      <c r="A82" s="4" t="inlineStr">
        <is>
          <t>Stock issued under dividend reinvestment and stock purchase plan</t>
        </is>
      </c>
      <c r="B82" s="5" t="n">
        <v>559</v>
      </c>
      <c r="C82" s="4" t="inlineStr">
        <is>
          <t xml:space="preserve"> </t>
        </is>
      </c>
      <c r="D82" s="4" t="inlineStr">
        <is>
          <t xml:space="preserve"> </t>
        </is>
      </c>
      <c r="E82" s="4" t="inlineStr">
        <is>
          <t xml:space="preserve"> </t>
        </is>
      </c>
      <c r="F82" s="6" t="n">
        <v>2</v>
      </c>
      <c r="G82" s="5" t="n">
        <v>557</v>
      </c>
      <c r="H82" s="4" t="inlineStr">
        <is>
          <t xml:space="preserve"> </t>
        </is>
      </c>
      <c r="I82" s="4" t="inlineStr">
        <is>
          <t xml:space="preserve"> </t>
        </is>
      </c>
    </row>
    <row r="83">
      <c r="A83" s="4" t="inlineStr">
        <is>
          <t>Stock options exercised (in shares)</t>
        </is>
      </c>
      <c r="B83" s="4" t="inlineStr">
        <is>
          <t xml:space="preserve"> </t>
        </is>
      </c>
      <c r="C83" s="4" t="inlineStr">
        <is>
          <t xml:space="preserve"> </t>
        </is>
      </c>
      <c r="D83" s="4" t="inlineStr">
        <is>
          <t xml:space="preserve"> </t>
        </is>
      </c>
      <c r="E83" s="4" t="inlineStr">
        <is>
          <t xml:space="preserve"> </t>
        </is>
      </c>
      <c r="F83" s="5" t="n">
        <v>42893</v>
      </c>
      <c r="G83" s="4" t="inlineStr">
        <is>
          <t xml:space="preserve"> </t>
        </is>
      </c>
      <c r="H83" s="4" t="inlineStr">
        <is>
          <t xml:space="preserve"> </t>
        </is>
      </c>
      <c r="I83" s="4" t="inlineStr">
        <is>
          <t xml:space="preserve"> </t>
        </is>
      </c>
    </row>
    <row r="84">
      <c r="A84" s="4" t="inlineStr">
        <is>
          <t>Stock options exercised</t>
        </is>
      </c>
      <c r="B84" s="5" t="n">
        <v>813</v>
      </c>
      <c r="C84" s="4" t="inlineStr">
        <is>
          <t xml:space="preserve"> </t>
        </is>
      </c>
      <c r="D84" s="4" t="inlineStr">
        <is>
          <t xml:space="preserve"> </t>
        </is>
      </c>
      <c r="E84" s="4" t="inlineStr">
        <is>
          <t xml:space="preserve"> </t>
        </is>
      </c>
      <c r="F84" s="6" t="n">
        <v>6</v>
      </c>
      <c r="G84" s="5" t="n">
        <v>807</v>
      </c>
      <c r="H84" s="4" t="inlineStr">
        <is>
          <t xml:space="preserve"> </t>
        </is>
      </c>
      <c r="I84" s="4" t="inlineStr">
        <is>
          <t xml:space="preserve"> </t>
        </is>
      </c>
    </row>
    <row r="85">
      <c r="A85" s="4" t="inlineStr">
        <is>
          <t>Restricted shares withheld for taxes (in shares)</t>
        </is>
      </c>
      <c r="B85" s="4" t="inlineStr">
        <is>
          <t xml:space="preserve"> </t>
        </is>
      </c>
      <c r="C85" s="4" t="inlineStr">
        <is>
          <t xml:space="preserve"> </t>
        </is>
      </c>
      <c r="D85" s="4" t="inlineStr">
        <is>
          <t xml:space="preserve"> </t>
        </is>
      </c>
      <c r="E85" s="4" t="inlineStr">
        <is>
          <t xml:space="preserve"> </t>
        </is>
      </c>
      <c r="F85" s="5" t="n">
        <v>-924</v>
      </c>
      <c r="G85" s="4" t="inlineStr">
        <is>
          <t xml:space="preserve"> </t>
        </is>
      </c>
      <c r="H85" s="4" t="inlineStr">
        <is>
          <t xml:space="preserve"> </t>
        </is>
      </c>
      <c r="I85" s="4" t="inlineStr">
        <is>
          <t xml:space="preserve"> </t>
        </is>
      </c>
    </row>
    <row r="86">
      <c r="A86" s="4" t="inlineStr">
        <is>
          <t>Restricted shares withheld for taxes</t>
        </is>
      </c>
      <c r="B86" s="5" t="n">
        <v>-33</v>
      </c>
      <c r="C86" s="4" t="inlineStr">
        <is>
          <t xml:space="preserve"> </t>
        </is>
      </c>
      <c r="D86" s="4" t="inlineStr">
        <is>
          <t xml:space="preserve"> </t>
        </is>
      </c>
      <c r="E86" s="4" t="inlineStr">
        <is>
          <t xml:space="preserve"> </t>
        </is>
      </c>
      <c r="F86" s="4" t="inlineStr">
        <is>
          <t xml:space="preserve"> </t>
        </is>
      </c>
      <c r="G86" s="5" t="n">
        <v>-33</v>
      </c>
      <c r="H86" s="4" t="inlineStr">
        <is>
          <t xml:space="preserve"> </t>
        </is>
      </c>
      <c r="I86" s="4" t="inlineStr">
        <is>
          <t xml:space="preserve"> </t>
        </is>
      </c>
    </row>
    <row r="87">
      <c r="A87" s="4" t="inlineStr">
        <is>
          <t>Ending balance (in shares) at Jun. 30, 2024</t>
        </is>
      </c>
      <c r="B87" s="4" t="inlineStr">
        <is>
          <t xml:space="preserve"> </t>
        </is>
      </c>
      <c r="C87" s="5" t="n">
        <v>125</v>
      </c>
      <c r="D87" s="5" t="n">
        <v>125</v>
      </c>
      <c r="E87" s="5" t="n">
        <v>10000</v>
      </c>
      <c r="F87" s="4" t="inlineStr">
        <is>
          <t xml:space="preserve"> </t>
        </is>
      </c>
      <c r="G87" s="4" t="inlineStr">
        <is>
          <t xml:space="preserve"> </t>
        </is>
      </c>
      <c r="H87" s="4" t="inlineStr">
        <is>
          <t xml:space="preserve"> </t>
        </is>
      </c>
      <c r="I87" s="4" t="inlineStr">
        <is>
          <t xml:space="preserve"> </t>
        </is>
      </c>
    </row>
    <row r="88">
      <c r="A88" s="4" t="inlineStr">
        <is>
          <t>Ending balance at Jun. 30, 2024</t>
        </is>
      </c>
      <c r="B88" s="6" t="n">
        <v>2212525</v>
      </c>
      <c r="C88" s="4" t="inlineStr">
        <is>
          <t xml:space="preserve"> </t>
        </is>
      </c>
      <c r="D88" s="6" t="n">
        <v>125</v>
      </c>
      <c r="E88" s="6" t="n">
        <v>25000</v>
      </c>
      <c r="F88" s="6" t="n">
        <v>7256</v>
      </c>
      <c r="G88" s="6" t="n">
        <v>1191193</v>
      </c>
      <c r="H88" s="6" t="n">
        <v>1200930</v>
      </c>
      <c r="I88" s="6" t="n">
        <v>-211979</v>
      </c>
    </row>
    <row r="89">
      <c r="A89" s="4" t="inlineStr">
        <is>
          <t>Ending balance (in shares) at Jun. 30, 2024</t>
        </is>
      </c>
      <c r="B89" s="5" t="n">
        <v>58045653</v>
      </c>
      <c r="C89" s="4" t="inlineStr">
        <is>
          <t xml:space="preserve"> </t>
        </is>
      </c>
      <c r="D89" s="4" t="inlineStr">
        <is>
          <t xml:space="preserve"> </t>
        </is>
      </c>
      <c r="E89" s="4" t="inlineStr">
        <is>
          <t xml:space="preserve"> </t>
        </is>
      </c>
      <c r="F89" s="5" t="n">
        <v>58045653</v>
      </c>
      <c r="G89" s="4" t="inlineStr">
        <is>
          <t xml:space="preserve"> </t>
        </is>
      </c>
      <c r="H89" s="4" t="inlineStr">
        <is>
          <t xml:space="preserve"> </t>
        </is>
      </c>
      <c r="I8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Valuation Methodologies Used for Instruments Measured at Fair Value on Non-Recurring Basis (Details) - Nonrecurring - Collateral dependent loan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 dependent loans</t>
        </is>
      </c>
      <c r="B3" s="6" t="n">
        <v>30988</v>
      </c>
      <c r="C3" s="6" t="n">
        <v>55020</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llateral dependent loans</t>
        </is>
      </c>
      <c r="B6" s="5" t="n">
        <v>0</v>
      </c>
      <c r="C6" s="5" t="n">
        <v>0</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llateral dependent loans</t>
        </is>
      </c>
      <c r="B9" s="5" t="n">
        <v>0</v>
      </c>
      <c r="C9" s="5" t="n">
        <v>0</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llateral dependent loans</t>
        </is>
      </c>
      <c r="B12" s="6" t="n">
        <v>30988</v>
      </c>
      <c r="C12" s="6" t="n">
        <v>550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S OF FINANCIAL INSTRUMENTS - Unobservable Inputs Used in Recurring and Nonrecurring Level 3 Fair Value Measurements Other Than Goodwill (Details) - Significant Unobservable Inputs (Level 3) $ in Thousands</t>
        </is>
      </c>
      <c r="B1" s="2" t="inlineStr">
        <is>
          <t>6 Months Ended</t>
        </is>
      </c>
      <c r="C1" s="2" t="inlineStr">
        <is>
          <t>12 Months Ended</t>
        </is>
      </c>
    </row>
    <row r="2">
      <c r="B2" s="2" t="inlineStr">
        <is>
          <t>Jun. 30, 2024 USD ($)</t>
        </is>
      </c>
      <c r="C2" s="2" t="inlineStr">
        <is>
          <t>Dec. 31, 2023 USD ($)</t>
        </is>
      </c>
    </row>
    <row r="3">
      <c r="A3" s="4" t="inlineStr">
        <is>
          <t>State and municipal securities | Discounted cash flow</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Fair Value</t>
        </is>
      </c>
      <c r="B5" s="6" t="n">
        <v>3189</v>
      </c>
      <c r="C5" s="6" t="n">
        <v>3275</v>
      </c>
    </row>
    <row r="6">
      <c r="A6" s="4" t="inlineStr">
        <is>
          <t>State and municipal securities | Discounted cash flow | Minimum</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Maturity/Call date</t>
        </is>
      </c>
      <c r="B8" s="4" t="inlineStr">
        <is>
          <t>1 month</t>
        </is>
      </c>
      <c r="C8" s="4" t="inlineStr">
        <is>
          <t>1 month</t>
        </is>
      </c>
    </row>
    <row r="9">
      <c r="A9" s="4" t="inlineStr">
        <is>
          <t>US Muni BQ curve</t>
        </is>
      </c>
      <c r="B9" s="4" t="inlineStr">
        <is>
          <t xml:space="preserve"> </t>
        </is>
      </c>
      <c r="C9" s="4" t="inlineStr">
        <is>
          <t>A-</t>
        </is>
      </c>
    </row>
    <row r="10">
      <c r="A10" s="4" t="inlineStr">
        <is>
          <t>State and municipal securities | Discounted cash flow | Max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aturity/Call date</t>
        </is>
      </c>
      <c r="B12" s="4" t="inlineStr">
        <is>
          <t>6 years</t>
        </is>
      </c>
      <c r="C12" s="4" t="inlineStr">
        <is>
          <t>15 years</t>
        </is>
      </c>
    </row>
    <row r="13">
      <c r="A13" s="4" t="inlineStr">
        <is>
          <t>US Muni BQ curve</t>
        </is>
      </c>
      <c r="B13" s="4" t="inlineStr">
        <is>
          <t>BBB</t>
        </is>
      </c>
      <c r="C13" s="4" t="inlineStr">
        <is>
          <t>BBB</t>
        </is>
      </c>
    </row>
    <row r="14">
      <c r="A14" s="4" t="inlineStr">
        <is>
          <t>State and municipal securities | Discounted cash flow | Discount rate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t>
        </is>
      </c>
      <c r="B16" s="12" t="n">
        <v>0.037</v>
      </c>
      <c r="C16" s="12" t="n">
        <v>0.036</v>
      </c>
    </row>
    <row r="17">
      <c r="A17" s="4" t="inlineStr">
        <is>
          <t>State and municipal securities | Discounted cash flow | Discount rate | Max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t>
        </is>
      </c>
      <c r="B19" s="12" t="n">
        <v>0.046</v>
      </c>
      <c r="C19" s="12" t="n">
        <v>0.047</v>
      </c>
    </row>
    <row r="20">
      <c r="A20" s="4" t="inlineStr">
        <is>
          <t>State and municipal securities | Discounted cash flow | Weighted-average coupon | Weighted-averag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easurement input</t>
        </is>
      </c>
      <c r="B22" s="12" t="n">
        <v>0.033</v>
      </c>
      <c r="C22" s="12" t="n">
        <v>0.033</v>
      </c>
    </row>
    <row r="23">
      <c r="A23" s="4" t="inlineStr">
        <is>
          <t>Corporate obligations and U.S. Government-sponsored mortgage-backed securities | Discounted cash flow</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Fair Value</t>
        </is>
      </c>
      <c r="B25" s="6" t="n">
        <v>35</v>
      </c>
      <c r="C25" s="6" t="n">
        <v>35</v>
      </c>
    </row>
    <row r="26">
      <c r="A26" s="4" t="inlineStr">
        <is>
          <t>Corporate obligations and U.S. Government-sponsored mortgage-backed securities | Discounted cash flow | Weighted-average coupon | Weighted-averag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Measurement input</t>
        </is>
      </c>
      <c r="B28" s="5" t="n">
        <v>0</v>
      </c>
      <c r="C28" s="5" t="n">
        <v>0</v>
      </c>
    </row>
    <row r="29">
      <c r="A29" s="4" t="inlineStr">
        <is>
          <t>Corporate obligations and U.S. Government-sponsored mortgage-backed securities | Discounted cash flow | Risk free rat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Measurement input</t>
        </is>
      </c>
      <c r="B31" s="13" t="n">
        <v>0.0026</v>
      </c>
      <c r="C31" s="13" t="n">
        <v>0.0026</v>
      </c>
    </row>
    <row r="32">
      <c r="A32" s="4" t="inlineStr">
        <is>
          <t>Corporate obligations and U.S. Government-sponsored mortgage-backed securities | Discounted cash flow | plus premium for illiquidity (basis point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Measurement input</t>
        </is>
      </c>
      <c r="B34" s="13" t="n">
        <v>0.02</v>
      </c>
      <c r="C34" s="13" t="n">
        <v>0.02</v>
      </c>
    </row>
    <row r="35">
      <c r="A35" s="4" t="inlineStr">
        <is>
          <t>Collateral dependent loans | Collateral based measurement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Fair Value</t>
        </is>
      </c>
      <c r="B37" s="6" t="n">
        <v>30988</v>
      </c>
      <c r="C37" s="6" t="n">
        <v>55020</v>
      </c>
    </row>
    <row r="38">
      <c r="A38" s="4" t="inlineStr">
        <is>
          <t>Collateral dependent loans | Collateral based measurements | Discount to reflect current market conditions and ultimate collectability | Minimum</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Measurement input</t>
        </is>
      </c>
      <c r="B40" s="5" t="n">
        <v>0</v>
      </c>
      <c r="C40" s="5" t="n">
        <v>0</v>
      </c>
    </row>
    <row r="41">
      <c r="A41" s="4" t="inlineStr">
        <is>
          <t>Collateral dependent loans | Collateral based measurements | Discount to reflect current market conditions and ultimate collectability | Maximum</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Measurement input</t>
        </is>
      </c>
      <c r="B43" s="9" t="n">
        <v>0.25</v>
      </c>
      <c r="C43" s="9" t="n">
        <v>0.1</v>
      </c>
    </row>
    <row r="44">
      <c r="A44" s="4" t="inlineStr">
        <is>
          <t>Collateral dependent loans | Collateral based measurements | Discount to reflect current market conditions and ultimate collectability | Weighted-averag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Measurement input</t>
        </is>
      </c>
      <c r="B46" s="12" t="n">
        <v>0.218</v>
      </c>
      <c r="C46" s="12" t="n">
        <v>0.04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Estimated Fair Values of Financial Instrument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105372</v>
      </c>
      <c r="C3" s="6" t="n">
        <v>112649</v>
      </c>
    </row>
    <row r="4">
      <c r="A4" s="4" t="inlineStr">
        <is>
          <t>Interest-bearing deposits</t>
        </is>
      </c>
      <c r="B4" s="5" t="n">
        <v>168528</v>
      </c>
      <c r="C4" s="5" t="n">
        <v>436080</v>
      </c>
    </row>
    <row r="5">
      <c r="A5" s="4" t="inlineStr">
        <is>
          <t>Investment securities available for sale</t>
        </is>
      </c>
      <c r="B5" s="5" t="n">
        <v>1618893</v>
      </c>
      <c r="C5" s="5" t="n">
        <v>1627112</v>
      </c>
    </row>
    <row r="6">
      <c r="A6" s="4" t="inlineStr">
        <is>
          <t>Investment securities held to maturity, net</t>
        </is>
      </c>
      <c r="B6" s="5" t="n">
        <v>1779216</v>
      </c>
      <c r="C6" s="5" t="n">
        <v>1870374</v>
      </c>
    </row>
    <row r="7">
      <c r="A7" s="4" t="inlineStr">
        <is>
          <t>Loans held for sale</t>
        </is>
      </c>
      <c r="B7" s="5" t="n">
        <v>32292</v>
      </c>
      <c r="C7" s="5" t="n">
        <v>18934</v>
      </c>
    </row>
    <row r="8">
      <c r="A8" s="4" t="inlineStr">
        <is>
          <t>Loans, net</t>
        </is>
      </c>
      <c r="B8" s="5" t="n">
        <v>12121987</v>
      </c>
      <c r="C8" s="5" t="n">
        <v>11958301</v>
      </c>
    </row>
    <row r="9">
      <c r="A9" s="4" t="inlineStr">
        <is>
          <t>Federal Home Loan Bank stock</t>
        </is>
      </c>
      <c r="B9" s="5" t="n">
        <v>41738</v>
      </c>
      <c r="C9" s="5" t="n">
        <v>41769</v>
      </c>
    </row>
    <row r="10">
      <c r="A10" s="4" t="inlineStr">
        <is>
          <t>Derivative assets</t>
        </is>
      </c>
      <c r="B10" s="5" t="n">
        <v>87777</v>
      </c>
      <c r="C10" s="5" t="n">
        <v>79379</v>
      </c>
    </row>
    <row r="11">
      <c r="A11" s="4" t="inlineStr">
        <is>
          <t>Interest receivable</t>
        </is>
      </c>
      <c r="B11" s="5" t="n">
        <v>97546</v>
      </c>
      <c r="C11" s="5" t="n">
        <v>97664</v>
      </c>
    </row>
    <row r="12">
      <c r="A12" s="3" t="inlineStr">
        <is>
          <t>Liabilities:</t>
        </is>
      </c>
      <c r="B12" s="4" t="inlineStr">
        <is>
          <t xml:space="preserve"> </t>
        </is>
      </c>
      <c r="C12" s="4" t="inlineStr">
        <is>
          <t xml:space="preserve"> </t>
        </is>
      </c>
    </row>
    <row r="13">
      <c r="A13" s="4" t="inlineStr">
        <is>
          <t>Deposits</t>
        </is>
      </c>
      <c r="B13" s="5" t="n">
        <v>14557131</v>
      </c>
      <c r="C13" s="5" t="n">
        <v>14811957</v>
      </c>
    </row>
    <row r="14">
      <c r="A14" s="3" t="inlineStr">
        <is>
          <t>Borrowings:</t>
        </is>
      </c>
      <c r="B14" s="4" t="inlineStr">
        <is>
          <t xml:space="preserve"> </t>
        </is>
      </c>
      <c r="C14" s="4" t="inlineStr">
        <is>
          <t xml:space="preserve"> </t>
        </is>
      </c>
    </row>
    <row r="15">
      <c r="A15" s="4" t="inlineStr">
        <is>
          <t>Federal funds purchased</t>
        </is>
      </c>
      <c r="B15" s="5" t="n">
        <v>147229</v>
      </c>
      <c r="C15" s="4" t="inlineStr">
        <is>
          <t xml:space="preserve"> </t>
        </is>
      </c>
    </row>
    <row r="16">
      <c r="A16" s="4" t="inlineStr">
        <is>
          <t>Securities sold under repurchase agreements</t>
        </is>
      </c>
      <c r="B16" s="5" t="n">
        <v>100451</v>
      </c>
      <c r="C16" s="5" t="n">
        <v>157265</v>
      </c>
    </row>
    <row r="17">
      <c r="A17" s="4" t="inlineStr">
        <is>
          <t>Federal Home Loan Bank advances</t>
        </is>
      </c>
      <c r="B17" s="5" t="n">
        <v>822958</v>
      </c>
      <c r="C17" s="5" t="n">
        <v>707377</v>
      </c>
    </row>
    <row r="18">
      <c r="A18" s="4" t="inlineStr">
        <is>
          <t>Subordinated debentures and other borrowings</t>
        </is>
      </c>
      <c r="B18" s="5" t="n">
        <v>84091</v>
      </c>
      <c r="C18" s="5" t="n">
        <v>149995</v>
      </c>
    </row>
    <row r="19">
      <c r="A19" s="4" t="inlineStr">
        <is>
          <t>Derivative liabilities</t>
        </is>
      </c>
      <c r="B19" s="5" t="n">
        <v>87236</v>
      </c>
      <c r="C19" s="5" t="n">
        <v>79008</v>
      </c>
    </row>
    <row r="20">
      <c r="A20" s="4" t="inlineStr">
        <is>
          <t>Interest payable</t>
        </is>
      </c>
      <c r="B20" s="5" t="n">
        <v>18554</v>
      </c>
      <c r="C20" s="5" t="n">
        <v>18912</v>
      </c>
    </row>
    <row r="21">
      <c r="A21" s="4" t="inlineStr">
        <is>
          <t>Quoted Prices in Active Markets for Identical Assets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due from banks</t>
        </is>
      </c>
      <c r="B23" s="5" t="n">
        <v>105372</v>
      </c>
      <c r="C23" s="5" t="n">
        <v>112649</v>
      </c>
    </row>
    <row r="24">
      <c r="A24" s="4" t="inlineStr">
        <is>
          <t>Interest-bearing deposits</t>
        </is>
      </c>
      <c r="B24" s="5" t="n">
        <v>168528</v>
      </c>
      <c r="C24" s="5" t="n">
        <v>436080</v>
      </c>
    </row>
    <row r="25">
      <c r="A25" s="4" t="inlineStr">
        <is>
          <t>Investment securities available for sale</t>
        </is>
      </c>
      <c r="B25" s="5" t="n">
        <v>0</v>
      </c>
      <c r="C25" s="5" t="n">
        <v>0</v>
      </c>
    </row>
    <row r="26">
      <c r="A26" s="4" t="inlineStr">
        <is>
          <t>Investment securities held to maturity, net</t>
        </is>
      </c>
      <c r="B26" s="5" t="n">
        <v>0</v>
      </c>
      <c r="C26" s="5" t="n">
        <v>0</v>
      </c>
    </row>
    <row r="27">
      <c r="A27" s="4" t="inlineStr">
        <is>
          <t>Loans held for sale</t>
        </is>
      </c>
      <c r="B27" s="5" t="n">
        <v>0</v>
      </c>
      <c r="C27" s="5" t="n">
        <v>0</v>
      </c>
    </row>
    <row r="28">
      <c r="A28" s="4" t="inlineStr">
        <is>
          <t>Loans, net</t>
        </is>
      </c>
      <c r="B28" s="5" t="n">
        <v>0</v>
      </c>
      <c r="C28" s="5" t="n">
        <v>0</v>
      </c>
    </row>
    <row r="29">
      <c r="A29" s="4" t="inlineStr">
        <is>
          <t>Federal Home Loan Bank stock</t>
        </is>
      </c>
      <c r="B29" s="5" t="n">
        <v>0</v>
      </c>
      <c r="C29" s="5" t="n">
        <v>0</v>
      </c>
    </row>
    <row r="30">
      <c r="A30" s="4" t="inlineStr">
        <is>
          <t>Derivative assets</t>
        </is>
      </c>
      <c r="B30" s="5" t="n">
        <v>0</v>
      </c>
      <c r="C30" s="5" t="n">
        <v>0</v>
      </c>
    </row>
    <row r="31">
      <c r="A31" s="4" t="inlineStr">
        <is>
          <t>Interest receivable</t>
        </is>
      </c>
      <c r="B31" s="5" t="n">
        <v>0</v>
      </c>
      <c r="C31" s="5" t="n">
        <v>0</v>
      </c>
    </row>
    <row r="32">
      <c r="A32" s="3" t="inlineStr">
        <is>
          <t>Liabilities:</t>
        </is>
      </c>
      <c r="B32" s="4" t="inlineStr">
        <is>
          <t xml:space="preserve"> </t>
        </is>
      </c>
      <c r="C32" s="4" t="inlineStr">
        <is>
          <t xml:space="preserve"> </t>
        </is>
      </c>
    </row>
    <row r="33">
      <c r="A33" s="4" t="inlineStr">
        <is>
          <t>Deposits</t>
        </is>
      </c>
      <c r="B33" s="5" t="n">
        <v>12096840</v>
      </c>
      <c r="C33" s="5" t="n">
        <v>12482295</v>
      </c>
    </row>
    <row r="34">
      <c r="A34" s="3" t="inlineStr">
        <is>
          <t>Borrowings:</t>
        </is>
      </c>
      <c r="B34" s="4" t="inlineStr">
        <is>
          <t xml:space="preserve"> </t>
        </is>
      </c>
      <c r="C34" s="4" t="inlineStr">
        <is>
          <t xml:space="preserve"> </t>
        </is>
      </c>
    </row>
    <row r="35">
      <c r="A35" s="4" t="inlineStr">
        <is>
          <t>Federal funds purchased</t>
        </is>
      </c>
      <c r="B35" s="5" t="n">
        <v>0</v>
      </c>
      <c r="C35" s="4" t="inlineStr">
        <is>
          <t xml:space="preserve"> </t>
        </is>
      </c>
    </row>
    <row r="36">
      <c r="A36" s="4" t="inlineStr">
        <is>
          <t>Securities sold under repurchase agreements</t>
        </is>
      </c>
      <c r="B36" s="5" t="n">
        <v>0</v>
      </c>
      <c r="C36" s="5" t="n">
        <v>0</v>
      </c>
    </row>
    <row r="37">
      <c r="A37" s="4" t="inlineStr">
        <is>
          <t>Federal Home Loan Bank advances</t>
        </is>
      </c>
      <c r="B37" s="5" t="n">
        <v>0</v>
      </c>
      <c r="C37" s="5" t="n">
        <v>0</v>
      </c>
    </row>
    <row r="38">
      <c r="A38" s="4" t="inlineStr">
        <is>
          <t>Subordinated debentures and other borrowings</t>
        </is>
      </c>
      <c r="B38" s="5" t="n">
        <v>0</v>
      </c>
      <c r="C38" s="5" t="n">
        <v>0</v>
      </c>
    </row>
    <row r="39">
      <c r="A39" s="4" t="inlineStr">
        <is>
          <t>Derivative liabilities</t>
        </is>
      </c>
      <c r="B39" s="5" t="n">
        <v>0</v>
      </c>
      <c r="C39" s="5" t="n">
        <v>0</v>
      </c>
    </row>
    <row r="40">
      <c r="A40" s="4" t="inlineStr">
        <is>
          <t>Interest payable</t>
        </is>
      </c>
      <c r="B40" s="5" t="n">
        <v>0</v>
      </c>
      <c r="C40" s="5" t="n">
        <v>0</v>
      </c>
    </row>
    <row r="41">
      <c r="A41" s="4" t="inlineStr">
        <is>
          <t>Significant Other Observable Inputs (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due from banks</t>
        </is>
      </c>
      <c r="B43" s="5" t="n">
        <v>0</v>
      </c>
      <c r="C43" s="5" t="n">
        <v>0</v>
      </c>
    </row>
    <row r="44">
      <c r="A44" s="4" t="inlineStr">
        <is>
          <t>Interest-bearing deposits</t>
        </is>
      </c>
      <c r="B44" s="5" t="n">
        <v>0</v>
      </c>
      <c r="C44" s="5" t="n">
        <v>0</v>
      </c>
    </row>
    <row r="45">
      <c r="A45" s="4" t="inlineStr">
        <is>
          <t>Investment securities available for sale</t>
        </is>
      </c>
      <c r="B45" s="5" t="n">
        <v>1615669</v>
      </c>
      <c r="C45" s="5" t="n">
        <v>1623802</v>
      </c>
    </row>
    <row r="46">
      <c r="A46" s="4" t="inlineStr">
        <is>
          <t>Investment securities held to maturity, net</t>
        </is>
      </c>
      <c r="B46" s="5" t="n">
        <v>1771567</v>
      </c>
      <c r="C46" s="5" t="n">
        <v>1859974</v>
      </c>
    </row>
    <row r="47">
      <c r="A47" s="4" t="inlineStr">
        <is>
          <t>Loans held for sale</t>
        </is>
      </c>
      <c r="B47" s="5" t="n">
        <v>32292</v>
      </c>
      <c r="C47" s="5" t="n">
        <v>18934</v>
      </c>
    </row>
    <row r="48">
      <c r="A48" s="4" t="inlineStr">
        <is>
          <t>Loans, net</t>
        </is>
      </c>
      <c r="B48" s="5" t="n">
        <v>0</v>
      </c>
      <c r="C48" s="5" t="n">
        <v>0</v>
      </c>
    </row>
    <row r="49">
      <c r="A49" s="4" t="inlineStr">
        <is>
          <t>Federal Home Loan Bank stock</t>
        </is>
      </c>
      <c r="B49" s="5" t="n">
        <v>41738</v>
      </c>
      <c r="C49" s="5" t="n">
        <v>41769</v>
      </c>
    </row>
    <row r="50">
      <c r="A50" s="4" t="inlineStr">
        <is>
          <t>Derivative assets</t>
        </is>
      </c>
      <c r="B50" s="5" t="n">
        <v>87777</v>
      </c>
      <c r="C50" s="5" t="n">
        <v>79379</v>
      </c>
    </row>
    <row r="51">
      <c r="A51" s="4" t="inlineStr">
        <is>
          <t>Interest receivable</t>
        </is>
      </c>
      <c r="B51" s="5" t="n">
        <v>97546</v>
      </c>
      <c r="C51" s="5" t="n">
        <v>97664</v>
      </c>
    </row>
    <row r="52">
      <c r="A52" s="3" t="inlineStr">
        <is>
          <t>Liabilities:</t>
        </is>
      </c>
      <c r="B52" s="4" t="inlineStr">
        <is>
          <t xml:space="preserve"> </t>
        </is>
      </c>
      <c r="C52" s="4" t="inlineStr">
        <is>
          <t xml:space="preserve"> </t>
        </is>
      </c>
    </row>
    <row r="53">
      <c r="A53" s="4" t="inlineStr">
        <is>
          <t>Deposits</t>
        </is>
      </c>
      <c r="B53" s="5" t="n">
        <v>2460291</v>
      </c>
      <c r="C53" s="5" t="n">
        <v>2329662</v>
      </c>
    </row>
    <row r="54">
      <c r="A54" s="3" t="inlineStr">
        <is>
          <t>Borrowings:</t>
        </is>
      </c>
      <c r="B54" s="4" t="inlineStr">
        <is>
          <t xml:space="preserve"> </t>
        </is>
      </c>
      <c r="C54" s="4" t="inlineStr">
        <is>
          <t xml:space="preserve"> </t>
        </is>
      </c>
    </row>
    <row r="55">
      <c r="A55" s="4" t="inlineStr">
        <is>
          <t>Federal funds purchased</t>
        </is>
      </c>
      <c r="B55" s="5" t="n">
        <v>147229</v>
      </c>
      <c r="C55" s="4" t="inlineStr">
        <is>
          <t xml:space="preserve"> </t>
        </is>
      </c>
    </row>
    <row r="56">
      <c r="A56" s="4" t="inlineStr">
        <is>
          <t>Securities sold under repurchase agreements</t>
        </is>
      </c>
      <c r="B56" s="5" t="n">
        <v>100451</v>
      </c>
      <c r="C56" s="5" t="n">
        <v>157265</v>
      </c>
    </row>
    <row r="57">
      <c r="A57" s="4" t="inlineStr">
        <is>
          <t>Federal Home Loan Bank advances</t>
        </is>
      </c>
      <c r="B57" s="5" t="n">
        <v>822958</v>
      </c>
      <c r="C57" s="5" t="n">
        <v>707377</v>
      </c>
    </row>
    <row r="58">
      <c r="A58" s="4" t="inlineStr">
        <is>
          <t>Subordinated debentures and other borrowings</t>
        </is>
      </c>
      <c r="B58" s="5" t="n">
        <v>84091</v>
      </c>
      <c r="C58" s="5" t="n">
        <v>149995</v>
      </c>
    </row>
    <row r="59">
      <c r="A59" s="4" t="inlineStr">
        <is>
          <t>Derivative liabilities</t>
        </is>
      </c>
      <c r="B59" s="5" t="n">
        <v>87236</v>
      </c>
      <c r="C59" s="5" t="n">
        <v>79008</v>
      </c>
    </row>
    <row r="60">
      <c r="A60" s="4" t="inlineStr">
        <is>
          <t>Interest payable</t>
        </is>
      </c>
      <c r="B60" s="5" t="n">
        <v>18554</v>
      </c>
      <c r="C60" s="5" t="n">
        <v>18912</v>
      </c>
    </row>
    <row r="61">
      <c r="A61" s="4" t="inlineStr">
        <is>
          <t>Significant Unobservable Inputs (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and due from banks</t>
        </is>
      </c>
      <c r="B63" s="5" t="n">
        <v>0</v>
      </c>
      <c r="C63" s="5" t="n">
        <v>0</v>
      </c>
    </row>
    <row r="64">
      <c r="A64" s="4" t="inlineStr">
        <is>
          <t>Interest-bearing deposits</t>
        </is>
      </c>
      <c r="B64" s="5" t="n">
        <v>0</v>
      </c>
      <c r="C64" s="5" t="n">
        <v>0</v>
      </c>
    </row>
    <row r="65">
      <c r="A65" s="4" t="inlineStr">
        <is>
          <t>Investment securities available for sale</t>
        </is>
      </c>
      <c r="B65" s="5" t="n">
        <v>3224</v>
      </c>
      <c r="C65" s="5" t="n">
        <v>3310</v>
      </c>
    </row>
    <row r="66">
      <c r="A66" s="4" t="inlineStr">
        <is>
          <t>Investment securities held to maturity, net</t>
        </is>
      </c>
      <c r="B66" s="5" t="n">
        <v>7649</v>
      </c>
      <c r="C66" s="5" t="n">
        <v>10400</v>
      </c>
    </row>
    <row r="67">
      <c r="A67" s="4" t="inlineStr">
        <is>
          <t>Loans held for sale</t>
        </is>
      </c>
      <c r="B67" s="5" t="n">
        <v>0</v>
      </c>
      <c r="C67" s="5" t="n">
        <v>0</v>
      </c>
    </row>
    <row r="68">
      <c r="A68" s="4" t="inlineStr">
        <is>
          <t>Loans, net</t>
        </is>
      </c>
      <c r="B68" s="5" t="n">
        <v>12121987</v>
      </c>
      <c r="C68" s="5" t="n">
        <v>11958301</v>
      </c>
    </row>
    <row r="69">
      <c r="A69" s="4" t="inlineStr">
        <is>
          <t>Federal Home Loan Bank stock</t>
        </is>
      </c>
      <c r="B69" s="5" t="n">
        <v>0</v>
      </c>
      <c r="C69" s="5" t="n">
        <v>0</v>
      </c>
    </row>
    <row r="70">
      <c r="A70" s="4" t="inlineStr">
        <is>
          <t>Derivative assets</t>
        </is>
      </c>
      <c r="B70" s="5" t="n">
        <v>0</v>
      </c>
      <c r="C70" s="5" t="n">
        <v>0</v>
      </c>
    </row>
    <row r="71">
      <c r="A71" s="4" t="inlineStr">
        <is>
          <t>Interest receivable</t>
        </is>
      </c>
      <c r="B71" s="5" t="n">
        <v>0</v>
      </c>
      <c r="C71" s="5" t="n">
        <v>0</v>
      </c>
    </row>
    <row r="72">
      <c r="A72" s="3" t="inlineStr">
        <is>
          <t>Liabilities:</t>
        </is>
      </c>
      <c r="B72" s="4" t="inlineStr">
        <is>
          <t xml:space="preserve"> </t>
        </is>
      </c>
      <c r="C72" s="4" t="inlineStr">
        <is>
          <t xml:space="preserve"> </t>
        </is>
      </c>
    </row>
    <row r="73">
      <c r="A73" s="4" t="inlineStr">
        <is>
          <t>Deposits</t>
        </is>
      </c>
      <c r="B73" s="5" t="n">
        <v>0</v>
      </c>
      <c r="C73" s="5" t="n">
        <v>0</v>
      </c>
    </row>
    <row r="74">
      <c r="A74" s="3" t="inlineStr">
        <is>
          <t>Borrowings:</t>
        </is>
      </c>
      <c r="B74" s="4" t="inlineStr">
        <is>
          <t xml:space="preserve"> </t>
        </is>
      </c>
      <c r="C74" s="4" t="inlineStr">
        <is>
          <t xml:space="preserve"> </t>
        </is>
      </c>
    </row>
    <row r="75">
      <c r="A75" s="4" t="inlineStr">
        <is>
          <t>Federal funds purchased</t>
        </is>
      </c>
      <c r="B75" s="5" t="n">
        <v>0</v>
      </c>
      <c r="C75" s="4" t="inlineStr">
        <is>
          <t xml:space="preserve"> </t>
        </is>
      </c>
    </row>
    <row r="76">
      <c r="A76" s="4" t="inlineStr">
        <is>
          <t>Securities sold under repurchase agreements</t>
        </is>
      </c>
      <c r="B76" s="5" t="n">
        <v>0</v>
      </c>
      <c r="C76" s="5" t="n">
        <v>0</v>
      </c>
    </row>
    <row r="77">
      <c r="A77" s="4" t="inlineStr">
        <is>
          <t>Federal Home Loan Bank advances</t>
        </is>
      </c>
      <c r="B77" s="5" t="n">
        <v>0</v>
      </c>
      <c r="C77" s="5" t="n">
        <v>0</v>
      </c>
    </row>
    <row r="78">
      <c r="A78" s="4" t="inlineStr">
        <is>
          <t>Subordinated debentures and other borrowings</t>
        </is>
      </c>
      <c r="B78" s="5" t="n">
        <v>0</v>
      </c>
      <c r="C78" s="5" t="n">
        <v>0</v>
      </c>
    </row>
    <row r="79">
      <c r="A79" s="4" t="inlineStr">
        <is>
          <t>Derivative liabilities</t>
        </is>
      </c>
      <c r="B79" s="5" t="n">
        <v>0</v>
      </c>
      <c r="C79" s="5" t="n">
        <v>0</v>
      </c>
    </row>
    <row r="80">
      <c r="A80" s="4" t="inlineStr">
        <is>
          <t>Interest payable</t>
        </is>
      </c>
      <c r="B80" s="5" t="n">
        <v>0</v>
      </c>
      <c r="C80" s="5" t="n">
        <v>0</v>
      </c>
    </row>
    <row r="81">
      <c r="A81" s="4" t="inlineStr">
        <is>
          <t>Carrying Amount</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Cash and due from banks</t>
        </is>
      </c>
      <c r="B83" s="5" t="n">
        <v>105372</v>
      </c>
      <c r="C83" s="5" t="n">
        <v>112649</v>
      </c>
    </row>
    <row r="84">
      <c r="A84" s="4" t="inlineStr">
        <is>
          <t>Interest-bearing deposits</t>
        </is>
      </c>
      <c r="B84" s="5" t="n">
        <v>168528</v>
      </c>
      <c r="C84" s="5" t="n">
        <v>436080</v>
      </c>
    </row>
    <row r="85">
      <c r="A85" s="4" t="inlineStr">
        <is>
          <t>Investment securities available for sale</t>
        </is>
      </c>
      <c r="B85" s="5" t="n">
        <v>1618893</v>
      </c>
      <c r="C85" s="5" t="n">
        <v>1627112</v>
      </c>
    </row>
    <row r="86">
      <c r="A86" s="4" t="inlineStr">
        <is>
          <t>Investment securities held to maturity, net</t>
        </is>
      </c>
      <c r="B86" s="5" t="n">
        <v>2134195</v>
      </c>
      <c r="C86" s="5" t="n">
        <v>2184252</v>
      </c>
    </row>
    <row r="87">
      <c r="A87" s="4" t="inlineStr">
        <is>
          <t>Loans held for sale</t>
        </is>
      </c>
      <c r="B87" s="5" t="n">
        <v>32292</v>
      </c>
      <c r="C87" s="5" t="n">
        <v>18934</v>
      </c>
    </row>
    <row r="88">
      <c r="A88" s="4" t="inlineStr">
        <is>
          <t>Loans, net</t>
        </is>
      </c>
      <c r="B88" s="5" t="n">
        <v>12450113</v>
      </c>
      <c r="C88" s="5" t="n">
        <v>12281093</v>
      </c>
    </row>
    <row r="89">
      <c r="A89" s="4" t="inlineStr">
        <is>
          <t>Federal Home Loan Bank stock</t>
        </is>
      </c>
      <c r="B89" s="5" t="n">
        <v>41738</v>
      </c>
      <c r="C89" s="5" t="n">
        <v>41769</v>
      </c>
    </row>
    <row r="90">
      <c r="A90" s="4" t="inlineStr">
        <is>
          <t>Derivative assets</t>
        </is>
      </c>
      <c r="B90" s="5" t="n">
        <v>87777</v>
      </c>
      <c r="C90" s="5" t="n">
        <v>79379</v>
      </c>
    </row>
    <row r="91">
      <c r="A91" s="4" t="inlineStr">
        <is>
          <t>Interest receivable</t>
        </is>
      </c>
      <c r="B91" s="5" t="n">
        <v>97546</v>
      </c>
      <c r="C91" s="5" t="n">
        <v>97664</v>
      </c>
    </row>
    <row r="92">
      <c r="A92" s="3" t="inlineStr">
        <is>
          <t>Liabilities:</t>
        </is>
      </c>
      <c r="B92" s="4" t="inlineStr">
        <is>
          <t xml:space="preserve"> </t>
        </is>
      </c>
      <c r="C92" s="4" t="inlineStr">
        <is>
          <t xml:space="preserve"> </t>
        </is>
      </c>
    </row>
    <row r="93">
      <c r="A93" s="4" t="inlineStr">
        <is>
          <t>Deposits</t>
        </is>
      </c>
      <c r="B93" s="5" t="n">
        <v>14569070</v>
      </c>
      <c r="C93" s="5" t="n">
        <v>14821453</v>
      </c>
    </row>
    <row r="94">
      <c r="A94" s="3" t="inlineStr">
        <is>
          <t>Borrowings:</t>
        </is>
      </c>
      <c r="B94" s="4" t="inlineStr">
        <is>
          <t xml:space="preserve"> </t>
        </is>
      </c>
      <c r="C94" s="4" t="inlineStr">
        <is>
          <t xml:space="preserve"> </t>
        </is>
      </c>
    </row>
    <row r="95">
      <c r="A95" s="4" t="inlineStr">
        <is>
          <t>Federal funds purchased</t>
        </is>
      </c>
      <c r="B95" s="5" t="n">
        <v>147229</v>
      </c>
      <c r="C95" s="4" t="inlineStr">
        <is>
          <t xml:space="preserve"> </t>
        </is>
      </c>
    </row>
    <row r="96">
      <c r="A96" s="4" t="inlineStr">
        <is>
          <t>Securities sold under repurchase agreements</t>
        </is>
      </c>
      <c r="B96" s="5" t="n">
        <v>100451</v>
      </c>
      <c r="C96" s="5" t="n">
        <v>157280</v>
      </c>
    </row>
    <row r="97">
      <c r="A97" s="4" t="inlineStr">
        <is>
          <t>Federal Home Loan Bank advances</t>
        </is>
      </c>
      <c r="B97" s="5" t="n">
        <v>832703</v>
      </c>
      <c r="C97" s="5" t="n">
        <v>712852</v>
      </c>
    </row>
    <row r="98">
      <c r="A98" s="4" t="inlineStr">
        <is>
          <t>Subordinated debentures and other borrowings</t>
        </is>
      </c>
      <c r="B98" s="5" t="n">
        <v>93589</v>
      </c>
      <c r="C98" s="5" t="n">
        <v>158644</v>
      </c>
    </row>
    <row r="99">
      <c r="A99" s="4" t="inlineStr">
        <is>
          <t>Derivative liabilities</t>
        </is>
      </c>
      <c r="B99" s="5" t="n">
        <v>87236</v>
      </c>
      <c r="C99" s="5" t="n">
        <v>79008</v>
      </c>
    </row>
    <row r="100">
      <c r="A100" s="4" t="inlineStr">
        <is>
          <t>Interest payable</t>
        </is>
      </c>
      <c r="B100" s="6" t="n">
        <v>18554</v>
      </c>
      <c r="C100" s="6" t="n">
        <v>189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QUALIFIED AFFORDABLE HOUSING INVESTMENTS - Summary of Affordable Housing Inves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t>
        </is>
      </c>
      <c r="B4" s="6" t="n">
        <v>151029</v>
      </c>
      <c r="C4" s="4" t="inlineStr">
        <is>
          <t xml:space="preserve"> </t>
        </is>
      </c>
      <c r="D4" s="6" t="n">
        <v>151029</v>
      </c>
      <c r="E4" s="4" t="inlineStr">
        <is>
          <t xml:space="preserve"> </t>
        </is>
      </c>
      <c r="F4" s="6" t="n">
        <v>114514</v>
      </c>
    </row>
    <row r="5">
      <c r="A5" s="4" t="inlineStr">
        <is>
          <t>Unfunded Commitment</t>
        </is>
      </c>
      <c r="B5" s="5" t="n">
        <v>120562</v>
      </c>
      <c r="C5" s="4" t="inlineStr">
        <is>
          <t xml:space="preserve"> </t>
        </is>
      </c>
      <c r="D5" s="5" t="n">
        <v>120562</v>
      </c>
      <c r="E5" s="4" t="inlineStr">
        <is>
          <t xml:space="preserve"> </t>
        </is>
      </c>
      <c r="F5" s="6" t="n">
        <v>96408</v>
      </c>
    </row>
    <row r="6">
      <c r="A6" s="4" t="inlineStr">
        <is>
          <t>Amortization expense</t>
        </is>
      </c>
      <c r="B6" s="5" t="n">
        <v>1626</v>
      </c>
      <c r="C6" s="6" t="n">
        <v>1594</v>
      </c>
      <c r="D6" s="5" t="n">
        <v>3323</v>
      </c>
      <c r="E6" s="6" t="n">
        <v>1837</v>
      </c>
      <c r="F6" s="4" t="inlineStr">
        <is>
          <t xml:space="preserve"> </t>
        </is>
      </c>
    </row>
    <row r="7">
      <c r="A7" s="4" t="inlineStr">
        <is>
          <t>Tax credits recognized</t>
        </is>
      </c>
      <c r="B7" s="6" t="n">
        <v>1644</v>
      </c>
      <c r="C7" s="6" t="n">
        <v>1332</v>
      </c>
      <c r="D7" s="6" t="n">
        <v>3289</v>
      </c>
      <c r="E7" s="6" t="n">
        <v>1616</v>
      </c>
      <c r="F7"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Summary of Borrowings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Federal funds purchased</t>
        </is>
      </c>
      <c r="B3" s="6" t="n">
        <v>147229</v>
      </c>
      <c r="C3" s="6" t="n">
        <v>0</v>
      </c>
    </row>
    <row r="4">
      <c r="A4" s="4" t="inlineStr">
        <is>
          <t>Securities sold under repurchase agreements</t>
        </is>
      </c>
      <c r="B4" s="5" t="n">
        <v>100451</v>
      </c>
      <c r="C4" s="5" t="n">
        <v>157280</v>
      </c>
    </row>
    <row r="5">
      <c r="A5" s="4" t="inlineStr">
        <is>
          <t>Federal Home Loan Bank advances</t>
        </is>
      </c>
      <c r="B5" s="5" t="n">
        <v>832703</v>
      </c>
      <c r="C5" s="5" t="n">
        <v>712852</v>
      </c>
    </row>
    <row r="6">
      <c r="A6" s="4" t="inlineStr">
        <is>
          <t>Subordinated debentures and other borrowings</t>
        </is>
      </c>
      <c r="B6" s="5" t="n">
        <v>93589</v>
      </c>
      <c r="C6" s="5" t="n">
        <v>158644</v>
      </c>
    </row>
    <row r="7">
      <c r="A7" s="4" t="inlineStr">
        <is>
          <t>Total Borrowings</t>
        </is>
      </c>
      <c r="B7" s="6" t="n">
        <v>1173972</v>
      </c>
      <c r="C7" s="6" t="n">
        <v>10287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4" customWidth="1" min="2" max="2"/>
    <col width="31" customWidth="1" min="3" max="3"/>
    <col width="22" customWidth="1" min="4" max="4"/>
    <col width="22" customWidth="1" min="5" max="5"/>
    <col width="22" customWidth="1" min="6" max="6"/>
    <col width="22" customWidth="1" min="7" max="7"/>
    <col width="22" customWidth="1" min="8" max="8"/>
  </cols>
  <sheetData>
    <row r="1">
      <c r="A1" s="1" t="inlineStr">
        <is>
          <t>BORROWINGS - Narrative (Details)</t>
        </is>
      </c>
      <c r="D1" s="2" t="inlineStr">
        <is>
          <t>6 Months Ended</t>
        </is>
      </c>
      <c r="F1" s="2" t="inlineStr">
        <is>
          <t>12 Months Ended</t>
        </is>
      </c>
    </row>
    <row r="2">
      <c r="B2" s="2" t="inlineStr">
        <is>
          <t>Dec. 18, 2024</t>
        </is>
      </c>
      <c r="C2" s="2" t="inlineStr">
        <is>
          <t>Nov. 01, 2013 USD ($) investor</t>
        </is>
      </c>
      <c r="D2" s="2" t="inlineStr">
        <is>
          <t>Jun. 30, 2024 USD ($)</t>
        </is>
      </c>
      <c r="E2" s="2" t="inlineStr">
        <is>
          <t>Jun. 30, 2023 USD ($)</t>
        </is>
      </c>
      <c r="F2" s="2" t="inlineStr">
        <is>
          <t>Dec. 31, 2023 USD ($)</t>
        </is>
      </c>
      <c r="G2" s="2" t="inlineStr">
        <is>
          <t>Mar. 31, 2024 USD ($)</t>
        </is>
      </c>
      <c r="H2" s="2" t="inlineStr">
        <is>
          <t>Dec. 18,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quired value of assets pledged as collateral as a percentage to outstanding advances (at least)</t>
        </is>
      </c>
      <c r="B4" s="4" t="inlineStr">
        <is>
          <t xml:space="preserve"> </t>
        </is>
      </c>
      <c r="C4" s="4" t="inlineStr">
        <is>
          <t xml:space="preserve"> </t>
        </is>
      </c>
      <c r="D4" s="11" t="n">
        <v>1.45</v>
      </c>
      <c r="E4" s="4" t="inlineStr">
        <is>
          <t xml:space="preserve"> </t>
        </is>
      </c>
      <c r="F4" s="4" t="inlineStr">
        <is>
          <t xml:space="preserve"> </t>
        </is>
      </c>
      <c r="G4" s="4" t="inlineStr">
        <is>
          <t xml:space="preserve"> </t>
        </is>
      </c>
      <c r="H4" s="4" t="inlineStr">
        <is>
          <t xml:space="preserve"> </t>
        </is>
      </c>
    </row>
    <row r="5">
      <c r="A5" s="4" t="inlineStr">
        <is>
          <t>Total available remaining borrowing capacity from FHLB</t>
        </is>
      </c>
      <c r="B5" s="4" t="inlineStr">
        <is>
          <t xml:space="preserve"> </t>
        </is>
      </c>
      <c r="C5" s="4" t="inlineStr">
        <is>
          <t xml:space="preserve"> </t>
        </is>
      </c>
      <c r="D5" s="6" t="n">
        <v>780700000</v>
      </c>
      <c r="E5" s="4" t="inlineStr">
        <is>
          <t xml:space="preserve"> </t>
        </is>
      </c>
      <c r="F5" s="4" t="inlineStr">
        <is>
          <t xml:space="preserve"> </t>
        </is>
      </c>
      <c r="G5" s="4" t="inlineStr">
        <is>
          <t xml:space="preserve"> </t>
        </is>
      </c>
      <c r="H5" s="4" t="inlineStr">
        <is>
          <t xml:space="preserve"> </t>
        </is>
      </c>
    </row>
    <row r="6">
      <c r="A6" s="4" t="inlineStr">
        <is>
          <t>Putable advances with the FHLB</t>
        </is>
      </c>
      <c r="B6" s="4" t="inlineStr">
        <is>
          <t xml:space="preserve"> </t>
        </is>
      </c>
      <c r="C6" s="4" t="inlineStr">
        <is>
          <t xml:space="preserve"> </t>
        </is>
      </c>
      <c r="D6" s="5" t="n">
        <v>832703000</v>
      </c>
      <c r="E6" s="4" t="inlineStr">
        <is>
          <t xml:space="preserve"> </t>
        </is>
      </c>
      <c r="F6" s="6" t="n">
        <v>712852000</v>
      </c>
      <c r="G6" s="4" t="inlineStr">
        <is>
          <t xml:space="preserve"> </t>
        </is>
      </c>
      <c r="H6" s="4" t="inlineStr">
        <is>
          <t xml:space="preserve"> </t>
        </is>
      </c>
    </row>
    <row r="7">
      <c r="A7" s="4" t="inlineStr">
        <is>
          <t>Debt face amount</t>
        </is>
      </c>
      <c r="B7" s="4" t="inlineStr">
        <is>
          <t xml:space="preserve"> </t>
        </is>
      </c>
      <c r="C7" s="6" t="n">
        <v>70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vate debt issuance, number of institutional investors | investor</t>
        </is>
      </c>
      <c r="B8" s="4" t="inlineStr">
        <is>
          <t xml:space="preserve"> </t>
        </is>
      </c>
      <c r="C8" s="5" t="n">
        <v>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xed interest rate term</t>
        </is>
      </c>
      <c r="B11" s="4" t="inlineStr">
        <is>
          <t xml:space="preserve"> </t>
        </is>
      </c>
      <c r="C11" s="4" t="inlineStr">
        <is>
          <t>10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5.00% Senior Notes Due 202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demption price (percent)</t>
        </is>
      </c>
      <c r="B14" s="4" t="inlineStr">
        <is>
          <t xml:space="preserve"> </t>
        </is>
      </c>
      <c r="C14" s="11" t="n">
        <v>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table Advan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table advances with the FHLB</t>
        </is>
      </c>
      <c r="B17" s="4" t="inlineStr">
        <is>
          <t xml:space="preserve"> </t>
        </is>
      </c>
      <c r="C17" s="4" t="inlineStr">
        <is>
          <t xml:space="preserve"> </t>
        </is>
      </c>
      <c r="D17" s="6" t="n">
        <v>205000000</v>
      </c>
      <c r="E17" s="4" t="inlineStr">
        <is>
          <t xml:space="preserve"> </t>
        </is>
      </c>
      <c r="F17" s="4" t="inlineStr">
        <is>
          <t xml:space="preserve"> </t>
        </is>
      </c>
      <c r="G17" s="4" t="inlineStr">
        <is>
          <t xml:space="preserve"> </t>
        </is>
      </c>
      <c r="H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 minimum (as a percent)</t>
        </is>
      </c>
      <c r="B20" s="4" t="inlineStr">
        <is>
          <t xml:space="preserve"> </t>
        </is>
      </c>
      <c r="C20" s="4" t="inlineStr">
        <is>
          <t xml:space="preserve"> </t>
        </is>
      </c>
      <c r="D20" s="10" t="n">
        <v>0.0035</v>
      </c>
      <c r="E20" s="4" t="inlineStr">
        <is>
          <t xml:space="preserve"> </t>
        </is>
      </c>
      <c r="F20" s="4" t="inlineStr">
        <is>
          <t xml:space="preserve"> </t>
        </is>
      </c>
      <c r="G20" s="4" t="inlineStr">
        <is>
          <t xml:space="preserve"> </t>
        </is>
      </c>
      <c r="H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 minimum (as a percent)</t>
        </is>
      </c>
      <c r="B23" s="4" t="inlineStr">
        <is>
          <t xml:space="preserve"> </t>
        </is>
      </c>
      <c r="C23" s="4" t="inlineStr">
        <is>
          <t xml:space="preserve"> </t>
        </is>
      </c>
      <c r="D23" s="10" t="n">
        <v>0.0548</v>
      </c>
      <c r="E23" s="4" t="inlineStr">
        <is>
          <t xml:space="preserve"> </t>
        </is>
      </c>
      <c r="F23" s="4" t="inlineStr">
        <is>
          <t xml:space="preserve"> </t>
        </is>
      </c>
      <c r="G23" s="4" t="inlineStr">
        <is>
          <t xml:space="preserve"> </t>
        </is>
      </c>
      <c r="H23" s="4" t="inlineStr">
        <is>
          <t xml:space="preserve"> </t>
        </is>
      </c>
    </row>
    <row r="24">
      <c r="A24" s="4" t="inlineStr">
        <is>
          <t>Securities Sold Under Repurchase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amount of outstanding agreements</t>
        </is>
      </c>
      <c r="B26" s="4" t="inlineStr">
        <is>
          <t xml:space="preserve"> </t>
        </is>
      </c>
      <c r="C26" s="4" t="inlineStr">
        <is>
          <t xml:space="preserve"> </t>
        </is>
      </c>
      <c r="D26" s="6" t="n">
        <v>194200000</v>
      </c>
      <c r="E26" s="6" t="n">
        <v>241900000</v>
      </c>
      <c r="F26" s="4" t="inlineStr">
        <is>
          <t xml:space="preserve"> </t>
        </is>
      </c>
      <c r="G26" s="4" t="inlineStr">
        <is>
          <t xml:space="preserve"> </t>
        </is>
      </c>
      <c r="H26" s="4" t="inlineStr">
        <is>
          <t xml:space="preserve"> </t>
        </is>
      </c>
    </row>
    <row r="27">
      <c r="A27" s="4" t="inlineStr">
        <is>
          <t>Total of average agreements</t>
        </is>
      </c>
      <c r="B27" s="4" t="inlineStr">
        <is>
          <t xml:space="preserve"> </t>
        </is>
      </c>
      <c r="C27" s="4" t="inlineStr">
        <is>
          <t xml:space="preserve"> </t>
        </is>
      </c>
      <c r="D27" s="5" t="n">
        <v>144300000</v>
      </c>
      <c r="E27" s="6" t="n">
        <v>194300000</v>
      </c>
      <c r="F27" s="4" t="inlineStr">
        <is>
          <t xml:space="preserve"> </t>
        </is>
      </c>
      <c r="G27" s="4" t="inlineStr">
        <is>
          <t xml:space="preserve"> </t>
        </is>
      </c>
      <c r="H27" s="4" t="inlineStr">
        <is>
          <t xml:space="preserve"> </t>
        </is>
      </c>
    </row>
    <row r="28">
      <c r="A28" s="4" t="inlineStr">
        <is>
          <t>Debt outstanding</t>
        </is>
      </c>
      <c r="B28" s="4" t="inlineStr">
        <is>
          <t xml:space="preserve"> </t>
        </is>
      </c>
      <c r="C28" s="4" t="inlineStr">
        <is>
          <t xml:space="preserve"> </t>
        </is>
      </c>
      <c r="D28" s="5" t="n">
        <v>100451000</v>
      </c>
      <c r="E28" s="4" t="inlineStr">
        <is>
          <t xml:space="preserve"> </t>
        </is>
      </c>
      <c r="F28" s="4" t="inlineStr">
        <is>
          <t xml:space="preserve"> </t>
        </is>
      </c>
      <c r="G28" s="4" t="inlineStr">
        <is>
          <t xml:space="preserve"> </t>
        </is>
      </c>
      <c r="H28" s="4" t="inlineStr">
        <is>
          <t xml:space="preserve"> </t>
        </is>
      </c>
    </row>
    <row r="29">
      <c r="A29" s="4" t="inlineStr">
        <is>
          <t>Subordinated Debentures and Term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outstanding</t>
        </is>
      </c>
      <c r="B31" s="4" t="inlineStr">
        <is>
          <t xml:space="preserve"> </t>
        </is>
      </c>
      <c r="C31" s="4" t="inlineStr">
        <is>
          <t xml:space="preserve"> </t>
        </is>
      </c>
      <c r="D31" s="5" t="n">
        <v>93589000</v>
      </c>
      <c r="E31" s="4" t="inlineStr">
        <is>
          <t xml:space="preserve"> </t>
        </is>
      </c>
      <c r="F31" s="5" t="n">
        <v>158600000</v>
      </c>
      <c r="G31" s="4" t="inlineStr">
        <is>
          <t xml:space="preserve"> </t>
        </is>
      </c>
      <c r="H31" s="4" t="inlineStr">
        <is>
          <t xml:space="preserve"> </t>
        </is>
      </c>
    </row>
    <row r="32">
      <c r="A32" s="4" t="inlineStr">
        <is>
          <t>Subordinated Debenture | 6.75% Subordinated Notes Due 2028</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face amount</t>
        </is>
      </c>
      <c r="B34" s="4" t="inlineStr">
        <is>
          <t xml:space="preserve"> </t>
        </is>
      </c>
      <c r="C34" s="6" t="n">
        <v>65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rate on notes (as a percent)</t>
        </is>
      </c>
      <c r="B35" s="4" t="inlineStr">
        <is>
          <t xml:space="preserve"> </t>
        </is>
      </c>
      <c r="C35" s="10" t="n">
        <v>0.067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demption price (percent)</t>
        </is>
      </c>
      <c r="B36" s="4" t="inlineStr">
        <is>
          <t xml:space="preserve"> </t>
        </is>
      </c>
      <c r="C36" s="11" t="n">
        <v>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ed notice</t>
        </is>
      </c>
      <c r="B37" s="4" t="inlineStr">
        <is>
          <t xml:space="preserve"> </t>
        </is>
      </c>
      <c r="C37" s="4" t="inlineStr">
        <is>
          <t xml:space="preserve"> </t>
        </is>
      </c>
      <c r="D37" s="4" t="inlineStr">
        <is>
          <t xml:space="preserve"> </t>
        </is>
      </c>
      <c r="E37" s="4" t="inlineStr">
        <is>
          <t xml:space="preserve"> </t>
        </is>
      </c>
      <c r="F37" s="4" t="inlineStr">
        <is>
          <t xml:space="preserve"> </t>
        </is>
      </c>
      <c r="G37" s="6" t="n">
        <v>40000000</v>
      </c>
      <c r="H37" s="4" t="inlineStr">
        <is>
          <t xml:space="preserve"> </t>
        </is>
      </c>
    </row>
    <row r="38">
      <c r="A38" s="4" t="inlineStr">
        <is>
          <t>Subordinated Debenture | 6.75% Subordinated Notes Due 2028 | Not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ed notice</t>
        </is>
      </c>
      <c r="B40" s="4" t="inlineStr">
        <is>
          <t xml:space="preserve"> </t>
        </is>
      </c>
      <c r="C40" s="4" t="inlineStr">
        <is>
          <t xml:space="preserve"> </t>
        </is>
      </c>
      <c r="D40" s="5" t="n">
        <v>25000000</v>
      </c>
      <c r="E40" s="4" t="inlineStr">
        <is>
          <t xml:space="preserve"> </t>
        </is>
      </c>
      <c r="F40" s="4" t="inlineStr">
        <is>
          <t xml:space="preserve"> </t>
        </is>
      </c>
      <c r="G40" s="4" t="inlineStr">
        <is>
          <t xml:space="preserve"> </t>
        </is>
      </c>
      <c r="H40" s="4" t="inlineStr">
        <is>
          <t xml:space="preserve"> </t>
        </is>
      </c>
    </row>
    <row r="41">
      <c r="A41" s="4" t="inlineStr">
        <is>
          <t>Subordinated Debenture | Level One Subordinated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0000000</v>
      </c>
    </row>
    <row r="44">
      <c r="A44" s="4" t="inlineStr">
        <is>
          <t>Interest rate on notes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0.0475</v>
      </c>
    </row>
    <row r="45">
      <c r="A45" s="4" t="inlineStr">
        <is>
          <t>Subordinated Debenture | Level One Subordinated Notes | Foreca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sis spread on variable rate (as a percent)</t>
        </is>
      </c>
      <c r="B47" s="10" t="n">
        <v>0.031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ubordinated Debenture | First Merchant Capital Trust II</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face amount</t>
        </is>
      </c>
      <c r="B50" s="4" t="inlineStr">
        <is>
          <t xml:space="preserve"> </t>
        </is>
      </c>
      <c r="C50" s="4" t="inlineStr">
        <is>
          <t xml:space="preserve"> </t>
        </is>
      </c>
      <c r="D50" s="6" t="n">
        <v>41700000</v>
      </c>
      <c r="E50" s="4" t="inlineStr">
        <is>
          <t xml:space="preserve"> </t>
        </is>
      </c>
      <c r="F50" s="6" t="n">
        <v>41700000</v>
      </c>
      <c r="G50" s="4" t="inlineStr">
        <is>
          <t xml:space="preserve"> </t>
        </is>
      </c>
      <c r="H50" s="4" t="inlineStr">
        <is>
          <t xml:space="preserve"> </t>
        </is>
      </c>
    </row>
    <row r="51">
      <c r="A51" s="4" t="inlineStr">
        <is>
          <t>Basis spread on variable rate (as a percent)</t>
        </is>
      </c>
      <c r="B51" s="4" t="inlineStr">
        <is>
          <t xml:space="preserve"> </t>
        </is>
      </c>
      <c r="C51" s="4" t="inlineStr">
        <is>
          <t xml:space="preserve"> </t>
        </is>
      </c>
      <c r="D51" s="14" t="n">
        <v>0.0026161</v>
      </c>
      <c r="E51" s="4" t="inlineStr">
        <is>
          <t xml:space="preserve"> </t>
        </is>
      </c>
      <c r="F51" s="14" t="n">
        <v>0.0026161</v>
      </c>
      <c r="G51" s="4" t="inlineStr">
        <is>
          <t xml:space="preserve"> </t>
        </is>
      </c>
      <c r="H51" s="4" t="inlineStr">
        <is>
          <t xml:space="preserve"> </t>
        </is>
      </c>
    </row>
    <row r="52">
      <c r="A52" s="4" t="inlineStr">
        <is>
          <t>Interest rate during the period</t>
        </is>
      </c>
      <c r="B52" s="4" t="inlineStr">
        <is>
          <t xml:space="preserve"> </t>
        </is>
      </c>
      <c r="C52" s="4" t="inlineStr">
        <is>
          <t xml:space="preserve"> </t>
        </is>
      </c>
      <c r="D52" s="10" t="n">
        <v>0.0716</v>
      </c>
      <c r="E52" s="4" t="inlineStr">
        <is>
          <t xml:space="preserve"> </t>
        </is>
      </c>
      <c r="F52" s="10" t="n">
        <v>0.0721</v>
      </c>
      <c r="G52" s="4" t="inlineStr">
        <is>
          <t xml:space="preserve"> </t>
        </is>
      </c>
      <c r="H52" s="4" t="inlineStr">
        <is>
          <t xml:space="preserve"> </t>
        </is>
      </c>
    </row>
    <row r="53">
      <c r="A53" s="4" t="inlineStr">
        <is>
          <t>Subordinated Debenture | Ameriana Capital Trust I</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face amount</t>
        </is>
      </c>
      <c r="B55" s="4" t="inlineStr">
        <is>
          <t xml:space="preserve"> </t>
        </is>
      </c>
      <c r="C55" s="4" t="inlineStr">
        <is>
          <t xml:space="preserve"> </t>
        </is>
      </c>
      <c r="D55" s="6" t="n">
        <v>10300000</v>
      </c>
      <c r="E55" s="4" t="inlineStr">
        <is>
          <t xml:space="preserve"> </t>
        </is>
      </c>
      <c r="F55" s="6" t="n">
        <v>10300000</v>
      </c>
      <c r="G55" s="4" t="inlineStr">
        <is>
          <t xml:space="preserve"> </t>
        </is>
      </c>
      <c r="H55" s="4" t="inlineStr">
        <is>
          <t xml:space="preserve"> </t>
        </is>
      </c>
    </row>
    <row r="56">
      <c r="A56" s="4" t="inlineStr">
        <is>
          <t>Basis spread on variable rate (as a percent)</t>
        </is>
      </c>
      <c r="B56" s="4" t="inlineStr">
        <is>
          <t xml:space="preserve"> </t>
        </is>
      </c>
      <c r="C56" s="4" t="inlineStr">
        <is>
          <t xml:space="preserve"> </t>
        </is>
      </c>
      <c r="D56" s="14" t="n">
        <v>0.0026161</v>
      </c>
      <c r="E56" s="4" t="inlineStr">
        <is>
          <t xml:space="preserve"> </t>
        </is>
      </c>
      <c r="F56" s="14" t="n">
        <v>0.0026161</v>
      </c>
      <c r="G56" s="4" t="inlineStr">
        <is>
          <t xml:space="preserve"> </t>
        </is>
      </c>
      <c r="H56" s="4" t="inlineStr">
        <is>
          <t xml:space="preserve"> </t>
        </is>
      </c>
    </row>
    <row r="57">
      <c r="A57" s="4" t="inlineStr">
        <is>
          <t>Interest rate during the period</t>
        </is>
      </c>
      <c r="B57" s="4" t="inlineStr">
        <is>
          <t xml:space="preserve"> </t>
        </is>
      </c>
      <c r="C57" s="4" t="inlineStr">
        <is>
          <t xml:space="preserve"> </t>
        </is>
      </c>
      <c r="D57" s="10" t="n">
        <v>0.07099999999999999</v>
      </c>
      <c r="E57" s="4" t="inlineStr">
        <is>
          <t xml:space="preserve"> </t>
        </is>
      </c>
      <c r="F57" s="10" t="n">
        <v>0.07149999999999999</v>
      </c>
      <c r="G57" s="4" t="inlineStr">
        <is>
          <t xml:space="preserve"> </t>
        </is>
      </c>
      <c r="H57" s="4" t="inlineStr">
        <is>
          <t xml:space="preserve"> </t>
        </is>
      </c>
    </row>
    <row r="58">
      <c r="A58" s="4" t="inlineStr">
        <is>
          <t>Senior Notes | 5.00% Senior Notes Due 2028</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face amount</t>
        </is>
      </c>
      <c r="B60" s="4" t="inlineStr">
        <is>
          <t xml:space="preserve"> </t>
        </is>
      </c>
      <c r="C60" s="6" t="n">
        <v>5000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terest rate on notes (as a percent)</t>
        </is>
      </c>
      <c r="B61" s="4" t="inlineStr">
        <is>
          <t xml:space="preserve"> </t>
        </is>
      </c>
      <c r="C61" s="11" t="n">
        <v>0.05</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ecured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outstanding</t>
        </is>
      </c>
      <c r="B64" s="4" t="inlineStr">
        <is>
          <t xml:space="preserve"> </t>
        </is>
      </c>
      <c r="C64" s="4" t="inlineStr">
        <is>
          <t xml:space="preserve"> </t>
        </is>
      </c>
      <c r="D64" s="6" t="n">
        <v>7200000</v>
      </c>
      <c r="E64" s="4" t="inlineStr">
        <is>
          <t xml:space="preserve"> </t>
        </is>
      </c>
      <c r="F64" s="6" t="n">
        <v>7200000</v>
      </c>
      <c r="G64" s="4" t="inlineStr">
        <is>
          <t xml:space="preserve"> </t>
        </is>
      </c>
      <c r="H64" s="4" t="inlineStr">
        <is>
          <t xml:space="preserve"> </t>
        </is>
      </c>
    </row>
    <row r="65">
      <c r="A65" s="4" t="inlineStr">
        <is>
          <t>Interest rate on notes (as a percent)</t>
        </is>
      </c>
      <c r="B65" s="4" t="inlineStr">
        <is>
          <t xml:space="preserve"> </t>
        </is>
      </c>
      <c r="C65" s="4" t="inlineStr">
        <is>
          <t xml:space="preserve"> </t>
        </is>
      </c>
      <c r="D65" s="10" t="n">
        <v>0.0341</v>
      </c>
      <c r="E65" s="4" t="inlineStr">
        <is>
          <t xml:space="preserve"> </t>
        </is>
      </c>
      <c r="F65" s="10" t="n">
        <v>0.0341</v>
      </c>
      <c r="G65" s="4" t="inlineStr">
        <is>
          <t xml:space="preserve"> </t>
        </is>
      </c>
      <c r="H65" s="4" t="inlineStr">
        <is>
          <t xml:space="preserve"> </t>
        </is>
      </c>
    </row>
    <row r="66">
      <c r="A66" s="4" t="inlineStr">
        <is>
          <t>Secured Debt | Level On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bt outstanding</t>
        </is>
      </c>
      <c r="B68" s="4" t="inlineStr">
        <is>
          <t xml:space="preserve"> </t>
        </is>
      </c>
      <c r="C68" s="4" t="inlineStr">
        <is>
          <t xml:space="preserve"> </t>
        </is>
      </c>
      <c r="D68" s="6" t="n">
        <v>1200000</v>
      </c>
      <c r="E68" s="4" t="inlineStr">
        <is>
          <t xml:space="preserve"> </t>
        </is>
      </c>
      <c r="F68" s="6" t="n">
        <v>1200000</v>
      </c>
      <c r="G68" s="4" t="inlineStr">
        <is>
          <t xml:space="preserve"> </t>
        </is>
      </c>
      <c r="H68" s="4" t="inlineStr">
        <is>
          <t xml:space="preserve"> </t>
        </is>
      </c>
    </row>
    <row r="69">
      <c r="A69" s="4" t="inlineStr">
        <is>
          <t>Interest rate on notes (as a percent)</t>
        </is>
      </c>
      <c r="B69" s="4" t="inlineStr">
        <is>
          <t xml:space="preserve"> </t>
        </is>
      </c>
      <c r="C69" s="4" t="inlineStr">
        <is>
          <t xml:space="preserve"> </t>
        </is>
      </c>
      <c r="D69" s="11" t="n">
        <v>0.01</v>
      </c>
      <c r="E69" s="4" t="inlineStr">
        <is>
          <t xml:space="preserve"> </t>
        </is>
      </c>
      <c r="F69" s="11" t="n">
        <v>0.01</v>
      </c>
      <c r="G69" s="4" t="inlineStr">
        <is>
          <t xml:space="preserve"> </t>
        </is>
      </c>
      <c r="H69"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Collateral Pledged for Repurchase Agreements (Details) - U.S. Government-sponsored mortgage-backed securities - USD ($) $ in Thousands</t>
        </is>
      </c>
      <c r="B1" s="2" t="inlineStr">
        <is>
          <t>Jun. 30,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Remaining Contractual Maturity of the Agreements</t>
        </is>
      </c>
      <c r="B3" s="6" t="n">
        <v>100451</v>
      </c>
      <c r="C3" s="6" t="n">
        <v>157280</v>
      </c>
    </row>
    <row r="4">
      <c r="A4" s="4" t="inlineStr">
        <is>
          <t>Overnight and Continuou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Remaining Contractual Maturity of the Agreements</t>
        </is>
      </c>
      <c r="B6" s="5" t="n">
        <v>100451</v>
      </c>
      <c r="C6" s="5" t="n">
        <v>157280</v>
      </c>
    </row>
    <row r="7">
      <c r="A7" s="4" t="inlineStr">
        <is>
          <t>Up to 30 Day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Remaining Contractual Maturity of the Agreements</t>
        </is>
      </c>
      <c r="B9" s="5" t="n">
        <v>0</v>
      </c>
      <c r="C9" s="5" t="n">
        <v>0</v>
      </c>
    </row>
    <row r="10">
      <c r="A10" s="4" t="inlineStr">
        <is>
          <t>30-90 Day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Remaining Contractual Maturity of the Agreements</t>
        </is>
      </c>
      <c r="B12" s="5" t="n">
        <v>0</v>
      </c>
      <c r="C12" s="5" t="n">
        <v>0</v>
      </c>
    </row>
    <row r="13">
      <c r="A13" s="4" t="inlineStr">
        <is>
          <t>Greater Than 90 Days</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Remaining Contractual Maturity of the Agreements</t>
        </is>
      </c>
      <c r="B15" s="6" t="n">
        <v>0</v>
      </c>
      <c r="C15"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Contractual Maturities of Borrowings (Details) - USD ($) $ in Thousands</t>
        </is>
      </c>
      <c r="B1" s="2" t="inlineStr">
        <is>
          <t>Jun. 30, 2024</t>
        </is>
      </c>
      <c r="C1" s="2" t="inlineStr">
        <is>
          <t>Dec. 31, 2023</t>
        </is>
      </c>
    </row>
    <row r="2">
      <c r="A2" s="4" t="inlineStr">
        <is>
          <t>Federal Funds Purchased</t>
        </is>
      </c>
      <c r="B2" s="4" t="inlineStr">
        <is>
          <t xml:space="preserve"> </t>
        </is>
      </c>
      <c r="C2" s="4" t="inlineStr">
        <is>
          <t xml:space="preserve"> </t>
        </is>
      </c>
    </row>
    <row r="3">
      <c r="A3" s="3" t="inlineStr">
        <is>
          <t>Maturities in Years Ending December 31:</t>
        </is>
      </c>
      <c r="B3" s="4" t="inlineStr">
        <is>
          <t xml:space="preserve"> </t>
        </is>
      </c>
      <c r="C3" s="4" t="inlineStr">
        <is>
          <t xml:space="preserve"> </t>
        </is>
      </c>
    </row>
    <row r="4">
      <c r="A4" s="4" t="inlineStr">
        <is>
          <t>2024</t>
        </is>
      </c>
      <c r="B4" s="6" t="n">
        <v>147229</v>
      </c>
      <c r="C4" s="4" t="inlineStr">
        <is>
          <t xml:space="preserve"> </t>
        </is>
      </c>
    </row>
    <row r="5">
      <c r="A5" s="4" t="inlineStr">
        <is>
          <t>2025</t>
        </is>
      </c>
      <c r="B5" s="5" t="n">
        <v>0</v>
      </c>
      <c r="C5" s="4" t="inlineStr">
        <is>
          <t xml:space="preserve"> </t>
        </is>
      </c>
    </row>
    <row r="6">
      <c r="A6" s="4" t="inlineStr">
        <is>
          <t>2026</t>
        </is>
      </c>
      <c r="B6" s="5" t="n">
        <v>0</v>
      </c>
      <c r="C6" s="4" t="inlineStr">
        <is>
          <t xml:space="preserve"> </t>
        </is>
      </c>
    </row>
    <row r="7">
      <c r="A7" s="4" t="inlineStr">
        <is>
          <t>2027</t>
        </is>
      </c>
      <c r="B7" s="5" t="n">
        <v>0</v>
      </c>
      <c r="C7" s="4" t="inlineStr">
        <is>
          <t xml:space="preserve"> </t>
        </is>
      </c>
    </row>
    <row r="8">
      <c r="A8" s="4" t="inlineStr">
        <is>
          <t>2028</t>
        </is>
      </c>
      <c r="B8" s="5" t="n">
        <v>0</v>
      </c>
      <c r="C8" s="4" t="inlineStr">
        <is>
          <t xml:space="preserve"> </t>
        </is>
      </c>
    </row>
    <row r="9">
      <c r="A9" s="4" t="inlineStr">
        <is>
          <t>2029 and after</t>
        </is>
      </c>
      <c r="B9" s="5" t="n">
        <v>0</v>
      </c>
      <c r="C9" s="4" t="inlineStr">
        <is>
          <t xml:space="preserve"> </t>
        </is>
      </c>
    </row>
    <row r="10">
      <c r="A10" s="4" t="inlineStr">
        <is>
          <t>ASC 805 fair value adjustments at acquisition</t>
        </is>
      </c>
      <c r="B10" s="5" t="n">
        <v>0</v>
      </c>
      <c r="C10" s="4" t="inlineStr">
        <is>
          <t xml:space="preserve"> </t>
        </is>
      </c>
    </row>
    <row r="11">
      <c r="A11" s="4" t="inlineStr">
        <is>
          <t>Debt outstanding</t>
        </is>
      </c>
      <c r="B11" s="5" t="n">
        <v>147229</v>
      </c>
      <c r="C11" s="4" t="inlineStr">
        <is>
          <t xml:space="preserve"> </t>
        </is>
      </c>
    </row>
    <row r="12">
      <c r="A12" s="4" t="inlineStr">
        <is>
          <t>Securities Sold Under Repurchase Agreements</t>
        </is>
      </c>
      <c r="B12" s="4" t="inlineStr">
        <is>
          <t xml:space="preserve"> </t>
        </is>
      </c>
      <c r="C12" s="4" t="inlineStr">
        <is>
          <t xml:space="preserve"> </t>
        </is>
      </c>
    </row>
    <row r="13">
      <c r="A13" s="3" t="inlineStr">
        <is>
          <t>Maturities in Years Ending December 31:</t>
        </is>
      </c>
      <c r="B13" s="4" t="inlineStr">
        <is>
          <t xml:space="preserve"> </t>
        </is>
      </c>
      <c r="C13" s="4" t="inlineStr">
        <is>
          <t xml:space="preserve"> </t>
        </is>
      </c>
    </row>
    <row r="14">
      <c r="A14" s="4" t="inlineStr">
        <is>
          <t>2024</t>
        </is>
      </c>
      <c r="B14" s="5" t="n">
        <v>100451</v>
      </c>
      <c r="C14" s="4" t="inlineStr">
        <is>
          <t xml:space="preserve"> </t>
        </is>
      </c>
    </row>
    <row r="15">
      <c r="A15" s="4" t="inlineStr">
        <is>
          <t>2025</t>
        </is>
      </c>
      <c r="B15" s="5" t="n">
        <v>0</v>
      </c>
      <c r="C15" s="4" t="inlineStr">
        <is>
          <t xml:space="preserve"> </t>
        </is>
      </c>
    </row>
    <row r="16">
      <c r="A16" s="4" t="inlineStr">
        <is>
          <t>2026</t>
        </is>
      </c>
      <c r="B16" s="5" t="n">
        <v>0</v>
      </c>
      <c r="C16" s="4" t="inlineStr">
        <is>
          <t xml:space="preserve"> </t>
        </is>
      </c>
    </row>
    <row r="17">
      <c r="A17" s="4" t="inlineStr">
        <is>
          <t>2027</t>
        </is>
      </c>
      <c r="B17" s="5" t="n">
        <v>0</v>
      </c>
      <c r="C17" s="4" t="inlineStr">
        <is>
          <t xml:space="preserve"> </t>
        </is>
      </c>
    </row>
    <row r="18">
      <c r="A18" s="4" t="inlineStr">
        <is>
          <t>2028</t>
        </is>
      </c>
      <c r="B18" s="5" t="n">
        <v>0</v>
      </c>
      <c r="C18" s="4" t="inlineStr">
        <is>
          <t xml:space="preserve"> </t>
        </is>
      </c>
    </row>
    <row r="19">
      <c r="A19" s="4" t="inlineStr">
        <is>
          <t>2029 and after</t>
        </is>
      </c>
      <c r="B19" s="5" t="n">
        <v>0</v>
      </c>
      <c r="C19" s="4" t="inlineStr">
        <is>
          <t xml:space="preserve"> </t>
        </is>
      </c>
    </row>
    <row r="20">
      <c r="A20" s="4" t="inlineStr">
        <is>
          <t>ASC 805 fair value adjustments at acquisition</t>
        </is>
      </c>
      <c r="B20" s="5" t="n">
        <v>0</v>
      </c>
      <c r="C20" s="4" t="inlineStr">
        <is>
          <t xml:space="preserve"> </t>
        </is>
      </c>
    </row>
    <row r="21">
      <c r="A21" s="4" t="inlineStr">
        <is>
          <t>Debt outstanding</t>
        </is>
      </c>
      <c r="B21" s="5" t="n">
        <v>100451</v>
      </c>
      <c r="C21" s="4" t="inlineStr">
        <is>
          <t xml:space="preserve"> </t>
        </is>
      </c>
    </row>
    <row r="22">
      <c r="A22" s="4" t="inlineStr">
        <is>
          <t>Federal Home Loan Bank Advances</t>
        </is>
      </c>
      <c r="B22" s="4" t="inlineStr">
        <is>
          <t xml:space="preserve"> </t>
        </is>
      </c>
      <c r="C22" s="4" t="inlineStr">
        <is>
          <t xml:space="preserve"> </t>
        </is>
      </c>
    </row>
    <row r="23">
      <c r="A23" s="3" t="inlineStr">
        <is>
          <t>Maturities in Years Ending December 31:</t>
        </is>
      </c>
      <c r="B23" s="4" t="inlineStr">
        <is>
          <t xml:space="preserve"> </t>
        </is>
      </c>
      <c r="C23" s="4" t="inlineStr">
        <is>
          <t xml:space="preserve"> </t>
        </is>
      </c>
    </row>
    <row r="24">
      <c r="A24" s="4" t="inlineStr">
        <is>
          <t>2024</t>
        </is>
      </c>
      <c r="B24" s="5" t="n">
        <v>110000</v>
      </c>
      <c r="C24" s="4" t="inlineStr">
        <is>
          <t xml:space="preserve"> </t>
        </is>
      </c>
    </row>
    <row r="25">
      <c r="A25" s="4" t="inlineStr">
        <is>
          <t>2025</t>
        </is>
      </c>
      <c r="B25" s="5" t="n">
        <v>95000</v>
      </c>
      <c r="C25" s="4" t="inlineStr">
        <is>
          <t xml:space="preserve"> </t>
        </is>
      </c>
    </row>
    <row r="26">
      <c r="A26" s="4" t="inlineStr">
        <is>
          <t>2026</t>
        </is>
      </c>
      <c r="B26" s="5" t="n">
        <v>75000</v>
      </c>
      <c r="C26" s="4" t="inlineStr">
        <is>
          <t xml:space="preserve"> </t>
        </is>
      </c>
    </row>
    <row r="27">
      <c r="A27" s="4" t="inlineStr">
        <is>
          <t>2027</t>
        </is>
      </c>
      <c r="B27" s="5" t="n">
        <v>250000</v>
      </c>
      <c r="C27" s="4" t="inlineStr">
        <is>
          <t xml:space="preserve"> </t>
        </is>
      </c>
    </row>
    <row r="28">
      <c r="A28" s="4" t="inlineStr">
        <is>
          <t>2028</t>
        </is>
      </c>
      <c r="B28" s="5" t="n">
        <v>190000</v>
      </c>
      <c r="C28" s="4" t="inlineStr">
        <is>
          <t xml:space="preserve"> </t>
        </is>
      </c>
    </row>
    <row r="29">
      <c r="A29" s="4" t="inlineStr">
        <is>
          <t>2029 and after</t>
        </is>
      </c>
      <c r="B29" s="5" t="n">
        <v>112703</v>
      </c>
      <c r="C29" s="4" t="inlineStr">
        <is>
          <t xml:space="preserve"> </t>
        </is>
      </c>
    </row>
    <row r="30">
      <c r="A30" s="4" t="inlineStr">
        <is>
          <t>ASC 805 fair value adjustments at acquisition</t>
        </is>
      </c>
      <c r="B30" s="5" t="n">
        <v>0</v>
      </c>
      <c r="C30" s="4" t="inlineStr">
        <is>
          <t xml:space="preserve"> </t>
        </is>
      </c>
    </row>
    <row r="31">
      <c r="A31" s="4" t="inlineStr">
        <is>
          <t>Debt outstanding</t>
        </is>
      </c>
      <c r="B31" s="5" t="n">
        <v>832703</v>
      </c>
      <c r="C31" s="4" t="inlineStr">
        <is>
          <t xml:space="preserve"> </t>
        </is>
      </c>
    </row>
    <row r="32">
      <c r="A32" s="4" t="inlineStr">
        <is>
          <t>Subordinated Debentures and Term Loans</t>
        </is>
      </c>
      <c r="B32" s="4" t="inlineStr">
        <is>
          <t xml:space="preserve"> </t>
        </is>
      </c>
      <c r="C32" s="4" t="inlineStr">
        <is>
          <t xml:space="preserve"> </t>
        </is>
      </c>
    </row>
    <row r="33">
      <c r="A33" s="3" t="inlineStr">
        <is>
          <t>Maturities in Years Ending December 31:</t>
        </is>
      </c>
      <c r="B33" s="4" t="inlineStr">
        <is>
          <t xml:space="preserve"> </t>
        </is>
      </c>
      <c r="C33" s="4" t="inlineStr">
        <is>
          <t xml:space="preserve"> </t>
        </is>
      </c>
    </row>
    <row r="34">
      <c r="A34" s="4" t="inlineStr">
        <is>
          <t>2024</t>
        </is>
      </c>
      <c r="B34" s="5" t="n">
        <v>1166</v>
      </c>
      <c r="C34" s="4" t="inlineStr">
        <is>
          <t xml:space="preserve"> </t>
        </is>
      </c>
    </row>
    <row r="35">
      <c r="A35" s="4" t="inlineStr">
        <is>
          <t>2025</t>
        </is>
      </c>
      <c r="B35" s="5" t="n">
        <v>0</v>
      </c>
      <c r="C35" s="4" t="inlineStr">
        <is>
          <t xml:space="preserve"> </t>
        </is>
      </c>
    </row>
    <row r="36">
      <c r="A36" s="4" t="inlineStr">
        <is>
          <t>2026</t>
        </is>
      </c>
      <c r="B36" s="5" t="n">
        <v>0</v>
      </c>
      <c r="C36" s="4" t="inlineStr">
        <is>
          <t xml:space="preserve"> </t>
        </is>
      </c>
    </row>
    <row r="37">
      <c r="A37" s="4" t="inlineStr">
        <is>
          <t>2027</t>
        </is>
      </c>
      <c r="B37" s="5" t="n">
        <v>0</v>
      </c>
      <c r="C37" s="4" t="inlineStr">
        <is>
          <t xml:space="preserve"> </t>
        </is>
      </c>
    </row>
    <row r="38">
      <c r="A38" s="4" t="inlineStr">
        <is>
          <t>2028</t>
        </is>
      </c>
      <c r="B38" s="5" t="n">
        <v>5000</v>
      </c>
      <c r="C38" s="4" t="inlineStr">
        <is>
          <t xml:space="preserve"> </t>
        </is>
      </c>
    </row>
    <row r="39">
      <c r="A39" s="4" t="inlineStr">
        <is>
          <t>2029 and after</t>
        </is>
      </c>
      <c r="B39" s="5" t="n">
        <v>90938</v>
      </c>
      <c r="C39" s="4" t="inlineStr">
        <is>
          <t xml:space="preserve"> </t>
        </is>
      </c>
    </row>
    <row r="40">
      <c r="A40" s="4" t="inlineStr">
        <is>
          <t>ASC 805 fair value adjustments at acquisition</t>
        </is>
      </c>
      <c r="B40" s="5" t="n">
        <v>-3515</v>
      </c>
      <c r="C40" s="4" t="inlineStr">
        <is>
          <t xml:space="preserve"> </t>
        </is>
      </c>
    </row>
    <row r="41">
      <c r="A41" s="4" t="inlineStr">
        <is>
          <t>Debt outstanding</t>
        </is>
      </c>
      <c r="B41" s="6" t="n">
        <v>93589</v>
      </c>
      <c r="C41" s="6" t="n">
        <v>1586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Accumulated Other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Beginning balance</t>
        </is>
      </c>
      <c r="B4" s="6" t="n">
        <v>2224803</v>
      </c>
      <c r="C4" s="6" t="n">
        <v>2122448</v>
      </c>
      <c r="D4" s="6" t="n">
        <v>2247713</v>
      </c>
      <c r="E4" s="6" t="n">
        <v>2034770</v>
      </c>
    </row>
    <row r="5">
      <c r="A5" s="4" t="inlineStr">
        <is>
          <t>Other comprehensive income (loss) before reclassifications</t>
        </is>
      </c>
      <c r="B5" s="4" t="inlineStr">
        <is>
          <t xml:space="preserve"> </t>
        </is>
      </c>
      <c r="C5" s="4" t="inlineStr">
        <is>
          <t xml:space="preserve"> </t>
        </is>
      </c>
      <c r="D5" s="5" t="n">
        <v>-36049</v>
      </c>
      <c r="E5" s="5" t="n">
        <v>18834</v>
      </c>
    </row>
    <row r="6">
      <c r="A6" s="4" t="inlineStr">
        <is>
          <t>Amounts reclassified from accumulated other comprehensive income (loss)</t>
        </is>
      </c>
      <c r="B6" s="4" t="inlineStr">
        <is>
          <t xml:space="preserve"> </t>
        </is>
      </c>
      <c r="C6" s="4" t="inlineStr">
        <is>
          <t xml:space="preserve"> </t>
        </is>
      </c>
      <c r="D6" s="5" t="n">
        <v>40</v>
      </c>
      <c r="E6" s="5" t="n">
        <v>2353</v>
      </c>
    </row>
    <row r="7">
      <c r="A7" s="4" t="inlineStr">
        <is>
          <t>Period change</t>
        </is>
      </c>
      <c r="B7" s="5" t="n">
        <v>-13950</v>
      </c>
      <c r="C7" s="5" t="n">
        <v>-19050</v>
      </c>
      <c r="D7" s="5" t="n">
        <v>-36009</v>
      </c>
      <c r="E7" s="5" t="n">
        <v>21187</v>
      </c>
    </row>
    <row r="8">
      <c r="A8" s="4" t="inlineStr">
        <is>
          <t>Ending balance</t>
        </is>
      </c>
      <c r="B8" s="5" t="n">
        <v>2212525</v>
      </c>
      <c r="C8" s="5" t="n">
        <v>2145565</v>
      </c>
      <c r="D8" s="5" t="n">
        <v>2212525</v>
      </c>
      <c r="E8" s="5" t="n">
        <v>2145565</v>
      </c>
    </row>
    <row r="9">
      <c r="A9" s="4" t="inlineStr">
        <is>
          <t>Total</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98029</v>
      </c>
      <c r="C11" s="5" t="n">
        <v>-198914</v>
      </c>
      <c r="D11" s="5" t="n">
        <v>-175970</v>
      </c>
      <c r="E11" s="5" t="n">
        <v>-239151</v>
      </c>
    </row>
    <row r="12">
      <c r="A12" s="4" t="inlineStr">
        <is>
          <t>Period change</t>
        </is>
      </c>
      <c r="B12" s="5" t="n">
        <v>-13950</v>
      </c>
      <c r="C12" s="5" t="n">
        <v>-19050</v>
      </c>
      <c r="D12" s="5" t="n">
        <v>-36009</v>
      </c>
      <c r="E12" s="5" t="n">
        <v>21187</v>
      </c>
    </row>
    <row r="13">
      <c r="A13" s="4" t="inlineStr">
        <is>
          <t>Ending balance</t>
        </is>
      </c>
      <c r="B13" s="5" t="n">
        <v>-211979</v>
      </c>
      <c r="C13" s="5" t="n">
        <v>-217964</v>
      </c>
      <c r="D13" s="5" t="n">
        <v>-211979</v>
      </c>
      <c r="E13" s="5" t="n">
        <v>-217964</v>
      </c>
    </row>
    <row r="14">
      <c r="A14" s="4" t="inlineStr">
        <is>
          <t>Unrealized Gains (Losses) on Securities Available for Sale</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173654</v>
      </c>
      <c r="E16" s="5" t="n">
        <v>-234495</v>
      </c>
    </row>
    <row r="17">
      <c r="A17" s="4" t="inlineStr">
        <is>
          <t>Other comprehensive income (loss) before reclassifications</t>
        </is>
      </c>
      <c r="B17" s="4" t="inlineStr">
        <is>
          <t xml:space="preserve"> </t>
        </is>
      </c>
      <c r="C17" s="4" t="inlineStr">
        <is>
          <t xml:space="preserve"> </t>
        </is>
      </c>
      <c r="D17" s="5" t="n">
        <v>-36049</v>
      </c>
      <c r="E17" s="5" t="n">
        <v>18924</v>
      </c>
    </row>
    <row r="18">
      <c r="A18" s="4" t="inlineStr">
        <is>
          <t>Amounts reclassified from accumulated other comprehensive income (loss)</t>
        </is>
      </c>
      <c r="B18" s="4" t="inlineStr">
        <is>
          <t xml:space="preserve"> </t>
        </is>
      </c>
      <c r="C18" s="4" t="inlineStr">
        <is>
          <t xml:space="preserve"> </t>
        </is>
      </c>
      <c r="D18" s="5" t="n">
        <v>40</v>
      </c>
      <c r="E18" s="5" t="n">
        <v>2341</v>
      </c>
    </row>
    <row r="19">
      <c r="A19" s="4" t="inlineStr">
        <is>
          <t>Period change</t>
        </is>
      </c>
      <c r="B19" s="4" t="inlineStr">
        <is>
          <t xml:space="preserve"> </t>
        </is>
      </c>
      <c r="C19" s="4" t="inlineStr">
        <is>
          <t xml:space="preserve"> </t>
        </is>
      </c>
      <c r="D19" s="5" t="n">
        <v>-36009</v>
      </c>
      <c r="E19" s="5" t="n">
        <v>21265</v>
      </c>
    </row>
    <row r="20">
      <c r="A20" s="4" t="inlineStr">
        <is>
          <t>Ending balance</t>
        </is>
      </c>
      <c r="B20" s="5" t="n">
        <v>-209663</v>
      </c>
      <c r="C20" s="5" t="n">
        <v>-213230</v>
      </c>
      <c r="D20" s="5" t="n">
        <v>-209663</v>
      </c>
      <c r="E20" s="5" t="n">
        <v>-213230</v>
      </c>
    </row>
    <row r="21">
      <c r="A21" s="4" t="inlineStr">
        <is>
          <t>Unrealized Gains (Losses) on Cash Flow Hedge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0</v>
      </c>
      <c r="E23" s="5" t="n">
        <v>130</v>
      </c>
    </row>
    <row r="24">
      <c r="A24" s="4" t="inlineStr">
        <is>
          <t>Other comprehensive income (loss) before reclassifications</t>
        </is>
      </c>
      <c r="B24" s="4" t="inlineStr">
        <is>
          <t xml:space="preserve"> </t>
        </is>
      </c>
      <c r="C24" s="4" t="inlineStr">
        <is>
          <t xml:space="preserve"> </t>
        </is>
      </c>
      <c r="D24" s="5" t="n">
        <v>0</v>
      </c>
      <c r="E24" s="5" t="n">
        <v>-90</v>
      </c>
    </row>
    <row r="25">
      <c r="A25" s="4" t="inlineStr">
        <is>
          <t>Amounts reclassified from accumulated other comprehensive income (loss)</t>
        </is>
      </c>
      <c r="B25" s="4" t="inlineStr">
        <is>
          <t xml:space="preserve"> </t>
        </is>
      </c>
      <c r="C25" s="4" t="inlineStr">
        <is>
          <t xml:space="preserve"> </t>
        </is>
      </c>
      <c r="D25" s="5" t="n">
        <v>0</v>
      </c>
      <c r="E25" s="5" t="n">
        <v>12</v>
      </c>
    </row>
    <row r="26">
      <c r="A26" s="4" t="inlineStr">
        <is>
          <t>Period change</t>
        </is>
      </c>
      <c r="B26" s="4" t="inlineStr">
        <is>
          <t xml:space="preserve"> </t>
        </is>
      </c>
      <c r="C26" s="4" t="inlineStr">
        <is>
          <t xml:space="preserve"> </t>
        </is>
      </c>
      <c r="D26" s="5" t="n">
        <v>0</v>
      </c>
      <c r="E26" s="5" t="n">
        <v>-78</v>
      </c>
    </row>
    <row r="27">
      <c r="A27" s="4" t="inlineStr">
        <is>
          <t>Ending balance</t>
        </is>
      </c>
      <c r="B27" s="5" t="n">
        <v>0</v>
      </c>
      <c r="C27" s="5" t="n">
        <v>52</v>
      </c>
      <c r="D27" s="5" t="n">
        <v>0</v>
      </c>
      <c r="E27" s="5" t="n">
        <v>52</v>
      </c>
    </row>
    <row r="28">
      <c r="A28" s="4" t="inlineStr">
        <is>
          <t>Unrealized Gains (Losses) on Defined Benefit Plans</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4" t="inlineStr">
        <is>
          <t xml:space="preserve"> </t>
        </is>
      </c>
      <c r="D30" s="5" t="n">
        <v>-2316</v>
      </c>
      <c r="E30" s="5" t="n">
        <v>-4786</v>
      </c>
    </row>
    <row r="31">
      <c r="A31" s="4" t="inlineStr">
        <is>
          <t>Other comprehensive income (loss) before reclassifications</t>
        </is>
      </c>
      <c r="B31" s="4" t="inlineStr">
        <is>
          <t xml:space="preserve"> </t>
        </is>
      </c>
      <c r="C31" s="4" t="inlineStr">
        <is>
          <t xml:space="preserve"> </t>
        </is>
      </c>
      <c r="D31" s="5" t="n">
        <v>0</v>
      </c>
      <c r="E31" s="5" t="n">
        <v>0</v>
      </c>
    </row>
    <row r="32">
      <c r="A32" s="4" t="inlineStr">
        <is>
          <t>Amounts reclassified from accumulated other comprehensive income (loss)</t>
        </is>
      </c>
      <c r="B32" s="4" t="inlineStr">
        <is>
          <t xml:space="preserve"> </t>
        </is>
      </c>
      <c r="C32" s="4" t="inlineStr">
        <is>
          <t xml:space="preserve"> </t>
        </is>
      </c>
      <c r="D32" s="5" t="n">
        <v>0</v>
      </c>
      <c r="E32" s="5" t="n">
        <v>0</v>
      </c>
    </row>
    <row r="33">
      <c r="A33" s="4" t="inlineStr">
        <is>
          <t>Period change</t>
        </is>
      </c>
      <c r="B33" s="4" t="inlineStr">
        <is>
          <t xml:space="preserve"> </t>
        </is>
      </c>
      <c r="C33" s="4" t="inlineStr">
        <is>
          <t xml:space="preserve"> </t>
        </is>
      </c>
      <c r="D33" s="5" t="n">
        <v>0</v>
      </c>
      <c r="E33" s="5" t="n">
        <v>0</v>
      </c>
    </row>
    <row r="34">
      <c r="A34" s="4" t="inlineStr">
        <is>
          <t>Ending balance</t>
        </is>
      </c>
      <c r="B34" s="6" t="n">
        <v>-2316</v>
      </c>
      <c r="C34" s="6" t="n">
        <v>-4786</v>
      </c>
      <c r="D34" s="6" t="n">
        <v>-2316</v>
      </c>
      <c r="E34" s="6" t="n">
        <v>-478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UMULATED OTHER COMPREHENSIVE LOSS - Reclassification out of Accumulated Other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n. 30, 2022</t>
        </is>
      </c>
    </row>
    <row r="3">
      <c r="A3" s="3" t="inlineStr">
        <is>
          <t>Reclassification Adjustments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come - net realized gains (losses) on sales of available for sale securities</t>
        </is>
      </c>
      <c r="B4" s="6" t="n">
        <v>-49</v>
      </c>
      <c r="C4" s="6" t="n">
        <v>-1392</v>
      </c>
      <c r="D4" s="6" t="n">
        <v>-51</v>
      </c>
      <c r="E4" s="6" t="n">
        <v>-2963</v>
      </c>
      <c r="F4" s="4" t="inlineStr">
        <is>
          <t xml:space="preserve"> </t>
        </is>
      </c>
    </row>
    <row r="5">
      <c r="A5" s="4" t="inlineStr">
        <is>
          <t>Income tax expense</t>
        </is>
      </c>
      <c r="B5" s="5" t="n">
        <v>-4067</v>
      </c>
      <c r="C5" s="5" t="n">
        <v>-10699</v>
      </c>
      <c r="D5" s="5" t="n">
        <v>-10892</v>
      </c>
      <c r="E5" s="5" t="n">
        <v>-22016</v>
      </c>
      <c r="F5" s="4" t="inlineStr">
        <is>
          <t xml:space="preserve"> </t>
        </is>
      </c>
    </row>
    <row r="6">
      <c r="A6" s="4" t="inlineStr">
        <is>
          <t>Total reclassifications for the period, net of tax</t>
        </is>
      </c>
      <c r="B6" s="5" t="n">
        <v>39925</v>
      </c>
      <c r="C6" s="5" t="n">
        <v>60862</v>
      </c>
      <c r="D6" s="5" t="n">
        <v>87866</v>
      </c>
      <c r="E6" s="5" t="n">
        <v>124941</v>
      </c>
      <c r="F6" s="6" t="n">
        <v>124941</v>
      </c>
    </row>
    <row r="7">
      <c r="A7" s="4" t="inlineStr">
        <is>
          <t>Amount Reclassified from Accumulated 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classification Adjustments out of Accumulated Other Comprehensive Incom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classifications for the period, net of tax</t>
        </is>
      </c>
      <c r="B9" s="5" t="n">
        <v>-39</v>
      </c>
      <c r="C9" s="5" t="n">
        <v>-1113</v>
      </c>
      <c r="D9" s="5" t="n">
        <v>-40</v>
      </c>
      <c r="E9" s="5" t="n">
        <v>-2353</v>
      </c>
      <c r="F9" s="4" t="inlineStr">
        <is>
          <t xml:space="preserve"> </t>
        </is>
      </c>
    </row>
    <row r="10">
      <c r="A10" s="4" t="inlineStr">
        <is>
          <t>Amount Reclassified from Accumulated Other Comprehensive Income (Loss) | Unrealized gains (losses) on available for sale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classification Adjustments out of Accumulated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income - net realized gains (losses) on sales of available for sale securities</t>
        </is>
      </c>
      <c r="B12" s="5" t="n">
        <v>-49</v>
      </c>
      <c r="C12" s="5" t="n">
        <v>-1392</v>
      </c>
      <c r="D12" s="5" t="n">
        <v>-51</v>
      </c>
      <c r="E12" s="5" t="n">
        <v>-2963</v>
      </c>
      <c r="F12" s="4" t="inlineStr">
        <is>
          <t xml:space="preserve"> </t>
        </is>
      </c>
    </row>
    <row r="13">
      <c r="A13" s="4" t="inlineStr">
        <is>
          <t>Income tax expense</t>
        </is>
      </c>
      <c r="B13" s="5" t="n">
        <v>10</v>
      </c>
      <c r="C13" s="5" t="n">
        <v>292</v>
      </c>
      <c r="D13" s="5" t="n">
        <v>11</v>
      </c>
      <c r="E13" s="5" t="n">
        <v>622</v>
      </c>
      <c r="F13" s="4" t="inlineStr">
        <is>
          <t xml:space="preserve"> </t>
        </is>
      </c>
    </row>
    <row r="14">
      <c r="A14" s="4" t="inlineStr">
        <is>
          <t>Total reclassifications for the period, net of tax</t>
        </is>
      </c>
      <c r="B14" s="5" t="n">
        <v>-39</v>
      </c>
      <c r="C14" s="5" t="n">
        <v>-1100</v>
      </c>
      <c r="D14" s="5" t="n">
        <v>-40</v>
      </c>
      <c r="E14" s="5" t="n">
        <v>-2341</v>
      </c>
      <c r="F14" s="4" t="inlineStr">
        <is>
          <t xml:space="preserve"> </t>
        </is>
      </c>
    </row>
    <row r="15">
      <c r="A15" s="4" t="inlineStr">
        <is>
          <t>Amount Reclassified from Accumulated Other Comprehensive Income (Loss) | Unrealized gains (losses) on cash flow hedg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classification Adjustments out of Accumulated Other Comprehensive Incom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ome tax expense</t>
        </is>
      </c>
      <c r="B17" s="5" t="n">
        <v>0</v>
      </c>
      <c r="C17" s="5" t="n">
        <v>3</v>
      </c>
      <c r="D17" s="5" t="n">
        <v>0</v>
      </c>
      <c r="E17" s="5" t="n">
        <v>3</v>
      </c>
      <c r="F17" s="4" t="inlineStr">
        <is>
          <t xml:space="preserve"> </t>
        </is>
      </c>
    </row>
    <row r="18">
      <c r="A18" s="4" t="inlineStr">
        <is>
          <t>Total reclassifications for the period, net of tax</t>
        </is>
      </c>
      <c r="B18" s="5" t="n">
        <v>0</v>
      </c>
      <c r="C18" s="5" t="n">
        <v>-13</v>
      </c>
      <c r="D18" s="5" t="n">
        <v>0</v>
      </c>
      <c r="E18" s="5" t="n">
        <v>-12</v>
      </c>
      <c r="F18" s="4" t="inlineStr">
        <is>
          <t xml:space="preserve"> </t>
        </is>
      </c>
    </row>
    <row r="19">
      <c r="A19" s="4" t="inlineStr">
        <is>
          <t>Amount Reclassified from Accumulated Other Comprehensive Income (Loss) | Unrealized gains (losses) on cash flow hedges | Interest rate contrac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classification Adjustments out of Accumulated Other Comprehensive Incom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expense - subordinated debentures and term loans</t>
        </is>
      </c>
      <c r="B21" s="6" t="n">
        <v>0</v>
      </c>
      <c r="C21" s="6" t="n">
        <v>-16</v>
      </c>
      <c r="D21" s="6" t="n">
        <v>0</v>
      </c>
      <c r="E21" s="6" t="n">
        <v>-15</v>
      </c>
      <c r="F21" s="4" t="inlineStr">
        <is>
          <t xml:space="preserve"> </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STOCKHOLDERS’ EQUITY (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on preferred stock (in dollars per share)</t>
        </is>
      </c>
      <c r="B4" s="8" t="n">
        <v>46.88</v>
      </c>
      <c r="C4" s="8" t="n">
        <v>46.88</v>
      </c>
      <c r="D4" s="8" t="n">
        <v>93.76000000000001</v>
      </c>
      <c r="E4" s="8" t="n">
        <v>93.76000000000001</v>
      </c>
    </row>
    <row r="5">
      <c r="A5" s="4" t="inlineStr">
        <is>
          <t>Cash dividends on common stock (in dollars per share)</t>
        </is>
      </c>
      <c r="B5" s="8" t="n">
        <v>0.35</v>
      </c>
      <c r="C5" s="8" t="n">
        <v>0.34</v>
      </c>
      <c r="D5" s="8" t="n">
        <v>0.6899999999999999</v>
      </c>
      <c r="E5" s="8" t="n">
        <v>0.6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BASED COMPENSATION - Narrative (Details) - USD ($)</t>
        </is>
      </c>
      <c r="C1" s="2" t="inlineStr">
        <is>
          <t>6 Months Ended</t>
        </is>
      </c>
    </row>
    <row r="2">
      <c r="B2" s="2" t="inlineStr">
        <is>
          <t>Apr. 01, 2024</t>
        </is>
      </c>
      <c r="C2" s="2" t="inlineStr">
        <is>
          <t>Jun. 30, 2024</t>
        </is>
      </c>
      <c r="D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orfeiture rate</t>
        </is>
      </c>
      <c r="B4" s="4" t="inlineStr">
        <is>
          <t xml:space="preserve"> </t>
        </is>
      </c>
      <c r="C4" s="10" t="n">
        <v>0.0005</v>
      </c>
      <c r="D4" s="4" t="inlineStr">
        <is>
          <t xml:space="preserve"> </t>
        </is>
      </c>
    </row>
    <row r="5">
      <c r="A5" s="4" t="inlineStr">
        <is>
          <t>Aggregate intrinsic value of stock options exercised</t>
        </is>
      </c>
      <c r="B5" s="4" t="inlineStr">
        <is>
          <t xml:space="preserve"> </t>
        </is>
      </c>
      <c r="C5" s="6" t="n">
        <v>591000</v>
      </c>
      <c r="D5" s="6" t="n">
        <v>1400000</v>
      </c>
    </row>
    <row r="6">
      <c r="A6" s="4" t="inlineStr">
        <is>
          <t>Cash receipts of stock options exercised</t>
        </is>
      </c>
      <c r="B6" s="4" t="inlineStr">
        <is>
          <t xml:space="preserve"> </t>
        </is>
      </c>
      <c r="C6" s="6" t="n">
        <v>812000</v>
      </c>
      <c r="D6" s="6" t="n">
        <v>1110000</v>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 option term</t>
        </is>
      </c>
      <c r="B9" s="4" t="inlineStr">
        <is>
          <t xml:space="preserve"> </t>
        </is>
      </c>
      <c r="C9" s="4" t="inlineStr">
        <is>
          <t>10 years</t>
        </is>
      </c>
      <c r="D9" s="4" t="inlineStr">
        <is>
          <t xml:space="preserve"> </t>
        </is>
      </c>
    </row>
    <row r="10">
      <c r="A10" s="4" t="inlineStr">
        <is>
          <t>Stock options vesting percentage</t>
        </is>
      </c>
      <c r="B10" s="4" t="inlineStr">
        <is>
          <t xml:space="preserve"> </t>
        </is>
      </c>
      <c r="C10" s="11" t="n">
        <v>1</v>
      </c>
      <c r="D10" s="4" t="inlineStr">
        <is>
          <t xml:space="preserve"> </t>
        </is>
      </c>
    </row>
    <row r="11">
      <c r="A11" s="4" t="inlineStr">
        <is>
          <t>Unrecognized compensation expense related to stock options</t>
        </is>
      </c>
      <c r="B11" s="4" t="inlineStr">
        <is>
          <t xml:space="preserve"> </t>
        </is>
      </c>
      <c r="C11" s="6" t="n">
        <v>0</v>
      </c>
      <c r="D11" s="4" t="inlineStr">
        <is>
          <t xml:space="preserve"> </t>
        </is>
      </c>
    </row>
    <row r="12">
      <c r="A12" s="4" t="inlineStr">
        <is>
          <t>Stock Options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ed period</t>
        </is>
      </c>
      <c r="B14" s="4" t="inlineStr">
        <is>
          <t xml:space="preserve"> </t>
        </is>
      </c>
      <c r="C14" s="4" t="inlineStr">
        <is>
          <t>1 year</t>
        </is>
      </c>
      <c r="D14" s="4" t="inlineStr">
        <is>
          <t xml:space="preserve"> </t>
        </is>
      </c>
    </row>
    <row r="15">
      <c r="A15" s="4" t="inlineStr">
        <is>
          <t>Stock Options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ed period</t>
        </is>
      </c>
      <c r="B17" s="4" t="inlineStr">
        <is>
          <t xml:space="preserve"> </t>
        </is>
      </c>
      <c r="C17" s="4" t="inlineStr">
        <is>
          <t>2 years</t>
        </is>
      </c>
      <c r="D17" s="4" t="inlineStr">
        <is>
          <t xml:space="preserve"> </t>
        </is>
      </c>
    </row>
    <row r="18">
      <c r="A18" s="4" t="inlineStr">
        <is>
          <t>RSA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ed period</t>
        </is>
      </c>
      <c r="B20" s="4" t="inlineStr">
        <is>
          <t xml:space="preserve"> </t>
        </is>
      </c>
      <c r="C20" s="4" t="inlineStr">
        <is>
          <t>3 years</t>
        </is>
      </c>
      <c r="D20" s="4" t="inlineStr">
        <is>
          <t xml:space="preserve"> </t>
        </is>
      </c>
    </row>
    <row r="21">
      <c r="A21" s="4" t="inlineStr">
        <is>
          <t>Unrecognized compensation expense related to RSAs</t>
        </is>
      </c>
      <c r="B21" s="4" t="inlineStr">
        <is>
          <t xml:space="preserve"> </t>
        </is>
      </c>
      <c r="C21" s="6" t="n">
        <v>7400000</v>
      </c>
      <c r="D21" s="4" t="inlineStr">
        <is>
          <t xml:space="preserve"> </t>
        </is>
      </c>
    </row>
    <row r="22">
      <c r="A22" s="4" t="inlineStr">
        <is>
          <t>Unrecognized compensation expense expected recognition period</t>
        </is>
      </c>
      <c r="B22" s="4" t="inlineStr">
        <is>
          <t xml:space="preserve"> </t>
        </is>
      </c>
      <c r="C22" s="4" t="inlineStr">
        <is>
          <t>1 year 6 months</t>
        </is>
      </c>
      <c r="D22" s="4" t="inlineStr">
        <is>
          <t xml:space="preserve"> </t>
        </is>
      </c>
    </row>
    <row r="23">
      <c r="A23" s="4" t="inlineStr">
        <is>
          <t>ESPP</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Percentage of average closing price to be paid by employees</t>
        </is>
      </c>
      <c r="B25" s="4" t="inlineStr">
        <is>
          <t xml:space="preserve"> </t>
        </is>
      </c>
      <c r="C25" s="11" t="n">
        <v>0.85</v>
      </c>
      <c r="D25" s="4" t="inlineStr">
        <is>
          <t xml:space="preserve"> </t>
        </is>
      </c>
    </row>
    <row r="26">
      <c r="A26" s="4" t="inlineStr">
        <is>
          <t>Maximum common stock purchases through advance payroll deductions in a calendar year</t>
        </is>
      </c>
      <c r="B26" s="4" t="inlineStr">
        <is>
          <t xml:space="preserve"> </t>
        </is>
      </c>
      <c r="C26" s="6" t="n">
        <v>25000</v>
      </c>
      <c r="D26" s="4" t="inlineStr">
        <is>
          <t xml:space="preserve"> </t>
        </is>
      </c>
    </row>
    <row r="27">
      <c r="A27" s="4" t="inlineStr">
        <is>
          <t>Grant date fair value</t>
        </is>
      </c>
      <c r="B27" s="6" t="n">
        <v>35000</v>
      </c>
      <c r="C27" s="4" t="inlineStr">
        <is>
          <t xml:space="preserve"> </t>
        </is>
      </c>
      <c r="D27" s="4" t="inlineStr">
        <is>
          <t xml:space="preserve"> </t>
        </is>
      </c>
    </row>
    <row r="28">
      <c r="A28" s="4" t="inlineStr">
        <is>
          <t>Unrecognized compensation expense related to stock options</t>
        </is>
      </c>
      <c r="B28" s="4" t="inlineStr">
        <is>
          <t xml:space="preserve"> </t>
        </is>
      </c>
      <c r="C28" s="6" t="n">
        <v>0</v>
      </c>
      <c r="D28"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Components of Award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e-tax compensation expense</t>
        </is>
      </c>
      <c r="B4" s="6" t="n">
        <v>1351</v>
      </c>
      <c r="C4" s="6" t="n">
        <v>1235</v>
      </c>
      <c r="D4" s="6" t="n">
        <v>2754</v>
      </c>
      <c r="E4" s="6" t="n">
        <v>2432</v>
      </c>
    </row>
    <row r="5">
      <c r="A5" s="4" t="inlineStr">
        <is>
          <t>Income tax expense (benefit)</t>
        </is>
      </c>
      <c r="B5" s="5" t="n">
        <v>-298</v>
      </c>
      <c r="C5" s="5" t="n">
        <v>-263</v>
      </c>
      <c r="D5" s="5" t="n">
        <v>-563</v>
      </c>
      <c r="E5" s="5" t="n">
        <v>-575</v>
      </c>
    </row>
    <row r="6">
      <c r="A6" s="4" t="inlineStr">
        <is>
          <t>Total share-based compensation expense, net of income taxes</t>
        </is>
      </c>
      <c r="B6" s="5" t="n">
        <v>1053</v>
      </c>
      <c r="C6" s="5" t="n">
        <v>972</v>
      </c>
      <c r="D6" s="5" t="n">
        <v>2191</v>
      </c>
      <c r="E6" s="5" t="n">
        <v>1857</v>
      </c>
    </row>
    <row r="7">
      <c r="A7" s="4" t="inlineStr">
        <is>
          <t>Stock and ESPP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Pre-tax compensation expense</t>
        </is>
      </c>
      <c r="B9" s="5" t="n">
        <v>35</v>
      </c>
      <c r="C9" s="5" t="n">
        <v>15</v>
      </c>
      <c r="D9" s="5" t="n">
        <v>102</v>
      </c>
      <c r="E9" s="5" t="n">
        <v>44</v>
      </c>
    </row>
    <row r="10">
      <c r="A10" s="4" t="inlineStr">
        <is>
          <t>Income tax expense (benefit)</t>
        </is>
      </c>
      <c r="B10" s="5" t="n">
        <v>-40</v>
      </c>
      <c r="C10" s="5" t="n">
        <v>-6</v>
      </c>
      <c r="D10" s="5" t="n">
        <v>-40</v>
      </c>
      <c r="E10" s="5" t="n">
        <v>-62</v>
      </c>
    </row>
    <row r="11">
      <c r="A11" s="4" t="inlineStr">
        <is>
          <t>Total share-based compensation expense, net of income taxes</t>
        </is>
      </c>
      <c r="B11" s="5" t="n">
        <v>-5</v>
      </c>
      <c r="C11" s="5" t="n">
        <v>9</v>
      </c>
      <c r="D11" s="5" t="n">
        <v>62</v>
      </c>
      <c r="E11" s="5" t="n">
        <v>-18</v>
      </c>
    </row>
    <row r="12">
      <c r="A12" s="4" t="inlineStr">
        <is>
          <t>Restricted Stock Award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Pre-tax compensation expense</t>
        </is>
      </c>
      <c r="B14" s="5" t="n">
        <v>1316</v>
      </c>
      <c r="C14" s="5" t="n">
        <v>1220</v>
      </c>
      <c r="D14" s="5" t="n">
        <v>2652</v>
      </c>
      <c r="E14" s="5" t="n">
        <v>2388</v>
      </c>
    </row>
    <row r="15">
      <c r="A15" s="4" t="inlineStr">
        <is>
          <t>Income tax expense (benefit)</t>
        </is>
      </c>
      <c r="B15" s="5" t="n">
        <v>-258</v>
      </c>
      <c r="C15" s="5" t="n">
        <v>-257</v>
      </c>
      <c r="D15" s="5" t="n">
        <v>-523</v>
      </c>
      <c r="E15" s="5" t="n">
        <v>-513</v>
      </c>
    </row>
    <row r="16">
      <c r="A16" s="4" t="inlineStr">
        <is>
          <t>Total share-based compensation expense, net of income taxes</t>
        </is>
      </c>
      <c r="B16" s="6" t="n">
        <v>1058</v>
      </c>
      <c r="C16" s="6" t="n">
        <v>963</v>
      </c>
      <c r="D16" s="6" t="n">
        <v>2129</v>
      </c>
      <c r="E16" s="6" t="n">
        <v>187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tock Option Activity (Details) - USD ($)</t>
        </is>
      </c>
      <c r="B1" s="2" t="inlineStr">
        <is>
          <t>6 Months Ended</t>
        </is>
      </c>
    </row>
    <row r="2">
      <c r="B2" s="2" t="inlineStr">
        <is>
          <t>Jun. 30, 2024</t>
        </is>
      </c>
    </row>
    <row r="3">
      <c r="A3" s="3" t="inlineStr">
        <is>
          <t>Number of Shares</t>
        </is>
      </c>
      <c r="B3" s="4" t="inlineStr">
        <is>
          <t xml:space="preserve"> </t>
        </is>
      </c>
    </row>
    <row r="4">
      <c r="A4" s="4" t="inlineStr">
        <is>
          <t>Beginning balance (in shares)</t>
        </is>
      </c>
      <c r="B4" s="5" t="n">
        <v>90075</v>
      </c>
    </row>
    <row r="5">
      <c r="A5" s="4" t="inlineStr">
        <is>
          <t>Exercised (in shares)</t>
        </is>
      </c>
      <c r="B5" s="5" t="n">
        <v>-42893</v>
      </c>
    </row>
    <row r="6">
      <c r="A6" s="4" t="inlineStr">
        <is>
          <t>Ending balance (in shares)</t>
        </is>
      </c>
      <c r="B6" s="5" t="n">
        <v>47182</v>
      </c>
    </row>
    <row r="7">
      <c r="A7" s="4" t="inlineStr">
        <is>
          <t>Vested and expected to vest, number of shares (in shares)</t>
        </is>
      </c>
      <c r="B7" s="5" t="n">
        <v>47182</v>
      </c>
    </row>
    <row r="8">
      <c r="A8" s="4" t="inlineStr">
        <is>
          <t>Exercisable, number of shares (in shares)</t>
        </is>
      </c>
      <c r="B8" s="5" t="n">
        <v>47182</v>
      </c>
    </row>
    <row r="9">
      <c r="A9" s="3" t="inlineStr">
        <is>
          <t>Weighted-Average Exercise Price</t>
        </is>
      </c>
      <c r="B9" s="4" t="inlineStr">
        <is>
          <t xml:space="preserve"> </t>
        </is>
      </c>
    </row>
    <row r="10">
      <c r="A10" s="4" t="inlineStr">
        <is>
          <t>Beginning balance (in dollars per share)</t>
        </is>
      </c>
      <c r="B10" s="8" t="n">
        <v>20.21</v>
      </c>
    </row>
    <row r="11">
      <c r="A11" s="4" t="inlineStr">
        <is>
          <t>Exercised (in dollars per share)</t>
        </is>
      </c>
      <c r="B11" s="9" t="n">
        <v>18.94</v>
      </c>
    </row>
    <row r="12">
      <c r="A12" s="4" t="inlineStr">
        <is>
          <t>Ending balance (in dollars per share)</t>
        </is>
      </c>
      <c r="B12" s="9" t="n">
        <v>21.36</v>
      </c>
    </row>
    <row r="13">
      <c r="A13" s="4" t="inlineStr">
        <is>
          <t>Vested and expected to vest, weighted-average exercise price (in dollars per share)</t>
        </is>
      </c>
      <c r="B13" s="9" t="n">
        <v>21.36</v>
      </c>
    </row>
    <row r="14">
      <c r="A14" s="4" t="inlineStr">
        <is>
          <t>Exercisable, weighted-average exercise price (in dollars per share)</t>
        </is>
      </c>
      <c r="B14" s="8" t="n">
        <v>21.36</v>
      </c>
    </row>
    <row r="15">
      <c r="A15" s="3" t="inlineStr">
        <is>
          <t>Weighted Average Remaining Contractual Term (in Years)</t>
        </is>
      </c>
      <c r="B15" s="4" t="inlineStr">
        <is>
          <t xml:space="preserve"> </t>
        </is>
      </c>
    </row>
    <row r="16">
      <c r="A16" s="4" t="inlineStr">
        <is>
          <t>Outstanding</t>
        </is>
      </c>
      <c r="B16" s="4" t="inlineStr">
        <is>
          <t>1 year 10 months 28 days</t>
        </is>
      </c>
    </row>
    <row r="17">
      <c r="A17" s="4" t="inlineStr">
        <is>
          <t>Vested and expected to vest</t>
        </is>
      </c>
      <c r="B17" s="4" t="inlineStr">
        <is>
          <t>1 year 10 months 28 days</t>
        </is>
      </c>
    </row>
    <row r="18">
      <c r="A18" s="4" t="inlineStr">
        <is>
          <t>Exercisable</t>
        </is>
      </c>
      <c r="B18" s="4" t="inlineStr">
        <is>
          <t>1 year 10 months 28 days</t>
        </is>
      </c>
    </row>
    <row r="19">
      <c r="A19" s="3" t="inlineStr">
        <is>
          <t>Aggregate Intrinsic Value</t>
        </is>
      </c>
      <c r="B19" s="4" t="inlineStr">
        <is>
          <t xml:space="preserve"> </t>
        </is>
      </c>
    </row>
    <row r="20">
      <c r="A20" s="4" t="inlineStr">
        <is>
          <t>Outstanding</t>
        </is>
      </c>
      <c r="B20" s="6" t="n">
        <v>562979</v>
      </c>
    </row>
    <row r="21">
      <c r="A21" s="4" t="inlineStr">
        <is>
          <t>Vested and expected to vest</t>
        </is>
      </c>
      <c r="B21" s="5" t="n">
        <v>562979</v>
      </c>
    </row>
    <row r="22">
      <c r="A22" s="4" t="inlineStr">
        <is>
          <t>Exercisable</t>
        </is>
      </c>
      <c r="B22" s="6" t="n">
        <v>56297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2" customWidth="1" min="2" max="2"/>
  </cols>
  <sheetData>
    <row r="1">
      <c r="A1" s="1" t="inlineStr">
        <is>
          <t>SHARE-BASED COMPENSATION - Unvested RSAs Outstanding (Details) - RSAs</t>
        </is>
      </c>
      <c r="B1" s="2" t="inlineStr">
        <is>
          <t>6 Months Ended</t>
        </is>
      </c>
    </row>
    <row r="2">
      <c r="B2" s="2" t="inlineStr">
        <is>
          <t>Jun. 30, 2024 $ / shares shares</t>
        </is>
      </c>
    </row>
    <row r="3">
      <c r="A3" s="3" t="inlineStr">
        <is>
          <t>Number of Shares</t>
        </is>
      </c>
      <c r="B3" s="4" t="inlineStr">
        <is>
          <t xml:space="preserve"> </t>
        </is>
      </c>
    </row>
    <row r="4">
      <c r="A4" s="4" t="inlineStr">
        <is>
          <t>Unvested RSAs, Beginning balance (in shares) | shares</t>
        </is>
      </c>
      <c r="B4" s="5" t="n">
        <v>452426</v>
      </c>
    </row>
    <row r="5">
      <c r="A5" s="4" t="inlineStr">
        <is>
          <t>Granted (in shares) | shares</t>
        </is>
      </c>
      <c r="B5" s="5" t="n">
        <v>24052</v>
      </c>
    </row>
    <row r="6">
      <c r="A6" s="4" t="inlineStr">
        <is>
          <t>Vested (in shares) | shares</t>
        </is>
      </c>
      <c r="B6" s="5" t="n">
        <v>-16216</v>
      </c>
    </row>
    <row r="7">
      <c r="A7" s="4" t="inlineStr">
        <is>
          <t>Forfeited (in shares) | shares</t>
        </is>
      </c>
      <c r="B7" s="5" t="n">
        <v>-2250</v>
      </c>
    </row>
    <row r="8">
      <c r="A8" s="4" t="inlineStr">
        <is>
          <t>Unvested RSAs, Ending balance (in shares) | shares</t>
        </is>
      </c>
      <c r="B8" s="5" t="n">
        <v>458012</v>
      </c>
    </row>
    <row r="9">
      <c r="A9" s="3" t="inlineStr">
        <is>
          <t>Weighted-Average Grant Date Fair Value</t>
        </is>
      </c>
      <c r="B9" s="4" t="inlineStr">
        <is>
          <t xml:space="preserve"> </t>
        </is>
      </c>
    </row>
    <row r="10">
      <c r="A10" s="4" t="inlineStr">
        <is>
          <t>Unvested RSAs, Beginning balance (in dollars per share) | $ / shares</t>
        </is>
      </c>
      <c r="B10" s="8" t="n">
        <v>37.94</v>
      </c>
    </row>
    <row r="11">
      <c r="A11" s="4" t="inlineStr">
        <is>
          <t>Granted (in dollars per share) | $ / shares</t>
        </is>
      </c>
      <c r="B11" s="5" t="n">
        <v>34</v>
      </c>
    </row>
    <row r="12">
      <c r="A12" s="4" t="inlineStr">
        <is>
          <t>Vested (in dollars per share) | $ / shares</t>
        </is>
      </c>
      <c r="B12" s="9" t="n">
        <v>44.21</v>
      </c>
    </row>
    <row r="13">
      <c r="A13" s="4" t="inlineStr">
        <is>
          <t>Forfeited (in dollars per share) | $ / shares</t>
        </is>
      </c>
      <c r="B13" s="9" t="n">
        <v>38.23</v>
      </c>
    </row>
    <row r="14">
      <c r="A14" s="4" t="inlineStr">
        <is>
          <t>Unvested RSAs, Ending balance (in dollars per share) | $ / shares</t>
        </is>
      </c>
      <c r="B14" s="8" t="n">
        <v>37.5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onciliation of Federal Statutory to Actual Tax Expense:</t>
        </is>
      </c>
      <c r="B3" s="4" t="inlineStr">
        <is>
          <t xml:space="preserve"> </t>
        </is>
      </c>
      <c r="C3" s="4" t="inlineStr">
        <is>
          <t xml:space="preserve"> </t>
        </is>
      </c>
      <c r="D3" s="4" t="inlineStr">
        <is>
          <t xml:space="preserve"> </t>
        </is>
      </c>
      <c r="E3" s="4" t="inlineStr">
        <is>
          <t xml:space="preserve"> </t>
        </is>
      </c>
    </row>
    <row r="4">
      <c r="A4" s="4" t="inlineStr">
        <is>
          <t>Federal statutory income tax at 21%</t>
        </is>
      </c>
      <c r="B4" s="6" t="n">
        <v>9238</v>
      </c>
      <c r="C4" s="6" t="n">
        <v>15028</v>
      </c>
      <c r="D4" s="6" t="n">
        <v>20739</v>
      </c>
      <c r="E4" s="6" t="n">
        <v>30861</v>
      </c>
    </row>
    <row r="5">
      <c r="A5" s="4" t="inlineStr">
        <is>
          <t>Tax-exempt interest income</t>
        </is>
      </c>
      <c r="B5" s="5" t="n">
        <v>-4396</v>
      </c>
      <c r="C5" s="5" t="n">
        <v>-4456</v>
      </c>
      <c r="D5" s="5" t="n">
        <v>-8748</v>
      </c>
      <c r="E5" s="5" t="n">
        <v>-9323</v>
      </c>
    </row>
    <row r="6">
      <c r="A6" s="4" t="inlineStr">
        <is>
          <t>Non-deductible FDIC premiums</t>
        </is>
      </c>
      <c r="B6" s="5" t="n">
        <v>143</v>
      </c>
      <c r="C6" s="5" t="n">
        <v>113</v>
      </c>
      <c r="D6" s="5" t="n">
        <v>282</v>
      </c>
      <c r="E6" s="5" t="n">
        <v>173</v>
      </c>
    </row>
    <row r="7">
      <c r="A7" s="4" t="inlineStr">
        <is>
          <t>Share-based compensation</t>
        </is>
      </c>
      <c r="B7" s="5" t="n">
        <v>-15</v>
      </c>
      <c r="C7" s="5" t="n">
        <v>-3</v>
      </c>
      <c r="D7" s="5" t="n">
        <v>15</v>
      </c>
      <c r="E7" s="5" t="n">
        <v>-64</v>
      </c>
    </row>
    <row r="8">
      <c r="A8" s="4" t="inlineStr">
        <is>
          <t>Tax-exempt earnings and gains on life insurance</t>
        </is>
      </c>
      <c r="B8" s="5" t="n">
        <v>-405</v>
      </c>
      <c r="C8" s="5" t="n">
        <v>-441</v>
      </c>
      <c r="D8" s="5" t="n">
        <v>-739</v>
      </c>
      <c r="E8" s="5" t="n">
        <v>-711</v>
      </c>
    </row>
    <row r="9">
      <c r="A9" s="4" t="inlineStr">
        <is>
          <t>Tax credits</t>
        </is>
      </c>
      <c r="B9" s="5" t="n">
        <v>-360</v>
      </c>
      <c r="C9" s="5" t="n">
        <v>-73</v>
      </c>
      <c r="D9" s="5" t="n">
        <v>-664</v>
      </c>
      <c r="E9" s="5" t="n">
        <v>-165</v>
      </c>
    </row>
    <row r="10">
      <c r="A10" s="4" t="inlineStr">
        <is>
          <t>State Income Tax</t>
        </is>
      </c>
      <c r="B10" s="5" t="n">
        <v>-225</v>
      </c>
      <c r="C10" s="5" t="n">
        <v>520</v>
      </c>
      <c r="D10" s="5" t="n">
        <v>-191</v>
      </c>
      <c r="E10" s="5" t="n">
        <v>1220</v>
      </c>
    </row>
    <row r="11">
      <c r="A11" s="4" t="inlineStr">
        <is>
          <t>Other</t>
        </is>
      </c>
      <c r="B11" s="5" t="n">
        <v>87</v>
      </c>
      <c r="C11" s="5" t="n">
        <v>11</v>
      </c>
      <c r="D11" s="5" t="n">
        <v>198</v>
      </c>
      <c r="E11" s="5" t="n">
        <v>25</v>
      </c>
    </row>
    <row r="12">
      <c r="A12" s="4" t="inlineStr">
        <is>
          <t>Actual Tax Expense</t>
        </is>
      </c>
      <c r="B12" s="6" t="n">
        <v>4067</v>
      </c>
      <c r="C12" s="6" t="n">
        <v>10699</v>
      </c>
      <c r="D12" s="6" t="n">
        <v>10892</v>
      </c>
      <c r="E12" s="6" t="n">
        <v>22016</v>
      </c>
    </row>
    <row r="13">
      <c r="A13" s="4" t="inlineStr">
        <is>
          <t>Effective Tax Rate</t>
        </is>
      </c>
      <c r="B13" s="10" t="n">
        <v>0.092</v>
      </c>
      <c r="C13" s="11" t="n">
        <v>0.15</v>
      </c>
      <c r="D13" s="11" t="n">
        <v>0.11</v>
      </c>
      <c r="E13" s="11" t="n">
        <v>0.1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Reconciliation of Basic and Diluted Net Income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come Available to Common Stockholders</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39456</v>
      </c>
      <c r="C4" s="6" t="n">
        <v>60393</v>
      </c>
      <c r="D4" s="6" t="n">
        <v>86928</v>
      </c>
      <c r="E4" s="6" t="n">
        <v>124003</v>
      </c>
    </row>
    <row r="5">
      <c r="A5" s="4" t="inlineStr">
        <is>
          <t>Diluted net income per common share</t>
        </is>
      </c>
      <c r="B5" s="6" t="n">
        <v>39456</v>
      </c>
      <c r="C5" s="6" t="n">
        <v>60393</v>
      </c>
      <c r="D5" s="6" t="n">
        <v>86928</v>
      </c>
      <c r="E5" s="6" t="n">
        <v>124003</v>
      </c>
    </row>
    <row r="6">
      <c r="A6" s="3" t="inlineStr">
        <is>
          <t>Weighted-Average Common Shares</t>
        </is>
      </c>
      <c r="B6" s="4" t="inlineStr">
        <is>
          <t xml:space="preserve"> </t>
        </is>
      </c>
      <c r="C6" s="4" t="inlineStr">
        <is>
          <t xml:space="preserve"> </t>
        </is>
      </c>
      <c r="D6" s="4" t="inlineStr">
        <is>
          <t xml:space="preserve"> </t>
        </is>
      </c>
      <c r="E6" s="4" t="inlineStr">
        <is>
          <t xml:space="preserve"> </t>
        </is>
      </c>
    </row>
    <row r="7">
      <c r="A7" s="4" t="inlineStr">
        <is>
          <t>Net income available to common stockholders (in shares)</t>
        </is>
      </c>
      <c r="B7" s="5" t="n">
        <v>58104021</v>
      </c>
      <c r="C7" s="5" t="n">
        <v>59263813</v>
      </c>
      <c r="D7" s="5" t="n">
        <v>58585405</v>
      </c>
      <c r="E7" s="5" t="n">
        <v>59240137</v>
      </c>
    </row>
    <row r="8">
      <c r="A8" s="4" t="inlineStr">
        <is>
          <t>Effect of potentially dilutive stock options and restricted stock awards (in shares)</t>
        </is>
      </c>
      <c r="B8" s="5" t="n">
        <v>224244</v>
      </c>
      <c r="C8" s="5" t="n">
        <v>184566</v>
      </c>
      <c r="D8" s="5" t="n">
        <v>215058</v>
      </c>
      <c r="E8" s="5" t="n">
        <v>205920</v>
      </c>
    </row>
    <row r="9">
      <c r="A9" s="4" t="inlineStr">
        <is>
          <t>Diluted net income per common share (in shares)</t>
        </is>
      </c>
      <c r="B9" s="5" t="n">
        <v>58328265</v>
      </c>
      <c r="C9" s="5" t="n">
        <v>59448379</v>
      </c>
      <c r="D9" s="5" t="n">
        <v>58800463</v>
      </c>
      <c r="E9" s="5" t="n">
        <v>59446057</v>
      </c>
    </row>
    <row r="10">
      <c r="A10" s="4" t="inlineStr">
        <is>
          <t>RSAs excluded from the diluted average common share calculation (in shares)</t>
        </is>
      </c>
      <c r="B10" s="5" t="n">
        <v>90734</v>
      </c>
      <c r="C10" s="5" t="n">
        <v>67731</v>
      </c>
      <c r="D10" s="5" t="n">
        <v>89011</v>
      </c>
      <c r="E10" s="5" t="n">
        <v>59913</v>
      </c>
    </row>
    <row r="11">
      <c r="A11" s="3" t="inlineStr">
        <is>
          <t>Per Share Amount</t>
        </is>
      </c>
      <c r="B11" s="4" t="inlineStr">
        <is>
          <t xml:space="preserve"> </t>
        </is>
      </c>
      <c r="C11" s="4" t="inlineStr">
        <is>
          <t xml:space="preserve"> </t>
        </is>
      </c>
      <c r="D11" s="4" t="inlineStr">
        <is>
          <t xml:space="preserve"> </t>
        </is>
      </c>
      <c r="E11" s="4" t="inlineStr">
        <is>
          <t xml:space="preserve"> </t>
        </is>
      </c>
    </row>
    <row r="12">
      <c r="A12" s="4" t="inlineStr">
        <is>
          <t>Net income available to common stockholders (in dollars per share)</t>
        </is>
      </c>
      <c r="B12" s="8" t="n">
        <v>0.68</v>
      </c>
      <c r="C12" s="8" t="n">
        <v>1.02</v>
      </c>
      <c r="D12" s="8" t="n">
        <v>1.48</v>
      </c>
      <c r="E12" s="8" t="n">
        <v>2.09</v>
      </c>
    </row>
    <row r="13">
      <c r="A13" s="4" t="inlineStr">
        <is>
          <t>Diluted net income per common share (in dollars per share)</t>
        </is>
      </c>
      <c r="B13" s="8" t="n">
        <v>0.68</v>
      </c>
      <c r="C13" s="8" t="n">
        <v>1.02</v>
      </c>
      <c r="D13" s="8" t="n">
        <v>1.48</v>
      </c>
      <c r="E13" s="8" t="n">
        <v>2.0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6 Months Ended</t>
        </is>
      </c>
    </row>
    <row r="2">
      <c r="B2" s="2" t="inlineStr">
        <is>
          <t>Jun. 30, 2024</t>
        </is>
      </c>
      <c r="C2" s="2" t="inlineStr">
        <is>
          <t>Jun. 30, 2023</t>
        </is>
      </c>
    </row>
    <row r="3">
      <c r="A3" s="3" t="inlineStr">
        <is>
          <t>Cash Flow From Operating Activities:</t>
        </is>
      </c>
      <c r="B3" s="4" t="inlineStr">
        <is>
          <t xml:space="preserve"> </t>
        </is>
      </c>
      <c r="C3" s="4" t="inlineStr">
        <is>
          <t xml:space="preserve"> </t>
        </is>
      </c>
    </row>
    <row r="4">
      <c r="A4" s="4" t="inlineStr">
        <is>
          <t>Net income</t>
        </is>
      </c>
      <c r="B4" s="6" t="n">
        <v>87866</v>
      </c>
      <c r="C4" s="6" t="n">
        <v>124941</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26500</v>
      </c>
      <c r="C6" s="5" t="n">
        <v>0</v>
      </c>
    </row>
    <row r="7">
      <c r="A7" s="4" t="inlineStr">
        <is>
          <t>Depreciation and amortization</t>
        </is>
      </c>
      <c r="B7" s="5" t="n">
        <v>6680</v>
      </c>
      <c r="C7" s="5" t="n">
        <v>5799</v>
      </c>
    </row>
    <row r="8">
      <c r="A8" s="4" t="inlineStr">
        <is>
          <t>Change in deferred taxes</t>
        </is>
      </c>
      <c r="B8" s="5" t="n">
        <v>1356</v>
      </c>
      <c r="C8" s="5" t="n">
        <v>-1429</v>
      </c>
    </row>
    <row r="9">
      <c r="A9" s="4" t="inlineStr">
        <is>
          <t>Share-based compensation</t>
        </is>
      </c>
      <c r="B9" s="5" t="n">
        <v>2754</v>
      </c>
      <c r="C9" s="5" t="n">
        <v>2432</v>
      </c>
    </row>
    <row r="10">
      <c r="A10" s="4" t="inlineStr">
        <is>
          <t>Loans originated for sale</t>
        </is>
      </c>
      <c r="B10" s="5" t="n">
        <v>-451682</v>
      </c>
      <c r="C10" s="5" t="n">
        <v>-272074</v>
      </c>
    </row>
    <row r="11">
      <c r="A11" s="4" t="inlineStr">
        <is>
          <t>Proceeds from sales of loans held for sale</t>
        </is>
      </c>
      <c r="B11" s="5" t="n">
        <v>443068</v>
      </c>
      <c r="C11" s="5" t="n">
        <v>256880</v>
      </c>
    </row>
    <row r="12">
      <c r="A12" s="4" t="inlineStr">
        <is>
          <t>Gains on sales of loans held for sale</t>
        </is>
      </c>
      <c r="B12" s="5" t="n">
        <v>-4744</v>
      </c>
      <c r="C12" s="5" t="n">
        <v>-3009</v>
      </c>
    </row>
    <row r="13">
      <c r="A13" s="4" t="inlineStr">
        <is>
          <t>Net losses on sales and redemptions of securities available for sale</t>
        </is>
      </c>
      <c r="B13" s="5" t="n">
        <v>51</v>
      </c>
      <c r="C13" s="5" t="n">
        <v>2963</v>
      </c>
    </row>
    <row r="14">
      <c r="A14" s="4" t="inlineStr">
        <is>
          <t>Increase in cash surrender value of life insurance</t>
        </is>
      </c>
      <c r="B14" s="5" t="n">
        <v>-2863</v>
      </c>
      <c r="C14" s="5" t="n">
        <v>-2603</v>
      </c>
    </row>
    <row r="15">
      <c r="A15" s="4" t="inlineStr">
        <is>
          <t>Gains on life insurance benefits</t>
        </is>
      </c>
      <c r="B15" s="5" t="n">
        <v>-658</v>
      </c>
      <c r="C15" s="5" t="n">
        <v>-781</v>
      </c>
    </row>
    <row r="16">
      <c r="A16" s="4" t="inlineStr">
        <is>
          <t>Change in interest receivable</t>
        </is>
      </c>
      <c r="B16" s="5" t="n">
        <v>118</v>
      </c>
      <c r="C16" s="5" t="n">
        <v>-4714</v>
      </c>
    </row>
    <row r="17">
      <c r="A17" s="4" t="inlineStr">
        <is>
          <t>Change in interest payable</t>
        </is>
      </c>
      <c r="B17" s="5" t="n">
        <v>-358</v>
      </c>
      <c r="C17" s="5" t="n">
        <v>6065</v>
      </c>
    </row>
    <row r="18">
      <c r="A18" s="4" t="inlineStr">
        <is>
          <t>Other adjustments</t>
        </is>
      </c>
      <c r="B18" s="5" t="n">
        <v>13787</v>
      </c>
      <c r="C18" s="5" t="n">
        <v>-1497</v>
      </c>
    </row>
    <row r="19">
      <c r="A19" s="4" t="inlineStr">
        <is>
          <t>Net cash provided by operating activities</t>
        </is>
      </c>
      <c r="B19" s="5" t="n">
        <v>121875</v>
      </c>
      <c r="C19" s="5" t="n">
        <v>112973</v>
      </c>
    </row>
    <row r="20">
      <c r="A20" s="3" t="inlineStr">
        <is>
          <t>Cash Flows from Investing Activities:</t>
        </is>
      </c>
      <c r="B20" s="4" t="inlineStr">
        <is>
          <t xml:space="preserve"> </t>
        </is>
      </c>
      <c r="C20" s="4" t="inlineStr">
        <is>
          <t xml:space="preserve"> </t>
        </is>
      </c>
    </row>
    <row r="21">
      <c r="A21" s="4" t="inlineStr">
        <is>
          <t>Net change in interest-bearing deposits</t>
        </is>
      </c>
      <c r="B21" s="5" t="n">
        <v>267552</v>
      </c>
      <c r="C21" s="5" t="n">
        <v>-93419</v>
      </c>
    </row>
    <row r="22">
      <c r="A22" s="3" t="inlineStr">
        <is>
          <t>Purchases of:</t>
        </is>
      </c>
      <c r="B22" s="4" t="inlineStr">
        <is>
          <t xml:space="preserve"> </t>
        </is>
      </c>
      <c r="C22" s="4" t="inlineStr">
        <is>
          <t xml:space="preserve"> </t>
        </is>
      </c>
    </row>
    <row r="23">
      <c r="A23" s="4" t="inlineStr">
        <is>
          <t>Securities available for sale</t>
        </is>
      </c>
      <c r="B23" s="5" t="n">
        <v>-62328</v>
      </c>
      <c r="C23" s="5" t="n">
        <v>-1400</v>
      </c>
    </row>
    <row r="24">
      <c r="A24" s="4" t="inlineStr">
        <is>
          <t>Securities held to maturity</t>
        </is>
      </c>
      <c r="B24" s="5" t="n">
        <v>0</v>
      </c>
      <c r="C24" s="5" t="n">
        <v>-5653</v>
      </c>
    </row>
    <row r="25">
      <c r="A25" s="4" t="inlineStr">
        <is>
          <t>Proceeds from sales of securities available for sale</t>
        </is>
      </c>
      <c r="B25" s="5" t="n">
        <v>0</v>
      </c>
      <c r="C25" s="5" t="n">
        <v>314087</v>
      </c>
    </row>
    <row r="26">
      <c r="A26" s="3" t="inlineStr">
        <is>
          <t>Proceeds from maturities and redemptions of:</t>
        </is>
      </c>
      <c r="B26" s="4" t="inlineStr">
        <is>
          <t xml:space="preserve"> </t>
        </is>
      </c>
      <c r="C26" s="4" t="inlineStr">
        <is>
          <t xml:space="preserve"> </t>
        </is>
      </c>
    </row>
    <row r="27">
      <c r="A27" s="4" t="inlineStr">
        <is>
          <t>Securities available for sale</t>
        </is>
      </c>
      <c r="B27" s="5" t="n">
        <v>21396</v>
      </c>
      <c r="C27" s="5" t="n">
        <v>32365</v>
      </c>
    </row>
    <row r="28">
      <c r="A28" s="4" t="inlineStr">
        <is>
          <t>Securities held to maturity</t>
        </is>
      </c>
      <c r="B28" s="5" t="n">
        <v>48254</v>
      </c>
      <c r="C28" s="5" t="n">
        <v>50774</v>
      </c>
    </row>
    <row r="29">
      <c r="A29" s="4" t="inlineStr">
        <is>
          <t>Change in Federal Home Loan Bank stock</t>
        </is>
      </c>
      <c r="B29" s="5" t="n">
        <v>31</v>
      </c>
      <c r="C29" s="5" t="n">
        <v>-3317</v>
      </c>
    </row>
    <row r="30">
      <c r="A30" s="4" t="inlineStr">
        <is>
          <t>Payment of capital calls to qualified affordable housing investments</t>
        </is>
      </c>
      <c r="B30" s="5" t="n">
        <v>-15933</v>
      </c>
      <c r="C30" s="5" t="n">
        <v>-4749</v>
      </c>
    </row>
    <row r="31">
      <c r="A31" s="4" t="inlineStr">
        <is>
          <t>Net change in loans</t>
        </is>
      </c>
      <c r="B31" s="5" t="n">
        <v>-171915</v>
      </c>
      <c r="C31" s="5" t="n">
        <v>-386135</v>
      </c>
    </row>
    <row r="32">
      <c r="A32" s="4" t="inlineStr">
        <is>
          <t>Proceeds from the sale of other real estate owned</t>
        </is>
      </c>
      <c r="B32" s="5" t="n">
        <v>274</v>
      </c>
      <c r="C32" s="5" t="n">
        <v>101</v>
      </c>
    </row>
    <row r="33">
      <c r="A33" s="4" t="inlineStr">
        <is>
          <t>Proceeds from life insurance benefits</t>
        </is>
      </c>
      <c r="B33" s="5" t="n">
        <v>3443</v>
      </c>
      <c r="C33" s="5" t="n">
        <v>4675</v>
      </c>
    </row>
    <row r="34">
      <c r="A34" s="4" t="inlineStr">
        <is>
          <t>Other adjustments</t>
        </is>
      </c>
      <c r="B34" s="5" t="n">
        <v>-28469</v>
      </c>
      <c r="C34" s="5" t="n">
        <v>2424</v>
      </c>
    </row>
    <row r="35">
      <c r="A35" s="4" t="inlineStr">
        <is>
          <t>Net cash provided by (used in) investing activities</t>
        </is>
      </c>
      <c r="B35" s="5" t="n">
        <v>67294</v>
      </c>
      <c r="C35" s="5" t="n">
        <v>-572</v>
      </c>
    </row>
    <row r="36">
      <c r="A36" s="3" t="inlineStr">
        <is>
          <t>Net change in:</t>
        </is>
      </c>
      <c r="B36" s="4" t="inlineStr">
        <is>
          <t xml:space="preserve"> </t>
        </is>
      </c>
      <c r="C36" s="4" t="inlineStr">
        <is>
          <t xml:space="preserve"> </t>
        </is>
      </c>
    </row>
    <row r="37">
      <c r="A37" s="4" t="inlineStr">
        <is>
          <t>Demand and savings deposits</t>
        </is>
      </c>
      <c r="B37" s="5" t="n">
        <v>-385455</v>
      </c>
      <c r="C37" s="5" t="n">
        <v>-530227</v>
      </c>
    </row>
    <row r="38">
      <c r="A38" s="4" t="inlineStr">
        <is>
          <t>Certificates of deposit and other time deposits</t>
        </is>
      </c>
      <c r="B38" s="5" t="n">
        <v>133072</v>
      </c>
      <c r="C38" s="5" t="n">
        <v>728637</v>
      </c>
    </row>
    <row r="39">
      <c r="A39" s="4" t="inlineStr">
        <is>
          <t>Borrowings</t>
        </is>
      </c>
      <c r="B39" s="5" t="n">
        <v>427348</v>
      </c>
      <c r="C39" s="5" t="n">
        <v>746773</v>
      </c>
    </row>
    <row r="40">
      <c r="A40" s="4" t="inlineStr">
        <is>
          <t>Repayment of borrowings</t>
        </is>
      </c>
      <c r="B40" s="5" t="n">
        <v>-282152</v>
      </c>
      <c r="C40" s="5" t="n">
        <v>-1033441</v>
      </c>
    </row>
    <row r="41">
      <c r="A41" s="4" t="inlineStr">
        <is>
          <t>Cash dividends on preferred stock</t>
        </is>
      </c>
      <c r="B41" s="5" t="n">
        <v>-938</v>
      </c>
      <c r="C41" s="5" t="n">
        <v>-938</v>
      </c>
    </row>
    <row r="42">
      <c r="A42" s="4" t="inlineStr">
        <is>
          <t>Cash dividends on common stock</t>
        </is>
      </c>
      <c r="B42" s="5" t="n">
        <v>-40622</v>
      </c>
      <c r="C42" s="5" t="n">
        <v>-39378</v>
      </c>
    </row>
    <row r="43">
      <c r="A43" s="4" t="inlineStr">
        <is>
          <t>Stock issued under employee benefit plans</t>
        </is>
      </c>
      <c r="B43" s="5" t="n">
        <v>343</v>
      </c>
      <c r="C43" s="5" t="n">
        <v>380</v>
      </c>
    </row>
    <row r="44">
      <c r="A44" s="4" t="inlineStr">
        <is>
          <t>Stock issued under dividend reinvestment and stock purchase plans</t>
        </is>
      </c>
      <c r="B44" s="5" t="n">
        <v>1101</v>
      </c>
      <c r="C44" s="5" t="n">
        <v>1064</v>
      </c>
    </row>
    <row r="45">
      <c r="A45" s="4" t="inlineStr">
        <is>
          <t>Stock options exercised</t>
        </is>
      </c>
      <c r="B45" s="5" t="n">
        <v>812</v>
      </c>
      <c r="C45" s="5" t="n">
        <v>1110</v>
      </c>
    </row>
    <row r="46">
      <c r="A46" s="4" t="inlineStr">
        <is>
          <t>Repurchase of common stock</t>
        </is>
      </c>
      <c r="B46" s="5" t="n">
        <v>-49955</v>
      </c>
      <c r="C46" s="5" t="n">
        <v>0</v>
      </c>
    </row>
    <row r="47">
      <c r="A47" s="4" t="inlineStr">
        <is>
          <t>Net cash used in financing activities</t>
        </is>
      </c>
      <c r="B47" s="5" t="n">
        <v>-196446</v>
      </c>
      <c r="C47" s="5" t="n">
        <v>-126020</v>
      </c>
    </row>
    <row r="48">
      <c r="A48" s="4" t="inlineStr">
        <is>
          <t>Net Change in Cash and Cash Equivalents</t>
        </is>
      </c>
      <c r="B48" s="5" t="n">
        <v>-7277</v>
      </c>
      <c r="C48" s="5" t="n">
        <v>-13619</v>
      </c>
    </row>
    <row r="49">
      <c r="A49" s="4" t="inlineStr">
        <is>
          <t>Cash and Cash Equivalents, January 1</t>
        </is>
      </c>
      <c r="B49" s="5" t="n">
        <v>112649</v>
      </c>
      <c r="C49" s="5" t="n">
        <v>122594</v>
      </c>
    </row>
    <row r="50">
      <c r="A50" s="4" t="inlineStr">
        <is>
          <t>Cash and Cash Equivalents, June 30</t>
        </is>
      </c>
      <c r="B50" s="5" t="n">
        <v>105372</v>
      </c>
      <c r="C50" s="5" t="n">
        <v>108975</v>
      </c>
    </row>
    <row r="51">
      <c r="A51" s="3" t="inlineStr">
        <is>
          <t>Additional cash flow information:</t>
        </is>
      </c>
      <c r="B51" s="4" t="inlineStr">
        <is>
          <t xml:space="preserve"> </t>
        </is>
      </c>
      <c r="C51" s="4" t="inlineStr">
        <is>
          <t xml:space="preserve"> </t>
        </is>
      </c>
    </row>
    <row r="52">
      <c r="A52" s="4" t="inlineStr">
        <is>
          <t>Interest paid</t>
        </is>
      </c>
      <c r="B52" s="5" t="n">
        <v>217005</v>
      </c>
      <c r="C52" s="5" t="n">
        <v>139744</v>
      </c>
    </row>
    <row r="53">
      <c r="A53" s="4" t="inlineStr">
        <is>
          <t>Income tax paid (refunded)</t>
        </is>
      </c>
      <c r="B53" s="5" t="n">
        <v>5300</v>
      </c>
      <c r="C53" s="5" t="n">
        <v>27530</v>
      </c>
    </row>
    <row r="54">
      <c r="A54" s="4" t="inlineStr">
        <is>
          <t>Loans transferred to other real estate owned</t>
        </is>
      </c>
      <c r="B54" s="5" t="n">
        <v>211</v>
      </c>
      <c r="C54" s="5" t="n">
        <v>1080</v>
      </c>
    </row>
    <row r="55">
      <c r="A55" s="4" t="inlineStr">
        <is>
          <t>Fixed assets transferred to other real estate owned</t>
        </is>
      </c>
      <c r="B55" s="5" t="n">
        <v>0</v>
      </c>
      <c r="C55" s="5" t="n">
        <v>2900</v>
      </c>
    </row>
    <row r="56">
      <c r="A56" s="4" t="inlineStr">
        <is>
          <t>Non-cash investing activities using trade date accounting</t>
        </is>
      </c>
      <c r="B56" s="5" t="n">
        <v>28805</v>
      </c>
      <c r="C56" s="5" t="n">
        <v>26911</v>
      </c>
    </row>
    <row r="57">
      <c r="A57" s="4" t="inlineStr">
        <is>
          <t>ROU assets obtained in exchange for new operating lease liabilities</t>
        </is>
      </c>
      <c r="B57" s="5" t="n">
        <v>5588</v>
      </c>
      <c r="C57" s="5" t="n">
        <v>1505</v>
      </c>
    </row>
    <row r="58">
      <c r="A58" s="4" t="inlineStr">
        <is>
          <t>Qualified affordable housing investments obtained in exchange for funding commitments</t>
        </is>
      </c>
      <c r="B58" s="5" t="n">
        <v>40000</v>
      </c>
      <c r="C58" s="5" t="n">
        <v>4700</v>
      </c>
    </row>
    <row r="59">
      <c r="A59" s="4" t="inlineStr">
        <is>
          <t>Mortgage Loan</t>
        </is>
      </c>
      <c r="B59" s="4" t="inlineStr">
        <is>
          <t xml:space="preserve"> </t>
        </is>
      </c>
      <c r="C59" s="4" t="inlineStr">
        <is>
          <t xml:space="preserve"> </t>
        </is>
      </c>
    </row>
    <row r="60">
      <c r="A60" s="3" t="inlineStr">
        <is>
          <t>Proceeds from maturities and redemptions of:</t>
        </is>
      </c>
      <c r="B60" s="4" t="inlineStr">
        <is>
          <t xml:space="preserve"> </t>
        </is>
      </c>
      <c r="C60" s="4" t="inlineStr">
        <is>
          <t xml:space="preserve"> </t>
        </is>
      </c>
    </row>
    <row r="61">
      <c r="A61" s="4" t="inlineStr">
        <is>
          <t>Proceeds from portfolio loan sale</t>
        </is>
      </c>
      <c r="B61" s="5" t="n">
        <v>1716</v>
      </c>
      <c r="C61" s="5" t="n">
        <v>0</v>
      </c>
    </row>
    <row r="62">
      <c r="A62" s="4" t="inlineStr">
        <is>
          <t>Commercial</t>
        </is>
      </c>
      <c r="B62" s="4" t="inlineStr">
        <is>
          <t xml:space="preserve"> </t>
        </is>
      </c>
      <c r="C62" s="4" t="inlineStr">
        <is>
          <t xml:space="preserve"> </t>
        </is>
      </c>
    </row>
    <row r="63">
      <c r="A63" s="3" t="inlineStr">
        <is>
          <t>Proceeds from maturities and redemptions of:</t>
        </is>
      </c>
      <c r="B63" s="4" t="inlineStr">
        <is>
          <t xml:space="preserve"> </t>
        </is>
      </c>
      <c r="C63" s="4" t="inlineStr">
        <is>
          <t xml:space="preserve"> </t>
        </is>
      </c>
    </row>
    <row r="64">
      <c r="A64" s="4" t="inlineStr">
        <is>
          <t>Proceeds from portfolio loan sale</t>
        </is>
      </c>
      <c r="B64" s="6" t="n">
        <v>3273</v>
      </c>
      <c r="C64" s="6" t="n">
        <v>896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ENERAL</t>
        </is>
      </c>
      <c r="B4" s="4" t="inlineStr">
        <is>
          <t>GENERAL Financial Statement Preparation The Consolidated Condensed Balance Sheet of the Corporation as of December 31, 2023, has been derived from the audited consolidated balance sheet of the Corporation as of that date. Certain information and note disclosures normally included in the Corporation’s annual financial statements, prepared in accordance with accounting principles generally accepted in the United States of America, have been condensed or omitted. These consolidated condensed financial statements should be read in conjunction with the consolidated financial statements and notes thereto included in the Corporation’s Annual Report on Form 10-K for the year ended December 31, 2023 filed with the Securities and Exchange Commission. The results of operations for the three and six months ended June 30, 2024, are not necessarily indicative of the results to be expected for the year. Material estimates that are particularly susceptible to significant change relate to the determination of the allowance for credit losses and fair value of financial instruments. Significant Accounting Policies The significant accounting policies followed by the Corporation and its wholly-owned subsidiaries for interim financial reporting are consistent with the accounting policies followed for annual financial reporting. All adjustments, which are of a normal recurring nature and are in the opinion of management necessary for a fair statement of the results for the periods reported, have been included in the accompanying Consolidated Condensed Financial Statements. Recent Accounting Changes Adopted in 2024 FASB Accounting Standards Updates - No. 2023-02 - Investments - Equity Method and Joint Ventures (Topic 323) - Accounting for Investments in Tax Credit Structures Using the Proportional Amortization Method Summary - The FASB issued ASU No. 2023-02, Investments—Equity Method and Joint Ventures (Topic 323): Accounting for Investments in Tax Credit Structures Using the Proportional Amortization Method , which is intended to improve the accounting and disclosures for investments in tax credit structures. The ASU is a consensus of the FASB’s Emerging Issues Task Force (“EITF”). The ASU allows reporting entities to elect to account for qualifying tax equity investments using the proportional amortization method, regardless of the program giving rise to the related income tax credits. The ASU responds to stakeholder feedback that the proportional amortization method provides investors and other allocators of capital with a better understanding of the returns from investments that are made primarily for the purpose of receiving income tax credits and other income tax benefits. Reporting entities were previously permitted to apply the proportional amortization method only to qualifying tax equity investments in low-income housing tax credit (LIHTC) structures. In recent years, stakeholders asked the FASB to extend the application of the proportional amortization method to qualifying tax equity investments that generate tax credits through other programs, which resulted in the EITF addressing this issue. For public business entities, the amendments are effective for fiscal years beginning after December 15, 2023, including interim periods within those fiscal years. For all other entities, the amendments are effective for fiscal years beginning after December 15, 2024, including interim periods within those fiscal years. Early adoption is permitted for all entities in any interim period. The Corporation adopted this guidance in the first quarter of 2024 and adoption did not have a significant impact on the Corporation’s financial statements or disclosures. New Accounting Pronouncements Not Yet Adopted The Corporation continually monitors potential accounting pronouncements and the following pronouncements have been deemed to have the most applicability to the Corporation's financial statements: FASB Accounting Standards Updates - No. 2023-07 - Segment Reporting (Topic 280) — Improvements to Reportable Segment Disclosure Summary - The FASB issued ASU No. 2023-07, Segment Reporting (Topic 280) - Improvements to Reportable Segment Disclosure , which is intended to improve disclosures about a public entity’s reportable segments and addresses requests from investors and other allocators of capital for additional, more detailed information about a reportable segment’s expenses. The key amendments: • Require that a public entity disclose, on an annual and interim basis, significant segment expenses that are regularly provided to the chief operating decision maker (“CODM”) and included within each reported measure of segment profit or loss. • Require that a public entity disclose, on an annual and interim basis, an amount for other segment items by reportable segment and a description of its composition. The other segment items category is the difference between segment revenue less the significant expenses disclosed and each reported measure of segment profit or loss. • Require that a public entity provide all annual disclosures about a reportable segment’s profit or loss and assets currently required by FASB ASC Topic 280, Segment Reporting, in interim periods. • Clarify that if the CODM uses more than one measure of a segment’s profit or loss in assessing segment performance and deciding how to allocate resources, a public entity may report one or more of those additional measures of segment profit or loss.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 Require that a public entity disclose the title and position of the CODM and an explanation of how the CODM uses the reported measure(s) of segment profit or loss in assessing segment performance and deciding how to allocate resources. • Require that a public entity that has a single reportable segment provide all the disclosures required by the amendments in the ASU and all existing segment disclosures in Topic 280. ASU No. 2023-07, Segment Reporting (Topic 280): Improvements to Reportable Segment Disclosures , applies to all public entities that are required to report segment information in accordance with Topic 280. All public entities will be required to report segment information in accordance with the new guidance starting in annual periods beginning after December 15, 2023 and interim periods within fiscal years beginning after December 15, 2024. This ASU is not expected to have a material impact on the Corporation’s financial statements and disclosures as the Corporation has one operating segment. FASB Accounting Standards Update - No. 2023-09 - Income Taxes (Topic 740): Improvements to Income Tax Disclosures Summary - The FASB issued ASU No. 2023-09, Income Taxes (Topic 740): Improvements to Income Tax Disclosures in the fourth quarter of 2023. This ASU is intended to enhance income tax disclosures to address investor requests for more information about the tax risks and opportunities present in an entity’s worldwide operations. The two primary enhancements disaggregate existing income tax disclosures related to the effective tax rate reconciliation and income taxes paid. These amendments require that public business entities on an annual basis disclose specific categories in the rate reconciliation and provide additional information for reconciling items that meet a quantitative threshold. The amendments also require that all entities disclose on an annual basis the amount of income taxes paid (net of refunds received) disaggregated by federal, state and foreign taxes and the amount of income taxes paid (net of refunds received) disaggregated by individual jurisdictions in which income taxes paid (net of refunds received) is equal to or greater than five percent of total income taxes paid (net of refunds received). For public business entities, the amendments are effective for annual periods beginning after December 15, 2024. Early adoption is permitted for annual financial statements that have not yet been issued or made available for issue. The amendments should be applied on a prospective basis. The Corporation is assessing the terms of this guidance, but adoption of the standard is not expected to have a significant impact on the Corporation’s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8:41:30Z</dcterms:created>
  <dcterms:modified xmlns:dcterms="http://purl.org/dc/terms/" xmlns:xsi="http://www.w3.org/2001/XMLSchema-instance" xsi:type="dcterms:W3CDTF">2024-08-01T18:41:30Z</dcterms:modified>
</cp:coreProperties>
</file>